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Restructuring, Programming Char" sheetId="12" state="visible" r:id="rId12"/>
    <sheet xmlns:r="http://schemas.openxmlformats.org/officeDocument/2006/relationships" name="Programming and Other Inventory" sheetId="13" state="visible" r:id="rId13"/>
    <sheet xmlns:r="http://schemas.openxmlformats.org/officeDocument/2006/relationships" name="Related Parties" sheetId="14" state="visible" r:id="rId14"/>
    <sheet xmlns:r="http://schemas.openxmlformats.org/officeDocument/2006/relationships" name="Investments" sheetId="15" state="visible" r:id="rId15"/>
    <sheet xmlns:r="http://schemas.openxmlformats.org/officeDocument/2006/relationships" name="Bank Financing and Debt"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Segment and Revenue Information" sheetId="23" state="visible" r:id="rId23"/>
    <sheet xmlns:r="http://schemas.openxmlformats.org/officeDocument/2006/relationships" name="Adoption of &quot;Revenue From Contr" sheetId="24" state="visible" r:id="rId24"/>
    <sheet xmlns:r="http://schemas.openxmlformats.org/officeDocument/2006/relationships" name="Discontinued Operations" sheetId="25" state="visible" r:id="rId25"/>
    <sheet xmlns:r="http://schemas.openxmlformats.org/officeDocument/2006/relationships" name="Commitments and Contingencies" sheetId="26" state="visible" r:id="rId26"/>
    <sheet xmlns:r="http://schemas.openxmlformats.org/officeDocument/2006/relationships" name="Supplemental Financial Informat" sheetId="27" state="visible" r:id="rId27"/>
    <sheet xmlns:r="http://schemas.openxmlformats.org/officeDocument/2006/relationships" name="Quarterly Financial Data (Unaud" sheetId="28" state="visible" r:id="rId28"/>
    <sheet xmlns:r="http://schemas.openxmlformats.org/officeDocument/2006/relationships" name="Condensed Consolidating Financi"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Restructuring, Programming Ch_2" sheetId="35" state="visible" r:id="rId35"/>
    <sheet xmlns:r="http://schemas.openxmlformats.org/officeDocument/2006/relationships" name="Programming and Other Invento_2" sheetId="36" state="visible" r:id="rId36"/>
    <sheet xmlns:r="http://schemas.openxmlformats.org/officeDocument/2006/relationships" name="Related Parties (Tables)" sheetId="37" state="visible" r:id="rId37"/>
    <sheet xmlns:r="http://schemas.openxmlformats.org/officeDocument/2006/relationships" name="Bank Financing and Debt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Pension and Other Postretirem_2" sheetId="44" state="visible" r:id="rId44"/>
    <sheet xmlns:r="http://schemas.openxmlformats.org/officeDocument/2006/relationships" name="Segment and Revenue Informati_2" sheetId="45" state="visible" r:id="rId45"/>
    <sheet xmlns:r="http://schemas.openxmlformats.org/officeDocument/2006/relationships" name="Adoption of &quot;Revenue From Con_2" sheetId="46" state="visible" r:id="rId46"/>
    <sheet xmlns:r="http://schemas.openxmlformats.org/officeDocument/2006/relationships" name="Discontinued Operations (Tables" sheetId="47" state="visible" r:id="rId47"/>
    <sheet xmlns:r="http://schemas.openxmlformats.org/officeDocument/2006/relationships" name="Commitments and Contingencies (" sheetId="48" state="visible" r:id="rId48"/>
    <sheet xmlns:r="http://schemas.openxmlformats.org/officeDocument/2006/relationships" name="Supplemental Financial Inform_2" sheetId="49" state="visible" r:id="rId49"/>
    <sheet xmlns:r="http://schemas.openxmlformats.org/officeDocument/2006/relationships" name="Quarterly Financial Data (Una_2" sheetId="50" state="visible" r:id="rId50"/>
    <sheet xmlns:r="http://schemas.openxmlformats.org/officeDocument/2006/relationships" name="Condensed Consolidating Finan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Property and Equipment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Restructuring, Programming Ch_3" sheetId="63" state="visible" r:id="rId63"/>
    <sheet xmlns:r="http://schemas.openxmlformats.org/officeDocument/2006/relationships" name="Restructuring, Programming Ch_4" sheetId="64" state="visible" r:id="rId64"/>
    <sheet xmlns:r="http://schemas.openxmlformats.org/officeDocument/2006/relationships" name="Programming and Other Invento_3" sheetId="65" state="visible" r:id="rId65"/>
    <sheet xmlns:r="http://schemas.openxmlformats.org/officeDocument/2006/relationships" name="Related Parties (Details)" sheetId="66" state="visible" r:id="rId66"/>
    <sheet xmlns:r="http://schemas.openxmlformats.org/officeDocument/2006/relationships" name="Investments (Details)" sheetId="67" state="visible" r:id="rId67"/>
    <sheet xmlns:r="http://schemas.openxmlformats.org/officeDocument/2006/relationships" name="Bank Financing and Debt (Schedu" sheetId="68" state="visible" r:id="rId68"/>
    <sheet xmlns:r="http://schemas.openxmlformats.org/officeDocument/2006/relationships" name="Bank Financing and Debt (Narrat" sheetId="69" state="visible" r:id="rId69"/>
    <sheet xmlns:r="http://schemas.openxmlformats.org/officeDocument/2006/relationships" name="Bank Financing and Debt (Maturi" sheetId="70" state="visible" r:id="rId70"/>
    <sheet xmlns:r="http://schemas.openxmlformats.org/officeDocument/2006/relationships" name="Bank Financing and Debt (Commer" sheetId="71" state="visible" r:id="rId71"/>
    <sheet xmlns:r="http://schemas.openxmlformats.org/officeDocument/2006/relationships" name="Bank Financing and Debt (Credit" sheetId="72" state="visible" r:id="rId72"/>
    <sheet xmlns:r="http://schemas.openxmlformats.org/officeDocument/2006/relationships" name="Financial Instruments (Details)" sheetId="73" state="visible" r:id="rId73"/>
    <sheet xmlns:r="http://schemas.openxmlformats.org/officeDocument/2006/relationships" name="Fair Value Measurements (Detail" sheetId="74" state="visible" r:id="rId74"/>
    <sheet xmlns:r="http://schemas.openxmlformats.org/officeDocument/2006/relationships" name="Stockholders' Equity (Narrative" sheetId="75" state="visible" r:id="rId75"/>
    <sheet xmlns:r="http://schemas.openxmlformats.org/officeDocument/2006/relationships" name="Stockholders' Equity (Accumulat" sheetId="76" state="visible" r:id="rId76"/>
    <sheet xmlns:r="http://schemas.openxmlformats.org/officeDocument/2006/relationships" name="Stock-Based Compensation (Expen" sheetId="77" state="visible" r:id="rId77"/>
    <sheet xmlns:r="http://schemas.openxmlformats.org/officeDocument/2006/relationships" name="Stock-Based Compensation (RSUs " sheetId="78" state="visible" r:id="rId78"/>
    <sheet xmlns:r="http://schemas.openxmlformats.org/officeDocument/2006/relationships" name="Stock-Based Compensation (Stock" sheetId="79" state="visible" r:id="rId79"/>
    <sheet xmlns:r="http://schemas.openxmlformats.org/officeDocument/2006/relationships" name="Stock-Based Compensation (Sto_2" sheetId="80" state="visible" r:id="rId80"/>
    <sheet xmlns:r="http://schemas.openxmlformats.org/officeDocument/2006/relationships" name="Stock-Based Compensation (Sto_3" sheetId="81" state="visible" r:id="rId81"/>
    <sheet xmlns:r="http://schemas.openxmlformats.org/officeDocument/2006/relationships" name="Stock-Based Compensation (Sto_4" sheetId="82" state="visible" r:id="rId82"/>
    <sheet xmlns:r="http://schemas.openxmlformats.org/officeDocument/2006/relationships" name="Stock-Based Compensation (Sto_5" sheetId="83" state="visible" r:id="rId83"/>
    <sheet xmlns:r="http://schemas.openxmlformats.org/officeDocument/2006/relationships" name="Income Taxes (Income (Loss) fro" sheetId="84" state="visible" r:id="rId84"/>
    <sheet xmlns:r="http://schemas.openxmlformats.org/officeDocument/2006/relationships" name="Income Taxes (Provision for Inc" sheetId="85" state="visible" r:id="rId85"/>
    <sheet xmlns:r="http://schemas.openxmlformats.org/officeDocument/2006/relationships" name="Income Taxes (Narrative) (Detai" sheetId="86" state="visible" r:id="rId86"/>
    <sheet xmlns:r="http://schemas.openxmlformats.org/officeDocument/2006/relationships" name="Income Taxes (Effective Income " sheetId="87" state="visible" r:id="rId87"/>
    <sheet xmlns:r="http://schemas.openxmlformats.org/officeDocument/2006/relationships" name="Income Taxes (Deferred Income T" sheetId="88" state="visible" r:id="rId88"/>
    <sheet xmlns:r="http://schemas.openxmlformats.org/officeDocument/2006/relationships" name="Income Taxes (Unrecognized Tax "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Pension and Other Postretire_11" sheetId="98" state="visible" r:id="rId98"/>
    <sheet xmlns:r="http://schemas.openxmlformats.org/officeDocument/2006/relationships" name="Pension and Other Postretire_12" sheetId="99" state="visible" r:id="rId99"/>
    <sheet xmlns:r="http://schemas.openxmlformats.org/officeDocument/2006/relationships" name="Pension and Other Postretire_13" sheetId="100" state="visible" r:id="rId100"/>
    <sheet xmlns:r="http://schemas.openxmlformats.org/officeDocument/2006/relationships" name="Pension and Other Postretire_14" sheetId="101" state="visible" r:id="rId101"/>
    <sheet xmlns:r="http://schemas.openxmlformats.org/officeDocument/2006/relationships" name="Pension and Other Postretire_15" sheetId="102" state="visible" r:id="rId102"/>
    <sheet xmlns:r="http://schemas.openxmlformats.org/officeDocument/2006/relationships" name="Pension and Other Postretire_16" sheetId="103" state="visible" r:id="rId103"/>
    <sheet xmlns:r="http://schemas.openxmlformats.org/officeDocument/2006/relationships" name="Segment and Revenue Informati_3" sheetId="104" state="visible" r:id="rId104"/>
    <sheet xmlns:r="http://schemas.openxmlformats.org/officeDocument/2006/relationships" name="Segment and Revenue Informati_4" sheetId="105" state="visible" r:id="rId105"/>
    <sheet xmlns:r="http://schemas.openxmlformats.org/officeDocument/2006/relationships" name="Segment and Revenue Informati_5" sheetId="106" state="visible" r:id="rId106"/>
    <sheet xmlns:r="http://schemas.openxmlformats.org/officeDocument/2006/relationships" name="Segment and Revenue Informati_6" sheetId="107" state="visible" r:id="rId107"/>
    <sheet xmlns:r="http://schemas.openxmlformats.org/officeDocument/2006/relationships" name="Segment and Revenue Informati_7" sheetId="108" state="visible" r:id="rId108"/>
    <sheet xmlns:r="http://schemas.openxmlformats.org/officeDocument/2006/relationships" name="Segment and Revenue Informati_8" sheetId="109" state="visible" r:id="rId109"/>
    <sheet xmlns:r="http://schemas.openxmlformats.org/officeDocument/2006/relationships" name="Segment and Revenue Informati_9" sheetId="110" state="visible" r:id="rId110"/>
    <sheet xmlns:r="http://schemas.openxmlformats.org/officeDocument/2006/relationships" name="Adoption of &quot;Revenue From Con_3" sheetId="111" state="visible" r:id="rId111"/>
    <sheet xmlns:r="http://schemas.openxmlformats.org/officeDocument/2006/relationships" name="Adoption of &quot;Revenue From Con_4" sheetId="112" state="visible" r:id="rId112"/>
    <sheet xmlns:r="http://schemas.openxmlformats.org/officeDocument/2006/relationships" name="Adoption of &quot;Revenue From Con_5" sheetId="113" state="visible" r:id="rId113"/>
    <sheet xmlns:r="http://schemas.openxmlformats.org/officeDocument/2006/relationships" name="Discontinued Operations (Narrat" sheetId="114" state="visible" r:id="rId114"/>
    <sheet xmlns:r="http://schemas.openxmlformats.org/officeDocument/2006/relationships" name="Discontinued Operations (Net Ea"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Commitments and Contingencies_5" sheetId="119" state="visible" r:id="rId119"/>
    <sheet xmlns:r="http://schemas.openxmlformats.org/officeDocument/2006/relationships" name="Supplemental Financial Inform_3" sheetId="120" state="visible" r:id="rId120"/>
    <sheet xmlns:r="http://schemas.openxmlformats.org/officeDocument/2006/relationships" name="Supplemental Financial Inform_4" sheetId="121" state="visible" r:id="rId121"/>
    <sheet xmlns:r="http://schemas.openxmlformats.org/officeDocument/2006/relationships" name="Quarterly Financial Data (Una_3" sheetId="122" state="visible" r:id="rId122"/>
    <sheet xmlns:r="http://schemas.openxmlformats.org/officeDocument/2006/relationships" name="Quarterly Financial Data (Una_4" sheetId="123" state="visible" r:id="rId123"/>
    <sheet xmlns:r="http://schemas.openxmlformats.org/officeDocument/2006/relationships" name="Condensed Consolidating Finan_3" sheetId="124" state="visible" r:id="rId124"/>
    <sheet xmlns:r="http://schemas.openxmlformats.org/officeDocument/2006/relationships" name="Condensed Consolidating Finan_4" sheetId="125" state="visible" r:id="rId125"/>
    <sheet xmlns:r="http://schemas.openxmlformats.org/officeDocument/2006/relationships" name="Condensed Consolidating Finan_5" sheetId="126" state="visible" r:id="rId126"/>
    <sheet xmlns:r="http://schemas.openxmlformats.org/officeDocument/2006/relationships" name="Schedule II - Valuation and Q_2" sheetId="127" state="visible" r:id="rId127"/>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8</t>
  </si>
  <si>
    <t>Feb. 13, 2019</t>
  </si>
  <si>
    <t>Jun. 29, 2018</t>
  </si>
  <si>
    <t>Document And Entity Information [Abstract]</t>
  </si>
  <si>
    <t>Entity Registrant Name</t>
  </si>
  <si>
    <t>CBS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Amendment Flag</t>
  </si>
  <si>
    <t>false</t>
  </si>
  <si>
    <t>Document Fiscal Year Focus</t>
  </si>
  <si>
    <t>Document Fiscal Period Focus</t>
  </si>
  <si>
    <t>FY</t>
  </si>
  <si>
    <t>Document Type</t>
  </si>
  <si>
    <t>10-K</t>
  </si>
  <si>
    <t>Document Period End Date</t>
  </si>
  <si>
    <t>Dec. 31,
		2018</t>
  </si>
  <si>
    <t>Entity Small Business</t>
  </si>
  <si>
    <t>Entity Emerging Growth Company</t>
  </si>
  <si>
    <t>Entity Shell Company</t>
  </si>
  <si>
    <t>Class of Stock [Line Items]</t>
  </si>
  <si>
    <t>Entity Public Float</t>
  </si>
  <si>
    <t>Common Class A [Member]</t>
  </si>
  <si>
    <t>Common Stock Outstanding</t>
  </si>
  <si>
    <t>Common Class B [Member]</t>
  </si>
  <si>
    <t>Consolidated Statements of Operations - USD ($) shares in Millions, $ in Millions</t>
  </si>
  <si>
    <t>Dec. 31, 2017</t>
  </si>
  <si>
    <t>Dec. 31, 2016</t>
  </si>
  <si>
    <t>Income Statement [Abstract]</t>
  </si>
  <si>
    <t>Revenues</t>
  </si>
  <si>
    <t>Costs and expenses:</t>
  </si>
  <si>
    <t>Operating</t>
  </si>
  <si>
    <t>Selling, general and administrative</t>
  </si>
  <si>
    <t>Depreciation and amortization</t>
  </si>
  <si>
    <t>Restructuring and other corporate matters</t>
  </si>
  <si>
    <t>Other operating items, net</t>
  </si>
  <si>
    <t>Total costs and expenses</t>
  </si>
  <si>
    <t>Operating income</t>
  </si>
  <si>
    <t>Interest expense</t>
  </si>
  <si>
    <t>Interest income</t>
  </si>
  <si>
    <t>Loss on early extinguishment of debt</t>
  </si>
  <si>
    <t>Pension settlement charges</t>
  </si>
  <si>
    <t>Other items, net</t>
  </si>
  <si>
    <t>Earnings from continuing operations before income taxes and equity in loss of investee companies</t>
  </si>
  <si>
    <t>Provision for income taxes</t>
  </si>
  <si>
    <t>Equity in loss of investee companies, net of tax</t>
  </si>
  <si>
    <t>Net earnings from continuing operations</t>
  </si>
  <si>
    <t>Net loss from discontinued operations, net of tax</t>
  </si>
  <si>
    <t>Net earnings</t>
  </si>
  <si>
    <t>Basic net earnings (loss) per common share:</t>
  </si>
  <si>
    <t>Net earnings from continuing operations (in dollars per share)</t>
  </si>
  <si>
    <t>Net loss from discontinued operations (in dollars per share)</t>
  </si>
  <si>
    <t>Net earnings (in dollars per share)</t>
  </si>
  <si>
    <t>Diluted net earnings (loss) per common share:</t>
  </si>
  <si>
    <t>Weighted average number of common shares outstanding:</t>
  </si>
  <si>
    <t>Basic weighted average number of common shares outstanding (in shares)</t>
  </si>
  <si>
    <t>Diluted weighted average number of common shares outstanding (in shares)</t>
  </si>
  <si>
    <t>Consolidated Statements of Comprehensive Income - USD ($) $ in Millions</t>
  </si>
  <si>
    <t>Statement of Comprehensive Income [Abstract]</t>
  </si>
  <si>
    <t>Other comprehensive income (loss) net of tax:</t>
  </si>
  <si>
    <t>Cumulative translation adjustments</t>
  </si>
  <si>
    <t>Net actuarial gain (loss) and prior service costs (Note 14)</t>
  </si>
  <si>
    <t>Total other comprehensive income (loss), net of tax</t>
  </si>
  <si>
    <t>Total comprehensive income</t>
  </si>
  <si>
    <t>Consolidated Balance Sheets - USD ($) $ in Millions</t>
  </si>
  <si>
    <t>Current Assets:</t>
  </si>
  <si>
    <t>Cash and cash equivalents</t>
  </si>
  <si>
    <t>Receivables, less allowances of $41 (2018) and $49 (2017)</t>
  </si>
  <si>
    <t>Programming and other inventory</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ther assets</t>
  </si>
  <si>
    <t>Assets held for sale (Note 2)</t>
  </si>
  <si>
    <t>Total Assets</t>
  </si>
  <si>
    <t>Current Liabilities:</t>
  </si>
  <si>
    <t>Accounts payable</t>
  </si>
  <si>
    <t>Accrued expenses</t>
  </si>
  <si>
    <t>Accrued compensation</t>
  </si>
  <si>
    <t>Participants’ share and royalties payable</t>
  </si>
  <si>
    <t>Accrued programming and production costs</t>
  </si>
  <si>
    <t>Deferred revenues</t>
  </si>
  <si>
    <t>Commercial paper</t>
  </si>
  <si>
    <t>Current portion of long-term debt</t>
  </si>
  <si>
    <t>Other current liabilities</t>
  </si>
  <si>
    <t>Total current liabilities</t>
  </si>
  <si>
    <t>Long-term debt</t>
  </si>
  <si>
    <t>Pension and postretirement benefit obligations</t>
  </si>
  <si>
    <t>Deferred income tax liabilities, net</t>
  </si>
  <si>
    <t>Other liabilities</t>
  </si>
  <si>
    <t>Commitments and contingencies</t>
  </si>
  <si>
    <t xml:space="preserve"> </t>
  </si>
  <si>
    <t>Stockholders’ Equity:</t>
  </si>
  <si>
    <t>Common stock</t>
  </si>
  <si>
    <t>Additional paid-in capital</t>
  </si>
  <si>
    <t>Accumulated deficit</t>
  </si>
  <si>
    <t>Accumulated other comprehensive loss</t>
  </si>
  <si>
    <t>Stockholder' equity including treasury stock</t>
  </si>
  <si>
    <t>Less treasury stock, at cost; 500 (2018) and 489 (2017) Class B Shares</t>
  </si>
  <si>
    <t>Total Stockholders’ Equity</t>
  </si>
  <si>
    <t>Total Liabilities and Stockholders’ Equity</t>
  </si>
  <si>
    <t>Consolidated Balance Sheets (Parenthetical) - USD ($) $ in Millions</t>
  </si>
  <si>
    <t>Statement of Financial Position [Abstract]</t>
  </si>
  <si>
    <t>Allowances for receivable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Less: Net loss from discontinued operations, net of tax</t>
  </si>
  <si>
    <t>Adjustments to reconcile net earnings from continuing operations to net cash flow provided by operating activities from continuing operations:</t>
  </si>
  <si>
    <t>Deferred tax provision (benefit)</t>
  </si>
  <si>
    <t>Stock-based compensation</t>
  </si>
  <si>
    <t>Redemption of debt</t>
  </si>
  <si>
    <t>Net loss (gain) on disposition and write-down of assets</t>
  </si>
  <si>
    <t>Equity in loss of investee companies, net of tax and distributions</t>
  </si>
  <si>
    <t>Change in assets and liabilities, net of investing and financing activities</t>
  </si>
  <si>
    <t>(Increase) decrease in receivables</t>
  </si>
  <si>
    <t>Increase in inventory and related program and participation liabilities, net</t>
  </si>
  <si>
    <t>Decrease (increase) in other assets</t>
  </si>
  <si>
    <t>Decrease in accounts payable and accrued expenses</t>
  </si>
  <si>
    <t>(Decrease) increase in pension and postretirement benefit obligations</t>
  </si>
  <si>
    <t>Increase in income taxes</t>
  </si>
  <si>
    <t>(Decrease) increase in deferred revenue</t>
  </si>
  <si>
    <t>Other, net</t>
  </si>
  <si>
    <t>Net cash flow provided by operating activities from continuing operations</t>
  </si>
  <si>
    <t>Net cash flow provided by operating activities from discontinued operations</t>
  </si>
  <si>
    <t>Net cash flow provided by operating activities</t>
  </si>
  <si>
    <t>Investing Activities:</t>
  </si>
  <si>
    <t>Investments in and advances to investee companies</t>
  </si>
  <si>
    <t>Capital expenditures</t>
  </si>
  <si>
    <t>Acquisitions (including acquired television library), net of cash acquired</t>
  </si>
  <si>
    <t>Proceeds from sale of investments</t>
  </si>
  <si>
    <t>Proceeds from dispositions</t>
  </si>
  <si>
    <t>Other investing activities</t>
  </si>
  <si>
    <t>Net cash flow used for investing activities from continuing operations</t>
  </si>
  <si>
    <t>Net cash flow used for investing activities from discontinued operations</t>
  </si>
  <si>
    <t>Net cash flow used for investing activities</t>
  </si>
  <si>
    <t>Financing Activities:</t>
  </si>
  <si>
    <t>(Repayments of) proceeds from short-term debt borrowings, net</t>
  </si>
  <si>
    <t>Proceeds from issuance of senior notes</t>
  </si>
  <si>
    <t>Repayment of senior notes and debentures</t>
  </si>
  <si>
    <t>Proceeds from debt borrowings of CBS Radio</t>
  </si>
  <si>
    <t>Repayment of debt borrowings of CBS Radio</t>
  </si>
  <si>
    <t>Payment of capital lease obligations</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used for financing activities</t>
  </si>
  <si>
    <t>Net increase (decrease) in cash, cash equivalents and restricted cash</t>
  </si>
  <si>
    <t>Cash and cash equivalents at beginning of year (includes $24 (2017) and $6 (2016) of discontinued operations cash)</t>
  </si>
  <si>
    <t>Cash, cash equivalents and restricted cash at end of year (includes $120 (2018) of restricted cash and $24 (2016) of discontinued operations cash)</t>
  </si>
  <si>
    <t>Consolidated Statements of Cash Flows (Parenthetical) - USD ($) $ in Millions</t>
  </si>
  <si>
    <t>Dec. 31, 2015</t>
  </si>
  <si>
    <t>Statement of Cash Flows [Abstract]</t>
  </si>
  <si>
    <t>Cash and cash equivalents of discontinued operations</t>
  </si>
  <si>
    <t>Restricted cash</t>
  </si>
  <si>
    <t>Consolidated Statements of Stockholders' Equity - USD ($) $ in Millions</t>
  </si>
  <si>
    <t>Total</t>
  </si>
  <si>
    <t>Common Stock [Member]Common Class A [Member]</t>
  </si>
  <si>
    <t>Common Stock [Member]Common Class B [Member]</t>
  </si>
  <si>
    <t>Additional Paid-In Capital [Member]</t>
  </si>
  <si>
    <t>Accumulated Deficit [Member]</t>
  </si>
  <si>
    <t>Accumulated Other Comprehensive Loss [Member]</t>
  </si>
  <si>
    <t>Treasury Stock [Member]</t>
  </si>
  <si>
    <t>Balance, beginning of year (shares) at Dec. 31, 2015</t>
  </si>
  <si>
    <t>Balance, beginning of year at Dec. 31, 2015</t>
  </si>
  <si>
    <t>Increase (Decrease) in Stockholders' Equity [Roll Forward]</t>
  </si>
  <si>
    <t>Conversion of A shares into B shares (shares)</t>
  </si>
  <si>
    <t>Conversion of A shares into B shares</t>
  </si>
  <si>
    <t>Restricted stock unit vests (shares)</t>
  </si>
  <si>
    <t>Restricted stock unit vests</t>
  </si>
  <si>
    <t>Exercise of stock options (shares)</t>
  </si>
  <si>
    <t>Exercise of stock options</t>
  </si>
  <si>
    <t>Retirement of treasury stock (shares)</t>
  </si>
  <si>
    <t>Retirement of treasury stock</t>
  </si>
  <si>
    <t>Tax benefit related to employee stock-based transactions</t>
  </si>
  <si>
    <t>Decrease in noncontrolling interest</t>
  </si>
  <si>
    <t>Other comprehensive income (loss)</t>
  </si>
  <si>
    <t>Class B Common Stock purchased (shares)</t>
  </si>
  <si>
    <t>Class B Common Stock purchased</t>
  </si>
  <si>
    <t>CBS Radio Split-Off (shares)</t>
  </si>
  <si>
    <t>CBS Radio Split-Off</t>
  </si>
  <si>
    <t>Shares paid for tax withholding for stock-based compensation (shares)</t>
  </si>
  <si>
    <t>Shares paid for tax withholding for stock-based compensation</t>
  </si>
  <si>
    <t>Issuance of stock for deferred compensation (shares)</t>
  </si>
  <si>
    <t>Issuance of stock for deferred compensation</t>
  </si>
  <si>
    <t>Balance, end of year (shares) at Dec. 31, 2016</t>
  </si>
  <si>
    <t>Balance, end of year at Dec. 31, 2016</t>
  </si>
  <si>
    <t>Adoption of new accounting standard (Note 16)</t>
  </si>
  <si>
    <t>Balance, end of year (shares) at Dec. 31, 2017</t>
  </si>
  <si>
    <t>Balance, end of year at Dec. 31, 2017</t>
  </si>
  <si>
    <t>Balance, end of year (shares) at Dec. 31, 2018</t>
  </si>
  <si>
    <t>Balance, end of year at Dec. 31, 2018</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Network 10; CBS Interactive; CBS Sports Network and CBS Films;), Cable Networks (Showtime Networks and Smithsonian Networks), Publishing (Simon &amp; Schuster) and Local Media (CBS Television Stations and CBS Local Digital Media).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Discontinued Operations —On November 16, 2017, the Company completed the disposition of CBS Radio Inc. (“CBS Radio”) through a split-off. CBS Radio has been presented as a discontinued operation in the Company’s consolidated financial statements (See Note 17 ). In addition, certain businesses that were previously disposed of by the Company prior to January 1, 2002, were accounted for as discontinued operations in accordance with accounting rules in effect prior to 2002. 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that do not have a readily determinable fair value, are measured at cost less impairment, if any, and adjusted for observable price changes. If the fair value is readily determinable, the investment is measured at fair value. Intercompany transactions have been eliminated. Amounts attributable to noncontrolling interests are immaterial for all periods presented. Reclassifications- Certain amounts reported for prior years have been reclassified to conform to the current year’s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the disclosures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Cash and Cash Equivalents —Cash and cash equivalents consist of cash on hand and highly liquid investments with maturities of three months or less at the date of purchase, including money market funds, commercial paper and bank time deposits. Included within “Other assets” on the Company’s Consolidated Balance Sheet at December 31, 2018 is restricted cash of $120 million . Restricted cash consists of amounts held in a grantor trust related to the separation and settlement agreement between the Company and the former Chairman of the Board, President and Chief Executive Officer of the Company (See Note 18 ). Programming Inventory —The Company acquires rights to programming and produces programming to exhibit on its broadcast and cable networks, broadcast television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initially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For each television program, management bases these estimates on the performance in the initial markets, the existence of future firm commitments to sell and the past performance of similar television programs.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Lifetime revenue estimates for internally produced television programming, and the estimated economic benefit for acquired programming, including revenue projections for multi-year sports programming, are periodically reviewed. Adjustments, if any, will result in changes to amortization rates, future net realizable value adjustments and/or estimated accruals for participation expense. 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to their net carrying value. If the carrying value is not recoverable, the amount of impairment loss, if any, will be measured by the difference between the net carrying value and the estimated fair value of the asset. Impairment of Investments —Investments are reviewed for impairment on a quarterly basis by comparing their fair value to their respective carrying amounts. The Company determines the fair value of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The amount of impairment loss, if any, will be measured by the difference between the net carrying amount and the market value or estimated fair value of the investment. Goodwill and Intangible Assets —Goodwill is allocated to various reporting units, which are at or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of FCC licenses and international broadcast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See Note 3 ). Other Liabilities —Other liabilities consist primarily of the noncurrent portion of residual liabilities of previously disposed businesses, program rights obligations, long-term income tax liabilities, deferred compensation and other employee benefit accruals. Revenues Advertising Revenues —Advertising revenues are recognized when the advertising spots are aired on television or displayed on digital platforms. If there is a guarantee to deliver a targeted audience rating or number of impressions, the delivery of the advertising spots that achieve the guarantee represents the performance obligation and revenues are recognized based on the proportion of the audience rating or impressions delivered to the total guaranteed in the contract. Audience ratings and impressions are determined based on data provided by independent third-party companies. Advertising contracts, which are generally short-term, are billed monthly, with payments due shortly after the invoice date. Advertising revenues are primarily generated by the Entertainment and Local Media segments. Content Licensing and Distribution Revenues —Content licensing and distribution revenues are generated from the licensing of internally-produced television programming, fees from the distribution of third-party programming, and the publishing and distribution of consumer books. Program Licensing and Distribution For licenses of internally-produced television programming, each individual episode delivered represents a separate performance obligation and revenues are recognized when the episode is made available to the licensee for exhibition and the license period has begun. For license agreements containing multiple deliverables, revenues are allocated based on the relative standalone selling price of each episode of a television series, which is based on licenses for comparable series within the marketplace. Agreements to license programming are often long term, with collection terms ranging from one to five years. The Company also distributes programs on behalf of third parties. In such arrangements, the Company generally obtains control of the program before selling it to the customer. Therefore, revenues from such distribution arrangements, which include both content licensing and advertising revenues, are recognized based on the gross amount of consideration received from the customer, with a participation expense recognized for the fees paid to the third-party producer. Substantially all of the Company’s program licensing and distribution revenues are generated by the Entertainment segment, with the remainder generated by the Cable Networks segment. Publishing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Affiliate and Subscription Fees —A majority of the Company’s affiliate and subscription fees are generated by the Cable Networks segment and consist of fees received from multichannel video programming distributors (“MVPDs”) and third-party live television digital streaming offerings (“virtual MVPDs”) for carriage of the Company’s cable networks and subscription fees for the Showtime direct-to-consumer digital streaming subscription offering. The Entertainment segment generates affiliate and subscription fees primarily from television stations affiliated with the CBS Television Network and subscribers to CBS All Access , its owned streaming subscription service. In addition, the Local Media segment generates retransmission fees from MVPDs and virtual MVPDs for carriage of the Company’s television stations. Costs for advertising and marketing services provided to the Company by cable, satellite and other distributors are recorded in selling, general and administrative expenses. The performance obligation for the Company’s affiliate agreements is a license to the Company’s programming provided through the continuous delivery of live linear feeds and, for agreements with MVPDs, also includes a license to programming for video on demand viewing. Affiliate and subscription fees are recognized over the term of the agreement as the Company continuously provides its customer with the right to use its programming. For agreements that provide for a variable fee, revenues are determined each month based on an agreed upon contractual rate applied to the number of subscribers to the customer’s service. For agreements that provide for a fixed fee, which primarily include agreements with television stations affiliated with the CBS Television Network (“network affiliates”), revenues are recognized based on the relative fair value of the content provided over the term of the agreement, which is determined based on the fair value of the network affiliate’s service and the value of the Company’s programming. For affiliate and subscription fee revenues, payments are generally due monthly. Noncurrent Receivables —Included in “Other assets” on the Company’s Consolidated Balance Sheets are noncurrent receivables of $1.55 billion at December 31, 2018 and $2.12 billion at December 31, 2017 , which decreased to $1.59 billion on January 1, 2018 upon the adoption of new revenue recognition guidance. Noncurrent receivables primarily relate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Deferred Revenues —Deferred revenues primarily consist of cash received related to advertising arrangements and the licensing of television programming for which the revenues have not yet been earned. Advertising revenues that have been deferred are recognized when the required audience rating or impressions are delivered and revenues deferred under licensing arrangements are recognized when the content is made available to the customer and the license period has begun. Total deferred revenues, including both current and noncurrent, were $274 million and $284 million at December 31, 2018 and January 1, 2018 , respectively. The change in deferred revenue for the year ended December 31, 2018 primarily reflects $201 million of revenues recognized that were included in deferred revenues at January 1, 2018 , offset by cash payments received during the period for which the performance obligation was not satisfied prior to the end of the period. Unrecognized Revenues Under Contract —As of December 31, 2018 , unrecognized revenue attributable to unsatisfied performance obligations under the Company’s long-term contracts was $3.45 billion , of which $2.02 billion is expected to be recognized for 2019 , $806 million for 2020 , $445 million for 2021 , and $175 million thereafter. These amounts only include contracts subject to a guaranteed fixed amount or the guaranteed minimum under variable contracts. Such amounts change on a regular basis as the Company renews existing agreements or enters into new agreements. Unrecognized revenues under contract disclosed above do not include (i) contracts with an original expected term of one year or less, mainly consisting of the Company’s advertising contracts (ii) contracts for which variable consideration is determined based on the customer’s subsequent sale or usage, mainly consisting of affiliate and subscription fee agreements and (iii) long-term licensing agreements for multiple programs for which the Company’s right to invoice corresponds with the value of the programs provided to the customer. Collaborative Arrangements —Collaborative arrangements primarily consist of joint efforts with third parties to produce and distribute programming such as television series and live sporting events, including the agreement between the Company and Turner Broadcasting System, Inc. to telecast the NCAA Division I Men’s Basketball Championship (“NCAA Tournament”), which runs through 2032.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 Amounts attributable to transactions arising from collaborative arrangements between participants were not material to the Company’s consolidated financial statements for all periods presented. Advertising —Advertising costs are expensed as incurred. The Company incurred total advertising expenses of $448 million in 2018 , $426 million in 2017 and $373 million in 2016 . Other Operating Items, Net —Other operating items, net for 2017 reflects a net gain relating to the disposal of property and equipment and for 2016 includes a gain from the sales of businesses and a multiyear, retroactive impact of a new operating tax. 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 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 Other Items, net —“Other items, net” primarily consists of pension and postretirement benefit costs, other than service costs, and foreign exchange gains and losses. Provision for Doubtful Accounts —The provision for doubtful accounts is estimated based on historical bad debt experience, the aging of accounts receivable, industry trends and economic indicators, as well as recent payment history for specific customers. The provision for doubtful accounts charged to expense was $5 million , in each of the years 2018 and 2017 , and $12 million in 2016 . 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6 million stock options for the year ended December 31, 2018 and 4 million stock options for each of the years ended December 31, 2017 and 2016 . The table below presents a reconciliation of weighted average shares used in the calculation of basic and diluted EPS. Year Ended December 31, 2018 2017 2016 (in millions) Weighted average shares for basic EPS 377 401 444 Dilutive effect of shares issuable under stock-based compensation plans 4 6 4 Weighted average shares for diluted EPS 381 407 448 Stock-based Compensation- The Company measures the cost of employee services received in exchange for an award of equity instruments based on the grant date fair value of the award. The cost is recognized over the vesting period during which an employee is required to provide service in exchange for the award. Recently Adopted Accounting Pronouncements Revenue from Contracts with Customers During the first quarter of 2018 , the Company adopted Financial Accounting Standards Board (“FASB”)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pplied the modified retrospective method of adoption with the cumulative effect of the initial adoption of $261 million reflected as an adjustment to the opening balance of accumulated deficit as of January 1, 2018 . Prior periods continue to be presented under previous accounting guidance (See Note 16 ). Improving the Presentation of Net Periodic Pension Cost and Net Periodic Postretirement Benefit Cost During the first quarter of 2018, the Company adopte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63 million of net benefit costs in “Other items, net” on the Consolidated Statement of Operations for 2018 representing the components of net benefit cost other than service cost. This guidance is required to be applied retrospectively and therefore, the Company reclassified net benefit costs of $438 million and $281 million , including pension settlement charges, below operating income for 2017 and 2016 , respectively, on the Consolidated Statements of Operations (See Note 14 ). All related amounts presented herein have been recast to conform to this presentation. Stock Compensation: Scope of Modification Accounting During the first quarter of 2018 , the Company adopted FASB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e adoption of this guidance did not have an impact on the Company’s consolidated financial statements. Clarifying the Definition of a Business During the first quarter of 2018 , the Company adopted FASB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adoption of this guidance did not have an impact on the Company’s consolidated financial statements. Intra-Entity Transfers of Assets Other than Inventory During the first quarter of 2018 , the Company adopted FASB amended guidance on the accounting for income taxes, which eliminates the exception in existing guidance that defers the recognition of the tax effects of intra-entity asset transfers other than inventory until the transferred asset is sold to a third party. Under this guidance, an entity recognizes the income tax consequences of an intra-entity transfer of an asset other than inventory when the transfer occurs. The adoption of this guidance did not have an impact on the Company’s consolidated financial statements. Statement of Cash Flows: Restricted Cash During 2018, the Company adopted FASB amended guidance on the presentation of restricted cash in the statement of cash flows. The guidance requires companies to include restricted cash and restricted cash equivalents in their cash and cash equivalents balance in the statements of cash flows. This guidance also requires a reconciliation of the total of cash, cash equivalents, restricted cash and restricted cash equivalents on the statement of cash flows to the related balance sheet line items. This guidance is required to be applied retrospectively; however, it did not have an impact on the Company’s consolidated financial statements for prior years. Accounting Pronouncements Not Yet Adopted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annual periods end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 Reclassification of Certain Tax Effects from Accumulated Other Comprehensive Income In February 2018, the FASB issued amended guidance that permits an entity to reclassify the income tax effects of federal tax legislation enacted in December 2017 (the “Tax Reform Act”) on items within accumulated other comprehensive income to retained earnings. The Company is currently evaluating the impact of this guidance, which is effective for interim and annual periods beginning after December 15, 2018, with early adoption permit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t>
  </si>
  <si>
    <t>Property and Equipment</t>
  </si>
  <si>
    <t>Property, Plant and Equipment [Abstract]</t>
  </si>
  <si>
    <t>2 ) PROPERTY AND EQUIPMENT At December 31, 2018 2017 Land $ 189 $ 189 Buildings 795 729 Capital leases (a) 144 162 Equipment and other 1,798 1,867 2,926 2,947 Less accumulated depreciation and amortization 1,717 1,701 Net property and equipment $ 1,209 $ 1,246 (a) Accumulated amortization of capital leases was $106 million and $112 million at December 31, 2018 and 2017 , respectively. Year Ended December 31, 2018 2017 2016 Depreciation expense, including capitalized lease amortization (a) $ 205 $ 203 $ 205 (a) Amortization expense related to capital leases was $18 million , $16 million and $17 million in 2018, 2017, and 2016 , respectively. In January 2019, the Company completed the sale of its CBS Television City property and sound stage operation for $750 million . The Company has guaranteed a specified level of cash flows to be generated by the business during the first five years following the completion of the sale. The Company expects to record a liability of approximately $130 million reflecting the estimated amount payable under the guarantee obligation. This transaction is expected to result in a pre-tax gain of approximately $540 million</t>
  </si>
  <si>
    <t>Goodwill and Other Intangible Assets</t>
  </si>
  <si>
    <t>Goodwill and Intangible Assets Disclosure [Abstract]</t>
  </si>
  <si>
    <t xml:space="preserve">3 ) GOODWILL AND OTHER INTANGIBLE ASSETS Goodwill and Intangible Assets Impairment Test The Company performs a fair value-based impairment test of goodwill and intangible assets with indefinite lives, comprised of television FCC licenses and international broadcast licenses, annually during the fourth quarter and also between annual tests if an event occurs or if circumstances change that would more likely than not reduce the fair value of a reporting unit or an indefinite-lived intangible asset below its carrying value. FCC licenses are tested for impairment at the geographic market level. The Company considers each geographic market, which is comprised of all of the Company’s television stations within that geographic market, to be a single unit of accounting because the FCC licenses at this level represent their highest and best use. At December 31, 2018 , the Company had 14 television markets with FCC license book values. For international broadcast licenses, the Company considers all of its broadcast licenses within a country to be a single unit of accounting because the international broadcast licenses at this level represent their highest and best use. At December 31, 2018 , the Company had international broadcast licenses in Australia. Goodwill is tested for impairment at the reporting unit level. During the fourth quarter of 2018 , the Company began including CBS Sports Network within the Television reporting unit, which is a component of the Entertainment operating segment, reflecting changes in management structure and the integration of CBS Sports Network programming with the CBS Television Network. Prior to this change, CBS Sports Network was a standalone reporting unit and a component of the Cable Networks operating segment. At December 31, 2018 , the Company had seven reporting units with goodwill balances, each one level below their respective operating segments, except for the Cable Networks reporting unit and the Publishing reporting unit, which are each the same as their respective operating segments because these operating segments each have only one component. For its annual impairment test, the Company performs qualitative assessments for the reporting units, U.S. television markets with FCC licenses, and international broadcast licenses that management estimates have fair values that significantly exceed their respective carrying values. In selecting reporting units, markets, and broadcast licenses for a qualitative assessment, the Company also considers the duration of time since a quantitative test was performed. For the 2018 annual impairment test, the Company performed qualitative assessments for seven reporting units and all of its 14 U.S. television markets. For each reporting unit, the Company weighed the relative impact of factors that are specific to the reporting unit as well as industry and macroeconomic factors. For each television market, the Company weighed the relative impact of market-specific and macroeconomic factors. Based on the qualitative assessments, considering the aggregation of the relevant factors, the Company concluded that it is not more likely than not that the fair values of these reporting units and the fair value of FCC licenses within each market are less than their respective carrying values. Therefore, performing the quantitative impairment test was unnecessary. For 2018 , the Company performed a quantitative impairment test for international broadcast licenses. A quantitative impairment test compares the estimated fair value of the licenses with their carrying value. The estimated fair value is computed using the Greenfield Discounted Cash Flow Method (‘‘Greenfield Method’’), which attempts to isolate the income that is attributable to the license alone. The Greenfield Method is based upon modeling a hypothetical start-up station and building it up to a normalized operation that, by design, lacks inherent goodwill and whose other assets have essentially been added as part of the build-up process. The Greenfield Method adds the present value of the estimated annual cash flows of the start-up station over a projection period to the residual value at the end of the projection period. The annual cash flows over the projection period include assumptions for overall revenues in the relevant market, the start-up station’s operating costs and capital expenditures, and a five-year build-up period for the start-up station to reach a normalized state of operations, which reflects the point at which it achieves an average market share. The overall revenues in the subject market are estimated based on recent industry projections. Operating costs and capital expenditures are estimated based on both industry and internal data. The residual value is calculated using a perpetual nominal growth rate, which is based on projected long-range inflation and long-term industry projections. The discount rate is determined based on the risk of achieving the projected cash flows, including the risk applicable to the industry and the market as a whole. The discount rate and perpetual nominal growth rate used for international broadcast licenses for 2018 were 11% and 0.5% , respectively. The Company concluded that the estimated fair value of international broadcast licenses, which were recorded at fair value in the fourth quarter of 2017 when the Company acquired Ten Network Holdings Limited (“Network 10”), continues to approximate the carrying value and therefore no impairment charge was required. For 2018 , the Company performed a quantitative goodwill impairment test for the CBS Sports Network reporting unit prior to the inclusion of this business in the CBS Television reporting unit. The quantitative goodwill impairment test examines whether the carrying value of a reporting unit exceeds its estimated fair value, which is computed based upon the present value of future cash flows (“Discounted Cash Flow Method”) and the traded or transaction values of comparable businesses (“Market Comparable Method”). If the carrying value exceeds the estimated fair value, an impairment charge is recognized as the amount by which the carrying value exceeds the fair value. For 2018 , the Discounted Cash Flow Method and Market Comparable Method for CBS Sports Network resulted in similar estimated fair values. The Discounted Cash Flow Method includes the Company’s assumptions for growth rates, operating margins and capital expenditures for the projection period plus the residual value of the business at the end of the projection period. The estimated growth rates, operating margins and capital expenditures for the projection period are based on the Company’s internal forecasts of future performance as well as historical trends. The residual value is estimated based on a perpetual nominal growth rate, which is based on projected long-range inflation and long-term industry projections and for 2018 was 2.0% . The discount rate, which for 2018 was 8.5% , is determined based on the risk of achieving the projected cash flows, including the risk applicable to the industry and the market as a whole. For the 2018 annual impairment test, the Company concluded that the estimated fair value of the CBS Sports Network reporting unit exceeded its carrying value and therefore no impairment charge was required. Transactions During the fourth quarter of 2017, the Company completed the acquisition of Network 10, one of three major commercial broadcast networks in Australia, for approximately $124 million , which is net of cash acquired. The assets acquired primarily consist of broadcast licenses, net operating loss carryforwards and working capital. The following tables present the changes in the book value of goodwill by segment for the years ended December 31, 2018 and 2017 . During the fourth quarter of 2018, the Company began presenting CBS Sports Network, which was previously included in the Cable Networks segment, in the Entertainment segment. As a result, goodwill of $261 million associated with CBS Sports Network has been reclassified from Cable Networks to Entertainment for all periods presented. Balance at Balance at December 31, 2017 Acquisitions Dispositions December 31, 2018 Entertainment: Goodwill $ 9,584 $ 27 (a) $ — $ 9,611 Accumulated impairment losses (6,294 ) — — (6,294 ) Goodwill, net of impairment 3,290 27 — 3,317 Cable Networks: Goodwill 219 2 — 221 Accumulated impairment losses — — — — Goodwill, net of impairment 219 2 — 221 Publishing: Goodwill 435 — — 435 Accumulated impairment losses — — — — Goodwill, net of impairment 435 — — 435 Local Media: Goodwill 8,007 — — 8,007 Accumulated impairment losses (7,060 ) — — (7,060 ) Goodwill, net of impairment 947 — — 947 Total: Goodwill 18,245 29 — 18,274 Accumulated impairment losses (13,354 ) — — (13,354 ) Goodwill, net of impairment $ 4,891 $ 29 $ — $ 4,920 (a) Amount reflects the acquisition of a digital entertainment media company. Balance at Balance at December 31, 2016 Acquisitions Dispositions December 31, 2017 Entertainment: Goodwill $ 9,561 $ 23 (a) $ — $ 9,584 Accumulated impairment losses (6,294 ) — — (6,294 ) Goodwill, net of impairment 3,267 23 — 3,290 Cable Networks: Goodwill 219 — — 219 Accumulated impairment losses — — — — Goodwill, net of impairment 219 — — 219 Publishing: Goodwill 431 4 (b) — 435 Accumulated impairment losses — — — — Goodwill, net of impairment 431 4 — 435 Local Media: Goodwill 8,007 — — 8,007 Accumulated impairment losses (7,060 ) — — (7,060 ) Goodwill, net of impairment 947 — — 947 Total: Goodwill 18,218 27 — 18,245 Accumulated impairment losses (13,354 ) — — (13,354 ) Goodwill, net of impairment $ 4,864 $ 27 $ — $ 4,891 (a) Amount reflects the acquisitions of a television production business and a digital sports publishing business. (b) Amount relates to the acquisition of a publishing business in the fourth quarter of 2016. The Company’s intangible assets were as follows: Accumulated At December 31, 2018 Gross Amortization Net Intangible assets subject to amortization: Trade names $ 189 $ (58 ) $ 131 Other intangible assets 49 (28 ) 21 Total intangible assets subject to amortization 238 (86 ) 152 FCC licenses 2,441 — 2,441 International broadcast licenses 45 — 45 Total intangible assets $ 2,724 $ (86 ) $ 2,638 Accumulated At December 31, 2017 Gross Amortization Net Intangible assets subject to amortization: Trade names $ 190 $ (51 ) $ 139 Other intangible assets 134 (101 ) 33 Total intangible assets subject to amortization 324 (152 ) 172 FCC licenses 2,441 — 2,441 International broadcast licenses 53 — 53 Total intangible assets $ 2,818 $ (152 ) $ 2,666 Amortization expense was as follows: Year Ended December 31, 2018 2017 2016 Amortization expense $ 18 $ 20 $ 20 The Company expects its aggregate annual amortization expense for existing intangible assets subject to amortization for each of the years, 2019 through 2023 , to be as follows: 2019 2020 2021 2022 2023 Future amortization expense $ 15 $ 15 $ 14 $ 12 $ 10 </t>
  </si>
  <si>
    <t>Restructuring, Programming Charges and Other Corporate Matters</t>
  </si>
  <si>
    <t>Restructuring Charges [Abstract]</t>
  </si>
  <si>
    <t>4 ) RESTRUCTURING, PROGRAMMING CHARGES AND OTHER CORPORATE MATTERS During the year ended December 31, 2018 , in a continued effort to reduce its cost structure, the Company initiated restructuring plans across several of its businesses, primarily for the reorganization and closure of certain business operations. As a result, the Company recorded restructuring charges of $67 million , reflecting $57 million of severance costs and $10 million of costs associated with exiting contractual obligations and other related costs. During the year ended December 31, 2017 , the Company recorded restructuring charges of $63 million , reflecting $54 million of severance costs and $9 million of costs associated with exiting contractual obligations and other related costs. During the year ended December 31, 2016 , the Company recorded restructuring charges of $30 million , reflecting $19 million of severance costs and $11 million of costs associated with exiting contractual obligations and other related costs. As of December 31, 2018 , the cumulative settlements for the 2018, 2017, and 2016 restructuring charges were $88 million , of which $74 million was for severance costs and $14 million related to costs associated with exiting contractual obligations and other related costs. The Company expects to substantially utilize its restructuring reserves by the end of 2019. Balance at 2018 2018 Balance at December 31, 2017 Charges Settlements December 31, 2018 Entertainment $ 45 $ 27 $ (38 ) $ 34 Cable Networks 1 — (1 ) — Publishing 3 1 (2 ) 2 Local Media 14 18 (9 ) 23 Corporate 3 21 (11 ) 13 Total $ 66 $ 67 $ (61 ) $ 72 Balance at 2017 2017 Balance at December 31, 2016 Charges Settlements December 31, 2017 Entertainment $ 17 $ 44 $ (16 ) $ 45 Cable Networks 4 — (3 ) 1 Publishing 1 5 (3 ) 3 Local Media 6 12 (4 ) 14 Corporate 2 2 (1 ) 3 Total $ 30 $ 63 $ (27 ) $ 66 In 2018 , the Company recorded expenses of $128 million primarily for professional fees related to legal proceedings, recent investigations at the Company (see Note 18 ) and the evaluation of a potential combination with Viacom Inc. In 2016 , the Company incurred professional fees of $8 million associated with merger and acquisition-related activities. During the fourth quarter of 2018 , in connection with recent management changes, the Company implemented changes to its programming strategy, primarily at CBS Films, which will shift its focus from theatrical films to developing content for the Company’s direct-to-consumer digital streaming services. As a result, the Company recorded programming charges of $85 million in 2018 , which are included in “Operating expenses” on the Consolidated Statement of Operations.</t>
  </si>
  <si>
    <t>Programming and Other Inventory</t>
  </si>
  <si>
    <t>Inventory Disclosure [Abstract]</t>
  </si>
  <si>
    <t>5 ) PROGRAMMING AND OTHER INVENTORY At December 31, 2018 2017 Acquired program rights $ 2,400 $ 2,234 Acquired television library 99 99 Internally produced programming: Released 2,477 1,780 In process and other 839 543 Publishing, primarily finished goods 56 53 Total programming and other inventory 5,871 4,709 Less current portion 1,988 1,828 Total noncurrent programming and other inventory $ 3,883 $ 2,881 The Company expects to amortize approximately $1.1 billion of its released internally produced programming during the year ended December 31, 2019 . In addition, while it is difficult to determine the precise timing of the amortization of the remaining released internally produced programming, the Company estimates that substantially all of the December 31, 2018 balance will be amortized over the next three</t>
  </si>
  <si>
    <t>Related Parties</t>
  </si>
  <si>
    <t>Related Party Transactions [Abstract]</t>
  </si>
  <si>
    <t>6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At February 13, 2019 , NAI directly or indirectly owned approximately 79.8% of CBS Corp.’s voting Class A Common Stock and owned approximately 10.5%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 Ms. Shari Redstone. No member of the Company’s management is a trustee of the SMR Trust. Pursuant to a settlement and release agreement entered into by the Company and NAI, among others, with respect to legal proceedings involving these parties, the Company paid $30 million for professional fees incurred by NAI during 2018 relating to these legal proceedings, which are included in “Restructuring and other corporate matters” on the Consolidated Statement of Operations for the year ended December 31, 2018 .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88 million , $145 million and $120 million for the years ended December 31, 2018, 2017 and 2016 , respectively. The Company leases production facilities, licenses feature films and purchases advertising spots from various subsidiaries of Viacom Inc. The total amounts for these transactions were $30 million , $21 million and $24 million for the years ended December 31, 2018, 2017 and 2016 , respectively. The following table presents the amounts due from Viacom Inc. in the normal course of business as reflected on the Company’s Consolidated Balance Sheets. Amounts due to Viacom Inc. were minimal at December 31, 2018 and 2017 . At December 31, 2018 2017 Receivables $ 38 $ 93 Other assets (Receivables, noncurrent) 23 11 Total amounts due from Viacom Inc. $ 61 $ 104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110 million , $99 million and $112 million for the years ended December 31, 2018, 2017 and 2016 , respectively. Total amounts due from these joint ventures were $34 million and $27 million at December 31, 2018 and 2017 , respectively.</t>
  </si>
  <si>
    <t>Investments</t>
  </si>
  <si>
    <t>Investments, All Other Investments [Abstract]</t>
  </si>
  <si>
    <t>7 ) INVESTMENTS The Company’s investments consist of equity investments. Investments over which the Company has significant influence or ownership of more than 20% but less than or equal to 50%, without a controlling interest, are accounted for under the equity method. Such investments include the Company’s 50% interests in the broadcast network, The CW, and the entertainment cable network, Pop. In addition, the Company has interests in several international television joint ventures including a 49% interest in a joint venture with a subsidiary of AMC Networks Inc., which owns and operates channels in the United Kingdom and Ireland, including CBS branded channels; and a 30% interest in a joint venture with another subsidiary of AMC Networks Inc., which owns and operates cable and satellite channels in Europe, the Middle East and Africa. At December 31, 2018 and 2017 , respectively, the Company had $329 million and $283 million of equity-method investments, which are included in “Other assets” on the Consolidated Balance Sheets. Investments of 20% or less, over which the Company has no significant influence, that do not have a readily determinable fair value are measured at cost less impairment, if any, and adjusted for any observable price changes. At December 31, 2018 and 2017 , respectively, the Company had $23 million and $24 million of such investments, which are included in “Other assets” on the Consolidated Balance Sheets. The Company invested $124 million , $110 million and $81 million into its equity investments during the years ended December 31, 2018, 2017 and 2016 , respectively. For 2018 and 2017 , respectively, other items, net on the statement of operations included $3 million and $13 million for the write-down of investments without readily determinable fair values. For 2016 , equity in loss of investee companies, net of tax on the statement of operations included $10 million</t>
  </si>
  <si>
    <t>Bank Financing and Debt</t>
  </si>
  <si>
    <t>Debt Disclosure [Abstract]</t>
  </si>
  <si>
    <t>8 ) BANK FINANCING AND DEBT The Company’s debt consists of the following (a) : At December 31, 2018 2017 Commercial paper $ 674 $ 679 2.30% Senior Notes due 2019 601 604 4.30% Senior Notes due 2021 300 299 3.375% Senior Notes due 2022 697 696 2.50% Senior Notes due 2023 397 396 2.90% Senior Notes due 2023 396 395 7.875% Debentures due 2023 187 187 7.125% Senior Notes due 2023 (b) 46 46 3.70% Senior Notes due 2024 597 597 3.50% Senior Notes due 2025 590 589 4.00% Senior Notes due 2026 787 785 2.90% Senior Notes due 2027 686 684 3.375% Senior Notes due 2028 493 493 3.70% Senior Notes due 2028 490 489 7.875% Senior Debentures due 2030 832 832 5.50% Senior Debentures due 2033 426 425 5.90% Senior Notes due 2040 297 297 4.85% Senior Notes due 2042 486 485 4.90% Senior Notes due 2044 539 539 4.60% Senior Notes due 2045 588 588 Obligations under capital leases 43 57 Total debt (c) 10,152 10,162 Less commercial paper 674 679 Less current portion 13 19 Total long-term debt, net of current portion $ 9,465 $ 9,464 (a) Unless otherwise noted, the long-term debt instruments are issuances of CBS Corp. and are guaranteed by CBS Operations Inc. (b) Debt instrument is an issuance of CBS Broadcasting Inc., a wholly owned subsidiary of CBS Corp., and has no guarantor. (c) At December 31, 2018 and 2017 , the senior debt balances included (i) a net unamortized discount of $58 million and $65 million , respectively, (ii) unamortized deferred financing costs of $43 million and $47 million , respectively, and (iii) a decrease in the carrying value of the debt relating to previously settled fair value hedges of $5 million and $3 million , respectively. The face value of the Company’s total debt was $10.26 billion at December 31, 2018 and $10.28 billion at December 31, 2017 . During the year ended December 31, 2017 , the Company issued $1.80 billion of senior notes and used the net proceeds for the redemption and repayment of $1.20 billion of senior notes, of which $800 million was redeemed prior to maturity, resulting in a pre-tax loss on early extinguishment of debt of $49 million ( $31 million , net of tax). The remaining proceeds were used for general corporate purposes, including discretionary contributions to the Company’s qualified pension plans and the repayment of short-term borrowings, including commercial paper. At December 31, 2018 , the Company classified $600 million of debt maturing in August 2019 as long-term debt on the Consolidated Balance Sheet, reflecting its intent and ability to refinance this debt on a long-term basis. At December 31, 2018 , the Company’s scheduled maturities of long-term debt at face value, excluding capital leases, were as follows: 2024 and 2019 2020 2021 2022 2023 Thereafter Long-term debt $ 600 $ — $ 300 $ 700 $ 1,033 $ 6,907 Commercial Paper The Company had outstanding commercial paper borrowings under its $2.50 billion commercial paper program of $674 million and $679 million at December 31, 2018 and 2017 , respectively, each with maturities of less than 90 days. The weighted average interest rate for these borrowings was 3.02% and 1.88% at December 31, 2018 and 2017 , respectively. Credit Facility At December 31, 2018 , the Company had a $2.5 billion revolving credit facility (the “Credit Facility”) which expires in June 2021. The Company, at its option, may also borrow in certain foreign currencies up to specified limits under the Credit Facility. Borrowing rates under the Credit Facility are determined at the Company’s option at the time of each borrowing and are based generally on the prime rate in the U.S. or LIBOR plus a margin based on the Company’s senior unsecured debt rating. The Company pays a facility fee based on the total amount of the commitments. The Credit Facility requires the Company to maintain a maximum Consolidated Leverage Ratio of 4.5x at the end of each quarter as further described in the Credit Facility. At December 31, 2018 , the Company’s Consolidated Leverage Ratio was approximately 3.1x . 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December 31, 2018 , the Company had no borrowings outstanding under the Credit Facility and the remaining availability under the Credit Facility, net of outstanding letters of credit, was $2.49 billion</t>
  </si>
  <si>
    <t>Financial Instruments</t>
  </si>
  <si>
    <t>Derivative Instruments and Hedging Activities Disclosure [Abstract]</t>
  </si>
  <si>
    <t>9 ) FINANCIAL INSTRUMENTS The carrying value of financial instruments approximates fair value, except for notes and debentures, which are not recorded at fair value. At both December 31, 2018 and 2017 , the carrying value of the Company’s senior debt was $9.43 billion and the fair value, which is estimated based on quoted market prices for similar liabilities (Level 2) and includes accrued interest, was $9.48 billion and $10.16 billion , respectively. The Company uses derivative financial instruments primarily to manage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eign exchange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December 31, 2018 and 2017 , the notional amount of all foreign currency contracts was $325 million and $410 million , respectively. Gains (losses) recognized on derivative financial instruments were as follows: Year Ended December 31, 2018 2017 Financial Statement Account Non-designated foreign exchange contracts $ 25 $ (27 ) Other items, net The fair value of the Company’s derivative instruments was not material to the Consolidated Balance Sheets for any of the periods presented. The Company continually monitors its positions with, and credit quality of, the financial institutions that are counterparties to its financial instruments. The Company is exposed to credit loss in the event of nonperformance by the counterparties to the agreements. However, the Company does not anticipate nonperformance by the counterparties. The Company’s receivables do not represent significant concentrations of credit risk at December 31, 2018 and 2017</t>
  </si>
  <si>
    <t>Fair Value Measurements</t>
  </si>
  <si>
    <t>Fair Value Disclosures [Abstract]</t>
  </si>
  <si>
    <t>10 ) FAIR VALUE MEASUREMENTS The following tables set forth the Company’s assets and liabilities measured at fair value on a recurring basis at December 31, 2018 and 2017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December 31, 2018 Level 1 Level 2 Level 3 Total Assets: Foreign currency hedges $ — $ 15 $ — $ 15 Total Assets $ — $ 15 $ — $ 15 Liabilities: $ — Deferred compensation $ — $ 336 $ — $ 336 Foreign currency hedges — 1 — 1 Total Liabilities $ — $ 337 $ — $ 337 At December 31, 2017 Level 1 Level 2 Level 3 Total Assets: Foreign currency hedges $ — $ 5 $ — $ 5 Total Assets $ — $ 5 $ — $ 5 Liabilities: $ — Deferred compensation $ — $ 363 $ — $ 363 Foreign currency hedges — 10 — 10 Total Liabilities $ — $ 373 $ — $ 373</t>
  </si>
  <si>
    <t>Stockholders' Equity</t>
  </si>
  <si>
    <t>Stockholders' Equity Note [Abstract]</t>
  </si>
  <si>
    <t>11 ) STOCKHOLDERS’ EQUITY In general, CBS Corp. Class A Common Stock and CBS Corp. Class B Common Stock have the same economic rights; however, holders of CBS Corp. Class B Common Stock do not have any voting rights, except as required by law. Holders of CBS Corp. Class A Common Stock are entitled to one vote per share with respect to all matters on which the holders of CBS Corp. Common Stock are entitled to vote. Dividends —The Company declared a quarterly cash dividend on its Class A and Class B Common Stock during each of the four quarters of 2018, 2017, and 2016 . For the years ended December 31, 2018, 2017 and 2016 , the Company declared total per share dividends of $.72 , $.72 , and $.66 , respectively, resulting in total annual dividends of $274 million , $289 million and $294 million , respectively. Dividends have been recorded as a reduction to additional paid-in capital as the Company has an accumulated deficit balance. Purchase of Company Stock —During 2018 , the Company repurchased 11.5 million shares of CBS Corp. Class B Common Stock under its share repurchase program for $600 million , at an average cost of $52.06 per share. At December 31, 2018 , $2.46 billion of authorization remained under the share repurchase program. Conversion Rights —Holders of Class A Common Stock have the right to convert their shares to Class B Common Stock as long as there are at least 5,000 shares of Class A Common Stock outstanding. Conversions of CBS Corp. Class A Common Stock into Class B Common Stock were 2.5 million for 2018 and 0.1 million for 2016 . Conversions of CBS Corp. Class A Common Stock into Class B Common Stock for 2017 were minimal. Accumulated Other Comprehensive Income— The following table presents the changes in the components of accumulated other comprehensive income (loss). Net Actuarial Accumulated Cumulative Loss and Other Translation Prior Comprehensive Adjustments Service Cost Loss At December 31, 2015 $ 152 $ (922 ) $ (770 ) Other comprehensive loss before reclassifications (1 ) (165 ) (166 ) Reclassifications to net earnings — 169 (a) 169 Other comprehensive income (loss) (1 ) 4 3 At December 31, 2016 151 (918 ) (767 ) Other comprehensive income (loss) before reclassifications 6 (173 ) (167 ) Reclassifications to net earnings 2 270 (a) 272 Other comprehensive income 8 97 105 At December 31, 2017 159 (821 ) (662 ) Other comprehensive loss before reclassifications (26 ) (143 ) (169 ) Reclassifications to net earnings — 56 (a) 56 Other comprehensive loss (26 ) (87 ) (113 ) At December 31, 2018 $ 133 $ (908 ) $ (775 ) (a) Reflects amortization of net actuarial losses which includes the accelerated recognition of a portion of the unamortized actuarial losses as a result of pension settlements for the years ended December 31, 2018, 2017 and 2016 (See Note 14 ). The net actuarial loss and prior service cost related to pension and other postretirement benefit plans included in other comprehensive income (loss) is net of a tax benefit (provision) for the years ended December 31, 2018, 2017 and 2016 of $29 million , $(106) million and $(3) million</t>
  </si>
  <si>
    <t>Stock-Based Compensation</t>
  </si>
  <si>
    <t>Disclosure of Compensation Related Costs, Share-based Payments [Abstract]</t>
  </si>
  <si>
    <t>12 ) STOCK-BASED COMPENSATION The Company has equity incentive plans (the “Plans”) under which stock options, RSUs and market-based performance share units (“PSUs”) were issued. The purpose of the Plans is to benefit and advance the interests of the Company by attracting, retaining and motivating participants and to compensate participants for their contributions to the financial success of the Company. The Plans provide for awards of stock options, stock appreciation rights, restricted and unrestricted shares, RSUs, dividend equivalents, performance awards and other equity-related awards. Upon exercise of stock options or vesting of RSUs, the Company issues new shares from its existing authorization. At December 31, 2018 , there were 41 million shares available for future grant under the Plans. The following table summarizes the Company’s stock-based compensation expense for the years ended December 31, 2018, 2017 and 2016 . Year Ended December 31, 2018 2017 2016 RSUs and PSUs $ 120 $ 152 $ 137 Stock options 26 27 28 Stock-based compensation expense, before income taxes 146 179 165 Related tax benefit (36 ) (69 ) (63 ) Stock-based compensation expense, net of tax benefit $ 110 $ 110 $ 102 Stock-based compensation expenses for 2018 included forfeitures of $28 million and accelerations of $6 million relating to changes in senior management, which are included in “Restructuring and other corporate matters” on the Consolidated Statement of Operations. Included in net loss from discontinued operations was stock-based compensation expense of $2 million and $12 million for 2017 and 2016 , respectively. RSUs and PSUs Compensation expense for RSUs is determined based upon the market price of the shares underlying the awards on the date of grant and expensed over the vesting period, which is generally a one - to four -year service period. Certain RSU awards are also subject to satisfying performance conditions. Compensation expense is recorded based on the probable outcome of the performance conditions. Forfeitures for RSUs are estimated on the date of grant based on historical forfeiture rates. On an annual basis, the Company adjusts the compensation expense based on actual forfeitures and revises the forfeiture rate as necessary. The weighted average grant date fair value of RSUs was $53.96 , $66.59 and $47.30 in 2018, 2017, and 2016 , respectively. The total market value of RSUs that vested during 2018, 2017, and 2016 was $135 million , $193 million and $129 million , respectively. Total unrecognized compensation cost related to non-vested RSUs at December 31, 2018 was $164 million which is expected to be recognized over a weighted average period of 2.4 years . During 2018, 2017, and 2016 , the Company also granted PSU awards. The number of shares to be issued upon vesting of the PSUs is based on the Company’s stock price performance over a designated measurement period, as well as the achievement of established operating goals. The fair value of PSU awards is determined using a Monte Carlo simulation model. Compensation expense for PSUs is expensed over the required employee service period. The fair value of the PSU awards granted during the years ended December 31, 2018, 2017 and 2016 was $16 million , $23 million and $4 million , respectively. All PSU awards were forfeited during 2018 . The following table summarizes the Company’s RSU activity. Weighted Average RSUs Grant Date Fair Value Non-vested at December 31, 2017 5,323,987 $ 58.19 Granted 3,093,130 $ 53.96 Vested (2,443,125 ) $ 58.71 Forfeited (788,923 ) $ 56.16 Non-vested at December 31, 2018 5,185,069 $ 55.73 Stock Options Compensation expense for stock options is determined based on the grant date fair value of the award calculated using the Black-Scholes options-pricing model. Stock options generally vest over a three - to four -year service period and expire eight years from the date of grant. Forfeitures are estimated on the date of grant based on historical forfeiture rates. On an annual basis, the Company adjusts the compensation expense based on actual forfeitures and revises the forfeiture rate as necessary. The weighted average fair value of stock options as of the grant date was $14.48 , $17.50 and $12.30 in 2018, 2017, and 2016 , respectively. The fair value of each option grant is estimated on the date of grant using the Black-Scholes option-pricing model with the following weighted average assumptions: 2018 2017 2016 Expected dividend yield 1.33 % 1.09 % 1.31 % Expected stock price volatility 29.52 % 29.89 % 32.55 % Risk-free interest rate 2.73 % 2.00 % 1.35 % Expected term of options (years) 5.00 5.00 5.00 The expected stock price volatility is determined using a weighted average of historical volatility for CBS Corp. Class B Common Stock and implied volatility of publicly traded options to purchase CBS Corp. Class B Common Stock. Given the existence of an actively traded market for CBS Corp. options, the Company was able to derive implied volatility using publicly traded options to purchase CBS Corp. Class B Common Stock that were trading near the grant date of the employee stock options at a similar exercise price and a remaining term of greater than one year. The risk-free interest rate is based on a U.S. Treasury rate in effect on the date of grant with a term equal to the expected term. The expected term is determined based on historical employee exercise and post-vesting termination behavior. The expected dividend yield represents the Company’s future expectation of the dividend yield based on current rates and historical patterns of dividend changes. Total unrecognized compensation cost related to non-vested stock option awards at December 31, 2018 was $31 million , which is expected to be recognized over a weighted average period of 2.5 years . The following table summarizes the Company’s stock option activity under the Plans. Weighted Average Stock Options Exercise Price Outstanding at December 31, 2017 10,113,836 $ 50.59 Granted 1,774,181 $ 54.32 Exercised (760,503 ) $ 35.80 Forfeited or expired (220,544 ) $ 58.74 Outstanding at December 31, 2018 10,906,970 $ 52.07 Exercisable at December 31, 2018 7,310,228 $ 50.15 The following table summarizes other information relating to stock option exercises during the years ended December 31, 2018, 2017 and 2016 . Year Ended December 31, 2018 2017 2016 Cash received from stock option exercises $ 27 $ 91 $ 21 Tax benefit of stock option exercises $ 4 $ 36 $ 14 Intrinsic value of stock option exercises $ 16 $ 96 $ 37 The following table summarizes information concerning outstanding and exercisable stock options to purchase CBS Corp. Class B Common Stock under the Plans at December 31, 2018 . Outstanding Exercisable Remaining Weighted Weighted Range of Number Contractual Average Number Average Exercise Price of Options Life (Years) Exercise Price of Options Exercise Price $5 to 9.99 10,186 0.08 $ 5.72 10,186 $ 5.72 $10 to 19.99 42,442 1.61 $ 16.52 42,442 $ 16.52 $20 to 29.99 932,407 0.72 $ 26.71 932,407 $ 26.71 $30 to 39.99 791,703 1.82 $ 34.27 791,703 $ 34.27 $40 to 49.99 2,741,793 3.72 $ 44.96 1,994,388 $ 44.64 $50 to 59.99 3,225,456 5.73 $ 56.71 1,287,783 $ 59.27 $60 to 69.99 3,162,983 4.33 $ 66.04 2,251,319 $ 65.96 10,906,970 7,310,228 At December 31, 2018 stock options outstanding have a weighted average remaining contractual life of 4.08 years and the total intrinsic value for “in-the-money” options, based on the Company’s closing stock price of $43.72 , was $25 million . At December 31, 2018 stock options exercisable have a weighted average remaining contractual life of 3.02 years and the total intrinsic value for “in-the-money” exercisable options was $25 million</t>
  </si>
  <si>
    <t>Income Taxes</t>
  </si>
  <si>
    <t>Income Tax Disclosure [Abstract]</t>
  </si>
  <si>
    <t>13 ) INCOME TAXES The U.S. and foreign components of earnings from continuing operations before income taxes and equity in loss of investee companies were as follows: Year Ended December 31, 2018 2017 2016 United States $ 1,743 $ 1,441 $ 1,803 Foreign 546 538 427 Total $ 2,289 $ 1,979 $ 2,230 The components of the provision for income taxes were as follows: Year Ended December 31, 2018 2017 2016 Current: Federal $ 107 $ 720 $ 359 State and local 81 38 64 Foreign 41 63 61 229 821 484 Deferred 44 (188 ) 144 Provision for income taxes $ 273 $ 633 $ 628 In addition, included in net loss from discontinued operations was an income tax provision of $8 million and $124 million in 2017 and 2016 , respectively. The equity in loss of investee companies is shown net of tax on the Company’s Consolidated Statements of Operations. The tax benefits relating to losses from equity investments in 2018, 2017, and 2016 were $19 million , $22 million , and $25 million , respectively, which represented an effective tax rate of 25.3% , 37.9% and 33.5% for 2018, 2017, and 2016 , respectively. In 2018 and 2017 , the Company realized tax benefits from the exercise of stock options and vesting of RSUs of $37 million and $104 million , respectively. The difference between income taxes expected at the U.S. federal statutory income tax rate of 21% and the provision for income taxes is summarized as follows: Year Ended December 31, 2018 2017 2016 Taxes on income at U.S. federal statutory rate $ 481 $ 693 $ 780 State and local taxes, net of federal tax benefit 77 47 59 Effect of foreign operations (75 ) (162 ) (112 ) Impact of federal tax legislation (54 ) 129 — Reversal of valuation allowance (a) (154 ) — — Excess tax benefits from stock-based compensation (1 ) (44 ) — Domestic production deduction — (31 ) (42 ) Other, net (b) (1 ) 1 (57 ) Provision for income taxes $ 273 $ 633 $ 628 (a) Includes the reversal of a valuation allowance of $140 million relating to capital loss carryforwards that will be utilized in connection with the sale of CBS Television City in the first quarter of 2019. (b) 2016 includes a one-time tax benefit of $47 million associated with a multiyear adjustment to a tax deduction, which was approved by the IRS during the third quarter of 2016. The following table summarizes the components of deferred income tax assets and liabilities. At December 31, 2018 2017 Deferred income tax assets: Reserves and other accrued liabilities $ 339 $ 391 Pension, postretirement and other employee benefits 492 478 Tax credit and loss carryforwards 723 835 Other 80 70 Total deferred income tax assets 1,634 1,774 Valuation allowance (719 ) (974 ) Deferred income tax assets, net 915 800 Deferred income tax liabilities: Intangible assets (844 ) (847 ) Unbilled licensing receivables (401 ) (291 ) Property, equipment and other assets (40 ) (86 ) Total deferred income tax liabilities (1,285 ) (1,224 ) Deferred income tax liabilities, net $ (370 ) $ (424 ) In addition to the deferred income taxes reflected in the table above, included in other liabilities on the Consolidated Balance Sheets are net deferred income tax assets of $12 million at both December 31, 2018 and 2017 relating to discontinued operations. At December 31, 2018 , the Company had net operating loss carryforwards for federal, state and local, and foreign jurisdictions of approximately $1.73 billion , the majority of which expire in various years from 2019 through 2038 . The 2018 and 2017 deferred income tax assets were reduced by a valuation allowance of $719 million and $974 million , respectively, principally relating to income tax benefits from capital losses and net operating losses in foreign jurisdictions which are not expected to be realized. In December 2017, the U.S. government enacted the Tax Reform Act which contained significant changes to U.S. federal tax law, including a reduction in the federal corporate tax rate from 35% to 21% and a one-time transition tax on cumulative foreign earnings and profits. For the year ended December 31, 2017 , the Company recorded a net provisional charge of $129 million , reflecting the estimated transition tax of $407 million on cumulative foreign earnings and profits, offset by an estimated benefit of $278 million to adjust the Company’s deferred income tax balances as a result of the reduced corporate income tax rate. During 2018 , the Company completed its analysis of these provisional amounts and recorded a charge of $15 million to adjust the estimated transition tax on cumulative foreign earnings and profits. In January 2019, the U.S. government issued guidance relating to the transition tax. The Company is currently evaluating the impact of this guidance, which will be recorded in the Company’s consolidated financial statements in the first quarter of 2019. The Tax Reform Act includes a deduction for foreign derived intangible income and a tax on global intangible low-taxed income (“GILTI”), which imposes a U.S. tax on certain income earned by the Company’s foreign subsidiaries. The Company elected to treat the tax on GILTI as a period cost when incurred and therefore, the tax on GILTI is included in its tax provision for the year ended December 31, 2018 . Generally, the future remittance of foreign undistributed earnings will not be subject to U.S. federal income taxes under the provisions of the Tax Reform Act and as a result, for substantially all of its foreign subsidiaries, the Company does not intend to assert indefinite reinvestment of both cash held outside of the U.S. and future cash earnings. However, a future repatriation of cash could be subject to state and local income taxes, foreign income taxes, and withholding taxes. Accordingly, the Company recorded deferred income tax liabilities associated with future repatriations, which were not material to the Company’s consolidated financial statements. Additional income taxes have not been provided for outside basis differences inherent in these entities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16 $ 104 Additions for current year tax positions 9 Additions for prior year tax positions 4 Reductions for prior year tax positions (8 ) Cash settlements (6 ) Statute of limitations lapses (1 ) At December 31, 2016 102 Additions for current year tax positions 50 Additions for prior year tax positions 39 Reductions for prior year tax positions (41 ) Cash settlements (5 ) Statute of limitations lapses (7 ) At December 31, 2017 138 Additions for current year tax positions 15 Additions for prior year tax positions 165 Reductions for prior year tax positions (34 ) Cash settlements (16 ) Statute of limitations lapses (2 ) At December 31, 2018 $ 266 The reserve for uncertain tax positions of $266 million at December 31, 2018 includes $249 million which would affect the Company’s effective income tax rate, including discontinued operations, if and when recognized in future years. The Company recognizes interest and penalty charges related to the reserve for uncertain tax positions as income tax expense. The Company recognized interest and penalties of $16 million for the year ended December 31, 2018 , $6 million for the year ended December 31, 2017 and $7 million for the year ended December 31, 2016 , in the Consolidated Statements of Operations. As of December 31, 2018 and 2017 , the Company has recorded liabilities for accrued interest and penalties of $24 million and $14 million , respectively, on the Consolidated Balance Sheets.</t>
  </si>
  <si>
    <t>Pension and Other Postretirement Benefits</t>
  </si>
  <si>
    <t>Retirement Benefits [Abstract]</t>
  </si>
  <si>
    <t>14 ) PENSION AND OTHER POSTRETIREMENT BENEFITS The Company and certain of its subsidiaries sponsor qualified and non-qualified defined benefit pension plans, principally non-contributory, covering eligible employees. The majority of participants in these plans are retired employees or former employees of previously divested businesses. Most of the Company’s pension plans are closed to new entrant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The Company funds its pension plans in accordance with the Employee Retirement Income Security Act of 1974 (“ERISA”), the Pension Protection Act of 2006, the Internal Revenue Code of 1986 and other applicable rules and regulations. Plan assets consist principally of corporate bonds, equity securities and U.S. government securities. The Company’s common stock represents approximately 2.5% and 2.8% of the plan assets’ fair values at December 31, 2018 and 2017 , respectively. During the first quarter of 2018, the Company adopted FASB amended guidance on the presentation of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63 million of net benefit costs in “Other items, net” on the Consolidated Statement of Operations for 2018 representing the components of net benefit cost other than service cost. This guidance is required to be applied retrospectively and therefore, the Company reclassified net benefit costs of $438 million and $281 million , including pension settlement charges, for 2017 and 2016 , respectively, below operating income on the Consolidated Statements of Operations. All related amounts presented herein have been recast to conform to this presentation. During 2017 , the Company purchased a group annuity contract under which an insurance company permanently assumed the Company’s obligation to pay and administer pension benefits to certain of the Company’s pension plan participants, or their designated beneficiaries, who had been receiving pension benefits. The purchase of this group annuity contract was funded with pension plan assets. As a result, the Company’s outstanding pension benefit obligation was reduced by approximately $800 million , which represented approximately 20% of the total obligations of the Company’s qualified pension plans. In connection with this transaction, the Company recorded a settlement charge of $352 million in 2017 , reflecting the accelerated recognition of a portion of unamortized actuarial losses in the plan. Additionally, during 2017 , the Company made discretionary contributions totaling $600 million to prefund its qualified pension plans. During 2016, the Company offered eligible former employees who had not yet initiated pension benefit payments the option to make a one-time election to receive the present value of their pension benefits as a lump-sum distribution or to commence an immediate monthly annuity benefit. As a result, the Company paid a total of $518 million of lump-sum distributions in 2016 using its pension plan assets, which represented 12% of the total obligations of its qualified pension plans. Accordingly, the Company recorded a settlement charge of $211 million , reflecting the accelerated recognition of a portion of unamortized actuarial losses in the plan.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the Company will contribute toward the cost of coverage. Claims are paid primarily with the Company’s funds. The Company uses a December 31 measurement date for all pension and other postretirement benefit plans. The following table sets forth the change in benefit obligation for the Company’s pension and postretirement benefit plans. Pension Benefits Postretirement Benefits 2018 2017 2018 2017 Change in benefit obligation: Benefit obligation, beginning of year $ 4,040 $ 4,660 $ 424 $ 447 Service cost 31 29 — — Interest cost 149 191 16 18 Actuarial (gain) loss (147 ) 337 (8 ) 19 Benefits paid (305 ) (326 ) (104 ) (73 ) Participants’ contributions — — 11 10 Retiree Medicare drug subsidy — — 4 3 Settlements (90 ) (862 ) — — Cumulative translation adjustments (7 ) 11 — — Benefit obligation, end of year $ 3,671 $ 4,040 $ 343 $ 424 The following table sets forth the change in plan assets for the Company’s pension and postretirement benefit plans. Pension Benefits Postretirement Benefits 2018 2017 2018 2017 Change in plan assets: Fair value of plan assets, beginning of year $ 3,046 $ 3,244 $ — $ 4 Actual return on plan assets (170 ) 328 — — Employer contributions 51 650 90 56 Benefits paid (305 ) (326 ) (104 ) (73 ) Participants’ contributions — — 11 10 Retiree Medicare drug subsidy — — 4 3 Settlements (90 ) (862 ) — — Cumulative translation adjustments (6 ) 12 — — Fair value of plan assets, end of year $ 2,526 $ 3,046 $ 1 $ — The funded status of pension and postretirement benefit obligations and the related amounts recognized on the Company’s Consolidated Balance Sheets were as follows: Pension Benefits Postretirement Benefits At December 31, 2018 2017 2018 2017 Funded status at end of year $ (1,145 ) $ (994 ) $ (342 ) $ (424 ) Amounts recognized on the Consolidated Balance Sheets: Other assets $ 6 $ 12 $ — $ — Current liabilities (59 ) (53 ) (46 ) (49 ) Noncurrent liabilities (1,092 ) (953 ) (296 ) (375 ) Net amounts recognized $ (1,145 ) $ (994 ) $ (342 ) $ (424 ) The Company’s qualified pension plans were underfunded by $478 million and $309 million at December 31, 2018 and 2017 , respectively. The following amounts were recognized in accumulated other comprehensive income (loss) on the Consolidated Balance Sheets. Pension Benefits Postretirement Benefits At December 31, 2018 2017 2018 2017 Net actuarial (loss) gain $ (1,692 ) $ (1,583 ) $ 179 $ 189 Net prior service cost (4 ) (6 ) — — Share of equity investee (1 ) (2 ) — — (1,697 ) (1,591 ) 179 189 Deferred income taxes 632 606 (22 ) (25 ) Net amount recognized in accumulated other comprehensive income (loss) $ (1,065 ) $ (985 ) $ 157 $ 164 The accumulated benefit obligation for all defined benefit pension plans was $3.58 billion and $3.96 billion at December 31, 2018 and 2017 , respectively. Information for the pension plans with an accumulated benefit obligation in excess of plan assets is set forth below. At December 31, 2018 2017 Projected benefit obligation $ 3,662 $ 3,933 Accumulated benefit obligation $ 3,576 $ 3,852 Fair value of plan assets $ 2,511 $ 2,928 The following tables present the components of net periodic benefit cost and amounts recognized in other comprehensive income (loss). Pension Benefits Postretirement Benefits Year Ended December 31, 2018 2017 2016 2018 2017 2016 Components of net periodic cost: Service cost $ 31 $ 29 $ 29 $ — $ — $ — Interest cost 149 191 215 16 18 20 Expected return on plan assets (177 ) (201 ) (227 ) — — — Amortization of actuarial losses (gains) 81 101 84 (18 ) (22 ) (21 ) Amortization of prior service cost 1 2 1 — — — Settlements 11 352 211 — — — Net periodic cost $ 96 $ 474 $ 313 $ (2 ) $ (4 ) $ (1 ) The service cost component of net periodic cost is presented on the Consolidated Statements of Operations within operating income. All other components of net periodic cost are presented below operating income, in “Other items, net” and “Pension settlement charges.” Included in net loss from discontinued operations was net periodic cost of $3 million and $2 million in 2017 and 2016 , respectively. Pension Benefits Postretirement Benefits Year Ended December 31, 2018 2018 2017 2016 2018 2017 2016 Other comprehensive income (loss): -200 45 Actuarial (loss) gain $ (200 ) $ (210 ) $ (275 ) $ 8 $ (19 ) $ 5 Amortization of actuarial losses (gains) (a) 81 101 84 (18 ) (22 ) (21 ) Amortization of prior service cost (a) 1 2 1 — — — Settlements (a) 11 352 211 — — — Cumulative translation adjustments 1 (1 ) 2 — — — (106 ) 244 23 (10 ) (41 ) (16 ) Deferred income taxes 26 (119 ) (9 ) 3 13 6 Recognized in other comprehensive income (loss), net of tax $ (80 ) $ 125 $ 14 $ (7 ) $ (28 ) $ (10 ) (a) Reflects amounts reclassified from accumulated other comprehensive income (loss) to net earnings. Estimated net actuarial losses and prior service costs related to the defined benefit pension plans of approximately $90 million and $1 million , respectively, will be amortized from accumulated other comprehensive loss into net periodic benefit costs in 2019 . Estimated net actuarial gains related to the other postretirement benefit plans of approximately $18 million will be amortized from accumulated other comprehensive loss into net periodic benefit costs in 2019 . Pension Benefits Postretirement Benefits 2018 2017 2016 2018 2017 2016 Weighted average assumptions used to determine benefit obligations at December 31: Discount rate 4.5 % 3.9 % 4.3 % 4.4 % 3.9 % 4.1 % Rate of compensation increase 3.0 % 3.0 % 3.0 % N/A N/A N/A Weighted average assumptions used to determine net periodic costs for the year ended December 31: Discount rate 3.9 % 4.3 % 4.6 % 3.9 % 4.1 % 4.2 % Expected long-term return on plan assets 6.3 % 6.4 % 6.4 % N/A 2.0 % 2.0 % Rate of compensation increase 3.0 % 3.0 % 3.0 % N/A N/A N/A N/A - not applicable The discount rates are determined primarily based on the yield on a portfolio of high quality bonds, constructed to provide cash flows necessary to meet the Company’s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18 2017 Projected health care cost trend rate 6.6 % 7.0 % Ultimate trend rate 5.0 % 5.0 % Year ultimate trend rate is achieved 2023 2023 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4 $ (4 ) Plan Assets The asset allocations for the Company’s U.S. qualified defined benefit pension plan trust and international pension plan trusts are based upon an analysis of the timing and amount of projected benefit payments, projected company contributions, the expected returns and risk of the asset classes and the correlation of those returns. The target asset allocation for the Company’s U.S. pension plan trust, which accounted for 97% of total plan assets at December 31, 2018 , is to invest between 70% - 80% in long duration fixed income investments, 16% - 28% in equity securities and the remainder in cash and other investments. At December 31, 2018 , this trust was invested approximately 75% in long duration fixed income securities, 22% in equity investments, and the remainder in cash, cash equivalents and other investments. Long duration fixed income investments consist of a diversified portfolio of fixed income instruments that are substantially all investment grade,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the Company’s pension plan assets measured at fair value on a recurring basis at December 31, 2018 and 2017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8 Level 1 Level 2 Level 3 Total Cash and cash equivalents (a) $ 2 $ 9 $ — $ 11 Fixed income securities: U.S. treasury securities 85 — — 85 Government-related securities — 171 — 171 Corporate bonds (b) — 1,483 — 1,483 Mortgage-backed and asset-backed securities — 113 — 113 Equity securities: U.S. large capitalization 143 3 — 146 U.S. small capitalization 35 — — 35 International equity — 3 — 3 Other 1 23 — 24 Total assets in fair value hierarchy $ 266 $ 1,805 $ — $ 2,071 Common collective funds measured at net asset value (c) (d) 397 Limited partnerships measured at net asset value (c) 26 Mutual funds measured at net asset value (c) 32 Investments, at fair value $ 2,526 At December 31, 2017 Level 1 Level 2 Level 3 Total Cash and cash equivalents (a) $ 8 $ 22 $ — $ 30 Fixed income securities: U.S. treasury securities 135 — — 135 Government-related securities 12 238 — 250 Corporate bonds (b) — 1,657 — 1,657 Mortgage-backed and asset-backed securities — 97 1 98 Equity securities: U.S. large capitalization 175 3 — 178 U.S. small capitalization 43 — — 43 International equity — 3 — 3 Other — 43 — 43 Total assets in fair value hierarchy $ 373 $ 2,063 $ 1 $ 2,437 Common collective funds measured at net asset value (c) (d) 519 Limited partnerships measured at net asset value (c) 32 Mutual funds measured at net asset value (c) 58 Investments, at fair value $ 3,046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are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The table below sets forth a summary of changes in the fair value of investments reflected as Level 3 at December 31, 2018 . Mortgage-backed Securities At January 1, 2017 $ 2 Contributions and distributions, net (1 ) At December 31, 2017 1 Contributions and distributions, net (1 ) At December 31, 2018 $ — The Company’s other postretirement benefits plan assets of $1 million at December 31, 2018 were invested in U.S. money market funds, which are categorized as Level 2 assets. Future Benefit Payments Estimated future benefit payments are as follows: 2019 2020 2021 2022 2023 2024-2028 Pension $ 329 $ 266 $ 262 $ 260 $ 256 $ 1,218 Postretirement $ 53 $ 50 $ 47 $ 44 $ 41 $ 162 Retiree Medicare drug subsidy $ (5 ) $ (5 ) $ (5 ) $ (5 ) $ (5 ) $ (20 ) In 2019 , the Company expects to make contributions of approximately $60 million to its non-qualified pension plans to satisfy the benefit payments due under these plans. Also in 2019 , the Company expects to contribute approximately $48 million to its other postretirement benefit plans to satisfy the Company’s portion of benefit payments due under these plans. Multiemployer Pension and Postretirement Benefit Plans The Company contributes to a number of multiemployer defined benefit pension plans under the terms of collective bargaining agreements that cover its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the Company chooses to stop participating in some of its multiemployer plans it may be required to pay those plans a withdrawal liability based on the underfunded status of the plan.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the Company’s participation in multiemployer defined benefit pension plans. Employer Identification Number/Pension Plan Number Pension Protection Act Company Contributions Expiration Date of Collective Bargaining Agreement Zone Status (a) Pension Plan 2018 2017 2018 2017 2016 AFTRA Retirement Plan (b) 13-6414972-001 Green Green $ 6 $ 6 $ 6 (c) Directors Guild of America - Producer 95-2892780-001 Green Green 9 8 6 6/30/2020 Producer-Writers Guild of America 95-2216351-001 Green Green 17 15 12 5/1/2020 Screen Actors Guild - Producers 95-2110997-001 Green Green 28 22 11 6/30/2020 Motion Picture Industry 95-1810805-001 Green Green 17 14 11 (d) I.A.T.S.E. Local No. 33 Pension Trust Fund (e) 95-6377503-001 Green Green 12 10 9 12/31/2019 Other Plans 7 5 5 Total contributions $ 96 $ 80 $ 60 (a) The Zone status for each individual plan listed was certified by each plan’s actuary as of the beginning of the plan years for 2018 and 2017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7. (c) The expiration dates range from June 30, 2020 through June 30, 2021 . (d) The expiration dates range from March 2, 2019 through July 31, 2021 . (e) The Company was listed in I.A.T.S.E. Local No. 33 Pension Trust Fund’s Form 5500 as providing more than 5% of total contributions for the plan year ended December 31, 2017. As a result of the above noted zone status there were no funding improvements or rehabilitation plans implemented, as defined by ERISA, nor any surcharges imposed for any of the individual plans listed. The Company also contributes to multiemployer plans that provide postretirement healthcare, defined contribution and other benefits to certain employees under collective bargaining agreements. The contributions to these plans were $36 million , $30 million and $28 million for the years ended December 31, 2018, 2017 and 2016 , respectively. The Company recognizes the net periodic cost for multiemployer pension and postretirement benefit plans based on the required contributions to the plans. Defined Contribution Plans The Company sponsors defined contribution plans for the benefit of substantially all employees meeting eligibility requirements. Employer contributions to such plans were $40 million , $42 million and $35 million for the years ended December 31, 2018, 2017 and 2016</t>
  </si>
  <si>
    <t>Segment and Revenue Information</t>
  </si>
  <si>
    <t>Segment Reporting [Abstract]</t>
  </si>
  <si>
    <t>15 ) SEGMENT AND REVENUE INFORMATION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Year Ended December 31, 2018 2017 2016 Revenues: Entertainment $ 10,178 $ 9,306 $ 9,020 Cable Networks 2,204 2,355 2,015 Publishing 825 830 767 Local Media 1,830 1,668 1,779 Corporate/Eliminations (523 ) (467 ) (415 ) Total Revenues $ 14,514 $ 13,692 $ 13,166 Revenues generated between segments primarily reflect advertising sales, content licensing and station affiliation fees. These transactions are recorded at market value as if the sales were to third parties and are eliminated in consolidation. Year Ended December 31, 2018 2017 2016 Intercompany Revenues: Entertainment $ 534 $ 477 $ 431 Cable Networks 1 1 1 Local Media 18 13 8 Total Intercompany Revenues $ 553 $ 491 $ 440 The Company presents operating income (loss) excluding costs for restructuring and other corporate matters, programming charges and other operating items, net, each where applicable, (“Segment Operating Income”) as the primary measure of profit and loss for its operating segments (“segment profit measure”)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Year Ended December 31, (a) 2018 2017 2016 Segment Operating Income (Loss): Entertainment $ 1,675 $ 1,578 $ 1,539 Cable Networks 915 999 959 Publishing 144 136 122 Local Media 609 497 622 Corporate (295 ) (305 ) (311 ) Restructuring charges (67 ) (63 ) (30 ) Corporate matters (128 ) — (8 ) Programming charges (85 ) — — Other operating items, net — 19 9 Operating income 2,768 2,861 2,902 Interest expense (467 ) (457 ) (411 ) Interest income 57 64 32 Loss on early extinguishment of debt — (49 ) — Pension settlement charges — (352 ) (211 ) Other items, net (69 ) (88 ) (82 ) Earnings from continuing operations before income taxes and equity in loss of investee companies 2,289 1,979 2,230 Provision for income taxes (273 ) (633 ) (628 ) Equity in loss of investee companies, net of tax (56 ) (37 ) (50 ) Net earnings from continuing operations 1,960 1,309 1,552 Net loss from discontinued operations, net of tax — (952 ) (291 ) Net earnings $ 1,960 $ 357 $ 1,261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Year Ended December 31, 2018 2017 2016 Depreciation and Amortization: Entertainment $ 125 $ 118 $ 120 Cable Networks 18 20 20 Publishing 6 6 6 Local Media 43 45 44 Corporate 31 34 35 Total Depreciation and Amortization $ 223 $ 223 $ 225 Year Ended December 31, 2018 2017 2016 Stock-based Compensation: Entertainment $ 62 $ 68 $ 63 Cable Networks 12 10 10 Publishing 4 5 4 Local Media 11 12 12 Corporate (a) 57 84 76 Total Stock-based Compensation $ 146 $ 179 $ 165 (a) Included in 2018 are forfeitures of $28 million and accelerations of $6 million relating to changes in senior management. Year Ended December 31, 2018 2017 2016 Capital Expenditures: Entertainment $ 93 $ 102 $ 102 Cable Networks 20 16 15 Publishing 7 5 9 Local Media 27 32 37 Corporate 18 30 33 Total Capital Expenditures $ 165 $ 185 $ 196 At December 31, 2018 2017 Assets: Entertainment (a) $ 13,579 $ 12,927 Cable Networks 2,693 2,577 Publishing 1,054 906 Local Media 4,037 4,042 Corporate/Eliminations 484 378 Discontinued operations 12 13 Total Assets $ 21,859 $ 20,843 (a) Includes assets held for sale of $33 million and $34 million at December 31, 2018 and 2017 , respectively. The following table presents the Company’s revenues disaggregated into categories based on the nature of such revenues. Year Ended December 31, 2018 2017 2016 Revenues by Type: Advertising $ 6,195 $ 5,753 $ 6,288 Content licensing and distribution Programming 3,256 3,122 2,906 Publishing 825 830 767 Affiliate and subscription fees 4,003 3,758 2,978 Other 235 229 227 Total Revenues $ 14,514 $ 13,692 $ 13,166 Year Ended December 31, 2018 2017 2016 Revenues: (a) United States $ 11,979 $ 11,675 $ 11,317 International 2,535 2,017 1,849 Total Revenues $ 14,514 $ 13,692 $ 13,166 (a) Revenue classifications are based on customers’ locations. At December 31, 2018 2017 Long-lived Assets: (a) United States $ 14,286 $ 13,699 International 429 495 Total Long-lived Assets $ 14,715 $ 14,194 (a) Reflects total assets less current assets, investments and noncurrent deferred tax assets.</t>
  </si>
  <si>
    <t>Adoption of "Revenue From Contracts With Customers"</t>
  </si>
  <si>
    <t>Revenue from Contract with Customer [Abstract]</t>
  </si>
  <si>
    <t>Adoption of Revenue From Contracts With Customers</t>
  </si>
  <si>
    <t>16 ) ADOPTION OF “ REVENUE FROM CONTRACTS WITH CUSTOMERS ” On January 1, 2018 , the Company adopted FASB Accounting Standards Codification 606 (“ASC 606”) on the recognition of revenues using the modified retrospective method applied to all contracts. Results for reporting periods beginning after January 1, 2018 are presented under ASC 606 while prior periods have not been adjusted. The Company recorded an increase to accumulated deficit of $261 million as of January 1, 2018 reflecting the cumulative impact of the adoption of ASC 606. The adoption of ASC 606 primarily resulted in two changes to the Company’s revenue recognition policies. • Revenues from Distribution Arrangements Revenues from the Company’s distribution of third-party content are now recognized based on the gross amount of consideration received from the customer, with an offsetting participation expense recognized for the fees paid to the third party. Under previous accounting guidance, such revenues, which include content licensing and distribution revenues and advertising revenues, were recognized at the net amount retained by the Company after the payment of fees to the third party. For the year ended December 31, 2018 , revenues and operating expenses relating to such distribution arrangements were $279 million higher under ASC 606 than the amounts that would have been reported under previous accounting guidance, with no impact to operating income. • Revenues from the Renewal of Licensing Agreements Revenues associated with the renewal of an existing license agreement are now recognized at the beginning of the renewal period. Under previous accounting guidance, these revenues were recognized upon the execution of such renewal. Content licensing and distribution revenue comparisons will continue to be impacted by fluctuations resulting from the timing of when Company-owned television series are made available for multiyear licensing agreements. Therefore, this change is not expected to have a material impact on the trend of the Company’s financial results. Additionally, historically, on an annual basis, revenues from renewals executed each year have approximated revenues associated with renewal periods that began in the same year. The following table presents the amount by which each applicable financial statement line item on the Consolidated Statement of Operations would have decreased for 2018 if license renewals were recognized under previous accounting guidance. Year Ended December 31, 2018 Revenues $ 263 Operating expenses 124 Operating income 139 Less: Provision for income taxes 30 Net earnings $ 109 Diluted EPS $ .29 In addition, the adoption of ASC 606 resulted in certain classification changes on the Consolidated Balance Sheet. The primary change is the reclassification of the sales returns reserve relating to the publishing business to “Other current liabilities.” Such amount, which was $116 million at December 31, 2018 , was previously presented as a reduction to receivables. The following table presents the amount by which each applicable financial statement line item on the Consolidated Balance Sheet at December 31, 2018 would increase (decrease) if all of the above changes resulting from the adoption of ASC 606 were presented under previous accounting guidance. Assets Receivables, net $ (102 ) Programming and other inventory (noncurrent) $ (35 ) Other assets (noncurrent receivables) $ 327 Liabilities Other current liabilities $ (128 ) Deferred income tax liabilities, net $ 38 Participants’ share and royalties payable $ 128 Accumulated deficit $ 152 ASC 606 also requires enhanced disclosures relating to the Company’s revenues from contracts with customers (See Note 1 ), including the disaggregation of revenues into categories (See Note 15</t>
  </si>
  <si>
    <t>Discontinued Operations</t>
  </si>
  <si>
    <t>Discontinued Operations and Disposal Groups [Abstract]</t>
  </si>
  <si>
    <t>17 ) DISCONTINUED OPERATIONS On November 16, 2017, the Company completed the split-off of CBS Radio through an exchange offer, in which the Company accepted 17.9 million shares of CBS Corp. Class B Common Stock from its stockholders in exchange for the 101.4 million shares of CBS Radio common stock that it owned. Immediately following the exchange offer, each share of CBS Radio common stock was converted into one share of Entercom Communications Corp. (“Entercom”) Class A common stock upon completion of the merger of CBS Radio and Entercom. CBS Radio has been presented as a discontinued operation in the consolidated financial statements for all periods presented. The following tables set forth details of net earnings (loss) from discontinued operations for the years ended December 31, 2017 and 2016 . Year Ended December 31, 2017 CBS Radio Other Total Revenues $ 1,018 $ — $ 1,018 Costs and expenses: Operating 364 — 364 Selling, general and administrative 444 (1 ) 443 Market value adjustment 980 (a) — 980 Restructuring charges 7 — 7 Total costs and expenses 1,795 (1 ) 1,794 Operating income (loss) (777 ) 1 (776 ) Interest expense (70 ) — (70 ) Other items, net (2 ) — (2 ) Earnings (loss) from discontinued operations (849 ) 1 (848 ) Income tax benefit (provision) (55 ) 45 (b) (10 ) Earnings (loss) from discontinued operations, net of tax (904 ) 46 (858 ) Net gain (loss) on disposal (109 ) 13 (96 ) Income tax benefit (provision) 4 (2 ) 2 Net gain (loss) on disposal, net of tax (105 ) 11 (c) (94 ) Net earnings (loss) from discontinued operations, net of tax $ (1,009 ) $ 57 $ (952 ) (a) During 2017, prior to the split-off, CBS Radio was measured each reporting period at the lower of its carrying amount or fair value less cost to sell. The value of the transaction with Entercom was determined based on Entercom’s stock price at the closing of the transaction and therefore, the Company recorded a market value adjustment of $980 million in 2017 to adjust the carrying value of CBS Radio to the value indicated by the stock valuation of Entercom. (b) Reflects a tax benefit from the resolution of a tax matter in a foreign jurisdiction relating to a previously disposed business that was accounted for as a discontinued operation. (c) Reflects adjustments to the loss on disposal of the Company’s outdoor advertising businesses, primarily from a decrease to the guarantee liability associated with the 2013 disposal of the Company’s outdoor advertising business in Europe. Year Ended December 31, 2016 CBS Radio Other (b) Total Revenues $ 1,220 $ — $ 1,220 Costs and expenses: Operating 397 — 397 Selling, general and administrative 496 — 496 Depreciation and amortization 26 — 26 Restructuring charges 8 — 8 Impairment charge 444 (a) — 444 Total costs and expenses 1,371 — 1,371 Operating loss (151 ) — (151 ) Interest expense (17 ) — (17 ) Other items, net 1 — 1 Loss from discontinued operations (167 ) — (167 ) Income tax provision (88 ) (36 ) (124 ) Net loss from discontinued operations, net of tax $ (255 ) $ (36 ) $ (291 ) (a) Reflects a pretax noncash impairment charge of $444 million ( $427 million , net of tax) to reduce the carrying value of CBS Radio’s goodwill by $408 million ( $405 million , net of tax) and FCC licenses in 11 radio markets by $36 million ( $22 million , net of tax).</t>
  </si>
  <si>
    <t>Commitments and Contingencies</t>
  </si>
  <si>
    <t>Commitments and Contingencies Disclosure [Abstract]</t>
  </si>
  <si>
    <t>18 ) COMMITMENTS AND CONTINGENCIES The Company’s commitments not recorded on the balance sheet primarily consist of programming and talent commitments, operating lease arrangements and purchase obligations for goods and services resulting from the Company’s normal course of business. Programming and talent commitments of the Company, estimated to aggregate $8.98 billion as of December 31, 2018 , primarily include $6.62 billion for sports programming rights, $1.71 billion relating to the production and licensing of television and film programming, and $660 million for talent contracts. The Company also has committed purchase obligations which include agreements to purchase goods or services in the future that totaled $795 million as of December 31, 2018 . Other long-term contractual obligations recorded on the Company’s Consolidated Balance Sheet include program liabilities; participations due to producers; residuals; and a tax liability resulting from the enactment of the Tax Reform Act in December 2017. This tax liability reflects the estimated tax on the Company’s historical accumulated foreign earnings and profits, which is payable to the IRS over eight years. At December 31, 2018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9 $ 2,270 $ 285 $ — 2020 1,989 247 569 2021 1,830 171 360 2022 1,704 26 199 2023 300 8 112 2024 and thereafter 889 58 229 Total $ 8,982 $ 795 $ 1,469 The Company has long-term noncancellable operating lease commitments for office space, equipment, transponders and studio facilities. The Company also enters into capital leases for satellite transponders. At December 31, 2018 , future minimum rental payments under noncancellable operating leases with terms in excess of one year and payments under capital leases are as follows: Leases Capital Operating 2019 $ 13 $ 174 2020 12 129 2021 11 122 2022 7 110 2023 2 101 2024 and thereafter 2 465 Total minimum payments $ 47 $ 1,101 Less amounts representing interest 4 Present value of minimum payments $ 43 Future minimum operating lease payments have been reduced by future minimum sublease income of $30 million . Rent expense was $212 million in 2018 , $181 million in 2017 and $167 million in 2016 . Included in net earnings (loss) from discontinued operations was rent expense of $32 million in 2017 and $36 million in 2016 . Guarantees The Company has indemnification obligations with respect to letters of credit and surety bonds primarily used as security against non-performance in the normal course of business. At December 31, 2018 , the outstanding letters of credit and surety bonds approximated $100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Investigation-Related Matters . As announced on August 1, 2018, the Company’s Board of Directors (“Board”) retained two law firms to conduct a full investigation of the allegations in recent press reports about the Company’s former Chairman of the Board, President and Chief Executive Officer, Mr. Leslie Moonves, CBS News and cultural issues at all levels of the Company. On December 17, 2018, the Board announced the completion of the investigation, certain findings of the investigation and the Board’s determination, discussed below, with respect to the termination of Mr. Moonves’s employment. The Company has received subpoenas from the New York County District Attorney’s Office and the New York City Commission on Human Rights regarding the subject matter of this investigation and related matters. The New York State Attorney General’s Office has also requested information about these matters. The Company may receive additional related regulatory and investigative inquiries from these and other entities in the future. The Company is cooperating with these inquiries. On August 27, 2018 and on October 1, 2018, each of Gene Samit and John Lantz, respectively, filed putative class action 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the Company, certain current and former senior executives and members of the Board. The consolidated action is stated to be on behalf of purchasers of the Company’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Separation Agreement . On September 9, 2018, the Company entered into a separation and settlement agreement and releases (the “Separation Agreement”) with Mr. Leslie Moonves, pursuant to which Mr. Moonves resigned as a director and as Chairman of the Board, President and Chief Executive Officer of the Company. Pursuant to the Separation Agreement, the Company is contributing the aggregate amount of $20 million toward various charitable organizations that support the #MeToo movement and equality for women in the workplace, which organizations were mutually agreed by the Company and Mr. Moonves. The Company has recorded the contribution of $20 million in “Restructuring and other corporate matters” on the Consolidated Statements of Operations for the year ended December 31, 2018 . In October 2018, the Company contributed $120 million to a grantor trust. On December 17, 2018, the Board announced that, following its consideration of the findings of the investigation referred to above, it had determined that there were grounds to terminate Mr. Moonves’s employment for cause under his employment agreement with the Company. Any dispute related to the Board’s determination is subject to binding arbitration as set forth in the Separation Agreement. On January 16, 2019, Mr. Moonves notified the Company of his election to demand binding arbitration with respect to this matter and the related Board investigation. The assets of the grantor trust will remain in the trust until a final determination in the arbitration. The Company is currently unable to determine the outcome of the arbitration and the amount, if any, that may be awarded thereunder and, accordingly, no accrual for this matter has been made in the Company’s consolidated financial statements. Claims Related to Former Businesses: Asbestos. The Company is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most commonly relate to allegations of exposure to asbestos-containing insulating material used in conjunction with turbines.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that some jurisdictions have established for claimants who allege minimal or no impairment. As of December 31, 2018 , the Company had pending approximately 31,570 asbestos claims, as compared with approximately 31,660 as of December 31, 2017 and 33,610 as of December 31, 2016 . During 2018 , the Company received approximately 3,290 new claims and closed or moved to an inactive docket approximately 3,38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8 and 2017 for settlement and defense of asbestos claims after insurance recoveries and net of tax were approximately $ 45 million and $ 57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t>
  </si>
  <si>
    <t>Supplemental Financial Information</t>
  </si>
  <si>
    <t>Additional Financial Information Disclosure [Abstract]</t>
  </si>
  <si>
    <t>19 ) SUPPLEMENTAL FINANCIAL INFORMATION The following table presents the components of Other items, net on the Consolidated Statements of Operations. Year Ended December 31, 2018 2017 2016 Pension and postretirement benefit costs $ (63 ) $ (86 ) $ (70 ) Foreign exchange (losses) gains (3 ) 2 (12 ) Net loss from investments (3 ) (4 ) — Other items, net $ (69 ) $ (88 ) $ (82 ) Supplemental Cash Flow Information Year Ended December 31, 2018 2017 2016 Cash paid for interest: Continuing operations $ 457 $ 448 $ 407 Discontinued operations — 70 8 Total $ 457 $ 518 $ 415 Year Ended December 31, 2018 2017 2016 Cash paid (refunded) for income taxes: Continuing operations $ 16 $ 365 $ 373 Discontinued operations (4 ) 26 119 Total $ 12 $ 391 $ 492 Year Ended December 31, 2018 2017 2016 Noncash investing and financing activities: Shares received in split-off of CBS Radio (Note 17) $ — $ 1,007 $ — Noncash additions to property and equipment $ — $ 31 $ — Equipment acquired under capitalized leases $ 9 $ 5 $ 10</t>
  </si>
  <si>
    <t>Quarterly Financial Data (Unaudited)</t>
  </si>
  <si>
    <t>Quarterly Financial Information Disclosure [Abstract]</t>
  </si>
  <si>
    <t>20 ) QUARTERLY FINANCIAL DATA (unaudited): First Second Third Fourth 2018 (a) Quarter Quarter Quarter Quarter (b) Total Year Revenues: Entertainment $ 2,753 $ 2,402 $ 2,190 $ 2,833 $ 10,178 Cable Networks 571 553 529 551 2,204 Publishing 160 207 240 218 825 Local Media 415 420 434 561 1,830 Corporate/Eliminations (138 ) (116 ) (130 ) (139 ) (523 ) Total Revenues $ 3,761 $ 3,466 $ 3,263 $ 4,024 $ 14,514 Segment Operating Income (Loss): Entertainment $ 486 $ 367 $ 384 $ 438 $ 1,675 Cable Networks 236 245 241 193 915 Publishing 16 31 51 46 144 Local Media 118 128 124 239 609 Corporate (75 ) (77 ) (64 ) (79 ) (295 ) Total Segment Operating Income 781 694 736 837 3,048 Restructuring charges — (25 ) — (42 ) (67 ) Corporate matters (9 ) (10 ) (46 ) (63 ) (128 ) Programming charges — — — (85 ) (85 ) Total Operating Income $ 772 $ 659 $ 690 $ 647 $ 2,768 Net earnings $ 511 $ 400 $ 488 $ 561 $ 1,960 Basic net earnings per common share $ 1.34 $ 1.06 $ 1.30 $ 1.50 $ 5.20 Diluted net earnings per common share $ 1.32 $ 1.05 $ 1.29 $ 1.49 $ 5.14 Weighted average number of common shares outstanding: Basic 382 378 375 374 377 Diluted 386 381 379 377 381 (a)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The following table provides the impact on the Company’s revenues and Segment Operating Income by segment for 2018 as a result of this change. There was no change to the Company’s total revenues or total operating income. Revenues Segment Operating Income First Second Third First Second Third Quarter Quarter Quarter Quarter Quarter Quarter Entertainment $ 37 $ 37 $ 39 $ (6 ) $ 11 $ 7 Cable Networks $ (38 ) $ (38 ) $ (40 ) $ 6 $ (11 ) $ (7 ) Corporate/Eliminations $ 1 $ 1 $ 1 $ — $ — $ — (b) The fourth quarter of 2018 includes the reversal of a valuation allowance of $140 million relating to capital loss carryforwards that will be utilized in connection with the sale of CBS Television City in the first quarter of 2019. First Second Third Fourth 2017 (a) (e) Quarter Quarter Quarter Quarter (c) (d) Total Year Revenues: Entertainment $ 2,384 $ 2,217 $ 1,849 $ 2,856 $ 9,306 Cable Networks 505 537 805 508 2,355 Publishing 161 206 228 235 830 Local Media 409 412 397 450 1,668 Corporate/Eliminations (116 ) (115 ) (108 ) (128 ) (467 ) Total Revenues $ 3,343 $ 3,257 $ 3,171 $ 3,921 $ 13,692 Segment Operating Income (Loss): Entertainment $ 400 $ 359 $ 354 $ 465 $ 1,578 Cable Networks 253 247 292 207 999 Publishing 15 29 47 45 136 Local Media 124 128 106 139 497 Corporate (66 ) (73 ) (70 ) (96 ) (305 ) Total Segment Operating Income 726 690 729 760 2,905 Restructuring charges — — — (63 ) (63 ) Other operating items, net — — — 19 19 Total Operating Income $ 726 $ 690 $ 729 $ 716 $ 2,861 Net earnings from continuing operations $ 454 $ 397 $ 418 $ 40 $ 1,309 Net earnings (loss) (b) $ (252 ) $ 58 $ 592 $ (41 ) $ 357 Basic net earnings per common share: Net earnings from continuing operations $ 1.11 $ .98 $ 1.04 $ .10 $ 3.26 Net earnings (loss) $ (.61 ) $ .14 $ 1.48 $ (.10 ) $ .89 Diluted net earnings per common share: Net earnings from continuing operations $ 1.09 $ .97 $ 1.03 $ .10 $ 3.22 Net earnings (loss) $ (.61 ) $ .14 $ 1.46 $ (.10 ) $ .88 Weighted average number of common shares outstanding: Basic 410 405 401 391 401 Diluted 416 410 406 395 407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This change resulted in an increase to total operating income of $22 million , $21 million , $22 million and $373 million for the first quarter, second quarter, third quarter and fourth quarter of 2017, respectively. (b) CBS Radio has been presented as a discontinued operation for all periods presented. In the fourth quarter of 2017, the Company recorded a loss on the split-off of CBS Radio of $105 million . During 2017, prior to the split-off, the Company recorded a market value adjustment of $980 million , including a charge of $715 million , a charge of $365 million and a gain of $100 million in the first, second and third quarter, respectively, to reduce the carrying value of CBS Radio to the value indicated by the stock valuation of Entercom (See Note 17 ). (c) In the fourth quarter of 2017, the Company recorded a pension settlement charge of $352 million for the settlement of pension obligations resulting from the transfer of pension obligations to an insurance company through the purchase of a group annuity contract (See Note 14 ). (d) In the fourth quarter of 2017, the Company recorded a provisional charge of $129 million resulting from the enactment of the Tax Reform Act. (e)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The following table provides the impact on the Company’s revenues and Segment Operating Income by segment for 2017 as a result of this change. There was no change to the Company’s total revenues or total operating income. Revenues Segment Operating Income First Second Third Fourth Total First Second Third Fourth Total Quarter Quarter Quarter Quarter Year Quarter Quarter Quarter Quarter Year Entertainment $ 37 $ 33 $ 34 $ 38 $ 142 $ (3 ) $ 8 $ 4 $ (4 ) $ 5 Cable Networks $ (38 ) $ (34 ) $ (35 ) $ (39 ) $ (146 ) $ 3 $ (8 ) $ (4 ) $ 4 $ (5 ) Corporate/Eliminations $ 1 $ 1 $ 1 $ 1 $ 4 $ — $ — $ — $ — $ —</t>
  </si>
  <si>
    <t>Condensed Consolidating Financial Statements</t>
  </si>
  <si>
    <t>Condensed Financial Information Disclosure [Abstract]</t>
  </si>
  <si>
    <t>21 ) CONDENSED CONSOLIDATING FINANCIAL STATEMENTS CBS Operations Inc. is a wholly owned subsidiary of the Company. CBS Operations Inc. has fully and unconditionally guaranteed CBS Corp.’s senior debt securities (See Note 8 ).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Changes to the entities that comprise the guarantor group are reflected for all periods presented. Statement of Operations For the Year Ended December 31, 2018 CBS Corp. CBS Operations Inc. Non- Guarantor Affiliates Eliminations CBS Corp. Consolidated Revenues $ 187 $ 10 $ 14,317 $ — $ 14,514 Costs and expenses: Operating 99 4 9,008 — 9,111 Selling, general and administrative 54 252 1,911 — 2,217 Depreciation and amortization 4 22 197 — 223 Restructuring and other corporate matters 1 141 53 — 195 Total costs and expenses 158 419 11,169 — 11,746 Operating income (loss) 29 (409 ) 3,148 — 2,768 Interest (expense) income, net (533 ) (509 ) 632 — (410 ) Other items, net (32 ) 15 (52 ) — (69 ) Earnings (loss) before income taxes and equity in earnings (loss) of investee companies (536 ) (903 ) 3,728 — 2,289 Benefit (provision) for income taxes 110 185 (568 ) — (273 ) Equity in earnings (loss) of investee companies, net of tax 2,386 1,515 (56 ) (3,901 ) (56 ) Net earnings $ 1,960 $ 797 $ 3,104 $ (3,901 ) $ 1,960 Total comprehensive income $ 1,847 $ 801 $ 3,072 $ (3,873 ) $ 1,847 Statement of Operations For the Year Ended December 31, 2017 CBS Corp. CBS Operations Inc. Non- Guarantor Affiliates Eliminations CBS Corp. Consolidated Revenues $ 172 $ 10 $ 13,510 $ — $ 13,692 Costs and expenses: Operating 95 6 8,337 — 8,438 Selling, general and administrative 49 274 1,803 — 2,126 Depreciation and amortization 5 23 195 — 223 Restructuring charges and other corporate matters — 2 61 — 63 Other operating items, net — — (19 ) — (19 ) Total costs and expenses 149 305 10,377 — 10,831 Operating income (loss) 23 (295 ) 3,133 — 2,861 Interest (expense) income, net (509 ) (486 ) 602 — (393 ) Loss on early extinguishment of debt (49 ) — — — (49 ) Pension settlement charge (352 ) — — — (352 ) Other items, net (37 ) (54 ) 3 — (88 ) Earnings (loss) from continuing operations before income taxes and equity in earnings (loss) of investee companies (924 ) (835 ) 3,738 — 1,979 Benefit (provision) for income taxes 266 240 (1,139 ) — (633 ) Equity in earnings (loss) of investee companies, net of tax 1,014 1,450 (37 ) (2,464 ) (37 ) Net earnings from continuing operations 356 855 2,562 (2,464 ) 1,309 Net earnings (loss) from discontinued operations, net of tax 1 (5 ) (948 ) — (952 ) Net earnings $ 357 $ 850 $ 1,614 $ (2,464 ) $ 357 Total comprehensive income $ 462 $ 839 $ 1,640 $ (2,479 ) $ 462 Statement of Operations For the Year Ended December 31, 2016 CBS Corp. CBS Operations Inc. Non- Guarantor Affiliates Eliminations CBS Corp. Consolidated Revenues $ 181 $ 12 $ 12,973 $ — $ 13,166 Costs and expenses: Operating 67 6 7,883 — 7,956 Selling, general and administrative 46 287 1,721 — 2,054 Depreciation and amortization 5 23 197 — 225 Restructuring and other corporate matters — 2 36 — 38 Other operating items, net — — (9 ) — (9 ) Total costs and expenses 118 318 9,828 — 10,264 Operating income (loss) 63 (306 ) 3,145 — 2,902 Interest (expense) income, net (502 ) (433 ) 556 — (379 ) Pension settlement charge (211 ) — — — (211 ) Other items, net (37 ) 9 (54 ) — (82 ) Earnings (loss) from continuing operations before income taxes and equity in earnings (loss) of investee companies (687 ) (730 ) 3,647 — 2,230 Benefit (provision) for income taxes 212 224 (1,064 ) — (628 ) Equity in earnings (loss) of investee companies, net of tax 1,736 1,161 (50 ) (2,897 ) (50 ) Net earnings from continuing operations 1,261 655 2,533 (2,897 ) 1,552 Net loss from discontinued operations, net of tax — (1 ) (290 ) — (291 ) Net earnings $ 1,261 $ 654 $ 2,243 $ (2,897 ) $ 1,261 Total comprehensive income $ 1,264 $ 679 $ 2,212 $ (2,891 ) $ 1,264 Balance Sheet At December 31, 2018 CBS Corp. CBS Operations Inc. Non- Guarantor Affiliates Eliminations CBS Corp. Consolidated Assets Cash and cash equivalents $ 148 $ — $ 174 $ — $ 322 Receivables, net 27 1 4,013 — 4,041 Programming and other inventory 2 2 1,984 — 1,988 Prepaid expenses and other current assets 81 46 310 (36 ) 401 Total current assets 258 49 6,481 (36 ) 6,752 Property and equipment 31 223 2,672 — 2,926 Less accumulated depreciation and amortization 14 184 1,519 — 1,717 Net property and equipment 17 39 1,153 — 1,209 Programming and other inventory 5 4 3,874 — 3,883 Goodwill 98 62 4,760 — 4,920 Intangible assets — — 2,638 — 2,638 Investments in consolidated subsidiaries 47,600 16,901 — (64,501 ) — Other assets 281 — 2,143 — 2,424 Assets held for sale — — 33 — 33 Intercompany — 526 31,686 (32,212 ) — Total Assets $ 48,259 $ 17,581 $ 52,768 $ (96,749 ) $ 21,859 Liabilities and Stockholders ’ Equity Accounts payable $ 5 $ 31 $ 165 $ — $ 201 Participants ’ share and royalties payable — — 1,177 — 1,177 Accrued programming and production costs 3 2 699 — 704 Commercial paper 674 — — — 674 Current portion of long-term debt 1 — 12 — 13 Accrued expenses and other current liabilities 395 308 1,137 (36 ) 1,804 Total current liabilities 1,078 341 3,190 (36 ) 4,573 Long-term debt 9,388 — 77 — 9,465 Other liabilities 2,777 212 2,028 — 5,017 Intercompany 32,212 — — (32,212 ) — Stockholders’ Equity: Preferred stock — — 126 (126 ) — Common stock 1 123 590 (713 ) 1 Additional paid-in capital 43,637 — 60,894 (60,894 ) 43,637 Retained earnings (deficit) (17,201 ) 17,214 (9,381 ) (7,833 ) (17,201 ) Accumulated other comprehensive income (loss) (775 ) 22 44 (66 ) (775 ) 25,662 17,359 52,273 (69,632 ) 25,662 Less treasury stock, at cost 22,858 331 4,800 (5,131 ) 22,858 Total Stockholders ’ Equity 2,804 17,028 47,473 (64,501 ) 2,804 Total Liabilities and Stockholders ’ Equity $ 48,259 $ 17,581 $ 52,768 $ (96,749 ) $ 21,859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1 (36 ) 463 Total current assets 335 33 5,941 (36 ) 6,273 Property and equipment 49 217 2,681 — 2,947 Less accumulated depreciation and amortization 27 163 1,511 — 1,701 Net property and equipment 22 54 1,170 — 1,246 Programming and other inventory 3 4 2,874 — 2,881 Goodwill 98 62 4,731 — 4,891 Intangible assets — — 2,666 — 2,666 Investments in consolidated subsidiaries 45,504 15,385 — (60,889 ) — Other assets 162 5 2,685 — 2,852 Assets held for sale — — 34 — 34 Intercompany — 1,221 29,562 (30,783 ) — Total Assets $ 46,124 $ 16,764 $ 49,663 $ (91,708 ) $ 20,843 Liabilities and Stockholders ’ Equity Accounts payable $ 1 $ 30 $ 200 $ — $ 231 Participants’ share and royalties payable — — 986 — 986 Accrued programming and production costs 4 4 489 — 497 Commercial paper 679 — — — 679 Current portion of long-term debt 2 — 17 — 19 Accrued expenses and other current liabilities 352 269 975 (36 ) 1,560 Total current liabilities 1,038 303 2,667 (36 ) 3,972 Long-term debt 9,378 — 86 — 9,464 Other liabilities 2,947 234 2,248 — 5,429 Intercompany 30,783 — — (30,783 ) — Stockholders ’ Equity: Preferred stock — — 126 (126 ) — Common stock 1 123 590 (713 ) 1 Additional paid-in capital 43,797 — 60,894 (60,894 ) 43,797 Retained earnings (deficit) (18,900 ) 16,417 (12,224 ) (4,193 ) (18,900 ) Accumulated other comprehensive income (loss) (662 ) 18 76 (94 ) (662 ) 24,236 16,558 49,462 (66,020 ) 24,236 Less treasury stock, at cost 22,258 331 4,800 (5,131 ) 22,258 Total Stockholders’ Equity 1,978 16,227 44,662 (60,889 ) 1,978 Total Liabilities and Stockholders ’ Equity $ 46,124 $ 16,764 $ 49,663 $ (91,708 ) $ 20,843 Statement of Cash Flows For the Year Ended December 31, 2018 CBS Corp. CBS Operations Inc. Non- Guarantor Affiliates Eliminations CBS Corp. Consolidated Net cash flow (used for) provided by operating activities $ (440 ) $ (286 ) $ 2,152 $ — $ 1,426 Investing Activities: Investments in and advances to investee companies — — (124 ) — (124 ) Capital expenditures — (18 ) (147 ) — (165 ) Acquisitions, net of cash acquired — — (31 ) — (31 ) Other investing activities (5 ) — — — (5 ) Net cash flow used for investing activities from continuing operations (5 ) (18 ) (302 ) — (325 ) Net cash flow used for investing activities from discontinued operations (23 ) — — — (23 ) Net cash flow used for investing activities (28 ) (18 ) (302 ) — (348 ) Financing Activities: Repayments of short-term debt borrowings, net (5 ) — — — (5 ) Payment of capital lease obligations — — (16 ) — (16 ) Dividends (276 ) — — — (276 ) Purchase of Company common stock (586 ) — — — (586 ) Payment of payroll taxes in lieu of issuing shares for stock-based compensation (59 ) — — — (59 ) Proceeds from exercise of stock options 27 — — — 27 Other financing activities (1 ) — (5 ) — (6 ) Increase (decrease) in intercompany payables 1,463 304 (1,767 ) — — Net cash flow provided by (used for) financing activities 563 304 (1,788 ) — (921 ) Net increase in cash, cash equivalents and restricted cash 95 — 62 — 157 Cash and cash equivalents at beginning of year 173 — 112 — 285 Cash, cash equivalents and restricted cash at end of year (includes $120 of restricted cash) $ 268 $ — $ 174 $ — $ 442 Statement of Cash Flows For the Year Ended December 31, 2017 CBS Corp. CBS Operations Inc. Non- Guarantor Affiliates Eliminations CBS Corp. Consolidated Net cash flow (used for) provided by operating activities $ (1,491 ) $ (203 ) $ 2,581 $ — $ 887 Investing Activities: Investments in and advances to investee companies — — (110 ) — (110 ) Capital expenditures — (30 ) (155 ) — (185 ) Acquisitions (including acquired television library), net of cash acquired — — (270 ) — (270 ) Proceeds from sale of investments — — 10 — 10 Proceeds from dispositions — — 11 — 11 Other investing activities 22 (1 ) — — 21 Net cash flow provided by (used for) investing activities from continuing operations 22 (31 ) (514 ) — (523 ) Net cash flow provided by (used for) investing activities from discontinued operations 1 (5 ) (20 ) — (24 ) Net cash flow provided by (used for) investing activities 23 (36 ) (534 ) — (547 ) Financing Activities: Proceeds from short-term debt borrowings, net 229 — — — 229 Proceeds from issuance of senior notes 1,773 — — — 1,773 Repayment of senior notes (1,244 ) — — — (1,244 ) Proceeds from debt borrowings of CBS Radio — — 40 — 40 Repayment of debt borrowings of CBS Radio — — (43 ) — (43 ) Payment of capital lease obligations — — (18 ) — (18 ) Dividends (296 ) — — — (296 ) Purchase of Company common stock (1,111 ) — — — (1,111 ) Payment of payroll taxes in lieu of issuing shares for stock-based compensation (89 ) — — — (89 ) Proceeds from exercise of stock options 91 — — — 91 Other financing activities (1 ) — (8 ) — (9 ) Increase (decrease) in intercompany payables 1,968 239 (2,207 ) — — Net cash flow provided by (used for) financing activities 1,320 239 (2,236 ) — (677 ) Net decrease in cash and cash equivalents (148 ) — (189 ) — (337 ) Cash and cash equivalents at beginning of year 321 — 301 — 622 Cash and cash equivalents at end of year $ 173 $ — $ 112 $ — $ 285 Statement of Cash Flows For the Year Ended December 31, 2016 CBS Corp. CBS Operations Inc. Non- Guarantor Affiliates Eliminations CBS Corp. Consolidated Net cash flow (used for) provided by operating activities $ (846 ) $ (157 ) $ 2,688 $ — $ 1,685 Investing Activities: Investments in and advances to investee companies — — (81 ) — (81 ) Capital expenditures — (33 ) (163 ) — (196 ) Acquisitions — — (92 ) — (92 ) Proceeds from dispositions (4 ) — 24 — 20 Other investing activities 15 — — — 15 Net cash flow provided by (used for) investing activities from continuing operations 11 (33 ) (312 ) — (334 ) Net cash flow used for investing activities from discontinued operations — (1 ) (5 ) — (6 ) Net cash flow provided by (used for) investing activities 11 (34 ) (317 ) — (340 ) Financing Activities: Proceeds from short-term debt borrowings, net 450 — — — 450 Proceeds from issuance of senior notes 684 — — — 684 Repayment of senior debentures (199 ) — — — (199 ) Proceeds from debt borrowings of CBS Radio — — 1,452 — 1,452 Repayment of debt borrowings of CBS Radio — — (110 ) — (110 ) Payment of capital lease obligations — — (18 ) — (18 ) Dividends (288 ) — — — (288 ) Purchase of Company common stock (2,997 ) — — — (2,997 ) Payment of payroll taxes in lieu of issuing shares for stock-based compensation (58 ) — — — (58 ) Proceeds from exercise of stock options 21 — — — 21 Excess tax benefit from stock-based compensation 17 — — — 17 Increase (decrease) in intercompany payables 3,259 190 (3,449 ) — — Net cash flow provided by (used for) financing activities 889 190 (2,125 ) — (1,046 ) Net increase (decrease) in cash and cash equivalents 54 (1 ) 246 — 299 Cash and cash equivalents at beginning of year (includes $6 of discontinued operations cash) 267 1 55 — 323 Cash and cash equivalents at end of year (includes $24 of discontinued operations cash) $ 321 $ — $ 301 $ — $ 622</t>
  </si>
  <si>
    <t>Schedule II - Valuation and Qualifying Accounts</t>
  </si>
  <si>
    <t>SEC Schedule, 12-09, Valuation and Qualifying Accounts [Abstract]</t>
  </si>
  <si>
    <t xml:space="preserve"> SCHEDULE II — VALUATION AND QUALIFYING ACCOUNTS (Tabular dollars in millions) Col. A Col. B Col. C Col. D Col. E Description Balance at Beginning of Period Balance Acquired through Acquisitions Charged to Costs and Expenses Charged to Other Accounts Deductions Balance at End of Period Allowance for doubtful accounts: Year ended December 31, 2018 $ 49 $ 1 $ 5 $ — $ 14 $ 41 Year ended December 31, 2017 $ 60 $ 1 $ 5 $ — $ 17 $ 49 Year ended December 31, 2016 $ 59 $ 1 $ 12 $ — $ 12 $ 60 Valuation allowance on deferred tax assets: Year ended December 31, 2018 $ 974 $ — $ 3 $ — $ 258 $ 719 Year ended December 31, 2017 $ 928 $ 218 $ 143 $ — $ 315 $ 974 Year ended December 31, 2016 $ 914 $ — $ 41 $ — $ 27 $ 928 Reserves for inventory obsolescence: Year ended December 31, 2018 $ 19 $ — $ 7 $ — $ 6 $ 20 Year ended December 31, 2017 $ 19 $ 1 $ 6 $ — $ 7 $ 19 Year ended December 31, 2016 $ 23 $ 1 $ 2 $ — $ 7 $ 19 </t>
  </si>
  <si>
    <t>Basis of Presentation and Summary of Significant Accounting Policies (Policies)</t>
  </si>
  <si>
    <t>Principles of Consolidation</t>
  </si>
  <si>
    <t>Principles of Consolidation—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that do not have a readily determinable fair value, are measured at cost less impairment, if any, and adjusted for observable price changes. If the fair value is readily determinable, the investment is measured at fair value. Intercompany transactions have been eliminated.</t>
  </si>
  <si>
    <t>Reclassifications</t>
  </si>
  <si>
    <t>Reclassifications-Certain amounts reported for prior years have been reclassified to conform to the current year’s presentation.</t>
  </si>
  <si>
    <t>Use of Estimates</t>
  </si>
  <si>
    <t>Use of Estimates—The preparation of the Company’s financial statements in conformity with accounting principles generally accepted in the United States requires management to make estimates, judgments and assumptions that affect the reported amounts of assets and liabilities, the disclosures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si>
  <si>
    <t>Cash and Cash Equivalents</t>
  </si>
  <si>
    <t>Cash and Cash Equivalents—Cash and cash equivalents consist of cash on hand and highly liquid investments with maturities of three months or less at the date of purchase, including money market funds, commercial paper and bank time deposits.</t>
  </si>
  <si>
    <t>Programming Inventory</t>
  </si>
  <si>
    <t xml:space="preserve">Programming Inventory —The Company acquires rights to programming and produces programming to exhibit on its broadcast and cable networks, broadcast television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initially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For each television program, management bases these estimates on the performance in the initial markets, the existence of future firm commitments to sell and the past performance of similar television programs.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t>
  </si>
  <si>
    <t>Impairment of Long-Lived Assets</t>
  </si>
  <si>
    <t>Impairment of Long-Lived Assets—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to their net carrying value. If the carrying value is not recoverable, the amount of impairment loss, if any, will be measured by the difference between the net carrying value and the estimated fair value of the asset.</t>
  </si>
  <si>
    <t>Impairment of Investments</t>
  </si>
  <si>
    <t>Impairment of Investments —Investments are reviewed for impairment on a quarterly basis by comparing their fair value to their respective carrying amounts. The Company determines the fair value of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The amount of impairment loss, if any, will be measured by the difference between the net carrying amount and the market value or estimated fair value of the investment.</t>
  </si>
  <si>
    <t>Goodwill and Intangible Assets</t>
  </si>
  <si>
    <t>Goodwill and Intangible Assets —Goodwill is allocated to various reporting units, which are at or one level below the Company’s operating segments. Intangible assets with finite lives, which primarily consist of trade names, are generally amortized using the straight-line method over their estimated useful lives, which range from 4 to 40</t>
  </si>
  <si>
    <t>Revenue Recognition</t>
  </si>
  <si>
    <t xml:space="preserve">Revenues Advertising Revenues —Advertising revenues are recognized when the advertising spots are aired on television or displayed on digital platforms. If there is a guarantee to deliver a targeted audience rating or number of impressions, the delivery of the advertising spots that achieve the guarantee represents the performance obligation and revenues are recognized based on the proportion of the audience rating or impressions delivered to the total guaranteed in the contract. Audience ratings and impressions are determined based on data provided by independent third-party companies. Advertising contracts, which are generally short-term, are billed monthly, with payments due shortly after the invoice date. Advertising revenues are primarily generated by the Entertainment and Local Media segments. Content Licensing and Distribution Revenues —Content licensing and distribution revenues are generated from the licensing of internally-produced television programming, fees from the distribution of third-party programming, and the publishing and distribution of consumer books. Program Licensing and Distribution For licenses of internally-produced television programming, each individual episode delivered represents a separate performance obligation and revenues are recognized when the episode is made available to the licensee for exhibition and the license period has begun. For license agreements containing multiple deliverables, revenues are allocated based on the relative standalone selling price of each episode of a television series, which is based on licenses for comparable series within the marketplace. Agreements to license programming are often long term, with collection terms ranging from one to five years. The Company also distributes programs on behalf of third parties. In such arrangements, the Company generally obtains control of the program before selling it to the customer. Therefore, revenues from such distribution arrangements, which include both content licensing and advertising revenues, are recognized based on the gross amount of consideration received from the customer, with a participation expense recognized for the fees paid to the third-party producer. Substantially all of the Company’s program licensing and distribution revenues are generated by the Entertainment segment, with the remainder generated by the Cable Networks segment. Publishing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Affiliate and Subscription Fees —A majority of the Company’s affiliate and subscription fees are generated by the Cable Networks segment and consist of fees received from multichannel video programming distributors (“MVPDs”) and third-party live television digital streaming offerings (“virtual MVPDs”) for carriage of the Company’s cable networks and subscription fees for the Showtime direct-to-consumer digital streaming subscription offering. The Entertainment segment generates affiliate and subscription fees primarily from television stations affiliated with the CBS Television Network and subscribers to CBS All Access , its owned streaming subscription service. In addition, the Local Media segment generates retransmission fees from MVPDs and virtual MVPDs for carriage of the Company’s television stations. Costs for advertising and marketing services provided to the Company by cable, satellite and other distributors are recorded in selling, general and administrative expenses. The performance obligation for the Company’s affiliate agreements is a license to the Company’s programming provided through the continuous delivery of live linear feeds and, for agreements with MVPDs, also includes a license to programming for video on demand viewing. Affiliate and subscription fees are recognized over the term of the agreement as the Company continuously provides its customer with the right to use its programming. For agreements that provide for a variable fee, revenues are determined each month based on an agreed upon contractual rate applied to the number of subscribers to </t>
  </si>
  <si>
    <t>Collaborative Arrangements</t>
  </si>
  <si>
    <t>Collaborative Arrangements —Collaborative arrangements primarily consist of joint efforts with third parties to produce and distribute programming such as television series and live sporting events, including the agreement between the Company and Turner Broadcasting System, Inc. to telecast the NCAA Division I Men’s Basketball Championship (“NCAA Tournament”), which runs through 2032. In connection with this agreement for the NCAA Tournament, advertisements aired on the CBS Television Network are recorded as revenues and the Company’s share of the program rights fees and other operating costs are recorded as operating expenses.</t>
  </si>
  <si>
    <t>Advertising</t>
  </si>
  <si>
    <t xml:space="preserve">Advertising—Advertising costs are expensed as incurred. </t>
  </si>
  <si>
    <t>Interest</t>
  </si>
  <si>
    <t>Interest—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t>
  </si>
  <si>
    <t>Income Taxes—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t>
  </si>
  <si>
    <t>Foreign Currency Translation and Transactions</t>
  </si>
  <si>
    <t>Foreign Currency Translation and Transactions—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t>
  </si>
  <si>
    <t>Provision for Doubtful Accounts</t>
  </si>
  <si>
    <t>Provision for Doubtful Accounts —The provision for doubtful accounts is estimated based on historical bad debt experience, the aging of accounts receivable, industry trends and economic indicators, as well as recent payment history for specific customers.</t>
  </si>
  <si>
    <t>Net Earnings (Loss) per Common Share</t>
  </si>
  <si>
    <t xml:space="preserve">Net Earnings (Loss) per Common Share—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t>
  </si>
  <si>
    <t>Stock-based Compensation</t>
  </si>
  <si>
    <t>Stock-based Compensation-The Company measures the cost of employee services received in exchange for an award of equity instruments based on the grant date fair value of the award.  The cost is recognized over the vesting period during which an employee is required to provide service in exchange for the award.</t>
  </si>
  <si>
    <t>Recently Adopted Accounting Pronouncements and Accounting Pronouncements Not Yet Adopted</t>
  </si>
  <si>
    <t>Recently Adopted Accounting Pronouncements Revenue from Contracts with Customers During the first quarter of 2018 , the Company adopted Financial Accounting Standards Board (“FASB”)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pplied the modified retrospective method of adoption with the cumulative effect of the initial adoption of $261 million reflected as an adjustment to the opening balance of accumulated deficit as of January 1, 2018 . Prior periods continue to be presented under previous accounting guidance (See Note 16 ). Improving the Presentation of Net Periodic Pension Cost and Net Periodic Postretirement Benefit Cost During the first quarter of 2018, the Company adopte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63 million of net benefit costs in “Other items, net” on the Consolidated Statement of Operations for 2018 representing the components of net benefit cost other than service cost. This guidance is required to be applied retrospectively and therefore, the Company reclassified net benefit costs of $438 million and $281 million , including pension settlement charges, below operating income for 2017 and 2016 , respectively, on the Consolidated Statements of Operations (See Note 14 ). All related amounts presented herein have been recast to conform to this presentation. Stock Compensation: Scope of Modification Accounting During the first quarter of 2018 , the Company adopted FASB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e adoption of this guidance did not have an impact on the Company’s consolidated financial statements. Clarifying the Definition of a Business During the first quarter of 2018 , the Company adopted FASB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adoption of this guidance did not have an impact on the Company’s consolidated financial statements. Intra-Entity Transfers of Assets Other than Inventory During the first quarter of 2018 , the Company adopted FASB amended guidance on the accounting for income taxes, which eliminates the exception in existing guidance that defers the recognition of the tax effects of intra-entity asset transfers other than inventory until the transferred asset is sold to a third party. Under this guidance, an entity recognizes the income tax consequences of an intra-entity transfer of an asset other than inventory when the transfer occurs. The adoption of this guidance did not have an impact on the Company’s consolidated financial statements. Statement of Cash Flows: Restricted Cash During 2018, the Company adopted FASB amended guidance on the presentation of restricted cash in the statement of cash flows. The guidance requires companies to include restricted cash and restricted cash equivalents in their cash and cash equivalents balance in the statements of cash flows. This guidance also requires a reconciliation of the total of cash, cash equivalents, restricted cash and restricted cash equivalents on the statement of cash flows to the related balance sheet line items. This guidance is required to be applied retrospectively; however, it did not have an impact on the Company’s consolidated financial statements for prior years. Accounting Pronouncements Not Yet Adopted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annual periods end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 Reclassification of Certain Tax Effects from Accumulated Other Comprehensive Income In February 2018, the FASB issued amended guidance that permits an entity to reclassify the income tax effects of federal tax legislation enacted in December 2017 (the “Tax Reform Act”) on items within accumulated other comprehensive income to retained earnings. The Company is currently evaluating the impact of this guidance, which is effective for interim and annual periods beginning after December 15, 2018, with early adoption permit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Leases</t>
  </si>
  <si>
    <t>Basis of Presentation and Summary of Significant Accounting Policies (Tables)</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At December 31, 2018 2017 Land $ 189 $ 189 Buildings 795 729 Capital leases (a) 144 162 Equipment and other 1,798 1,867 2,926 2,947 Less accumulated depreciation and amortization 1,717 1,701 Net property and equipment $ 1,209 $ 1,246 (a) Accumulated amortization of capital leases was $106 million and $112 million at December 31, 2018 and 2017 , respectively. Year Ended December 31, 2018 2017 2016 Depreciation expense, including capitalized lease amortization (a) $ 205 $ 203 $ 205 (a) Amortization expense related to capital leases was $18 million , $16 million and $17 million in 2018, 2017, and 2016</t>
  </si>
  <si>
    <t>Reconciliation from Basic to Diluted Shares</t>
  </si>
  <si>
    <t>The table below presents a reconciliation of weighted average shares used in the calculation of basic and diluted EPS. Year Ended December 31, 2018 2017 2016 (in millions) Weighted average shares for basic EPS 377 401 444 Dilutive effect of shares issuable under stock-based compensation plans 4 6 4 Weighted average shares for diluted EPS 381 407 448</t>
  </si>
  <si>
    <t>Property and Equipment (Tables)</t>
  </si>
  <si>
    <t>Goodwill and Other Intangible Assets (Tables)</t>
  </si>
  <si>
    <t>Schedule of Changes in Book Value of Goodwill by Segment</t>
  </si>
  <si>
    <t>he following tables present the changes in the book value of goodwill by segment for the years ended December 31, 2018 and 2017 . During the fourth quarter of 2018, the Company began presenting CBS Sports Network, which was previously included in the Cable Networks segment, in the Entertainment segment. As a result, goodwill of $261 million associated with CBS Sports Network has been reclassified from Cable Networks to Entertainment for all periods presented. Balance at Balance at December 31, 2017 Acquisitions Dispositions December 31, 2018 Entertainment: Goodwill $ 9,584 $ 27 (a) $ — $ 9,611 Accumulated impairment losses (6,294 ) — — (6,294 ) Goodwill, net of impairment 3,290 27 — 3,317 Cable Networks: Goodwill 219 2 — 221 Accumulated impairment losses — — — — Goodwill, net of impairment 219 2 — 221 Publishing: Goodwill 435 — — 435 Accumulated impairment losses — — — — Goodwill, net of impairment 435 — — 435 Local Media: Goodwill 8,007 — — 8,007 Accumulated impairment losses (7,060 ) — — (7,060 ) Goodwill, net of impairment 947 — — 947 Total: Goodwill 18,245 29 — 18,274 Accumulated impairment losses (13,354 ) — — (13,354 ) Goodwill, net of impairment $ 4,891 $ 29 $ — $ 4,920 (a) Amount reflects the acquisition of a digital entertainment media company. Balance at Balance at December 31, 2016 Acquisitions Dispositions December 31, 2017 Entertainment: Goodwill $ 9,561 $ 23 (a) $ — $ 9,584 Accumulated impairment losses (6,294 ) — — (6,294 ) Goodwill, net of impairment 3,267 23 — 3,290 Cable Networks: Goodwill 219 — — 219 Accumulated impairment losses — — — — Goodwill, net of impairment 219 — — 219 Publishing: Goodwill 431 4 (b) — 435 Accumulated impairment losses — — — — Goodwill, net of impairment 431 4 — 435 Local Media: Goodwill 8,007 — — 8,007 Accumulated impairment losses (7,060 ) — — (7,060 ) Goodwill, net of impairment 947 — — 947 Total: Goodwill 18,218 27 — 18,245 Accumulated impairment losses (13,354 ) — — (13,354 ) Goodwill, net of impairment $ 4,864 $ 27 $ — $ 4,891 (a) Amount reflects the acquisitions of a television production business and a digital sports publishing business.</t>
  </si>
  <si>
    <t>Schedule of Indefinite-lived Intangible Assets</t>
  </si>
  <si>
    <t>The Company’s intangible assets were as follows: Accumulated At December 31, 2018 Gross Amortization Net Intangible assets subject to amortization: Trade names $ 189 $ (58 ) $ 131 Other intangible assets 49 (28 ) 21 Total intangible assets subject to amortization 238 (86 ) 152 FCC licenses 2,441 — 2,441 International broadcast licenses 45 — 45 Total intangible assets $ 2,724 $ (86 ) $ 2,638 Accumulated At December 31, 2017 Gross Amortization Net Intangible assets subject to amortization: Trade names $ 190 $ (51 ) $ 139 Other intangible assets 134 (101 ) 33 Total intangible assets subject to amortization 324 (152 ) 172 FCC licenses 2,441 — 2,441 International broadcast licenses 53 — 53 Total intangible assets $ 2,818 $ (152 ) $ 2,666</t>
  </si>
  <si>
    <t>Schedule of Finite-lived Intangible Assets</t>
  </si>
  <si>
    <t>Finite-lived Intangible Assets Amortization Expense</t>
  </si>
  <si>
    <t xml:space="preserve">Amortization expense was as follows: Year Ended December 31, 2018 2017 2016 Amortization expense $ 18 $ 20 $ 20 </t>
  </si>
  <si>
    <t>Schedule of Expected Amortization Expense</t>
  </si>
  <si>
    <t xml:space="preserve">The Company expects its aggregate annual amortization expense for existing intangible assets subject to amortization for each of the years, 2019 through 2023 , to be as follows: 2019 2020 2021 2022 2023 Future amortization expense $ 15 $ 15 $ 14 $ 12 $ 10 </t>
  </si>
  <si>
    <t>Restructuring, Programming Charges and Other Corporate Matters (Tables)</t>
  </si>
  <si>
    <t>Restructuring Reserve Rollforward</t>
  </si>
  <si>
    <t xml:space="preserve"> Balance at 2018 2018 Balance at December 31, 2017 Charges Settlements December 31, 2018 Entertainment $ 45 $ 27 $ (38 ) $ 34 Cable Networks 1 — (1 ) — Publishing 3 1 (2 ) 2 Local Media 14 18 (9 ) 23 Corporate 3 21 (11 ) 13 Total $ 66 $ 67 $ (61 ) $ 72 Balance at 2017 2017 Balance at December 31, 2016 Charges Settlements December 31, 2017 Entertainment $ 17 $ 44 $ (16 ) $ 45 Cable Networks 4 — (3 ) 1 Publishing 1 5 (3 ) 3 Local Media 6 12 (4 ) 14 Corporate 2 2 (1 ) 3 Total $ 30 $ 63 $ (27 ) $ 66 </t>
  </si>
  <si>
    <t>Programming and Other Inventory (Tables)</t>
  </si>
  <si>
    <t>Current Programming and Other Inventory</t>
  </si>
  <si>
    <t>At December 31, 2018 2017 Acquired program rights $ 2,400 $ 2,234 Acquired television library 99 99 Internally produced programming: Released 2,477 1,780 In process and other 839 543 Publishing, primarily finished goods 56 53 Total programming and other inventory 5,871 4,709 Less current portion 1,988 1,828 Total noncurrent programming and other inventory $ 3,883 $ 2,881</t>
  </si>
  <si>
    <t>Noncurrent Programming and Other Inventory</t>
  </si>
  <si>
    <t>Related Parties (Tables)</t>
  </si>
  <si>
    <t>Amounts Due from Viacom Inc</t>
  </si>
  <si>
    <t>The following table presents the amounts due from Viacom Inc. in the normal course of business as reflected on the Company’s Consolidated Balance Sheets. Amounts due to Viacom Inc. were minimal at December 31, 2018 and 2017 . At December 31, 2018 2017 Receivables $ 38 $ 93 Other assets (Receivables, noncurrent) 23 11 Total amounts due from Viacom Inc. $ 61 $ 104</t>
  </si>
  <si>
    <t>Bank Financing and Debt (Tables)</t>
  </si>
  <si>
    <t>Schedule of Debt</t>
  </si>
  <si>
    <t>The Company’s debt consists of the following (a) : At December 31, 2018 2017 Commercial paper $ 674 $ 679 2.30% Senior Notes due 2019 601 604 4.30% Senior Notes due 2021 300 299 3.375% Senior Notes due 2022 697 696 2.50% Senior Notes due 2023 397 396 2.90% Senior Notes due 2023 396 395 7.875% Debentures due 2023 187 187 7.125% Senior Notes due 2023 (b) 46 46 3.70% Senior Notes due 2024 597 597 3.50% Senior Notes due 2025 590 589 4.00% Senior Notes due 2026 787 785 2.90% Senior Notes due 2027 686 684 3.375% Senior Notes due 2028 493 493 3.70% Senior Notes due 2028 490 489 7.875% Senior Debentures due 2030 832 832 5.50% Senior Debentures due 2033 426 425 5.90% Senior Notes due 2040 297 297 4.85% Senior Notes due 2042 486 485 4.90% Senior Notes due 2044 539 539 4.60% Senior Notes due 2045 588 588 Obligations under capital leases 43 57 Total debt (c) 10,152 10,162 Less commercial paper 674 679 Less current portion 13 19 Total long-term debt, net of current portion $ 9,465 $ 9,464 (a) Unless otherwise noted, the long-term debt instruments are issuances of CBS Corp. and are guaranteed by CBS Operations Inc. (b) Debt instrument is an issuance of CBS Broadcasting Inc., a wholly owned subsidiary of CBS Corp., and has no guarantor. (c) At December 31, 2018 and 2017 , the senior debt balances included (i) a net unamortized discount of $58 million and $65 million , respectively, (ii) unamortized deferred financing costs of $43 million and $47 million , respectively, and (iii) a decrease in the carrying value of the debt relating to previously settled fair value hedges of $5 million and $3 million , respectively. The face value of the Company’s total debt was $10.26 billion at December 31, 2018 and $10.28 billion at December 31, 2017</t>
  </si>
  <si>
    <t>Scheduled Maturities of Long-term Debt at Face Value</t>
  </si>
  <si>
    <t>At December 31, 2018 , the Company’s scheduled maturities of long-term debt at face value, excluding capital leases, were as follows: 2024 and 2019 2020 2021 2022 2023 Thereafter Long-term debt $ 600 $ — $ 300 $ 700 $ 1,033 $ 6,907</t>
  </si>
  <si>
    <t>Financial Instruments (Tables)</t>
  </si>
  <si>
    <t>Gains (losses) recognized on derivative financial instruments were as follows: Year Ended December 31, 2018 2017 Financial Statement Account Non-designated foreign exchange contracts $ 25 $ (27 ) Other items, net</t>
  </si>
  <si>
    <t>Fair Value Measurements (Tables)</t>
  </si>
  <si>
    <t>The following tables set forth the Company’s assets and liabilities measured at fair value on a recurring basis at December 31, 2018 and 2017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December 31, 2018 Level 1 Level 2 Level 3 Total Assets: Foreign currency hedges $ — $ 15 $ — $ 15 Total Assets $ — $ 15 $ — $ 15 Liabilities: $ — Deferred compensation $ — $ 336 $ — $ 336 Foreign currency hedges — 1 — 1 Total Liabilities $ — $ 337 $ — $ 337 At December 31, 2017 Level 1 Level 2 Level 3 Total Assets: Foreign currency hedges $ — $ 5 $ — $ 5 Total Assets $ — $ 5 $ — $ 5 Liabilities: $ — Deferred compensation $ — $ 363 $ — $ 363 Foreign currency hedges — 10 — 10 Total Liabilities $ — $ 373 $ — $ 373</t>
  </si>
  <si>
    <t>Stockholders' Equity (Tables)</t>
  </si>
  <si>
    <t>Accumulated Other Comprehensive Income</t>
  </si>
  <si>
    <t>Accumulated Other Comprehensive Income— The following table presents the changes in the components of accumulated other comprehensive income (loss). Net Actuarial Accumulated Cumulative Loss and Other Translation Prior Comprehensive Adjustments Service Cost Loss At December 31, 2015 $ 152 $ (922 ) $ (770 ) Other comprehensive loss before reclassifications (1 ) (165 ) (166 ) Reclassifications to net earnings — 169 (a) 169 Other comprehensive income (loss) (1 ) 4 3 At December 31, 2016 151 (918 ) (767 ) Other comprehensive income (loss) before reclassifications 6 (173 ) (167 ) Reclassifications to net earnings 2 270 (a) 272 Other comprehensive income 8 97 105 At December 31, 2017 159 (821 ) (662 ) Other comprehensive loss before reclassifications (26 ) (143 ) (169 ) Reclassifications to net earnings — 56 (a) 56 Other comprehensive loss (26 ) (87 ) (113 ) At December 31, 2018 $ 133 $ (908 ) $ (775 ) (a) Reflects amortization of net actuarial losses which includes the accelerated recognition of a portion of the unamortized actuarial losses as a result of pension settlements for the years ended December 31, 2018, 2017 and 2016 (See Note 14 ).</t>
  </si>
  <si>
    <t>Stock-Based Compensation (Tables)</t>
  </si>
  <si>
    <t>The following table summarizes the Company’s stock-based compensation expense for the years ended December 31, 2018, 2017 and 2016 . Year Ended December 31, 2018 2017 2016 RSUs and PSUs $ 120 $ 152 $ 137 Stock options 26 27 28 Stock-based compensation expense, before income taxes 146 179 165 Related tax benefit (36 ) (69 ) (63 ) Stock-based compensation expense, net of tax benefit $ 110 $ 110 $ 102</t>
  </si>
  <si>
    <t>Rollforward of RSU Activity</t>
  </si>
  <si>
    <t xml:space="preserve">The following table summarizes the Company’s RSU activity. Weighted Average RSUs Grant Date Fair Value Non-vested at December 31, 2017 5,323,987 $ 58.19 Granted 3,093,130 $ 53.96 Vested (2,443,125 ) $ 58.71 Forfeited (788,923 ) $ 56.16 Non-vested at December 31, 2018 5,185,069 $ 55.73 </t>
  </si>
  <si>
    <t>Weighted Average Assumptions for Black-Scholes Option Pricing Model</t>
  </si>
  <si>
    <t>The fair value of each option grant is estimated on the date of grant using the Black-Scholes option-pricing model with the following weighted average assumptions: 2018 2017 2016 Expected dividend yield 1.33 % 1.09 % 1.31 % Expected stock price volatility 29.52 % 29.89 % 32.55 % Risk-free interest rate 2.73 % 2.00 % 1.35 % Expected term of options (years) 5.00 5.00 5.00</t>
  </si>
  <si>
    <t>Rollforward of Stock Option Activity</t>
  </si>
  <si>
    <t xml:space="preserve">The following table summarizes the Company’s stock option activity under the Plans. Weighted Average Stock Options Exercise Price Outstanding at December 31, 2017 10,113,836 $ 50.59 Granted 1,774,181 $ 54.32 Exercised (760,503 ) $ 35.80 Forfeited or expired (220,544 ) $ 58.74 Outstanding at December 31, 2018 10,906,970 $ 52.07 Exercisable at December 31, 2018 7,310,228 $ 50.15 </t>
  </si>
  <si>
    <t>Stock Option Exercise Information</t>
  </si>
  <si>
    <t>The following table summarizes other information relating to stock option exercises during the years ended December 31, 2018, 2017 and 2016 . Year Ended December 31, 2018 2017 2016 Cash received from stock option exercises $ 27 $ 91 $ 21 Tax benefit of stock option exercises $ 4 $ 36 $ 14 Intrinsic value of stock option exercises $ 16 $ 96 $ 37</t>
  </si>
  <si>
    <t>Stock Options Outstanding and Exercisable by Price</t>
  </si>
  <si>
    <t xml:space="preserve">The following table summarizes information concerning outstanding and exercisable stock options to purchase CBS Corp. Class B Common Stock under the Plans at December 31, 2018 . Outstanding Exercisable Remaining Weighted Weighted Range of Number Contractual Average Number Average Exercise Price of Options Life (Years) Exercise Price of Options Exercise Price $5 to 9.99 10,186 0.08 $ 5.72 10,186 $ 5.72 $10 to 19.99 42,442 1.61 $ 16.52 42,442 $ 16.52 $20 to 29.99 932,407 0.72 $ 26.71 932,407 $ 26.71 $30 to 39.99 791,703 1.82 $ 34.27 791,703 $ 34.27 $40 to 49.99 2,741,793 3.72 $ 44.96 1,994,388 $ 44.64 $50 to 59.99 3,225,456 5.73 $ 56.71 1,287,783 $ 59.27 $60 to 69.99 3,162,983 4.33 $ 66.04 2,251,319 $ 65.96 10,906,970 7,310,228 </t>
  </si>
  <si>
    <t>Income Taxes (Tables)</t>
  </si>
  <si>
    <t>U.S. and Foreign Components of Earnings From Continuing Operations Before Income Taxes and Equity in Loss of Investee Companies</t>
  </si>
  <si>
    <t>The U.S. and foreign components of earnings from continuing operations before income taxes and equity in loss of investee companies were as follows: Year Ended December 31, 2018 2017 2016 United States $ 1,743 $ 1,441 $ 1,803 Foreign 546 538 427 Total $ 2,289 $ 1,979 $ 2,230</t>
  </si>
  <si>
    <t>Income Tax Provision Components</t>
  </si>
  <si>
    <t>The components of the provision for income taxes were as follows: Year Ended December 31, 2018 2017 2016 Current: Federal $ 107 $ 720 $ 359 State and local 81 38 64 Foreign 41 63 61 229 821 484 Deferred 44 (188 ) 144 Provision for income taxes $ 273 $ 633 $ 628</t>
  </si>
  <si>
    <t>Reconciliation of U.S. Federal Statutory Income Tax Rate</t>
  </si>
  <si>
    <t>The difference between income taxes expected at the U.S. federal statutory income tax rate of 21% and the provision for income taxes is summarized as follows: Year Ended December 31, 2018 2017 2016 Taxes on income at U.S. federal statutory rate $ 481 $ 693 $ 780 State and local taxes, net of federal tax benefit 77 47 59 Effect of foreign operations (75 ) (162 ) (112 ) Impact of federal tax legislation (54 ) 129 — Reversal of valuation allowance (a) (154 ) — — Excess tax benefits from stock-based compensation (1 ) (44 ) — Domestic production deduction — (31 ) (42 ) Other, net (b) (1 ) 1 (57 ) Provision for income taxes $ 273 $ 633 $ 628 (a) Includes the reversal of a valuation allowance of $140 million relating to capital loss carryforwards that will be utilized in connection with the sale of CBS Television City in the first quarter of 2019. (b) 2016 includes a one-time tax benefit of $47 million</t>
  </si>
  <si>
    <t>Components of Deferred Income Tax Assets and Liabilities</t>
  </si>
  <si>
    <t>The following table summarizes the components of deferred income tax assets and liabilities. At December 31, 2018 2017 Deferred income tax assets: Reserves and other accrued liabilities $ 339 $ 391 Pension, postretirement and other employee benefits 492 478 Tax credit and loss carryforwards 723 835 Other 80 70 Total deferred income tax assets 1,634 1,774 Valuation allowance (719 ) (974 ) Deferred income tax assets, net 915 800 Deferred income tax liabilities: Intangible assets (844 ) (847 ) Unbilled licensing receivables (401 ) (291 ) Property, equipment and other assets (40 ) (86 ) Total deferred income tax liabilities (1,285 ) (1,224 ) Deferred income tax liabilities, net $ (370 ) $ (424 )</t>
  </si>
  <si>
    <t>Change in Reserve for Uncertain Tax Positions</t>
  </si>
  <si>
    <t>The following table sets forth the change in the reserve for uncertain tax positions, excluding related accrued interest and penalties. At January 1, 2016 $ 104 Additions for current year tax positions 9 Additions for prior year tax positions 4 Reductions for prior year tax positions (8 ) Cash settlements (6 ) Statute of limitations lapses (1 ) At December 31, 2016 102 Additions for current year tax positions 50 Additions for prior year tax positions 39 Reductions for prior year tax positions (41 ) Cash settlements (5 ) Statute of limitations lapses (7 ) At December 31, 2017 138 Additions for current year tax positions 15 Additions for prior year tax positions 165 Reductions for prior year tax positions (34 ) Cash settlements (16 ) Statute of limitations lapses (2 ) At December 31, 2018 $ 266</t>
  </si>
  <si>
    <t>Pension and Other Postretirement Benefits (Tables)</t>
  </si>
  <si>
    <t>Change in Benefit Obligations</t>
  </si>
  <si>
    <t>The following table sets forth the change in benefit obligation for the Company’s pension and postretirement benefit plans. Pension Benefits Postretirement Benefits 2018 2017 2018 2017 Change in benefit obligation: Benefit obligation, beginning of year $ 4,040 $ 4,660 $ 424 $ 447 Service cost 31 29 — — Interest cost 149 191 16 18 Actuarial (gain) loss (147 ) 337 (8 ) 19 Benefits paid (305 ) (326 ) (104 ) (73 ) Participants’ contributions — — 11 10 Retiree Medicare drug subsidy — — 4 3 Settlements (90 ) (862 ) — — Cumulative translation adjustments (7 ) 11 — — Benefit obligation, end of year $ 3,671 $ 4,040 $ 343 $ 424</t>
  </si>
  <si>
    <t>Change in Plan Assets</t>
  </si>
  <si>
    <t>The following table sets forth the change in plan assets for the Company’s pension and postretirement benefit plans. Pension Benefits Postretirement Benefits 2018 2017 2018 2017 Change in plan assets: Fair value of plan assets, beginning of year $ 3,046 $ 3,244 $ — $ 4 Actual return on plan assets (170 ) 328 — — Employer contributions 51 650 90 56 Benefits paid (305 ) (326 ) (104 ) (73 ) Participants’ contributions — — 11 10 Retiree Medicare drug subsidy — — 4 3 Settlements (90 ) (862 ) — — Cumulative translation adjustments (6 ) 12 — — Fair value of plan assets, end of year $ 2,526 $ 3,046 $ 1 $ —</t>
  </si>
  <si>
    <t>Funded Status and Amounts Recognized on Consolidated Balance Sheets</t>
  </si>
  <si>
    <t>The funded status of pension and postretirement benefit obligations and the related amounts recognized on the Company’s Consolidated Balance Sheets were as follows: Pension Benefits Postretirement Benefits At December 31, 2018 2017 2018 2017 Funded status at end of year $ (1,145 ) $ (994 ) $ (342 ) $ (424 ) Amounts recognized on the Consolidated Balance Sheets: Other assets $ 6 $ 12 $ — $ — Current liabilities (59 ) (53 ) (46 ) (49 ) Noncurrent liabilities (1,092 ) (953 ) (296 ) (375 ) Net amounts recognized $ (1,145 ) $ (994 ) $ (342 ) $ (424 )</t>
  </si>
  <si>
    <t>Amounts Recognized in Accumulated Other Comprehensive Income (Loss)</t>
  </si>
  <si>
    <t>The following amounts were recognized in accumulated other comprehensive income (loss) on the Consolidated Balance Sheets. Pension Benefits Postretirement Benefits At December 31, 2018 2017 2018 2017 Net actuarial (loss) gain $ (1,692 ) $ (1,583 ) $ 179 $ 189 Net prior service cost (4 ) (6 ) — — Share of equity investee (1 ) (2 ) — — (1,697 ) (1,591 ) 179 189 Deferred income taxes 632 606 (22 ) (25 ) Net amount recognized in accumulated other comprehensive income (loss) $ (1,065 ) $ (985 ) $ 157 $ 164</t>
  </si>
  <si>
    <t>Schedule of Accumulated Benefit Obligations in Excess of Plan Assets</t>
  </si>
  <si>
    <t>Information for the pension plans with an accumulated benefit obligation in excess of plan assets is set forth below. At December 31, 2018 2017 Projected benefit obligation $ 3,662 $ 3,933 Accumulated benefit obligation $ 3,576 $ 3,852 Fair value of plan assets $ 2,511 $ 2,928</t>
  </si>
  <si>
    <t>Components of Net Periodic Benefit Cost</t>
  </si>
  <si>
    <t>The following tables present the components of net periodic benefit cost and amounts recognized in other comprehensive income (loss). Pension Benefits Postretirement Benefits Year Ended December 31, 2018 2017 2016 2018 2017 2016 Components of net periodic cost: Service cost $ 31 $ 29 $ 29 $ — $ — $ — Interest cost 149 191 215 16 18 20 Expected return on plan assets (177 ) (201 ) (227 ) — — — Amortization of actuarial losses (gains) 81 101 84 (18 ) (22 ) (21 ) Amortization of prior service cost 1 2 1 — — — Settlements 11 352 211 — — — Net periodic cost $ 96 $ 474 $ 313 $ (2 ) $ (4 ) $ (1 )</t>
  </si>
  <si>
    <t>Schedule of Amounts Recognized in Other Comprehensive Income (Loss)</t>
  </si>
  <si>
    <t xml:space="preserve"> Pension Benefits Postretirement Benefits Year Ended December 31, 2018 2018 2017 2016 2018 2017 2016 Other comprehensive income (loss): -200 45 Actuarial (loss) gain $ (200 ) $ (210 ) $ (275 ) $ 8 $ (19 ) $ 5 Amortization of actuarial losses (gains) (a) 81 101 84 (18 ) (22 ) (21 ) Amortization of prior service cost (a) 1 2 1 — — — Settlements (a) 11 352 211 — — — Cumulative translation adjustments 1 (1 ) 2 — — — (106 ) 244 23 (10 ) (41 ) (16 ) Deferred income taxes 26 (119 ) (9 ) 3 13 6 Recognized in other comprehensive income (loss), net of tax $ (80 ) $ 125 $ 14 $ (7 ) $ (28 ) $ (10 ) (a) </t>
  </si>
  <si>
    <t>Weighted Average Assumptions Used to Determine Benefit Obligations and Net Periodic Costs</t>
  </si>
  <si>
    <t xml:space="preserve"> Pension Benefits Postretirement Benefits 2018 2017 2016 2018 2017 2016 Weighted average assumptions used to determine benefit obligations at December 31: Discount rate 4.5 % 3.9 % 4.3 % 4.4 % 3.9 % 4.1 % Rate of compensation increase 3.0 % 3.0 % 3.0 % N/A N/A N/A Weighted average assumptions used to determine net periodic costs for the year ended December 31: Discount rate 3.9 % 4.3 % 4.6 % 3.9 % 4.1 % 4.2 % Expected long-term return on plan assets 6.3 % 6.4 % 6.4 % N/A 2.0 % 2.0 % Rate of compensation increase 3.0 % 3.0 % 3.0 % N/A N/A N/A N/A - not applicable</t>
  </si>
  <si>
    <t>Assumptions Regarding Heath Care Cost Trend Rates for Postretirement Benefits</t>
  </si>
  <si>
    <t>The following additional assumptions were used in accounting for postretirement benefits. 2018 2017 Projected health care cost trend rate 6.6 % 7.0 % Ultimate trend rate 5.0 % 5.0 % Year ultimate trend rate is achieved 2023 2023</t>
  </si>
  <si>
    <t>Impact of One Percentage Point Change in Assumed Health Care Trend Rates</t>
  </si>
  <si>
    <t xml:space="preserve">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4 $ (4 ) </t>
  </si>
  <si>
    <t>Fair Value of Pension Plan Assets</t>
  </si>
  <si>
    <t>The following tables set forth the Company’s pension plan assets measured at fair value on a recurring basis at December 31, 2018 and 2017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8 Level 1 Level 2 Level 3 Total Cash and cash equivalents (a) $ 2 $ 9 $ — $ 11 Fixed income securities: U.S. treasury securities 85 — — 85 Government-related securities — 171 — 171 Corporate bonds (b) — 1,483 — 1,483 Mortgage-backed and asset-backed securities — 113 — 113 Equity securities: U.S. large capitalization 143 3 — 146 U.S. small capitalization 35 — — 35 International equity — 3 — 3 Other 1 23 — 24 Total assets in fair value hierarchy $ 266 $ 1,805 $ — $ 2,071 Common collective funds measured at net asset value (c) (d) 397 Limited partnerships measured at net asset value (c) 26 Mutual funds measured at net asset value (c) 32 Investments, at fair value $ 2,526 At December 31, 2017 Level 1 Level 2 Level 3 Total Cash and cash equivalents (a) $ 8 $ 22 $ — $ 30 Fixed income securities: U.S. treasury securities 135 — — 135 Government-related securities 12 238 — 250 Corporate bonds (b) — 1,657 — 1,657 Mortgage-backed and asset-backed securities — 97 1 98 Equity securities: U.S. large capitalization 175 3 — 178 U.S. small capitalization 43 — — 43 International equity — 3 — 3 Other — 43 — 43 Total assets in fair value hierarchy $ 373 $ 2,063 $ 1 $ 2,437 Common collective funds measured at net asset value (c) (d) 519 Limited partnerships measured at net asset value (c) 32 Mutual funds measured at net asset value (c) 58 Investments, at fair value $ 3,046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si>
  <si>
    <t>Changes in Fair Value of Level 3 Assets</t>
  </si>
  <si>
    <t xml:space="preserve">The table below sets forth a summary of changes in the fair value of investments reflected as Level 3 at December 31, 2018 . Mortgage-backed Securities At January 1, 2017 $ 2 Contributions and distributions, net (1 ) At December 31, 2017 1 Contributions and distributions, net (1 ) At December 31, 2018 $ — </t>
  </si>
  <si>
    <t>Estimated Future Benefit Payments</t>
  </si>
  <si>
    <t>Estimated future benefit payments are as follows: 2019 2020 2021 2022 2023 2024-2028 Pension $ 329 $ 266 $ 262 $ 260 $ 256 $ 1,218 Postretirement $ 53 $ 50 $ 47 $ 44 $ 41 $ 162 Retiree Medicare drug subsidy $ (5 ) $ (5 ) $ (5 ) $ (5 ) $ (5 ) $ (20 )</t>
  </si>
  <si>
    <t>Participation in Multi-employer Defined Benefit Pension Plan</t>
  </si>
  <si>
    <t>The table below presents information concerning the Company’s participation in multiemployer defined benefit pension plans. Employer Identification Number/Pension Plan Number Pension Protection Act Company Contributions Expiration Date of Collective Bargaining Agreement Zone Status (a) Pension Plan 2018 2017 2018 2017 2016 AFTRA Retirement Plan (b) 13-6414972-001 Green Green $ 6 $ 6 $ 6 (c) Directors Guild of America - Producer 95-2892780-001 Green Green 9 8 6 6/30/2020 Producer-Writers Guild of America 95-2216351-001 Green Green 17 15 12 5/1/2020 Screen Actors Guild - Producers 95-2110997-001 Green Green 28 22 11 6/30/2020 Motion Picture Industry 95-1810805-001 Green Green 17 14 11 (d) I.A.T.S.E. Local No. 33 Pension Trust Fund (e) 95-6377503-001 Green Green 12 10 9 12/31/2019 Other Plans 7 5 5 Total contributions $ 96 $ 80 $ 60 (a) The Zone status for each individual plan listed was certified by each plan’s actuary as of the beginning of the plan years for 2018 and 2017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7. (c) The expiration dates range from June 30, 2020 through June 30, 2021 . (d) The expiration dates range from March 2, 2019 through July 31, 2021 .</t>
  </si>
  <si>
    <t>Segment and Revenue Information (Tables)</t>
  </si>
  <si>
    <t>Revenues by Segment</t>
  </si>
  <si>
    <t>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Year Ended December 31, 2018 2017 2016 Revenues: Entertainment $ 10,178 $ 9,306 $ 9,020 Cable Networks 2,204 2,355 2,015 Publishing 825 830 767 Local Media 1,830 1,668 1,779 Corporate/Eliminations (523 ) (467 ) (415 ) Total Revenues $ 14,514 $ 13,692 $ 13,166</t>
  </si>
  <si>
    <t>Intercompany Revenues by Segment</t>
  </si>
  <si>
    <t>Year Ended December 31, 2018 2017 2016 Intercompany Revenues: Entertainment $ 534 $ 477 $ 431 Cable Networks 1 1 1 Local Media 18 13 8 Total Intercompany Revenues $ 553 $ 491 $ 440</t>
  </si>
  <si>
    <t>Operating Income (Loss) by Segment</t>
  </si>
  <si>
    <t>Year Ended December 31, (a) 2018 2017 2016 Segment Operating Income (Loss): Entertainment $ 1,675 $ 1,578 $ 1,539 Cable Networks 915 999 959 Publishing 144 136 122 Local Media 609 497 622 Corporate (295 ) (305 ) (311 ) Restructuring charges (67 ) (63 ) (30 ) Corporate matters (128 ) — (8 ) Programming charges (85 ) — — Other operating items, net — 19 9 Operating income 2,768 2,861 2,902 Interest expense (467 ) (457 ) (411 ) Interest income 57 64 32 Loss on early extinguishment of debt — (49 ) — Pension settlement charges — (352 ) (211 ) Other items, net (69 ) (88 ) (82 ) Earnings from continuing operations before income taxes and equity in loss of investee companies 2,289 1,979 2,230 Provision for income taxes (273 ) (633 ) (628 ) Equity in loss of investee companies, net of tax (56 ) (37 ) (50 ) Net earnings from continuing operations 1,960 1,309 1,552 Net loss from discontinued operations, net of tax — (952 ) (291 ) Net earnings $ 1,960 $ 357 $ 1,261</t>
  </si>
  <si>
    <t>Depreciation and Amortization, Stock-based Compensation and Capital Expenditures</t>
  </si>
  <si>
    <t>Year Ended December 31, 2018 2017 2016 Depreciation and Amortization: Entertainment $ 125 $ 118 $ 120 Cable Networks 18 20 20 Publishing 6 6 6 Local Media 43 45 44 Corporate 31 34 35 Total Depreciation and Amortization $ 223 $ 223 $ 225 Year Ended December 31, 2018 2017 2016 Stock-based Compensation: Entertainment $ 62 $ 68 $ 63 Cable Networks 12 10 10 Publishing 4 5 4 Local Media 11 12 12 Corporate (a) 57 84 76 Total Stock-based Compensation $ 146 $ 179 $ 165 (a) Included in 2018 are forfeitures of $28 million and accelerations of $6 million relating to changes in senior management. Year Ended December 31, 2018 2017 2016 Capital Expenditures: Entertainment $ 93 $ 102 $ 102 Cable Networks 20 16 15 Publishing 7 5 9 Local Media 27 32 37 Corporate 18 30 33 Total Capital Expenditures $ 165 $ 185 $ 196</t>
  </si>
  <si>
    <t>Assets by Segment</t>
  </si>
  <si>
    <t>At December 31, 2018 2017 Assets: Entertainment (a) $ 13,579 $ 12,927 Cable Networks 2,693 2,577 Publishing 1,054 906 Local Media 4,037 4,042 Corporate/Eliminations 484 378 Discontinued operations 12 13 Total Assets $ 21,859 $ 20,843 (a) Includes assets held for sale of $33 million and $34 million at December 31, 2018 and 2017 , respectively.</t>
  </si>
  <si>
    <t>Disaggregation of Revenue</t>
  </si>
  <si>
    <t>The following table presents the Company’s revenues disaggregated into categories based on the nature of such revenues. Year Ended December 31, 2018 2017 2016 Revenues by Type: Advertising $ 6,195 $ 5,753 $ 6,288 Content licensing and distribution Programming 3,256 3,122 2,906 Publishing 825 830 767 Affiliate and subscription fees 4,003 3,758 2,978 Other 235 229 227 Total Revenues $ 14,514 $ 13,692 $ 13,166</t>
  </si>
  <si>
    <t>Revenues by Customer Location</t>
  </si>
  <si>
    <t>Year Ended December 31, 2018 2017 2016 Revenues: (a) United States $ 11,979 $ 11,675 $ 11,317 International 2,535 2,017 1,849 Total Revenues $ 14,514 $ 13,692 $ 13,166</t>
  </si>
  <si>
    <t>Long-lived Assets by Geographic Area</t>
  </si>
  <si>
    <t>At December 31, 2018 2017 Long-lived Assets: (a) United States $ 14,286 $ 13,699 International 429 495 Total Long-lived Assets $ 14,715 $ 14,194</t>
  </si>
  <si>
    <t>Adoption of "Revenue From Contracts With Customers" (Tables)</t>
  </si>
  <si>
    <t>Financial Statements Impacted by ASC 606</t>
  </si>
  <si>
    <t xml:space="preserve">The following table presents the amount by which each applicable financial statement line item on the Consolidated Balance Sheet at December 31, 2018 would increase (decrease) if all of the above changes resulting from the adoption of ASC 606 were presented under previous accounting guidance. Assets Receivables, net $ (102 ) Programming and other inventory (noncurrent) $ (35 ) Other assets (noncurrent receivables) $ 327 Liabilities Other current liabilities $ (128 ) Deferred income tax liabilities, net $ 38 Participants’ share and royalties payable $ 128 Accumulated deficit $ 152 2018 if license renewals were recognized under previous accounting guidance. Year Ended December 31, 2018 Revenues $ 263 Operating expenses 124 Operating income 139 Less: Provision for income taxes 30 Net earnings $ 109 Diluted EPS $ .29 </t>
  </si>
  <si>
    <t>Discontinued Operations (Tables)</t>
  </si>
  <si>
    <t>Schedule of Discontinued Operations</t>
  </si>
  <si>
    <t>The following tables set forth details of net earnings (loss) from discontinued operations for the years ended December 31, 2017 and 2016 . Year Ended December 31, 2017 CBS Radio Other Total Revenues $ 1,018 $ — $ 1,018 Costs and expenses: Operating 364 — 364 Selling, general and administrative 444 (1 ) 443 Market value adjustment 980 (a) — 980 Restructuring charges 7 — 7 Total costs and expenses 1,795 (1 ) 1,794 Operating income (loss) (777 ) 1 (776 ) Interest expense (70 ) — (70 ) Other items, net (2 ) — (2 ) Earnings (loss) from discontinued operations (849 ) 1 (848 ) Income tax benefit (provision) (55 ) 45 (b) (10 ) Earnings (loss) from discontinued operations, net of tax (904 ) 46 (858 ) Net gain (loss) on disposal (109 ) 13 (96 ) Income tax benefit (provision) 4 (2 ) 2 Net gain (loss) on disposal, net of tax (105 ) 11 (c) (94 ) Net earnings (loss) from discontinued operations, net of tax $ (1,009 ) $ 57 $ (952 ) (a) During 2017, prior to the split-off, CBS Radio was measured each reporting period at the lower of its carrying amount or fair value less cost to sell. The value of the transaction with Entercom was determined based on Entercom’s stock price at the closing of the transaction and therefore, the Company recorded a market value adjustment of $980 million in 2017 to adjust the carrying value of CBS Radio to the value indicated by the stock valuation of Entercom. (b) Reflects a tax benefit from the resolution of a tax matter in a foreign jurisdiction relating to a previously disposed business that was accounted for as a discontinued operation. (c) Reflects adjustments to the loss on disposal of the Company’s outdoor advertising businesses, primarily from a decrease to the guarantee liability associated with the 2013 disposal of the Company’s outdoor advertising business in Europe. Year Ended December 31, 2016 CBS Radio Other (b) Total Revenues $ 1,220 $ — $ 1,220 Costs and expenses: Operating 397 — 397 Selling, general and administrative 496 — 496 Depreciation and amortization 26 — 26 Restructuring charges 8 — 8 Impairment charge 444 (a) — 444 Total costs and expenses 1,371 — 1,371 Operating loss (151 ) — (151 ) Interest expense (17 ) — (17 ) Other items, net 1 — 1 Loss from discontinued operations (167 ) — (167 ) Income tax provision (88 ) (36 ) (124 ) Net loss from discontinued operations, net of tax $ (255 ) $ (36 ) $ (291 ) (a) Reflects a pretax noncash impairment charge of $444 million ( $427 million , net of tax) to reduce the carrying value of CBS Radio’s goodwill by $408 million ( $405 million , net of tax) and FCC licenses in 11 radio markets by $36 million ( $22 million , net of tax).</t>
  </si>
  <si>
    <t>Commitments and Contingencies (Tables)</t>
  </si>
  <si>
    <t>Commitments</t>
  </si>
  <si>
    <t xml:space="preserve">At December 31, 2018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9 $ 2,270 $ 285 $ — 2020 1,989 247 569 2021 1,830 171 360 2022 1,704 26 199 2023 300 8 112 2024 and thereafter 889 58 229 Total $ 8,982 $ 795 $ 1,469 December 31, 2018 , future minimum rental payments under noncancellable operating leases with terms in excess of one year and payments under capital leases are as follows: Leases Capital Operating 2019 $ 13 $ 174 2020 12 129 2021 11 122 2022 7 110 2023 2 101 2024 and thereafter 2 465 Total minimum payments $ 47 $ 1,101 Less amounts representing interest 4 Present value of minimum payments $ 43 </t>
  </si>
  <si>
    <t>Supplemental Financial Information (Tables)</t>
  </si>
  <si>
    <t>Components of Other Items, Net</t>
  </si>
  <si>
    <t>The following table presents the components of Other items, net on the Consolidated Statements of Operations. Year Ended December 31, 2018 2017 2016 Pension and postretirement benefit costs $ (63 ) $ (86 ) $ (70 ) Foreign exchange (losses) gains (3 ) 2 (12 ) Net loss from investments (3 ) (4 ) — Other items, net $ (69 ) $ (88 ) $ (82 )</t>
  </si>
  <si>
    <t>Supplemental Cash Flow Information</t>
  </si>
  <si>
    <t>Year Ended December 31, 2018 2017 2016 Cash paid for interest: Continuing operations $ 457 $ 448 $ 407 Discontinued operations — 70 8 Total $ 457 $ 518 $ 415 Year Ended December 31, 2018 2017 2016 Cash paid (refunded) for income taxes: Continuing operations $ 16 $ 365 $ 373 Discontinued operations (4 ) 26 119 Total $ 12 $ 391 $ 492 Year Ended December 31, 2018 2017 2016 Noncash investing and financing activities: Shares received in split-off of CBS Radio (Note 17) $ — $ 1,007 $ — Noncash additions to property and equipment $ — $ 31 $ — Equipment acquired under capitalized leases $ 9 $ 5 $ 10</t>
  </si>
  <si>
    <t>Quarterly Financial Data (Unaudited) (Tables)</t>
  </si>
  <si>
    <t xml:space="preserve"> First Second Third Fourth 2018 (a) Quarter Quarter Quarter Quarter (b) Total Year Revenues: Entertainment $ 2,753 $ 2,402 $ 2,190 $ 2,833 $ 10,178 Cable Networks 571 553 529 551 2,204 Publishing 160 207 240 218 825 Local Media 415 420 434 561 1,830 Corporate/Eliminations (138 ) (116 ) (130 ) (139 ) (523 ) Total Revenues $ 3,761 $ 3,466 $ 3,263 $ 4,024 $ 14,514 Segment Operating Income (Loss): Entertainment $ 486 $ 367 $ 384 $ 438 $ 1,675 Cable Networks 236 245 241 193 915 Publishing 16 31 51 46 144 Local Media 118 128 124 239 609 Corporate (75 ) (77 ) (64 ) (79 ) (295 ) Total Segment Operating Income 781 694 736 837 3,048 Restructuring charges — (25 ) — (42 ) (67 ) Corporate matters (9 ) (10 ) (46 ) (63 ) (128 ) Programming charges — — — (85 ) (85 ) Total Operating Income $ 772 $ 659 $ 690 $ 647 $ 2,768 Net earnings $ 511 $ 400 $ 488 $ 561 $ 1,960 Basic net earnings per common share $ 1.34 $ 1.06 $ 1.30 $ 1.50 $ 5.20 Diluted net earnings per common share $ 1.32 $ 1.05 $ 1.29 $ 1.49 $ 5.14 Weighted average number of common shares outstanding: Basic 382 378 375 374 377 Diluted 386 381 379 377 381 (a)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The following table provides the impact on the Company’s revenues and Segment Operating Income by segment for 2018 as a result of this change. There was no change to the Company’s total revenues or total operating income. Revenues Segment Operating Income First Second Third First Second Third Quarter Quarter Quarter Quarter Quarter Quarter Entertainment $ 37 $ 37 $ 39 $ (6 ) $ 11 $ 7 Cable Networks $ (38 ) $ (38 ) $ (40 ) $ 6 $ (11 ) $ (7 ) Corporate/Eliminations $ 1 $ 1 $ 1 $ — $ — $ — (b) The fourth quarter of 2018 includes the reversal of a valuation allowance of $140 million relating to capital loss carryforwards that will be utilized in connection with the sale of CBS Television City in the first quarter of 2019. First Second Third Fourth 2017 (a) (e) Quarter Quarter Quarter Quarter (c) (d) Total Year Revenues: Entertainment $ 2,384 $ 2,217 $ 1,849 $ 2,856 $ 9,306 Cable Networks 505 537 805 508 2,355 Publishing 161 206 228 235 830 Local Media 409 412 397 450 1,668 Corporate/Eliminations (116 ) (115 ) (108 ) (128 ) (467 ) Total Revenues $ 3,343 $ 3,257 $ 3,171 $ 3,921 $ 13,692 Segment Operating Income (Loss): Entertainment $ 400 $ 359 $ 354 $ 465 $ 1,578 Cable Networks 253 247 292 207 999 Publishing 15 29 47 45 136 Local Media 124 128 106 139 497 Corporate (66 ) (73 ) (70 ) (96 ) (305 ) Total Segment Operating Income 726 690 729 760 2,905 Restructuring charges — — — (63 ) (63 ) Other operating items, net — — — 19 19 Total Operating Income $ 726 $ 690 $ 729 $ 716 $ 2,861 Net earnings from continuing operations $ 454 $ 397 $ 418 $ 40 $ 1,309 Net earnings (loss) (b) $ (252 ) $ 58 $ 592 $ (41 ) $ 357 Basic net earnings per common share: Net earnings from continuing operations $ 1.11 $ .98 $ 1.04 $ .10 $ 3.26 Net earnings (loss) $ (.61 ) $ .14 $ 1.48 $ (.10 ) $ .89 Diluted net earnings per common share: Net earnings from continuing operations $ 1.09 $ .97 $ 1.03 $ .10 $ 3.22 Net earnings (loss) $ (.61 ) $ .14 $ 1.46 $ (.10 ) $ .88 Weighted average number of common shares outstanding: Basic 410 405 401 391 401 Diluted 416 410 406 395 407 (a) During the first quarter of 2018, the Company adopted amended FASB guidance on the presentation of net benefit cost. As a result, the components of net benefit cost other than the service cost component are presented in the statement of operations below the subtotal of operating income. All prior periods have been recast to conform to this presentation. This change resulted in an increase to total operating income of $22 million , $21 million , $22 million and $373 million for the first quarter, second quarter, third quarter and fourth quarter of 2017, respectively. (b) CBS Radio has been presented as a discontinued operation for all periods presented. In the fourth quarter of 2017, the Company recorded a loss on the split-off of CBS Radio of $105 million . During 2017, prior to the split-off, the Company recorded a market value adjustment of $980 million , including a charge of $715 million , a charge of $365 million and a gain of $100 million in the first, second and third quarter, respectively, to reduce the carrying value of CBS Radio to the value indicated by the stock valuation of Entercom (See Note 17 ). (c) In the fourth quarter of 2017, the Company recorded a pension settlement charge of $352 million for the settlement of pension obligations resulting from the transfer of pension obligations to an insurance company through the purchase of a group annuity contract (See Note 14 ). (d) In the fourth quarter of 2017, the Company recorded a provisional charge of $129 million resulting from the enactment of the Tax Reform Act. (e) During the fourth quarter of 2018, the Company began presenting CBS Sports Network in the Entertainment segment, to reflect changes in management structure and the integration of CBS Sports Network programming with the CBS Television Network. CBS Sports Network was previously included in the Cable Networks segment. Results for all periods presented have been reclassified to conform to this presentation. The following table provides the impact on the Company’s revenues and Segment Operating Income by segment for 2017 as a result of this change. There was no change to the Company’s total revenues or total operating income. Revenues Segment Operating Income First Second Third Fourth Total First Second Third Fourth Total Quarter Quarter Quarter Quarter Year Quarter Quarter Quarter Quarter Year Entertainment $ 37 $ 33 $ 34 $ 38 $ 142 $ (3 ) $ 8 $ 4 $ (4 ) $ 5 Cable Networks $ (38 ) $ (34 ) $ (35 ) $ (39 ) $ (146 ) $ 3 $ (8 ) $ (4 ) $ 4 $ (5 ) Corporate/Eliminations $ 1 $ 1 $ 1 $ 1 $ 4 $ — $ — $ — $ — $ —</t>
  </si>
  <si>
    <t>Condensed Consolidating Financial Statements (Tables)</t>
  </si>
  <si>
    <t>Condensed Consolidating Statements of Operations</t>
  </si>
  <si>
    <t xml:space="preserve"> Statement of Operations For the Year Ended December 31, 2018 CBS Corp. CBS Operations Inc. Non- Guarantor Affiliates Eliminations CBS Corp. Consolidated Revenues $ 187 $ 10 $ 14,317 $ — $ 14,514 Costs and expenses: Operating 99 4 9,008 — 9,111 Selling, general and administrative 54 252 1,911 — 2,217 Depreciation and amortization 4 22 197 — 223 Restructuring and other corporate matters 1 141 53 — 195 Total costs and expenses 158 419 11,169 — 11,746 Operating income (loss) 29 (409 ) 3,148 — 2,768 Interest (expense) income, net (533 ) (509 ) 632 — (410 ) Other items, net (32 ) 15 (52 ) — (69 ) Earnings (loss) before income taxes and equity in earnings (loss) of investee companies (536 ) (903 ) 3,728 — 2,289 Benefit (provision) for income taxes 110 185 (568 ) — (273 ) Equity in earnings (loss) of investee companies, net of tax 2,386 1,515 (56 ) (3,901 ) (56 ) Net earnings $ 1,960 $ 797 $ 3,104 $ (3,901 ) $ 1,960 Total comprehensive income $ 1,847 $ 801 $ 3,072 $ (3,873 ) $ 1,847 Statement of Operations For the Year Ended December 31, 2017 CBS Corp. CBS Operations Inc. Non- Guarantor Affiliates Eliminations CBS Corp. Consolidated Revenues $ 172 $ 10 $ 13,510 $ — $ 13,692 Costs and expenses: Operating 95 6 8,337 — 8,438 Selling, general and administrative 49 274 1,803 — 2,126 Depreciation and amortization 5 23 195 — 223 Restructuring charges and other corporate matters — 2 61 — 63 Other operating items, net — — (19 ) — (19 ) Total costs and expenses 149 305 10,377 — 10,831 Operating income (loss) 23 (295 ) 3,133 — 2,861 Interest (expense) income, net (509 ) (486 ) 602 — (393 ) Loss on early extinguishment of debt (49 ) — — — (49 ) Pension settlement charge (352 ) — — — (352 ) Other items, net (37 ) (54 ) 3 — (88 ) Earnings (loss) from continuing operations before income taxes and equity in earnings (loss) of investee companies (924 ) (835 ) 3,738 — 1,979 Benefit (provision) for income taxes 266 240 (1,139 ) — (633 ) Equity in earnings (loss) of investee companies, net of tax 1,014 1,450 (37 ) (2,464 ) (37 ) Net earnings from continuing operations 356 855 2,562 (2,464 ) 1,309 Net earnings (loss) from discontinued operations, net of tax 1 (5 ) (948 ) — (952 ) Net earnings $ 357 $ 850 $ 1,614 $ (2,464 ) $ 357 Total comprehensive income $ 462 $ 839 $ 1,640 $ (2,479 ) $ 462 Statement of Operations For the Year Ended December 31, 2016 CBS Corp. CBS Operations Inc. Non- Guarantor Affiliates Eliminations CBS Corp. Consolidated Revenues $ 181 $ 12 $ 12,973 $ — $ 13,166 Costs and expenses: Operating 67 6 7,883 — 7,956 Selling, general and administrative 46 287 1,721 — 2,054 Depreciation and amortization 5 23 197 — 225 Restructuring and other corporate matters — 2 36 — 38 Other operating items, net — — (9 ) — (9 ) Total costs and expenses 118 318 9,828 — 10,264 Operating income (loss) 63 (306 ) 3,145 — 2,902 Interest (expense) income, net (502 ) (433 ) 556 — (379 ) Pension settlement charge (211 ) — — — (211 ) Other items, net (37 ) 9 (54 ) — (82 ) Earnings (loss) from continuing operations before income taxes and equity in earnings (loss) of investee companies (687 ) (730 ) 3,647 — 2,230 Benefit (provision) for income taxes 212 224 (1,064 ) — (628 ) Equity in earnings (loss) of investee companies, net of tax 1,736 1,161 (50 ) (2,897 ) (50 ) Net earnings from continuing operations 1,261 655 2,533 (2,897 ) 1,552 Net loss from discontinued operations, net of tax — (1 ) (290 ) — (291 ) Net earnings $ 1,261 $ 654 $ 2,243 $ (2,897 ) $ 1,261 Total comprehensive income $ 1,264 $ 679 $ 2,212 $ (2,891 ) $ 1,264</t>
  </si>
  <si>
    <t>Condensed Consolidating Balance Sheets</t>
  </si>
  <si>
    <t xml:space="preserve"> Balance Sheet At December 31, 2018 CBS Corp. CBS Operations Inc. Non- Guarantor Affiliates Eliminations CBS Corp. Consolidated Assets Cash and cash equivalents $ 148 $ — $ 174 $ — $ 322 Receivables, net 27 1 4,013 — 4,041 Programming and other inventory 2 2 1,984 — 1,988 Prepaid expenses and other current assets 81 46 310 (36 ) 401 Total current assets 258 49 6,481 (36 ) 6,752 Property and equipment 31 223 2,672 — 2,926 Less accumulated depreciation and amortization 14 184 1,519 — 1,717 Net property and equipment 17 39 1,153 — 1,209 Programming and other inventory 5 4 3,874 — 3,883 Goodwill 98 62 4,760 — 4,920 Intangible assets — — 2,638 — 2,638 Investments in consolidated subsidiaries 47,600 16,901 — (64,501 ) — Other assets 281 — 2,143 — 2,424 Assets held for sale — — 33 — 33 Intercompany — 526 31,686 (32,212 ) — Total Assets $ 48,259 $ 17,581 $ 52,768 $ (96,749 ) $ 21,859 Liabilities and Stockholders ’ Equity Accounts payable $ 5 $ 31 $ 165 $ — $ 201 Participants ’ share and royalties payable — — 1,177 — 1,177 Accrued programming and production costs 3 2 699 — 704 Commercial paper 674 — — — 674 Current portion of long-term debt 1 — 12 — 13 Accrued expenses and other current liabilities 395 308 1,137 (36 ) 1,804 Total current liabilities 1,078 341 3,190 (36 ) 4,573 Long-term debt 9,388 — 77 — 9,465 Other liabilities 2,777 212 2,028 — 5,017 Intercompany 32,212 — — (32,212 ) — Stockholders’ Equity: Preferred stock — — 126 (126 ) — Common stock 1 123 590 (713 ) 1 Additional paid-in capital 43,637 — 60,894 (60,894 ) 43,637 Retained earnings (deficit) (17,201 ) 17,214 (9,381 ) (7,833 ) (17,201 ) Accumulated other comprehensive income (loss) (775 ) 22 44 (66 ) (775 ) 25,662 17,359 52,273 (69,632 ) 25,662 Less treasury stock, at cost 22,858 331 4,800 (5,131 ) 22,858 Total Stockholders ’ Equity 2,804 17,028 47,473 (64,501 ) 2,804 Total Liabilities and Stockholders ’ Equity $ 48,259 $ 17,581 $ 52,768 $ (96,749 ) $ 21,859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1 (36 ) 463 Total current assets 335 33 5,941 (36 ) 6,273 Property and equipment 49 217 2,681 — 2,947 Less accumulated depreciation and amortization 27 163 1,511 — 1,701 Net property and equipment 22 54 1,170 — 1,246 Programming and other inventory 3 4 2,874 — 2,881 Goodwill 98 62 4,731 — 4,891 Intangible assets — — 2,666 — 2,666 Investments in consolidated subsidiaries 45,504 15,385 — (60,889 ) — Other assets 162 5 2,685 — 2,852 Assets held for sale — — 34 — 34 Intercompany — 1,221 29,562 (30,783 ) — Total Assets $ 46,124 $ 16,764 $ 49,663 $ (91,708 ) $ 20,843 Liabilities and Stockholders ’ Equity Accounts payable $ 1 $ 30 $ 200 $ — $ 231 Participants’ share and royalties payable — — 986 — 986 Accrued programming and production costs 4 4 489 — 497 Commercial paper 679 — — — 679 Current portion of long-term debt 2 — 17 — 19 Accrued expenses and other current liabilities 352 269 975 (36 ) 1,560 Total current liabilities 1,038 303 2,667 (36 ) 3,972 Long-term debt 9,378 — 86 — 9,464 Other liabilities 2,947 234 2,248 — 5,429 Intercompany 30,783 — — (30,783 ) — Stockholders ’ Equity: Preferred stock — — 126 (126 ) — Common stock 1 123 590 (713 ) 1 Additional paid-in capital 43,797 — 60,894 (60,894 ) 43,797 Retained earnings (deficit) (18,900 ) 16,417 (12,224 ) (4,193 ) (18,900 ) Accumulated other comprehensive income (loss) (662 ) 18 76 (94 ) (662 ) 24,236 16,558 49,462 (66,020 ) 24,236 Less treasury stock, at cost 22,258 331 4,800 (5,131 ) 22,258 Total Stockholders’ Equity 1,978 16,227 44,662 (60,889 ) 1,978 Total Liabilities and Stockholders ’ Equity $ 46,124 $ 16,764 $ 49,663 $ (91,708 ) $ 20,843</t>
  </si>
  <si>
    <t>Condensed Consolidating Statement of Cash Flows</t>
  </si>
  <si>
    <t xml:space="preserve"> Statement of Cash Flows For the Year Ended December 31, 2018 CBS Corp. CBS Operations Inc. Non- Guarantor Affiliates Eliminations CBS Corp. Consolidated Net cash flow (used for) provided by operating activities $ (440 ) $ (286 ) $ 2,152 $ — $ 1,426 Investing Activities: Investments in and advances to investee companies — — (124 ) — (124 ) Capital expenditures — (18 ) (147 ) — (165 ) Acquisitions, net of cash acquired — — (31 ) — (31 ) Other investing activities (5 ) — — — (5 ) Net cash flow used for investing activities from continuing operations (5 ) (18 ) (302 ) — (325 ) Net cash flow used for investing activities from discontinued operations (23 ) — — — (23 ) Net cash flow used for investing activities (28 ) (18 ) (302 ) — (348 ) Financing Activities: Repayments of short-term debt borrowings, net (5 ) — — — (5 ) Payment of capital lease obligations — — (16 ) — (16 ) Dividends (276 ) — — — (276 ) Purchase of Company common stock (586 ) — — — (586 ) Payment of payroll taxes in lieu of issuing shares for stock-based compensation (59 ) — — — (59 ) Proceeds from exercise of stock options 27 — — — 27 Other financing activities (1 ) — (5 ) — (6 ) Increase (decrease) in intercompany payables 1,463 304 (1,767 ) — — Net cash flow provided by (used for) financing activities 563 304 (1,788 ) — (921 ) Net increase in cash, cash equivalents and restricted cash 95 — 62 — 157 Cash and cash equivalents at beginning of year 173 — 112 — 285 Cash, cash equivalents and restricted cash at end of year (includes $120 of restricted cash) $ 268 $ — $ 174 $ — $ 442 Statement of Cash Flows For the Year Ended December 31, 2017 CBS Corp. CBS Operations Inc. Non- Guarantor Affiliates Eliminations CBS Corp. Consolidated Net cash flow (used for) provided by operating activities $ (1,491 ) $ (203 ) $ 2,581 $ — $ 887 Investing Activities: Investments in and advances to investee companies — — (110 ) — (110 ) Capital expenditures — (30 ) (155 ) — (185 ) Acquisitions (including acquired television library), net of cash acquired — — (270 ) — (270 ) Proceeds from sale of investments — — 10 — 10 Proceeds from dispositions — — 11 — 11 Other investing activities 22 (1 ) — — 21 Net cash flow provided by (used for) investing activities from continuing operations 22 (31 ) (514 ) — (523 ) Net cash flow provided by (used for) investing activities from discontinued operations 1 (5 ) (20 ) — (24 ) Net cash flow provided by (used for) investing activities 23 (36 ) (534 ) — (547 ) Financing Activities: Proceeds from short-term debt borrowings, net 229 — — — 229 Proceeds from issuance of senior notes 1,773 — — — 1,773 Repayment of senior notes (1,244 ) — — — (1,244 ) Proceeds from debt borrowings of CBS Radio — — 40 — 40 Repayment of debt borrowings of CBS Radio — — (43 ) — (43 ) Payment of capital lease obligations — — (18 ) — (18 ) Dividends (296 ) — — — (296 ) Purchase of Company common stock (1,111 ) — — — (1,111 ) Payment of payroll taxes in lieu of issuing shares for stock-based compensation (89 ) — — — (89 ) Proceeds from exercise of stock options 91 — — — 91 Other financing activities (1 ) — (8 ) — (9 ) Increase (decrease) in intercompany payables 1,968 239 (2,207 ) — — Net cash flow provided by (used for) financing activities 1,320 239 (2,236 ) — (677 ) Net decrease in cash and cash equivalents (148 ) — (189 ) — (337 ) Cash and cash equivalents at beginning of year 321 — 301 — 622 Cash and cash equivalents at end of year $ 173 $ — $ 112 $ — $ 285 Statement of Cash Flows For the Year Ended December 31, 2016 CBS Corp. CBS Operations Inc. Non- Guarantor Affiliates Eliminations CBS Corp. Consolidated Net cash flow (used for) provided by operating activities $ (846 ) $ (157 ) $ 2,688 $ — $ 1,685 Investing Activities: Investments in and advances to investee companies — — (81 ) — (81 ) Capital expenditures — (33 ) (163 ) — (196 ) Acquisitions — — (92 ) — (92 ) Proceeds from dispositions (4 ) — 24 — 20 Other investing activities 15 — — — 15 Net cash flow provided by (used for) investing activities from continuing operations 11 (33 ) (312 ) — (334 ) Net cash flow used for investing activities from discontinued operations — (1 ) (5 ) — (6 ) Net cash flow provided by (used for) investing activities 11 (34 ) (317 ) — (340 ) Financing Activities: Proceeds from short-term debt borrowings, net 450 — — — 450 Proceeds from issuance of senior notes 684 — — — 684 Repayment of senior debentures (199 ) — — — (199 ) Proceeds from debt borrowings of CBS Radio — — 1,452 — 1,452 Repayment of debt borrowings of CBS Radio — — (110 ) — (110 ) Payment of capital lease obligations — — (18 ) — (18 ) Dividends (288 ) — — — (288 ) Purchase of Company common stock (2,997 ) — — — (2,997 ) Payment of payroll taxes in lieu of issuing shares for stock-based compensation (58 ) — — — (58 ) Proceeds from exercise of stock options 21 — — — 21 Excess tax benefit from stock-based compensation 17 — — — 17 Increase (decrease) in intercompany payables 3,259 190 (3,449 ) — — Net cash flow provided by (used for) financing activities 889 190 (2,125 ) — (1,046 ) Net increase (decrease) in cash and cash equivalents 54 (1 ) 246 — 299 Cash and cash equivalents at beginning of year (includes $6 of discontinued operations cash) 267 1 55 — 323 Cash and cash equivalents at end of year (includes $24 of discontinued operations cash) $ 321 $ — $ 301 $ — $ 622</t>
  </si>
  <si>
    <t>Basis of Presentation and Summary of Significant Accounting Policies (Narrative) (Details) - USD ($) shares in Millions, $ in Millions</t>
  </si>
  <si>
    <t>Jan. 01, 2018</t>
  </si>
  <si>
    <t>Deferred revenue</t>
  </si>
  <si>
    <t>Revenue recognized</t>
  </si>
  <si>
    <t>Advertising expense</t>
  </si>
  <si>
    <t>Provision For Doubtful Accounts</t>
  </si>
  <si>
    <t>Provision for doubtful accounts charged to expense</t>
  </si>
  <si>
    <t>Stock Options [Member]</t>
  </si>
  <si>
    <t>Antidilutive securities excluded from computation of earnings per share (in shares)</t>
  </si>
  <si>
    <t>Minimum [Member]</t>
  </si>
  <si>
    <t>Finite-lived intangible asset useful life</t>
  </si>
  <si>
    <t>4 years</t>
  </si>
  <si>
    <t>Maximum [Member]</t>
  </si>
  <si>
    <t>40 years</t>
  </si>
  <si>
    <t>Television Licensing [Member] | Minimum [Member]</t>
  </si>
  <si>
    <t>Collection term</t>
  </si>
  <si>
    <t>1 year</t>
  </si>
  <si>
    <t>Television Licensing [Member] | Maximum [Member]</t>
  </si>
  <si>
    <t>5 years</t>
  </si>
  <si>
    <t>Other Assets [Member]</t>
  </si>
  <si>
    <t>Noncurrent receivables</t>
  </si>
  <si>
    <t>Basis of Presentation and Summary of Significant Accounting Policies (Property and Equipment) (Details)</t>
  </si>
  <si>
    <t>Buildings and building improvements [Member] | Minimum [Member]</t>
  </si>
  <si>
    <t>Property, Plant and Equipment [Line Items]</t>
  </si>
  <si>
    <t>Property and equipment estimated useful life</t>
  </si>
  <si>
    <t>10 years</t>
  </si>
  <si>
    <t>Buildings and building improvements [Member] | Maximum [Member]</t>
  </si>
  <si>
    <t>Leasehold Improvements [Member]</t>
  </si>
  <si>
    <t>Leasehold improvement estimated useful life</t>
  </si>
  <si>
    <t>Shorter of lease term or useful life</t>
  </si>
  <si>
    <t>Equipment and other (including capital leases) [Member] | Minimum [Member]</t>
  </si>
  <si>
    <t>3 years</t>
  </si>
  <si>
    <t>Equipment and other (including capital leases) [Member] | Maximum [Member]</t>
  </si>
  <si>
    <t>20 years</t>
  </si>
  <si>
    <t>Basis of Presentation and Summary of Significant Accounting Policies (Unrecognized Revenues Under Contract) (Details) $ in Millions</t>
  </si>
  <si>
    <t>Dec. 31, 2018USD ($)</t>
  </si>
  <si>
    <t>Unrecognized revenue</t>
  </si>
  <si>
    <t>Revenue, Remaining Performance Obligation, Expected Timing of Satisfaction, Start Date [Axis]: 2019-01-01</t>
  </si>
  <si>
    <t>Revenue, Remaining Performance Obligation, Expected Timing of Satisfaction [Line Items]</t>
  </si>
  <si>
    <t>Expected timing of satisfac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Basis of Presentation and Summary of Significant Accounting Policies (Net Earnings (Loss) per Common Share) (Details) - shares shares in Millions</t>
  </si>
  <si>
    <t>3 Months Ended</t>
  </si>
  <si>
    <t>Sep. 30, 2018</t>
  </si>
  <si>
    <t>Jun. 30, 2018</t>
  </si>
  <si>
    <t>Mar. 31, 2018</t>
  </si>
  <si>
    <t>Sep. 30, 2017</t>
  </si>
  <si>
    <t>Jun. 30, 2017</t>
  </si>
  <si>
    <t>Mar. 31, 2017</t>
  </si>
  <si>
    <t>Weighted average shares for basic EPS</t>
  </si>
  <si>
    <t>Dilutive effect of shares issuable under stock-based compensation plans</t>
  </si>
  <si>
    <t>Weighted average shares for diluted EPS</t>
  </si>
  <si>
    <t>Basis of Presentation and Summary of Significant Accounting Policies (Recently Adopted Accounting Pronouncements Narrative) (Details) - USD ($) $ in Millions</t>
  </si>
  <si>
    <t>New Accounting Pronouncements or Change in Accounting Principle [Line Items]</t>
  </si>
  <si>
    <t>Net benefit costs, other than service cost</t>
  </si>
  <si>
    <t>Improving the Presentation of Net Periodic Pension Cost and Net Periodic Postretirement Benefit Cost [Member]</t>
  </si>
  <si>
    <t>Improving the Presentation of Net Periodic Pension Cost and Net Periodic Postretirement Benefit Cost [Member] | Other Items, Net [Member]</t>
  </si>
  <si>
    <t>Difference between Revenue Guidance in Effect before and after Topic 606 [Member] | ASC 606 [Member]</t>
  </si>
  <si>
    <t>Property and Equipment (Details) - USD ($) $ in Millions</t>
  </si>
  <si>
    <t>1 Months Ended</t>
  </si>
  <si>
    <t>Jan. 31, 2019</t>
  </si>
  <si>
    <t>Accumulated amortization of capital leases</t>
  </si>
  <si>
    <t>Depreciation expense, including capitalized lease amortization</t>
  </si>
  <si>
    <t>Amortization expense related to capital leases</t>
  </si>
  <si>
    <t>CBS Television City [Member] | Subsequent Event [Member]</t>
  </si>
  <si>
    <t>Sale of property and sound stage</t>
  </si>
  <si>
    <t>Guaranteed cash flow period</t>
  </si>
  <si>
    <t>Estimated liability</t>
  </si>
  <si>
    <t>Gain on sale of property and sound stage operation</t>
  </si>
  <si>
    <t>Land [Member]</t>
  </si>
  <si>
    <t>Building [Member]</t>
  </si>
  <si>
    <t>Capital leases [Member]</t>
  </si>
  <si>
    <t>Equipment and other [Member]</t>
  </si>
  <si>
    <t>Goodwill and Other Intangible Assets (Narrative) (Details) $ in Millions</t>
  </si>
  <si>
    <t>Dec. 31, 2017USD ($)</t>
  </si>
  <si>
    <t>Dec. 31, 2018reportingunitmarket</t>
  </si>
  <si>
    <t>Impairment Testing Assumptions [Line Items]</t>
  </si>
  <si>
    <t>Number of reporting units | reportingunit</t>
  </si>
  <si>
    <t>Network Ten [Member]</t>
  </si>
  <si>
    <t>Purchase price | $</t>
  </si>
  <si>
    <t>International Broadcast License Impairment Test [Member]</t>
  </si>
  <si>
    <t>Perpetual nominal growth rate</t>
  </si>
  <si>
    <t>0.50%</t>
  </si>
  <si>
    <t>International Broadcast License Impairment Test [Member] | Discount Rate [Member]</t>
  </si>
  <si>
    <t>Discount rate</t>
  </si>
  <si>
    <t>FCC Licenses Impairment Test Television Stations [Member]</t>
  </si>
  <si>
    <t>Number of markets with book value of FCC licenses | market</t>
  </si>
  <si>
    <t>Number of markets for which the qualitative assessment was performed | market</t>
  </si>
  <si>
    <t>Qualitative Assessments [Member]</t>
  </si>
  <si>
    <t>Goodwill Impairment Test [Member] | CBS Sports Network Reporting Unit [Member]</t>
  </si>
  <si>
    <t>2.00%</t>
  </si>
  <si>
    <t>Goodwill Impairment Test [Member] | CBS Sports Network Reporting Unit [Member] | Discount Rate [Member]</t>
  </si>
  <si>
    <t>Goodwill and Other Intangible Assets (Goodwill) (Details) - USD ($) $ in Millions</t>
  </si>
  <si>
    <t>Goodwill, beginning balance</t>
  </si>
  <si>
    <t>Accumulated impairment losses, beginning balance</t>
  </si>
  <si>
    <t>Goodwill, net of impairment, beginning balance</t>
  </si>
  <si>
    <t>Acquisitions</t>
  </si>
  <si>
    <t>Accumulated impairment losses, Acquisitions</t>
  </si>
  <si>
    <t>Goodwill, net of impairment, Acquisitions</t>
  </si>
  <si>
    <t>Dispositions</t>
  </si>
  <si>
    <t>Accumulated impairment losses, Dispositions</t>
  </si>
  <si>
    <t>Goodwill, net of impairment, Dispositions</t>
  </si>
  <si>
    <t>Goodwill, ending balance</t>
  </si>
  <si>
    <t>Accumulated impairment losses, ending balance</t>
  </si>
  <si>
    <t>Goodwill, net of impairment, ending balance</t>
  </si>
  <si>
    <t>Goodwill associated with CBS Sports Network</t>
  </si>
  <si>
    <t>Operating Segments [Member] | Entertainment [Member]</t>
  </si>
  <si>
    <t>Operating Segments [Member] | Cable Networks [Member]</t>
  </si>
  <si>
    <t>Operating Segments [Member] | Publishing [Member]</t>
  </si>
  <si>
    <t>Operating Segments [Member] | Local Media [Member]</t>
  </si>
  <si>
    <t>Goodwill and Other Intangible Assets (Intangible Assets) (Details) - USD ($) $ in Millions</t>
  </si>
  <si>
    <t>Finite-Lived Intangible Assets [Line Items]</t>
  </si>
  <si>
    <t>Gross</t>
  </si>
  <si>
    <t>Accumulated amortization</t>
  </si>
  <si>
    <t>Net</t>
  </si>
  <si>
    <t>Total intangible assets, gross</t>
  </si>
  <si>
    <t>Total intangible assets</t>
  </si>
  <si>
    <t>FCC licenses [Member]</t>
  </si>
  <si>
    <t>Indefinite-lived intangible assets</t>
  </si>
  <si>
    <t>International broadcast licenses [Member]</t>
  </si>
  <si>
    <t>Trade names [Member]</t>
  </si>
  <si>
    <t>Other intangible assets [Member]</t>
  </si>
  <si>
    <t>Goodwill and Other Intangible Assets (Amortization Expense) (Details) - USD ($) $ in Millions</t>
  </si>
  <si>
    <t>Amortization expense</t>
  </si>
  <si>
    <t>Goodwill and Other Intangible Assets (Future Amortization Expense) (Details) $ in Millions</t>
  </si>
  <si>
    <t>Restructuring, Programming Charges and Other Corporate Matters (Narrative) (Details) - USD ($) $ in Millions</t>
  </si>
  <si>
    <t>36 Months Ended</t>
  </si>
  <si>
    <t>Restructuring Cost and Reserve [Line Items]</t>
  </si>
  <si>
    <t>Restructuring charges</t>
  </si>
  <si>
    <t>Payments for restructuring</t>
  </si>
  <si>
    <t>Other corporate matters, costs</t>
  </si>
  <si>
    <t>Professional fees associated with merger and acquisition activities</t>
  </si>
  <si>
    <t>Operating Expense [Member]</t>
  </si>
  <si>
    <t>Programming Charges</t>
  </si>
  <si>
    <t>Severance costs [Member]</t>
  </si>
  <si>
    <t>Contract termination and other related costs [Member]</t>
  </si>
  <si>
    <t>Restructuring, Programming Charges and Other Corporate Matters (Rollforward) (Details) - USD ($) $ in Millions</t>
  </si>
  <si>
    <t>Restructuring Reserve [Roll Forward]</t>
  </si>
  <si>
    <t>Restructuring reserve, beginning balance</t>
  </si>
  <si>
    <t>Charges</t>
  </si>
  <si>
    <t>Settlements</t>
  </si>
  <si>
    <t>Restructuring reserve, ending balance</t>
  </si>
  <si>
    <t>Corporate [Member]</t>
  </si>
  <si>
    <t>Programming and Other Inventory (Details) - USD ($) $ in Millions</t>
  </si>
  <si>
    <t>Acquired program rights</t>
  </si>
  <si>
    <t>Acquired television library</t>
  </si>
  <si>
    <t>Internally produced programming, released</t>
  </si>
  <si>
    <t>Internally produced programming, in process and other</t>
  </si>
  <si>
    <t>Publishing, primarily finished goods</t>
  </si>
  <si>
    <t>Total programming and other inventory</t>
  </si>
  <si>
    <t>Less current portion</t>
  </si>
  <si>
    <t>Internally produced programming to be amortized in next fiscal year</t>
  </si>
  <si>
    <t>Amortization period</t>
  </si>
  <si>
    <t>Related Parties (Details) $ in Millions</t>
  </si>
  <si>
    <t>Dec. 31, 2018USD ($)interesttrustee</t>
  </si>
  <si>
    <t>Dec. 31, 2016USD ($)</t>
  </si>
  <si>
    <t>Related Party Transaction [Line Items]</t>
  </si>
  <si>
    <t>SMR trust ownership in NAI</t>
  </si>
  <si>
    <t>80.00%</t>
  </si>
  <si>
    <t>National Amusements Inc [Member]</t>
  </si>
  <si>
    <t>Number of trustees | trustee</t>
  </si>
  <si>
    <t>National Amusements Inc [Member] | Subsequent Event [Member]</t>
  </si>
  <si>
    <t>NAI ownership of CBS Corp. Class A common stock (percentage)</t>
  </si>
  <si>
    <t>79.80%</t>
  </si>
  <si>
    <t>NAI ownership of CBS Corp. Class A and Class B common stock on a combined basis (percentage)</t>
  </si>
  <si>
    <t>10.50%</t>
  </si>
  <si>
    <t>National Amusements Inc [Member] | Restructuring Charges and Other Corporate Matters [Member]</t>
  </si>
  <si>
    <t>Professional fees</t>
  </si>
  <si>
    <t>Viacom Inc [Member]</t>
  </si>
  <si>
    <t>Revenues from transactions with related parties</t>
  </si>
  <si>
    <t>Expenses from transactions with related parties</t>
  </si>
  <si>
    <t>Amounts due from Related Party</t>
  </si>
  <si>
    <t>Receivables</t>
  </si>
  <si>
    <t>Other assets (Receivables, noncurrent)</t>
  </si>
  <si>
    <t>Amounts due from related party</t>
  </si>
  <si>
    <t>Equity Method Investees [Member]</t>
  </si>
  <si>
    <t>Number of equity interests | interest</t>
  </si>
  <si>
    <t>Investments (Details) - USD ($) $ in Millions</t>
  </si>
  <si>
    <t>Schedule of Equity Method Investments [Line Items]</t>
  </si>
  <si>
    <t>Equity method investments</t>
  </si>
  <si>
    <t>Investments readily determinable fair value</t>
  </si>
  <si>
    <t>Write-down of investments</t>
  </si>
  <si>
    <t>Write-down of equity investment</t>
  </si>
  <si>
    <t>The C W [Member] | Equity Method Investees [Member]</t>
  </si>
  <si>
    <t>Equity method investment ownership percentage</t>
  </si>
  <si>
    <t>50.00%</t>
  </si>
  <si>
    <t>POP [Member] | Equity Method Investees [Member]</t>
  </si>
  <si>
    <t>AMC Networks Inc JV [Member] | Equity Method Investees [Member]</t>
  </si>
  <si>
    <t>49.00%</t>
  </si>
  <si>
    <t>AMC Networks Inc Other JV [Member] | Equity Method Investees [Member]</t>
  </si>
  <si>
    <t>30.00%</t>
  </si>
  <si>
    <t>Bank Financing and Debt (Schedule of Debt) (Details) - USD ($) $ in Millions</t>
  </si>
  <si>
    <t>Debt Instrument [Line Items]</t>
  </si>
  <si>
    <t>Carrying value of senior debt</t>
  </si>
  <si>
    <t>Obligations under capital leases</t>
  </si>
  <si>
    <t>Total debt</t>
  </si>
  <si>
    <t>Total long-term debt, net of current portion</t>
  </si>
  <si>
    <t>Net unamortized discount on senior debt</t>
  </si>
  <si>
    <t>Unamortized deferred financing costs</t>
  </si>
  <si>
    <t>Decrease (increase) in the carrying value of debt relating to previously settled fair value hedges</t>
  </si>
  <si>
    <t>Face value of debt</t>
  </si>
  <si>
    <t>Senior Notes due 2019 [Member]</t>
  </si>
  <si>
    <t>Stated interest rate</t>
  </si>
  <si>
    <t>2.30%</t>
  </si>
  <si>
    <t>Senior Notes due 2021 [Member]</t>
  </si>
  <si>
    <t>4.30%</t>
  </si>
  <si>
    <t>Senior Notes due 2022 [Member]</t>
  </si>
  <si>
    <t>3.375%</t>
  </si>
  <si>
    <t>Senior Notes due 2023 2.50% [Member]</t>
  </si>
  <si>
    <t>2.50%</t>
  </si>
  <si>
    <t>Senior Notes due 2023 2.90% [Member]</t>
  </si>
  <si>
    <t>2.90%</t>
  </si>
  <si>
    <t>Debentures due 2023 [Member]</t>
  </si>
  <si>
    <t>7.875%</t>
  </si>
  <si>
    <t>Senior Notes due 2023 7.125% [Member]</t>
  </si>
  <si>
    <t>7.125%</t>
  </si>
  <si>
    <t>Senior Notes due 2024 [Member]</t>
  </si>
  <si>
    <t>3.70%</t>
  </si>
  <si>
    <t>Senior Notes due 2025 [Member]</t>
  </si>
  <si>
    <t>3.50%</t>
  </si>
  <si>
    <t>Senior Notes due 2026 [Member]</t>
  </si>
  <si>
    <t>4.00%</t>
  </si>
  <si>
    <t>Senior Notes due 2027 [Member]</t>
  </si>
  <si>
    <t>Senior Notes due 2028 3.375% [Member]</t>
  </si>
  <si>
    <t>Senior Notes due 2028 3.70% [Member]</t>
  </si>
  <si>
    <t>Senior Debentures due 2030 [Member]</t>
  </si>
  <si>
    <t>Senior Debentures due 2033 [Member]</t>
  </si>
  <si>
    <t>5.50%</t>
  </si>
  <si>
    <t>Senior Notes due 2040 [Member]</t>
  </si>
  <si>
    <t>5.90%</t>
  </si>
  <si>
    <t>Senior Notes due 2042 [Member]</t>
  </si>
  <si>
    <t>4.85%</t>
  </si>
  <si>
    <t>Senior Notes due 2044 [Member]</t>
  </si>
  <si>
    <t>4.90%</t>
  </si>
  <si>
    <t>Senior Notes due 2045 [Member]</t>
  </si>
  <si>
    <t>4.60%</t>
  </si>
  <si>
    <t>Bank Financing and Debt (Narrative) (Details) - USD ($) $ in Millions</t>
  </si>
  <si>
    <t>Line of Credit Facility [Line Items]</t>
  </si>
  <si>
    <t>Loss on early extinguishment of debt. net of tax</t>
  </si>
  <si>
    <t>Debt Due August 2019 [Member]</t>
  </si>
  <si>
    <t>Debt maturing classified as long-term reflecting ability and intent to refinance</t>
  </si>
  <si>
    <t>Senior Notes [Member]</t>
  </si>
  <si>
    <t>Redemption and repayment of senior notes</t>
  </si>
  <si>
    <t>Debt redeemed</t>
  </si>
  <si>
    <t>Bank Financing and Debt (Maturities of Long-Term Debt) (Details) $ in Millions</t>
  </si>
  <si>
    <t>2024 and Thereafter</t>
  </si>
  <si>
    <t>Bank Financing and Debt (Commercial Paper Narrative) (Details) - USD ($)</t>
  </si>
  <si>
    <t>Commercial Paper [Member]</t>
  </si>
  <si>
    <t>Maximum borrowing capacity under credit facility</t>
  </si>
  <si>
    <t>Debt term</t>
  </si>
  <si>
    <t>90 days</t>
  </si>
  <si>
    <t>Weighted average interest rate</t>
  </si>
  <si>
    <t>3.02%</t>
  </si>
  <si>
    <t>1.88%</t>
  </si>
  <si>
    <t>Bank Financing and Debt (Credit Facility Narrative) (Details) - Revolving Credit Facility [Member]</t>
  </si>
  <si>
    <t>Maximum Consolidated Leverage Ratio</t>
  </si>
  <si>
    <t>Consolidated Leverage Ratio</t>
  </si>
  <si>
    <t>Period for consolidated EBITDA</t>
  </si>
  <si>
    <t>12 months</t>
  </si>
  <si>
    <t>Borrowings outstanding</t>
  </si>
  <si>
    <t>Availability under the credit facility, net of outstanding letters of credit</t>
  </si>
  <si>
    <t>Financial Instruments (Details) - USD ($) $ in Millions</t>
  </si>
  <si>
    <t>Fair value of senior debt</t>
  </si>
  <si>
    <t>Foreign exchange contract [Member]</t>
  </si>
  <si>
    <t>Derivative [Line Items]</t>
  </si>
  <si>
    <t>Gain (loss) on non-designated foreign exchange contracts</t>
  </si>
  <si>
    <t>Cash flow hedging [Member] | Foreign exchange contract [Member]</t>
  </si>
  <si>
    <t>Notional amount of derivative</t>
  </si>
  <si>
    <t>Fair Value Measurements (Details) - USD ($) $ in Millions</t>
  </si>
  <si>
    <t>Assets:</t>
  </si>
  <si>
    <t>Foreign currency hedges</t>
  </si>
  <si>
    <t>Liabilities:</t>
  </si>
  <si>
    <t>Deferred compensation</t>
  </si>
  <si>
    <t>Total Liabilities</t>
  </si>
  <si>
    <t>Level 1 [Member]</t>
  </si>
  <si>
    <t>Level 2 [Member]</t>
  </si>
  <si>
    <t>Level 3 [Member]</t>
  </si>
  <si>
    <t>Stockholders' Equity (Narrative) (Details) - USD ($) $ / shares in Units, $ in Millions</t>
  </si>
  <si>
    <t>Discontinued Operations [Line Items]</t>
  </si>
  <si>
    <t>Dividends per common share (in dollars per share)</t>
  </si>
  <si>
    <t>Average price per share repurchased (in dollars per share)</t>
  </si>
  <si>
    <t>Remaining authorization under repurchase program</t>
  </si>
  <si>
    <t>Minimum Class A shares needed for conversion (in shares)</t>
  </si>
  <si>
    <t>Stockholders' Equity (Accumulated Other Comprehensive Income) (Details) - USD ($) $ in Millions</t>
  </si>
  <si>
    <t>AOCI Attributable to Parent, Net of Tax [Roll Forward]</t>
  </si>
  <si>
    <t>Balance, beginning of year</t>
  </si>
  <si>
    <t>Other comprehensive income (loss) before reclassifications</t>
  </si>
  <si>
    <t>Reclassifications to net earnings</t>
  </si>
  <si>
    <t>Balance, end of year</t>
  </si>
  <si>
    <t>Tax (provision) benefit on net actuarial gain (loss) and prior service costs related to pension and other postretirement plans</t>
  </si>
  <si>
    <t>Cumulative translation adjustments [Member]</t>
  </si>
  <si>
    <t>Net actuarial gain (loss) and prior service cost [Member]</t>
  </si>
  <si>
    <t>Stock-Based Compensation (Expense) (Details) - USD ($) shares in Millions, $ in Millions</t>
  </si>
  <si>
    <t>Share-based Compensation Arrangement by Share-based Payment Award [Line Items]</t>
  </si>
  <si>
    <t>Number of shares available for future grant under equity incentive plans (in shares)</t>
  </si>
  <si>
    <t>Stock-based compensation expense, before income taxes</t>
  </si>
  <si>
    <t>Restructuring Charges and Other Corporate Matters [Member]</t>
  </si>
  <si>
    <t>Forfeitures</t>
  </si>
  <si>
    <t>Accelerations</t>
  </si>
  <si>
    <t>Continuing Operations [Member]</t>
  </si>
  <si>
    <t>RSUs and PSUs</t>
  </si>
  <si>
    <t>Stock options</t>
  </si>
  <si>
    <t>Related tax benefit</t>
  </si>
  <si>
    <t>Stock-based compensation expense, net of tax benefit</t>
  </si>
  <si>
    <t>Discontinued Operations [Member]</t>
  </si>
  <si>
    <t>Stock-Based Compensation (RSUs and PSUs) (Details) - USD ($) $ / shares in Units, $ in Millions</t>
  </si>
  <si>
    <t>Performance Share Units (PSUs) [Member]</t>
  </si>
  <si>
    <t>Fair value</t>
  </si>
  <si>
    <t>Restricted Stock Units (RSUs) [Member]</t>
  </si>
  <si>
    <t>Aggregate fair value of RSUs vested during the period</t>
  </si>
  <si>
    <t>Unrecognized future expense of unvested RSUs</t>
  </si>
  <si>
    <t>Weighted average period over which future expense of unrecognized stock-based compensation will be recognized (years)</t>
  </si>
  <si>
    <t>2 years 4 months 24 days</t>
  </si>
  <si>
    <t>RSUs</t>
  </si>
  <si>
    <t>Non-vested (shares), beginning balance</t>
  </si>
  <si>
    <t>Granted (shares)</t>
  </si>
  <si>
    <t>Vested (shares)</t>
  </si>
  <si>
    <t>Forfeited (shares)</t>
  </si>
  <si>
    <t>Non-vested (shares), ending balance</t>
  </si>
  <si>
    <t>Weighted Average Grant Date Fair Value</t>
  </si>
  <si>
    <t>Non-vested, beginning balance (USD per share)</t>
  </si>
  <si>
    <t>Granted (USD per share)</t>
  </si>
  <si>
    <t>Vested (USD per share)</t>
  </si>
  <si>
    <t>Forfeited (USD per share)</t>
  </si>
  <si>
    <t>Non-vested, ending balance (USD per share)</t>
  </si>
  <si>
    <t>Restricted Stock Units (RSUs) [Member] | Minimum [Member]</t>
  </si>
  <si>
    <t>Service period over which grants vest</t>
  </si>
  <si>
    <t>Restricted Stock Units (RSUs) [Member] | Maximum [Member]</t>
  </si>
  <si>
    <t>Stock-Based Compensation (Stock Options, Narrative) (Details) - USD ($) $ / shares in Units, $ in Millions</t>
  </si>
  <si>
    <t>Stock option term until expiration</t>
  </si>
  <si>
    <t>8 years</t>
  </si>
  <si>
    <t>Weighted average grant date fair value of stock options (USD per share)</t>
  </si>
  <si>
    <t>Minimum term of publicly traded options used to derive implied volatility of options grants</t>
  </si>
  <si>
    <t>Weighted average remaining contractual life of outstanding stock options (years)</t>
  </si>
  <si>
    <t>4 years 29 days</t>
  </si>
  <si>
    <t>Share price (USD per share)</t>
  </si>
  <si>
    <t>Intrinsic value of stock options outstanding</t>
  </si>
  <si>
    <t>Weighted average remaining contractual life of exercisable stock options (years)</t>
  </si>
  <si>
    <t>3 years 7 days</t>
  </si>
  <si>
    <t>Intrinsic value of stock options exercisable</t>
  </si>
  <si>
    <t>Unrecognized future expense of unvested stock options</t>
  </si>
  <si>
    <t>2 years 6 months</t>
  </si>
  <si>
    <t>Stock Options [Member] | Minimum [Member]</t>
  </si>
  <si>
    <t>Stock Options [Member] | Maximum [Member]</t>
  </si>
  <si>
    <t>Stock-Based Compensation (Stock Options, Black-Scholes Assumptions) (Details)</t>
  </si>
  <si>
    <t>Expected dividend yield</t>
  </si>
  <si>
    <t>1.33%</t>
  </si>
  <si>
    <t>1.09%</t>
  </si>
  <si>
    <t>1.31%</t>
  </si>
  <si>
    <t>Expected stock price volatility</t>
  </si>
  <si>
    <t>29.52%</t>
  </si>
  <si>
    <t>29.89%</t>
  </si>
  <si>
    <t>32.55%</t>
  </si>
  <si>
    <t>Risk-free interest rate</t>
  </si>
  <si>
    <t>2.73%</t>
  </si>
  <si>
    <t>1.35%</t>
  </si>
  <si>
    <t>Expected term of options</t>
  </si>
  <si>
    <t>Stock-Based Compensation (Stock-Options, Rollforward) (Details)</t>
  </si>
  <si>
    <t>Dec. 31, 2018$ / sharesshares</t>
  </si>
  <si>
    <t>Stock Options</t>
  </si>
  <si>
    <t>Outstanding (shares), beginning balance | shares</t>
  </si>
  <si>
    <t>Granted (shares) | shares</t>
  </si>
  <si>
    <t>Exercised (shares) | shares</t>
  </si>
  <si>
    <t>Forfeited or expired (shares) | shares</t>
  </si>
  <si>
    <t>Outstanding (shares), ending balance | shares</t>
  </si>
  <si>
    <t>Exercisable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Exercisable (USD per share) | $ / shares</t>
  </si>
  <si>
    <t>Stock-Based Compensation (Stock Options, Other Information) (Details) - USD ($) $ in Millions</t>
  </si>
  <si>
    <t>Cash received from stock option exercises</t>
  </si>
  <si>
    <t>Tax benefit of stock option exercises</t>
  </si>
  <si>
    <t>Intrinsic value of stock option exercises</t>
  </si>
  <si>
    <t>Stock-Based Compensation (Stock Options Outstanding and Exercisable by Exercise Price) (Details)</t>
  </si>
  <si>
    <t>Stock Options Outstanding And Exercisable By Exercise Price Range [Line Items]</t>
  </si>
  <si>
    <t>Number of stock options outstanding (shares) | shares</t>
  </si>
  <si>
    <t>Number of stock options exercisable (shares) | shares</t>
  </si>
  <si>
    <t>$5 to $9.99 [Member]</t>
  </si>
  <si>
    <t>Exercise price range, lower range limit (USD per share)</t>
  </si>
  <si>
    <t>Exercise price range, upper range limit (USD per share)</t>
  </si>
  <si>
    <t>29 days</t>
  </si>
  <si>
    <t>Stock options outstanding, weighted average exercise (USD per share)</t>
  </si>
  <si>
    <t>Stock options exercisable, weighted average exercise price (USD per share)</t>
  </si>
  <si>
    <t>$10 to $19.99 [Member]</t>
  </si>
  <si>
    <t>1 year 7 months 9 days</t>
  </si>
  <si>
    <t>$20 to $29.99 [Member]</t>
  </si>
  <si>
    <t>8 months 19 days</t>
  </si>
  <si>
    <t>$30 to $39.99 [Member]</t>
  </si>
  <si>
    <t>1 year 9 months 25 days</t>
  </si>
  <si>
    <t>$40 to $49.99 [Member]</t>
  </si>
  <si>
    <t>3 years 8 months 19 days</t>
  </si>
  <si>
    <t>$50 to $59.99 [Member]</t>
  </si>
  <si>
    <t>5 years 8 months 23 days</t>
  </si>
  <si>
    <t>$60 to $69.99 [Member]</t>
  </si>
  <si>
    <t>4 years 3 months 29 days</t>
  </si>
  <si>
    <t>Income Taxes (Income (Loss) from Continuing Operations) (Details) - USD ($) $ in Millions</t>
  </si>
  <si>
    <t>United States</t>
  </si>
  <si>
    <t>Foreign</t>
  </si>
  <si>
    <t>Income Taxes (Provision for Income Taxes) (Details) - USD ($) $ in Millions</t>
  </si>
  <si>
    <t>Current:</t>
  </si>
  <si>
    <t>Federal</t>
  </si>
  <si>
    <t>State and local</t>
  </si>
  <si>
    <t>Total current income tax expense provision</t>
  </si>
  <si>
    <t>Deferred</t>
  </si>
  <si>
    <t>Income Taxes (Narrative) (Details) - USD ($) $ in Millions</t>
  </si>
  <si>
    <t>Provision for income taxes for discontinued operations</t>
  </si>
  <si>
    <t>Provision (benefit) for income taxes</t>
  </si>
  <si>
    <t>Tax benefits from exercise of stock options and vesting of RSUs</t>
  </si>
  <si>
    <t>Net deferred tax assets of discontinued operations</t>
  </si>
  <si>
    <t>Net operating loss carryforwards</t>
  </si>
  <si>
    <t>Valuation allowance</t>
  </si>
  <si>
    <t>Provisional income tax charge</t>
  </si>
  <si>
    <t>Estimated tax on repatriation of foreign earnings</t>
  </si>
  <si>
    <t>Estimated tax on remeasurement of deferred income tax</t>
  </si>
  <si>
    <t>Provisional amount of transition tax on cumulative foreign earnings and profits</t>
  </si>
  <si>
    <t>Unrecognized tax benefits</t>
  </si>
  <si>
    <t>Amount included in reserve for uncertain tax positions that would affect Company's effective income tax rate (including discontinued operations) if recognized</t>
  </si>
  <si>
    <t>Interest and penalty charges related to the reserve for uncertain tax positions</t>
  </si>
  <si>
    <t>Liabilities for accrued interest and penalty charges related to the reserve for uncertain tax positions</t>
  </si>
  <si>
    <t>Effective income tax rate</t>
  </si>
  <si>
    <t>25.30%</t>
  </si>
  <si>
    <t>37.90%</t>
  </si>
  <si>
    <t>33.50%</t>
  </si>
  <si>
    <t>Income Taxes (Effective Income Tax Rate Reconciliation) (Details) - USD ($) $ in Millions</t>
  </si>
  <si>
    <t>Taxes on income at U.S. federal statutory rate</t>
  </si>
  <si>
    <t>State and local taxes, net of federal tax benefit</t>
  </si>
  <si>
    <t>Effect of foreign operations</t>
  </si>
  <si>
    <t>Impact of federal tax legislation</t>
  </si>
  <si>
    <t>Reversal of valuation allowance</t>
  </si>
  <si>
    <t>Excess tax benefits from stock-based compensation</t>
  </si>
  <si>
    <t>Domestic production deduction</t>
  </si>
  <si>
    <t>Multiyear adjustment to tax deduction</t>
  </si>
  <si>
    <t>CBS Television City [Member]</t>
  </si>
  <si>
    <t>Income Taxes (Deferred Income Tax Assets and Liabilities) (Details) - USD ($) $ in Millions</t>
  </si>
  <si>
    <t>Deferred income tax assets:</t>
  </si>
  <si>
    <t>Reserves and other accrued liabilities</t>
  </si>
  <si>
    <t>Pension, postretirement and other employee benefits</t>
  </si>
  <si>
    <t>Tax credit and loss carryforwards</t>
  </si>
  <si>
    <t>Other</t>
  </si>
  <si>
    <t>Total deferred income tax assets</t>
  </si>
  <si>
    <t>Deferred income tax assets, net</t>
  </si>
  <si>
    <t>Deferred income tax liabilities:</t>
  </si>
  <si>
    <t>Unbilled licensing receivables</t>
  </si>
  <si>
    <t>Property, equipment and other assets</t>
  </si>
  <si>
    <t>Total deferred income tax liabilities</t>
  </si>
  <si>
    <t>Income Taxes (Unrecognized Tax Benefits) (Details) - USD ($) $ in Millions</t>
  </si>
  <si>
    <t>Change in reserve for uncertain tax positions, excluding related accrued interest and penalties</t>
  </si>
  <si>
    <t>Unrecognized tax benefits, beginning of year</t>
  </si>
  <si>
    <t>Additions for current year tax positions</t>
  </si>
  <si>
    <t>Additions for prior year tax positions</t>
  </si>
  <si>
    <t>Reductions for prior year tax positions</t>
  </si>
  <si>
    <t>Cash settlements</t>
  </si>
  <si>
    <t>Statute of limitations lapses</t>
  </si>
  <si>
    <t>Unrecognized tax benefits, end of year</t>
  </si>
  <si>
    <t>Pension and Other Postretirement Benefits (Change in Benefit Obligation) (Details) - USD ($) $ in Millions</t>
  </si>
  <si>
    <t>Defined Benefit Plan Disclosure [Line Items]</t>
  </si>
  <si>
    <t>Service period over which benefits vest</t>
  </si>
  <si>
    <t>Percent of plan assets' fair value invested in Company common stock</t>
  </si>
  <si>
    <t>2.80%</t>
  </si>
  <si>
    <t>Pension benefits [Member]</t>
  </si>
  <si>
    <t>Change in benefit obligation:</t>
  </si>
  <si>
    <t>Benefit obligation, beginning of year</t>
  </si>
  <si>
    <t>Service cost</t>
  </si>
  <si>
    <t>Interest cost</t>
  </si>
  <si>
    <t>Actuarial (gain) loss</t>
  </si>
  <si>
    <t>Benefits paid</t>
  </si>
  <si>
    <t>Participants’ contributions</t>
  </si>
  <si>
    <t>Retiree Medicare drug subsidy</t>
  </si>
  <si>
    <t>Benefit obligation, end of year</t>
  </si>
  <si>
    <t>Postretirement benefits [Member]</t>
  </si>
  <si>
    <t>Qualified Plan [Member] | Pension benefits [Member]</t>
  </si>
  <si>
    <t>Percent of pension obligations settled</t>
  </si>
  <si>
    <t>20.00%</t>
  </si>
  <si>
    <t>12.00%</t>
  </si>
  <si>
    <t>Contribution amount</t>
  </si>
  <si>
    <t>Qualified Plan [Member] | Pension benefits [Member] | Group Annuity Purchase [Member]</t>
  </si>
  <si>
    <t>Pension and Other Postretirement Benefits (Change In Plan Assets) (Details) - USD ($) $ in Millions</t>
  </si>
  <si>
    <t>Change in plan assets:</t>
  </si>
  <si>
    <t>Fair value of plan assets, beginning of year</t>
  </si>
  <si>
    <t>Actual return on plan assets</t>
  </si>
  <si>
    <t>Employer contributions</t>
  </si>
  <si>
    <t>Fair value of plan assets, end of year</t>
  </si>
  <si>
    <t>Pension and Other Postretirement Benefits (Funded Status of Pension and Postretirement Benefit Obligations) (Details) - USD ($) $ in Millions</t>
  </si>
  <si>
    <t>Noncurrent liabilities</t>
  </si>
  <si>
    <t>Funded status at end of year</t>
  </si>
  <si>
    <t>Current liabilities</t>
  </si>
  <si>
    <t>Net amounts recognized</t>
  </si>
  <si>
    <t>Pension benefits [Member] | Qualified Plan [Member]</t>
  </si>
  <si>
    <t>Pension and Other Postretirement Benefits (Funded Status and Amounts Recognized in Accumulated Other Comprehensive Income (Loss) on the Consolidated Balance Sheets) (Details) - USD ($) $ in Millions</t>
  </si>
  <si>
    <t>Net actuarial (loss) gain</t>
  </si>
  <si>
    <t>Net prior service cost</t>
  </si>
  <si>
    <t>Share of equity investee</t>
  </si>
  <si>
    <t>Net amount recognized in accumulated other comprehensive income (loss) before tax</t>
  </si>
  <si>
    <t>Deferred income taxes</t>
  </si>
  <si>
    <t>Net amount recognized in accumulated other comprehensive income (loss)</t>
  </si>
  <si>
    <t>Accumulated benefit obligation for all defined benefit pension plans</t>
  </si>
  <si>
    <t>Pension and Other Postretirement Benefits (Accumulated Benefit Obligation in Excess of Plan Assets) (Details) - USD ($) $ in Millions</t>
  </si>
  <si>
    <t>Projected benefit obligation</t>
  </si>
  <si>
    <t>Accumulated benefit obligation</t>
  </si>
  <si>
    <t>Fair value of plan assets</t>
  </si>
  <si>
    <t>Pension and Other Postretirement Benefits (Components of Net Periodic Benefit Cost and Amounts Recognized in Other Comprehensive Income (Loss) (Details) - USD ($) $ in Millions</t>
  </si>
  <si>
    <t>Components of net periodic cost:</t>
  </si>
  <si>
    <t>Other comprehensive income (loss):</t>
  </si>
  <si>
    <t>Net periodic cost</t>
  </si>
  <si>
    <t>Expected return on plan assets</t>
  </si>
  <si>
    <t>Amortization of actuarial losses (gains)</t>
  </si>
  <si>
    <t>Amortization of prior service cost</t>
  </si>
  <si>
    <t>Actuarial (loss) gain</t>
  </si>
  <si>
    <t>Recognized in other comprehensive income, before tax</t>
  </si>
  <si>
    <t>Recognized in other comprehensive income (loss), net of tax</t>
  </si>
  <si>
    <t>Expected Amortization</t>
  </si>
  <si>
    <t>Estimated net actuarial gain (loss) that will be amortized into net periodic benefit cost over next fiscal year</t>
  </si>
  <si>
    <t>Estimated net prior service cost (credit) that will be amortized into net periodic benefit cost over the next fiscal year</t>
  </si>
  <si>
    <t>Pension and Other Postretirement Benefits (Assumptions) (Details)</t>
  </si>
  <si>
    <t>Weighted average assumptions used to determine benefit obligations at December 31:</t>
  </si>
  <si>
    <t>4.50%</t>
  </si>
  <si>
    <t>3.90%</t>
  </si>
  <si>
    <t>Rate of compensation increase</t>
  </si>
  <si>
    <t>3.00%</t>
  </si>
  <si>
    <t>Weighted average assumptions used to determine net periodic costs for the year ended December 31:</t>
  </si>
  <si>
    <t>Expected long-term return on plan assets</t>
  </si>
  <si>
    <t>6.30%</t>
  </si>
  <si>
    <t>6.40%</t>
  </si>
  <si>
    <t>4.40%</t>
  </si>
  <si>
    <t>4.10%</t>
  </si>
  <si>
    <t>4.20%</t>
  </si>
  <si>
    <t>Defined Benefit Plan, Assumed Health Care Cost Trend Rates</t>
  </si>
  <si>
    <t>Projected health care cost trend rate</t>
  </si>
  <si>
    <t>6.60%</t>
  </si>
  <si>
    <t>7.00%</t>
  </si>
  <si>
    <t>Ultimate trend rate</t>
  </si>
  <si>
    <t>5.00%</t>
  </si>
  <si>
    <t>Pension and Other Postretirement Benefits (Sensitivity) (Details) - Postretirement benefits [Member] $ in Millions</t>
  </si>
  <si>
    <t>Defined Benefit Plan, Effect of One-Percentage Point Change in Assumed Health Care Cost Trend Rate [Abstract]</t>
  </si>
  <si>
    <t>Effect of one percentage point increase on total service and interest cost components</t>
  </si>
  <si>
    <t>Effect of one percentage point decrease on total service and interest cost components</t>
  </si>
  <si>
    <t>Effect of one percentage point increase in accumulated postretirement benefit obligation</t>
  </si>
  <si>
    <t>Effect of one percentage point decrease on the accumulated postretirement benefit obligation</t>
  </si>
  <si>
    <t>Pension and Other Postretirement Benefits (Plan Asset Allocations) (Details) - United States [Member]</t>
  </si>
  <si>
    <t>Defined benefit plan, actual plan asset allocation</t>
  </si>
  <si>
    <t>97.00%</t>
  </si>
  <si>
    <t>Fixed Income Instrument [Member]</t>
  </si>
  <si>
    <t>75.00%</t>
  </si>
  <si>
    <t>Equity securities [Member]</t>
  </si>
  <si>
    <t>22.00%</t>
  </si>
  <si>
    <t>Minimum [Member] | Fixed Income Instrument [Member]</t>
  </si>
  <si>
    <t>Defined benefit plan, target plan asset allocations</t>
  </si>
  <si>
    <t>70.00%</t>
  </si>
  <si>
    <t>Minimum [Member] | Equity securities [Member]</t>
  </si>
  <si>
    <t>16.00%</t>
  </si>
  <si>
    <t>Maximum [Member] | Fixed Income Instrument [Member]</t>
  </si>
  <si>
    <t>Maximum [Member] | Equity securities [Member]</t>
  </si>
  <si>
    <t>28.00%</t>
  </si>
  <si>
    <t>Pension and Other Postretirement Benefits (Fair Value Measurements) (Details) - USD ($) $ in Millions</t>
  </si>
  <si>
    <t>Investments, at fair value</t>
  </si>
  <si>
    <t>Level 2 [Member] | Cash and cash equivalents [Member] | Postretirement benefits [Member]</t>
  </si>
  <si>
    <t>Fair Value, Measurements, Recurring [Member] | Pension benefits [Member]</t>
  </si>
  <si>
    <t>Fair Value, Measurements, Recurring [Member] | Cash and cash equivalents [Member] | Pension benefits [Member]</t>
  </si>
  <si>
    <t>Fair Value, Measurements, Recurring [Member] | US treasury securities [Member] | Pension benefits [Member]</t>
  </si>
  <si>
    <t>Fair Value, Measurements, Recurring [Member] | Government-related securities [Member] | Pension benefits [Member]</t>
  </si>
  <si>
    <t>Fair Value, Measurements, Recurring [Member] | Corporate bonds [Member] | Pension benefits [Member]</t>
  </si>
  <si>
    <t>Fair Value, Measurements, Recurring [Member] | Mortgage-backed and asset-backed securities [Member] | Pension benefits [Member]</t>
  </si>
  <si>
    <t>Fair Value, Measurements, Recurring [Member] | US large capitalization [Member] | Pension benefits [Member]</t>
  </si>
  <si>
    <t>Fair Value, Measurements, Recurring [Member] | US small capitalization [Member] | Pension benefits [Member]</t>
  </si>
  <si>
    <t>Fair Value, Measurements, Recurring [Member] | International equity [Member] | Pension benefits [Member]</t>
  </si>
  <si>
    <t>Fair Value, Measurements, Recurring [Member] | Other investments [Member] | Pension benefits [Member]</t>
  </si>
  <si>
    <t>Fair Value, Measurements, Recurring [Member] | Level 1 [Member] | Pension benefits [Member]</t>
  </si>
  <si>
    <t>Fair Value, Measurements, Recurring [Member] | Level 1 [Member] | Cash and cash equivalents [Member] | Pension benefits [Member]</t>
  </si>
  <si>
    <t>Fair Value, Measurements, Recurring [Member] | Level 1 [Member] | US treasury securities [Member] | Pension benefits [Member]</t>
  </si>
  <si>
    <t>Fair Value, Measurements, Recurring [Member] | Level 1 [Member] | Government-related securities [Member] | Pension benefits [Member]</t>
  </si>
  <si>
    <t>Fair Value, Measurements, Recurring [Member] | Level 1 [Member] | Corporate bonds [Member] | Pension benefits [Member]</t>
  </si>
  <si>
    <t>Fair Value, Measurements, Recurring [Member] | Level 1 [Member] | Mortgage-backed and asset-backed securities [Member] | Pension benefits [Member]</t>
  </si>
  <si>
    <t>Fair Value, Measurements, Recurring [Member] | Level 1 [Member] | US large capitalization [Member] | Pension benefits [Member]</t>
  </si>
  <si>
    <t>Fair Value, Measurements, Recurring [Member] | Level 1 [Member] | US small capitalization [Member] | Pension benefits [Member]</t>
  </si>
  <si>
    <t>Fair Value, Measurements, Recurring [Member] | Level 1 [Member] | International equity [Member] | Pension benefits [Member]</t>
  </si>
  <si>
    <t>Fair Value, Measurements, Recurring [Member] | Level 1 [Member] | Other investments [Member] | Pension benefits [Member]</t>
  </si>
  <si>
    <t>Fair Value, Measurements, Recurring [Member] | Level 2 [Member] | Pension benefits [Member]</t>
  </si>
  <si>
    <t>Fair Value, Measurements, Recurring [Member] | Level 2 [Member] | Cash and cash equivalents [Member] | Pension benefits [Member]</t>
  </si>
  <si>
    <t>Fair Value, Measurements, Recurring [Member] | Level 2 [Member] | US treasury securities [Member] | Pension benefits [Member]</t>
  </si>
  <si>
    <t>Fair Value, Measurements, Recurring [Member] | Level 2 [Member] | Government-related securities [Member] | Pension benefits [Member]</t>
  </si>
  <si>
    <t>Fair Value, Measurements, Recurring [Member] | Level 2 [Member] | Corporate bonds [Member] | Pension benefits [Member]</t>
  </si>
  <si>
    <t>Fair Value, Measurements, Recurring [Member] | Level 2 [Member] | Mortgage-backed and asset-backed securities [Member] | Pension benefits [Member]</t>
  </si>
  <si>
    <t>Fair Value, Measurements, Recurring [Member] | Level 2 [Member] | US large capitalization [Member] | Pension benefits [Member]</t>
  </si>
  <si>
    <t>Fair Value, Measurements, Recurring [Member] | Level 2 [Member] | US small capitalization [Member] | Pension benefits [Member]</t>
  </si>
  <si>
    <t>Fair Value, Measurements, Recurring [Member] | Level 2 [Member] | International equity [Member] | Pension benefits [Member]</t>
  </si>
  <si>
    <t>Fair Value, Measurements, Recurring [Member] | Level 2 [Member] | Other investments [Member] | Pension benefits [Member]</t>
  </si>
  <si>
    <t>Fair Value, Measurements, Recurring [Member] | Level 3 [Member] | Pension benefits [Member]</t>
  </si>
  <si>
    <t>Fair Value, Measurements, Recurring [Member] | Level 3 [Member] | Cash and cash equivalents [Member] | Pension benefits [Member]</t>
  </si>
  <si>
    <t>Fair Value, Measurements, Recurring [Member] | Level 3 [Member] | US treasury securities [Member] | Pension benefits [Member]</t>
  </si>
  <si>
    <t>Fair Value, Measurements, Recurring [Member] | Level 3 [Member] | Government-related securities [Member] | Pension benefits [Member]</t>
  </si>
  <si>
    <t>Fair Value, Measurements, Recurring [Member] | Level 3 [Member] | Corporate bonds [Member] | Pension benefits [Member]</t>
  </si>
  <si>
    <t>Fair Value, Measurements, Recurring [Member] | Level 3 [Member] | Mortgage-backed and asset-backed securities [Member] | Pension benefits [Member]</t>
  </si>
  <si>
    <t>Fair Value, Measurements, Recurring [Member] | Level 3 [Member] | US large capitalization [Member] | Pension benefits [Member]</t>
  </si>
  <si>
    <t>Fair Value, Measurements, Recurring [Member] | Level 3 [Member] | US small capitalization [Member] | Pension benefits [Member]</t>
  </si>
  <si>
    <t>Fair Value, Measurements, Recurring [Member] | Level 3 [Member] | International equity [Member] | Pension benefits [Member]</t>
  </si>
  <si>
    <t>Fair Value, Measurements, Recurring [Member] | Level 3 [Member] | Other investments [Member] | Pension benefits [Member]</t>
  </si>
  <si>
    <t>Fair Value, Measurements, Recurring [Member] | Fair Value Measured at net asset value [Member] | Common collective funds [Member] | Pension benefits [Member]</t>
  </si>
  <si>
    <t>Fair Value, Measurements, Recurring [Member] | Fair Value Measured at net asset value [Member] | Limited partnerships [Member] | Pension benefits [Member]</t>
  </si>
  <si>
    <t>Fair Value, Measurements, Recurring [Member] | Fair Value Measured at net asset value [Member] | Mutual funds [Member] | Pension benefits [Member]</t>
  </si>
  <si>
    <t>Pension and Other Postretirement Benefits (Fair Value Measurements Level 3 Rollforward) (Details) - USD ($) $ in Millions</t>
  </si>
  <si>
    <t>Fair Value, Assets Measured on Recurring Basis, Unobservable Input Reconciliation, Calculation [Roll Forward]</t>
  </si>
  <si>
    <t>Mortgage-backed securities [Member] | Level 3 [Member]</t>
  </si>
  <si>
    <t>Contributions and distributions, net</t>
  </si>
  <si>
    <t>Pension and Other Postretirement Benefits (Future Benefit Payments) (Details) $ in Millions</t>
  </si>
  <si>
    <t>2024-2028</t>
  </si>
  <si>
    <t>Pension benefits [Member] | Nonqualified Plan [Member]</t>
  </si>
  <si>
    <t>Expected contribution in the next fiscal year</t>
  </si>
  <si>
    <t>Pension and Other Postretirement Benefits (Multiemployer Pension and Postretirement Benefit Plans) (Details) - USD ($) $ in Millions</t>
  </si>
  <si>
    <t>Nov. 30, 2016</t>
  </si>
  <si>
    <t>Pension Plan [Member]</t>
  </si>
  <si>
    <t>Multiemployer Plans [Line Items]</t>
  </si>
  <si>
    <t>Company Contributions</t>
  </si>
  <si>
    <t>Pension Plan [Member] | AFTRA Retirement Plan [Member]</t>
  </si>
  <si>
    <t>Entity tax identification number</t>
  </si>
  <si>
    <t>Pension plan number</t>
  </si>
  <si>
    <t>Pension Protection Act</t>
  </si>
  <si>
    <t>Green</t>
  </si>
  <si>
    <t>Multiemployer Plan for which the company contributed more than 5% of total contributions</t>
  </si>
  <si>
    <t>true</t>
  </si>
  <si>
    <t>Pension Plan [Member] | AFTRA Retirement Plan [Member] | Minimum [Member]</t>
  </si>
  <si>
    <t>Expiration date of collective bargaining agreement</t>
  </si>
  <si>
    <t>Jun. 30,
		2020</t>
  </si>
  <si>
    <t>Pension Plan [Member] | AFTRA Retirement Plan [Member] | Maximum [Member]</t>
  </si>
  <si>
    <t>Jun. 30,
		2021</t>
  </si>
  <si>
    <t>Pension Plan [Member] | Directors Guild Of America Producer [Member]</t>
  </si>
  <si>
    <t>Pension Plan [Member] | Producer Writers Guild Of America [Member]</t>
  </si>
  <si>
    <t>May 1,
		2020</t>
  </si>
  <si>
    <t>Pension Plan [Member] | Screen Actors Guild Producers [Member]</t>
  </si>
  <si>
    <t>Pension Plan [Member] | Motion Picture Industry [Member]</t>
  </si>
  <si>
    <t>Pension Plan [Member] | Motion Picture Industry [Member] | Minimum [Member]</t>
  </si>
  <si>
    <t>Mar. 2,
		2019</t>
  </si>
  <si>
    <t>Pension Plan [Member] | Motion Picture Industry [Member] | Maximum [Member]</t>
  </si>
  <si>
    <t>Jul. 31,
		2021</t>
  </si>
  <si>
    <t>Pension Plan [Member] | I.A.T.S.E. Local No. 33 Pension Trust Fund [Member]</t>
  </si>
  <si>
    <t>Dec. 31,
		2019</t>
  </si>
  <si>
    <t>Pension Plan [Member] | Multiemployer Plan, Individually Insignificant Multiemployer Plans [Member]</t>
  </si>
  <si>
    <t>Postretirement Benefit Healthcare [Member]</t>
  </si>
  <si>
    <t>Pension and Other Postretirement Benefits (Defined Contribution Plans) (Details) - USD ($) $ in Millions</t>
  </si>
  <si>
    <t>Contributions to defined contribution plans</t>
  </si>
  <si>
    <t>Segment and Revenue Information (Revenues) (Details) - USD ($) $ in Millions</t>
  </si>
  <si>
    <t>Revenues from External Customers and Long-Lived Assets [Line Items]</t>
  </si>
  <si>
    <t>United States [Member]</t>
  </si>
  <si>
    <t>International [Member]</t>
  </si>
  <si>
    <t>Corporate/Eliminations [Member]</t>
  </si>
  <si>
    <t>Intersegment Eliminations [Member]</t>
  </si>
  <si>
    <t>Intersegment Eliminations [Member] | Entertainment [Member]</t>
  </si>
  <si>
    <t>Intersegment Eliminations [Member] | Cable Networks [Member]</t>
  </si>
  <si>
    <t>Intersegment Eliminations [Member] | Local Media [Member]</t>
  </si>
  <si>
    <t>Segment and Revenue Information (Operating Income (Loss)) (Details) - USD ($) $ in Millions</t>
  </si>
  <si>
    <t>Segment Reporting Information [Line Items]</t>
  </si>
  <si>
    <t>Operating income (loss)</t>
  </si>
  <si>
    <t>Corporate matters</t>
  </si>
  <si>
    <t>Segment Reconciling Items [Member]</t>
  </si>
  <si>
    <t>Programming charges</t>
  </si>
  <si>
    <t>Segment and Revenue Information (Depreciation and Amortization) (Details) - USD ($) $ in Millions</t>
  </si>
  <si>
    <t>Segment and Revenue Information (Stock-based Compensation) (Details) - USD ($) $ in Millions</t>
  </si>
  <si>
    <t>Segment and Revenue Information (Capital Expenditures) (Details) - USD ($) $ in Millions</t>
  </si>
  <si>
    <t>Segment and Revenue Information (Assets) (Details) - USD ($) $ in Millions</t>
  </si>
  <si>
    <t>Assets</t>
  </si>
  <si>
    <t>Assets of discontinued operations</t>
  </si>
  <si>
    <t>Assets held for sale</t>
  </si>
  <si>
    <t>Long-Lived Assets</t>
  </si>
  <si>
    <t>Segment and Revenue Information (Revenue by Type) (Details) - USD ($) $ in Millions</t>
  </si>
  <si>
    <t>Disaggregation of Revenue [Line Items]</t>
  </si>
  <si>
    <t>Advertising [Member]</t>
  </si>
  <si>
    <t>Programming [Member]</t>
  </si>
  <si>
    <t>Publishing [Member]</t>
  </si>
  <si>
    <t>Affiliate And Subscription Fees [Member]</t>
  </si>
  <si>
    <t>Other [Member]</t>
  </si>
  <si>
    <t>Adoption of "Revenue From Contracts With Customers" (Narrative) (Details) - USD ($)</t>
  </si>
  <si>
    <t>Revenue, Initial Application Period Cumulative Effect Transition [Line Items]</t>
  </si>
  <si>
    <t>Operating expenses</t>
  </si>
  <si>
    <t>ASC 606 [Member] | Other Current Liabilities [Member]</t>
  </si>
  <si>
    <t>Sales return reserve</t>
  </si>
  <si>
    <t>ASC 606 [Member] | Difference between Revenue Guidance in Effect before and after Topic 606 [Member]</t>
  </si>
  <si>
    <t>Distribution Arrangements [Member] | ASC 606 [Member] | Difference between Revenue Guidance in Effect before and after Topic 606 [Member]</t>
  </si>
  <si>
    <t>Adoption of "Revenue From Contracts With Customers" (Statement of Operations) (Details) - USD ($) $ / shares in Units, $ in Millions</t>
  </si>
  <si>
    <t>Less: Provision for income taxes</t>
  </si>
  <si>
    <t>Diluted EPS (in dollars per share)</t>
  </si>
  <si>
    <t>Renewal of Licensing Agreements [Member] | ASC 606 [Member] | Difference between Revenue Guidance in Effect before and after Topic 606 [Member]</t>
  </si>
  <si>
    <t>Adoption of "Revenue From Contracts With Customers" (Balance Sheet) (Details) - USD ($) $ in Millions</t>
  </si>
  <si>
    <t>ASSETS</t>
  </si>
  <si>
    <t>Receivables, net</t>
  </si>
  <si>
    <t>Other assets (noncurrent receivables)</t>
  </si>
  <si>
    <t>Liabilities</t>
  </si>
  <si>
    <t>Discontinued Operations (Narrative) (Details) - CBS Radio [Member] - Discontinued Operations [Member] shares in Millions</t>
  </si>
  <si>
    <t>Nov. 16, 2017shares</t>
  </si>
  <si>
    <t>Shares received in exchange offer (in shares)</t>
  </si>
  <si>
    <t>Common Stock [Member]</t>
  </si>
  <si>
    <t>Shares exchanged in exchange offer (in shares)</t>
  </si>
  <si>
    <t>Discontinued Operations (Net Earnings (Loss)) (Details) $ in Millions</t>
  </si>
  <si>
    <t>Sep. 30, 2017USD ($)</t>
  </si>
  <si>
    <t>Jun. 30, 2017USD ($)</t>
  </si>
  <si>
    <t>Mar. 31, 2017USD ($)</t>
  </si>
  <si>
    <t>Dec. 31, 2016USD ($)market</t>
  </si>
  <si>
    <t>Income tax benefit (provision)</t>
  </si>
  <si>
    <t>Net earnings (loss) from discontinued operations, net of tax</t>
  </si>
  <si>
    <t>Market value adjustment</t>
  </si>
  <si>
    <t>Impairment charge</t>
  </si>
  <si>
    <t>Operating loss</t>
  </si>
  <si>
    <t>Earnings (loss) from discontinued operations</t>
  </si>
  <si>
    <t>Earnings (loss) from discontinued operations, net of tax</t>
  </si>
  <si>
    <t>Net gain (loss) on disposal</t>
  </si>
  <si>
    <t>Net gain (loss) on disposal, net of tax</t>
  </si>
  <si>
    <t>Discontinued Operations [Member] | CBS Radio [Member]</t>
  </si>
  <si>
    <t>Impairment charges, net of tax</t>
  </si>
  <si>
    <t>Goodwill, impairment loss</t>
  </si>
  <si>
    <t>Goodwill, impairment loss, net of tax</t>
  </si>
  <si>
    <t>Discontinued Operations [Member] | Other [Member]</t>
  </si>
  <si>
    <t>Discontinued Operations [Member] | FCC License [Member]</t>
  </si>
  <si>
    <t>Number of radio markets impairment | market</t>
  </si>
  <si>
    <t>Commitments and Contingencies (Narrative) (Details) - USD ($) $ in Millions</t>
  </si>
  <si>
    <t>Sep. 09, 2018</t>
  </si>
  <si>
    <t>Oct. 31, 2018</t>
  </si>
  <si>
    <t>Other Commitments [Line Items]</t>
  </si>
  <si>
    <t>Programming and talent commitments</t>
  </si>
  <si>
    <t>Purchase obligations</t>
  </si>
  <si>
    <t>Future minimum sublease income</t>
  </si>
  <si>
    <t>Outstanding letters of credit and surety bonds</t>
  </si>
  <si>
    <t>Charitable contribution expense</t>
  </si>
  <si>
    <t>Contributions to grantor trust</t>
  </si>
  <si>
    <t>Rent expense</t>
  </si>
  <si>
    <t>Sports programming rights commitments [Member]</t>
  </si>
  <si>
    <t>Production and licensing of television and film programming [Member]</t>
  </si>
  <si>
    <t>Talent contracts [Member]</t>
  </si>
  <si>
    <t>Commitments and Contingencies (Commitments) (Details) $ in Millions</t>
  </si>
  <si>
    <t>Programming and Talent</t>
  </si>
  <si>
    <t>2024 and thereafter</t>
  </si>
  <si>
    <t>Purchase Obligations</t>
  </si>
  <si>
    <t>Other Long-Term Contractual Obligations</t>
  </si>
  <si>
    <t>Commitments and Contingencies (Future Minimum Rental Payments) (Details) $ in Millions</t>
  </si>
  <si>
    <t>Capital</t>
  </si>
  <si>
    <t>Total minimum payments</t>
  </si>
  <si>
    <t>Less amounts representing interest</t>
  </si>
  <si>
    <t>Present value of minimum payments</t>
  </si>
  <si>
    <t>Commitments and Contingencies (Legal Matters Narrative) (Details) $ in Millions</t>
  </si>
  <si>
    <t>Dec. 31, 2018USD ($)claim</t>
  </si>
  <si>
    <t>Dec. 31, 2017USD ($)claim</t>
  </si>
  <si>
    <t>Dec. 31, 2016claim</t>
  </si>
  <si>
    <t>Loss Contingencies [Line Items]</t>
  </si>
  <si>
    <t>Cost for settlement and defense of asbestos claims, net of insurance recoveries and tax benefits | $</t>
  </si>
  <si>
    <t>Asbestos Claims [Member]</t>
  </si>
  <si>
    <t>Number of pending asbestos claims</t>
  </si>
  <si>
    <t>Number of new asbestos claims</t>
  </si>
  <si>
    <t>Number of asbestos claims closed or moved to inactive docket</t>
  </si>
  <si>
    <t>Supplemental Financial Information (Components of Other Items, Net) (Details) - USD ($) $ in Millions</t>
  </si>
  <si>
    <t>Pension and postretirement benefit costs</t>
  </si>
  <si>
    <t>Foreign exchange (losses) gains</t>
  </si>
  <si>
    <t>Net loss from investments</t>
  </si>
  <si>
    <t>Supplemental Financial Information (Supplemental Cash Flow Information) (Details) - USD ($) $ in Millions</t>
  </si>
  <si>
    <t>Cash and Cash Equivalents [Line Items]</t>
  </si>
  <si>
    <t>Cash paid for interest</t>
  </si>
  <si>
    <t>Cash paid (refunded) for income taxes</t>
  </si>
  <si>
    <t>Non-cash investing and financing activities:</t>
  </si>
  <si>
    <t>Noncash additions to property and equipment</t>
  </si>
  <si>
    <t>Equipment acquired under capitalized leases</t>
  </si>
  <si>
    <t>Shares received in split-off of CBS Radio</t>
  </si>
  <si>
    <t>Quarterly Financial Data (Unaudited) (Details) - USD ($) $ / shares in Units, shares in Millions, $ in Millions</t>
  </si>
  <si>
    <t>Net earnings (loss)</t>
  </si>
  <si>
    <t>Net earnings (loss) (in dollars per share)</t>
  </si>
  <si>
    <t>Selected quarterly financial information</t>
  </si>
  <si>
    <t>Net loss on disposal</t>
  </si>
  <si>
    <t>Market value charge (gain)</t>
  </si>
  <si>
    <t>Corporate and Eliminations [Member]</t>
  </si>
  <si>
    <t>Operating Segments And Corporate Non Segment [Member]</t>
  </si>
  <si>
    <t>Quarterly Financial Data (Unaudited) (Impact of Segment Change) (Details) - USD ($) $ in Millions</t>
  </si>
  <si>
    <t>Revenue from External Customer [Line Items]</t>
  </si>
  <si>
    <t>Effect [Member] | Operating Segments [Member] | Entertainment [Member]</t>
  </si>
  <si>
    <t>Effect [Member] | Operating Segments [Member] | Cable Networks [Member]</t>
  </si>
  <si>
    <t>Effect [Member] | Corporate [Member]</t>
  </si>
  <si>
    <t>Condensed Consolidating Financial Statements (Statement of Operations) (Details) - USD ($) $ in Millions</t>
  </si>
  <si>
    <t>Condensed Income Statements, Captions [Line Item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Prepaid expenses and other current assets</t>
  </si>
  <si>
    <t>Investments in consolidated subsidiaries</t>
  </si>
  <si>
    <t>Intercompany</t>
  </si>
  <si>
    <t>LIABILITIES AND STOCKHOLDERS’ EQUITY</t>
  </si>
  <si>
    <t>Accrued expenses and other current liabilities</t>
  </si>
  <si>
    <t>Preferred stock</t>
  </si>
  <si>
    <t>Retained earnings (deficit)</t>
  </si>
  <si>
    <t>Accumulated other comprehensive income (loss)</t>
  </si>
  <si>
    <t>Stockholders' equity including treasury stock</t>
  </si>
  <si>
    <t>Less treasury stock, at cost</t>
  </si>
  <si>
    <t>Condensed Consolidating Financial Statements (Statement of Cash Flow) (Details) - USD ($) $ in Millions</t>
  </si>
  <si>
    <t>Condensed Financial Statements, Captions [Line Items]</t>
  </si>
  <si>
    <t>Net cash flow (used for) provided by operating activities</t>
  </si>
  <si>
    <t>Net cash flow provided by (used for) investing activities from discontinued operations</t>
  </si>
  <si>
    <t>Increase (decrease) in intercompany payables</t>
  </si>
  <si>
    <t>Schedule II - Valuation and Qualifying Accounts (Details) - USD ($) $ in Millions</t>
  </si>
  <si>
    <t>Allowance for doubtful accounts [Member]</t>
  </si>
  <si>
    <t>SEC Schedule, 12-09, Movement in Valuation Allowances and Reserves [Roll Forward]</t>
  </si>
  <si>
    <t>Balance at Beginning of Period</t>
  </si>
  <si>
    <t>Balance Acquired through Acquisitions</t>
  </si>
  <si>
    <t>Charged to Costs and Expenses</t>
  </si>
  <si>
    <t>Charged to Other Accounts</t>
  </si>
  <si>
    <t>Deductions</t>
  </si>
  <si>
    <t>Balance at End of Period</t>
  </si>
  <si>
    <t>Valuation allowance on deferred tax assets [Member]</t>
  </si>
  <si>
    <t>Reserve for inventory obsolesce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3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5" t="n">
        <v>2018</v>
      </c>
    </row>
    <row r="13" spans="1:4">
      <c r="A13" s="4" t="s">
        <v>21</v>
      </c>
      <c r="B13" s="4" t="s">
        <v>22</v>
      </c>
    </row>
    <row r="14" spans="1:4">
      <c r="A14" s="4" t="s">
        <v>23</v>
      </c>
      <c r="B14" s="4" t="s">
        <v>24</v>
      </c>
    </row>
    <row r="15" spans="1:4">
      <c r="A15" s="4" t="s">
        <v>25</v>
      </c>
      <c r="B15" s="4" t="s">
        <v>26</v>
      </c>
    </row>
    <row r="16" spans="1:4">
      <c r="A16" s="4" t="s">
        <v>27</v>
      </c>
      <c r="B16" s="4" t="s">
        <v>19</v>
      </c>
    </row>
    <row r="17" spans="1:4">
      <c r="A17" s="4" t="s">
        <v>28</v>
      </c>
      <c r="B17" s="4" t="s">
        <v>19</v>
      </c>
    </row>
    <row r="18" spans="1:4">
      <c r="A18" s="4" t="s">
        <v>29</v>
      </c>
      <c r="B18" s="4" t="s">
        <v>19</v>
      </c>
    </row>
    <row r="19" spans="1:4">
      <c r="A19" s="3" t="s">
        <v>30</v>
      </c>
    </row>
    <row r="20" spans="1:4">
      <c r="A20" s="4" t="s">
        <v>31</v>
      </c>
      <c r="D20" s="6" t="n">
        <v>18798291656</v>
      </c>
    </row>
    <row r="21" spans="1:4">
      <c r="A21" s="4" t="s">
        <v>32</v>
      </c>
    </row>
    <row r="22" spans="1:4">
      <c r="A22" s="3" t="s">
        <v>30</v>
      </c>
    </row>
    <row r="23" spans="1:4">
      <c r="A23" s="4" t="s">
        <v>33</v>
      </c>
      <c r="C23" s="5" t="n">
        <v>25293972</v>
      </c>
    </row>
    <row r="24" spans="1:4">
      <c r="A24" s="4" t="s">
        <v>34</v>
      </c>
    </row>
    <row r="25" spans="1:4">
      <c r="A25" s="3" t="s">
        <v>30</v>
      </c>
    </row>
    <row r="26" spans="1:4">
      <c r="A26" s="4" t="s">
        <v>33</v>
      </c>
      <c r="C26" s="5" t="n">
        <v>347676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6</v>
      </c>
    </row>
    <row r="3" spans="1:3">
      <c r="A3" s="4" t="s">
        <v>922</v>
      </c>
    </row>
    <row r="4" spans="1:3">
      <c r="A4" s="3" t="s">
        <v>1053</v>
      </c>
    </row>
    <row r="5" spans="1:3">
      <c r="A5" s="4" t="s">
        <v>931</v>
      </c>
      <c r="B5" s="6" t="n">
        <v>0</v>
      </c>
      <c r="C5" s="6" t="n">
        <v>4</v>
      </c>
    </row>
    <row r="6" spans="1:3">
      <c r="A6" s="4" t="s">
        <v>934</v>
      </c>
      <c r="B6" s="5" t="n">
        <v>1</v>
      </c>
      <c r="C6" s="5" t="n">
        <v>0</v>
      </c>
    </row>
    <row r="7" spans="1:3">
      <c r="A7" s="4" t="s">
        <v>1054</v>
      </c>
    </row>
    <row r="8" spans="1:3">
      <c r="A8" s="3" t="s">
        <v>1053</v>
      </c>
    </row>
    <row r="9" spans="1:3">
      <c r="A9" s="4" t="s">
        <v>931</v>
      </c>
      <c r="B9" s="5" t="n">
        <v>1</v>
      </c>
      <c r="C9" s="5" t="n">
        <v>2</v>
      </c>
    </row>
    <row r="10" spans="1:3">
      <c r="A10" s="4" t="s">
        <v>1055</v>
      </c>
      <c r="B10" s="5" t="n">
        <v>-1</v>
      </c>
      <c r="C10" s="5" t="n">
        <v>-1</v>
      </c>
    </row>
    <row r="11" spans="1:3">
      <c r="A11" s="4" t="s">
        <v>934</v>
      </c>
      <c r="B11" s="6" t="n">
        <v>0</v>
      </c>
      <c r="C11"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482</v>
      </c>
    </row>
    <row r="2" spans="1:2">
      <c r="A2" s="3" t="s">
        <v>920</v>
      </c>
    </row>
    <row r="3" spans="1:2">
      <c r="A3" s="5" t="n">
        <v>2019</v>
      </c>
      <c r="B3" s="6" t="n">
        <v>-5</v>
      </c>
    </row>
    <row r="4" spans="1:2">
      <c r="A4" s="5" t="n">
        <v>2020</v>
      </c>
      <c r="B4" s="5" t="n">
        <v>-5</v>
      </c>
    </row>
    <row r="5" spans="1:2">
      <c r="A5" s="5" t="n">
        <v>2021</v>
      </c>
      <c r="B5" s="5" t="n">
        <v>-5</v>
      </c>
    </row>
    <row r="6" spans="1:2">
      <c r="A6" s="5" t="n">
        <v>2022</v>
      </c>
      <c r="B6" s="5" t="n">
        <v>-5</v>
      </c>
    </row>
    <row r="7" spans="1:2">
      <c r="A7" s="5" t="n">
        <v>2023</v>
      </c>
      <c r="B7" s="5" t="n">
        <v>-5</v>
      </c>
    </row>
    <row r="8" spans="1:2">
      <c r="A8" s="4" t="s">
        <v>1057</v>
      </c>
      <c r="B8" s="5" t="n">
        <v>-20</v>
      </c>
    </row>
    <row r="9" spans="1:2">
      <c r="A9" s="4" t="s">
        <v>912</v>
      </c>
    </row>
    <row r="10" spans="1:2">
      <c r="A10" s="3" t="s">
        <v>908</v>
      </c>
    </row>
    <row r="11" spans="1:2">
      <c r="A11" s="5" t="n">
        <v>2019</v>
      </c>
      <c r="B11" s="5" t="n">
        <v>329</v>
      </c>
    </row>
    <row r="12" spans="1:2">
      <c r="A12" s="5" t="n">
        <v>2020</v>
      </c>
      <c r="B12" s="5" t="n">
        <v>266</v>
      </c>
    </row>
    <row r="13" spans="1:2">
      <c r="A13" s="5" t="n">
        <v>2021</v>
      </c>
      <c r="B13" s="5" t="n">
        <v>262</v>
      </c>
    </row>
    <row r="14" spans="1:2">
      <c r="A14" s="5" t="n">
        <v>2022</v>
      </c>
      <c r="B14" s="5" t="n">
        <v>260</v>
      </c>
    </row>
    <row r="15" spans="1:2">
      <c r="A15" s="5" t="n">
        <v>2023</v>
      </c>
      <c r="B15" s="5" t="n">
        <v>256</v>
      </c>
    </row>
    <row r="16" spans="1:2">
      <c r="A16" s="4" t="s">
        <v>1057</v>
      </c>
      <c r="B16" s="5" t="n">
        <v>1218</v>
      </c>
    </row>
    <row r="17" spans="1:2">
      <c r="A17" s="4" t="s">
        <v>1058</v>
      </c>
    </row>
    <row r="18" spans="1:2">
      <c r="A18" s="3" t="s">
        <v>908</v>
      </c>
    </row>
    <row r="19" spans="1:2">
      <c r="A19" s="4" t="s">
        <v>1059</v>
      </c>
      <c r="B19" s="5" t="n">
        <v>60</v>
      </c>
    </row>
    <row r="20" spans="1:2">
      <c r="A20" s="4" t="s">
        <v>922</v>
      </c>
    </row>
    <row r="21" spans="1:2">
      <c r="A21" s="3" t="s">
        <v>908</v>
      </c>
    </row>
    <row r="22" spans="1:2">
      <c r="A22" s="5" t="n">
        <v>2019</v>
      </c>
      <c r="B22" s="5" t="n">
        <v>53</v>
      </c>
    </row>
    <row r="23" spans="1:2">
      <c r="A23" s="5" t="n">
        <v>2020</v>
      </c>
      <c r="B23" s="5" t="n">
        <v>50</v>
      </c>
    </row>
    <row r="24" spans="1:2">
      <c r="A24" s="5" t="n">
        <v>2021</v>
      </c>
      <c r="B24" s="5" t="n">
        <v>47</v>
      </c>
    </row>
    <row r="25" spans="1:2">
      <c r="A25" s="5" t="n">
        <v>2022</v>
      </c>
      <c r="B25" s="5" t="n">
        <v>44</v>
      </c>
    </row>
    <row r="26" spans="1:2">
      <c r="A26" s="5" t="n">
        <v>2023</v>
      </c>
      <c r="B26" s="5" t="n">
        <v>41</v>
      </c>
    </row>
    <row r="27" spans="1:2">
      <c r="A27" s="4" t="s">
        <v>1057</v>
      </c>
      <c r="B27" s="5" t="n">
        <v>162</v>
      </c>
    </row>
    <row r="28" spans="1:2">
      <c r="A28" s="4" t="s">
        <v>1059</v>
      </c>
      <c r="B28" s="6" t="n">
        <v>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0</v>
      </c>
      <c r="B1" s="2" t="s">
        <v>1</v>
      </c>
    </row>
    <row r="2" spans="1:5">
      <c r="B2" s="2" t="s">
        <v>2</v>
      </c>
      <c r="C2" s="2" t="s">
        <v>36</v>
      </c>
      <c r="D2" s="2" t="s">
        <v>37</v>
      </c>
      <c r="E2" s="2" t="s">
        <v>1061</v>
      </c>
    </row>
    <row r="3" spans="1:5">
      <c r="A3" s="4" t="s">
        <v>1062</v>
      </c>
    </row>
    <row r="4" spans="1:5">
      <c r="A4" s="3" t="s">
        <v>1063</v>
      </c>
    </row>
    <row r="5" spans="1:5">
      <c r="A5" s="4" t="s">
        <v>1064</v>
      </c>
      <c r="B5" s="6" t="n">
        <v>96</v>
      </c>
      <c r="C5" s="6" t="n">
        <v>80</v>
      </c>
      <c r="D5" s="6" t="n">
        <v>60</v>
      </c>
    </row>
    <row r="6" spans="1:5">
      <c r="A6" s="4" t="s">
        <v>1065</v>
      </c>
    </row>
    <row r="7" spans="1:5">
      <c r="A7" s="3" t="s">
        <v>1063</v>
      </c>
    </row>
    <row r="8" spans="1:5">
      <c r="A8" s="4" t="s">
        <v>1066</v>
      </c>
      <c r="B8" s="5" t="n">
        <v>136414972</v>
      </c>
    </row>
    <row r="9" spans="1:5">
      <c r="A9" s="4" t="s">
        <v>1067</v>
      </c>
      <c r="B9" s="5" t="n">
        <v>1</v>
      </c>
    </row>
    <row r="10" spans="1:5">
      <c r="A10" s="4" t="s">
        <v>1068</v>
      </c>
      <c r="B10" s="4" t="s">
        <v>1069</v>
      </c>
      <c r="C10" s="4" t="s">
        <v>1069</v>
      </c>
    </row>
    <row r="11" spans="1:5">
      <c r="A11" s="4" t="s">
        <v>1064</v>
      </c>
      <c r="B11" s="6" t="n">
        <v>6</v>
      </c>
      <c r="C11" s="6" t="n">
        <v>6</v>
      </c>
      <c r="D11" s="5" t="n">
        <v>6</v>
      </c>
    </row>
    <row r="12" spans="1:5">
      <c r="A12" s="4" t="s">
        <v>1070</v>
      </c>
      <c r="E12" s="4" t="s">
        <v>1071</v>
      </c>
    </row>
    <row r="13" spans="1:5">
      <c r="A13" s="4" t="s">
        <v>1072</v>
      </c>
    </row>
    <row r="14" spans="1:5">
      <c r="A14" s="3" t="s">
        <v>1063</v>
      </c>
    </row>
    <row r="15" spans="1:5">
      <c r="A15" s="4" t="s">
        <v>1073</v>
      </c>
      <c r="B15" s="4" t="s">
        <v>1074</v>
      </c>
    </row>
    <row r="16" spans="1:5">
      <c r="A16" s="4" t="s">
        <v>1075</v>
      </c>
    </row>
    <row r="17" spans="1:5">
      <c r="A17" s="3" t="s">
        <v>1063</v>
      </c>
    </row>
    <row r="18" spans="1:5">
      <c r="A18" s="4" t="s">
        <v>1073</v>
      </c>
      <c r="B18" s="4" t="s">
        <v>1076</v>
      </c>
    </row>
    <row r="19" spans="1:5">
      <c r="A19" s="4" t="s">
        <v>1077</v>
      </c>
    </row>
    <row r="20" spans="1:5">
      <c r="A20" s="3" t="s">
        <v>1063</v>
      </c>
    </row>
    <row r="21" spans="1:5">
      <c r="A21" s="4" t="s">
        <v>1066</v>
      </c>
      <c r="B21" s="5" t="n">
        <v>952892780</v>
      </c>
    </row>
    <row r="22" spans="1:5">
      <c r="A22" s="4" t="s">
        <v>1067</v>
      </c>
      <c r="B22" s="5" t="n">
        <v>1</v>
      </c>
    </row>
    <row r="23" spans="1:5">
      <c r="A23" s="4" t="s">
        <v>1068</v>
      </c>
      <c r="B23" s="4" t="s">
        <v>1069</v>
      </c>
      <c r="C23" s="4" t="s">
        <v>1069</v>
      </c>
    </row>
    <row r="24" spans="1:5">
      <c r="A24" s="4" t="s">
        <v>1064</v>
      </c>
      <c r="B24" s="6" t="n">
        <v>9</v>
      </c>
      <c r="C24" s="6" t="n">
        <v>8</v>
      </c>
      <c r="D24" s="5" t="n">
        <v>6</v>
      </c>
    </row>
    <row r="25" spans="1:5">
      <c r="A25" s="4" t="s">
        <v>1073</v>
      </c>
      <c r="B25" s="4" t="s">
        <v>1074</v>
      </c>
    </row>
    <row r="26" spans="1:5">
      <c r="A26" s="4" t="s">
        <v>1078</v>
      </c>
    </row>
    <row r="27" spans="1:5">
      <c r="A27" s="3" t="s">
        <v>1063</v>
      </c>
    </row>
    <row r="28" spans="1:5">
      <c r="A28" s="4" t="s">
        <v>1066</v>
      </c>
      <c r="B28" s="5" t="n">
        <v>952216351</v>
      </c>
    </row>
    <row r="29" spans="1:5">
      <c r="A29" s="4" t="s">
        <v>1067</v>
      </c>
      <c r="B29" s="5" t="n">
        <v>1</v>
      </c>
    </row>
    <row r="30" spans="1:5">
      <c r="A30" s="4" t="s">
        <v>1068</v>
      </c>
      <c r="B30" s="4" t="s">
        <v>1069</v>
      </c>
      <c r="C30" s="4" t="s">
        <v>1069</v>
      </c>
    </row>
    <row r="31" spans="1:5">
      <c r="A31" s="4" t="s">
        <v>1064</v>
      </c>
      <c r="B31" s="6" t="n">
        <v>17</v>
      </c>
      <c r="C31" s="6" t="n">
        <v>15</v>
      </c>
      <c r="D31" s="5" t="n">
        <v>12</v>
      </c>
    </row>
    <row r="32" spans="1:5">
      <c r="A32" s="4" t="s">
        <v>1073</v>
      </c>
      <c r="B32" s="4" t="s">
        <v>1079</v>
      </c>
    </row>
    <row r="33" spans="1:5">
      <c r="A33" s="4" t="s">
        <v>1080</v>
      </c>
    </row>
    <row r="34" spans="1:5">
      <c r="A34" s="3" t="s">
        <v>1063</v>
      </c>
    </row>
    <row r="35" spans="1:5">
      <c r="A35" s="4" t="s">
        <v>1066</v>
      </c>
      <c r="B35" s="5" t="n">
        <v>952110997</v>
      </c>
    </row>
    <row r="36" spans="1:5">
      <c r="A36" s="4" t="s">
        <v>1067</v>
      </c>
      <c r="B36" s="5" t="n">
        <v>1</v>
      </c>
    </row>
    <row r="37" spans="1:5">
      <c r="A37" s="4" t="s">
        <v>1068</v>
      </c>
      <c r="B37" s="4" t="s">
        <v>1069</v>
      </c>
      <c r="C37" s="4" t="s">
        <v>1069</v>
      </c>
    </row>
    <row r="38" spans="1:5">
      <c r="A38" s="4" t="s">
        <v>1064</v>
      </c>
      <c r="B38" s="6" t="n">
        <v>28</v>
      </c>
      <c r="C38" s="6" t="n">
        <v>22</v>
      </c>
      <c r="D38" s="5" t="n">
        <v>11</v>
      </c>
    </row>
    <row r="39" spans="1:5">
      <c r="A39" s="4" t="s">
        <v>1073</v>
      </c>
      <c r="B39" s="4" t="s">
        <v>1074</v>
      </c>
    </row>
    <row r="40" spans="1:5">
      <c r="A40" s="4" t="s">
        <v>1081</v>
      </c>
    </row>
    <row r="41" spans="1:5">
      <c r="A41" s="3" t="s">
        <v>1063</v>
      </c>
    </row>
    <row r="42" spans="1:5">
      <c r="A42" s="4" t="s">
        <v>1066</v>
      </c>
      <c r="B42" s="5" t="n">
        <v>951810805</v>
      </c>
    </row>
    <row r="43" spans="1:5">
      <c r="A43" s="4" t="s">
        <v>1067</v>
      </c>
      <c r="B43" s="5" t="n">
        <v>1</v>
      </c>
    </row>
    <row r="44" spans="1:5">
      <c r="A44" s="4" t="s">
        <v>1068</v>
      </c>
      <c r="B44" s="4" t="s">
        <v>1069</v>
      </c>
      <c r="C44" s="4" t="s">
        <v>1069</v>
      </c>
    </row>
    <row r="45" spans="1:5">
      <c r="A45" s="4" t="s">
        <v>1064</v>
      </c>
      <c r="B45" s="6" t="n">
        <v>17</v>
      </c>
      <c r="C45" s="6" t="n">
        <v>14</v>
      </c>
      <c r="D45" s="5" t="n">
        <v>11</v>
      </c>
    </row>
    <row r="46" spans="1:5">
      <c r="A46" s="4" t="s">
        <v>1082</v>
      </c>
    </row>
    <row r="47" spans="1:5">
      <c r="A47" s="3" t="s">
        <v>1063</v>
      </c>
    </row>
    <row r="48" spans="1:5">
      <c r="A48" s="4" t="s">
        <v>1073</v>
      </c>
      <c r="B48" s="4" t="s">
        <v>1083</v>
      </c>
    </row>
    <row r="49" spans="1:5">
      <c r="A49" s="4" t="s">
        <v>1084</v>
      </c>
    </row>
    <row r="50" spans="1:5">
      <c r="A50" s="3" t="s">
        <v>1063</v>
      </c>
    </row>
    <row r="51" spans="1:5">
      <c r="A51" s="4" t="s">
        <v>1073</v>
      </c>
      <c r="B51" s="4" t="s">
        <v>1085</v>
      </c>
    </row>
    <row r="52" spans="1:5">
      <c r="A52" s="4" t="s">
        <v>1086</v>
      </c>
    </row>
    <row r="53" spans="1:5">
      <c r="A53" s="3" t="s">
        <v>1063</v>
      </c>
    </row>
    <row r="54" spans="1:5">
      <c r="A54" s="4" t="s">
        <v>1066</v>
      </c>
      <c r="B54" s="5" t="n">
        <v>956377503</v>
      </c>
    </row>
    <row r="55" spans="1:5">
      <c r="A55" s="4" t="s">
        <v>1067</v>
      </c>
      <c r="B55" s="5" t="n">
        <v>1</v>
      </c>
    </row>
    <row r="56" spans="1:5">
      <c r="A56" s="4" t="s">
        <v>1068</v>
      </c>
      <c r="B56" s="4" t="s">
        <v>1069</v>
      </c>
      <c r="C56" s="4" t="s">
        <v>1069</v>
      </c>
    </row>
    <row r="57" spans="1:5">
      <c r="A57" s="4" t="s">
        <v>1064</v>
      </c>
      <c r="B57" s="6" t="n">
        <v>12</v>
      </c>
      <c r="C57" s="6" t="n">
        <v>10</v>
      </c>
      <c r="D57" s="5" t="n">
        <v>9</v>
      </c>
    </row>
    <row r="58" spans="1:5">
      <c r="A58" s="4" t="s">
        <v>1073</v>
      </c>
      <c r="B58" s="4" t="s">
        <v>1087</v>
      </c>
    </row>
    <row r="59" spans="1:5">
      <c r="A59" s="4" t="s">
        <v>1070</v>
      </c>
      <c r="C59" s="4" t="s">
        <v>1071</v>
      </c>
    </row>
    <row r="60" spans="1:5">
      <c r="A60" s="4" t="s">
        <v>1088</v>
      </c>
    </row>
    <row r="61" spans="1:5">
      <c r="A61" s="3" t="s">
        <v>1063</v>
      </c>
    </row>
    <row r="62" spans="1:5">
      <c r="A62" s="4" t="s">
        <v>1064</v>
      </c>
      <c r="B62" s="6" t="n">
        <v>7</v>
      </c>
      <c r="C62" s="6" t="n">
        <v>5</v>
      </c>
      <c r="D62" s="5" t="n">
        <v>5</v>
      </c>
    </row>
    <row r="63" spans="1:5">
      <c r="A63" s="4" t="s">
        <v>1089</v>
      </c>
    </row>
    <row r="64" spans="1:5">
      <c r="A64" s="3" t="s">
        <v>1063</v>
      </c>
    </row>
    <row r="65" spans="1:5">
      <c r="A65" s="4" t="s">
        <v>1064</v>
      </c>
      <c r="B65" s="6" t="n">
        <v>36</v>
      </c>
      <c r="C65" s="6" t="n">
        <v>30</v>
      </c>
      <c r="D65" s="6" t="n">
        <v>2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6</v>
      </c>
      <c r="D2" s="2" t="s">
        <v>37</v>
      </c>
    </row>
    <row r="3" spans="1:4">
      <c r="A3" s="3" t="s">
        <v>254</v>
      </c>
    </row>
    <row r="4" spans="1:4">
      <c r="A4" s="4" t="s">
        <v>1091</v>
      </c>
      <c r="B4" s="6" t="n">
        <v>40</v>
      </c>
      <c r="C4" s="6" t="n">
        <v>42</v>
      </c>
      <c r="D4" s="6" t="n">
        <v>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093</v>
      </c>
    </row>
    <row r="4" spans="1:12">
      <c r="A4" s="4" t="s">
        <v>39</v>
      </c>
      <c r="B4" s="6" t="n">
        <v>4024</v>
      </c>
      <c r="C4" s="6" t="n">
        <v>3263</v>
      </c>
      <c r="D4" s="6" t="n">
        <v>3466</v>
      </c>
      <c r="E4" s="6" t="n">
        <v>3761</v>
      </c>
      <c r="F4" s="6" t="n">
        <v>3921</v>
      </c>
      <c r="G4" s="6" t="n">
        <v>3171</v>
      </c>
      <c r="H4" s="6" t="n">
        <v>3257</v>
      </c>
      <c r="I4" s="6" t="n">
        <v>3343</v>
      </c>
      <c r="J4" s="6" t="n">
        <v>14514</v>
      </c>
      <c r="K4" s="6" t="n">
        <v>13692</v>
      </c>
      <c r="L4" s="6" t="n">
        <v>13166</v>
      </c>
    </row>
    <row r="5" spans="1:12">
      <c r="A5" s="4" t="s">
        <v>1094</v>
      </c>
    </row>
    <row r="6" spans="1:12">
      <c r="A6" s="3" t="s">
        <v>1093</v>
      </c>
    </row>
    <row r="7" spans="1:12">
      <c r="A7" s="4" t="s">
        <v>39</v>
      </c>
      <c r="J7" s="5" t="n">
        <v>11979</v>
      </c>
      <c r="K7" s="5" t="n">
        <v>11675</v>
      </c>
      <c r="L7" s="5" t="n">
        <v>11317</v>
      </c>
    </row>
    <row r="8" spans="1:12">
      <c r="A8" s="4" t="s">
        <v>1095</v>
      </c>
    </row>
    <row r="9" spans="1:12">
      <c r="A9" s="3" t="s">
        <v>1093</v>
      </c>
    </row>
    <row r="10" spans="1:12">
      <c r="A10" s="4" t="s">
        <v>39</v>
      </c>
      <c r="J10" s="5" t="n">
        <v>2535</v>
      </c>
      <c r="K10" s="5" t="n">
        <v>2017</v>
      </c>
      <c r="L10" s="5" t="n">
        <v>1849</v>
      </c>
    </row>
    <row r="11" spans="1:12">
      <c r="A11" s="4" t="s">
        <v>555</v>
      </c>
    </row>
    <row r="12" spans="1:12">
      <c r="A12" s="3" t="s">
        <v>1093</v>
      </c>
    </row>
    <row r="13" spans="1:12">
      <c r="A13" s="4" t="s">
        <v>39</v>
      </c>
      <c r="B13" s="5" t="n">
        <v>2833</v>
      </c>
      <c r="C13" s="5" t="n">
        <v>2190</v>
      </c>
      <c r="D13" s="5" t="n">
        <v>2402</v>
      </c>
      <c r="E13" s="5" t="n">
        <v>2753</v>
      </c>
      <c r="F13" s="5" t="n">
        <v>2856</v>
      </c>
      <c r="G13" s="5" t="n">
        <v>1849</v>
      </c>
      <c r="H13" s="5" t="n">
        <v>2217</v>
      </c>
      <c r="I13" s="5" t="n">
        <v>2384</v>
      </c>
      <c r="J13" s="5" t="n">
        <v>10178</v>
      </c>
      <c r="K13" s="5" t="n">
        <v>9306</v>
      </c>
      <c r="L13" s="5" t="n">
        <v>9020</v>
      </c>
    </row>
    <row r="14" spans="1:12">
      <c r="A14" s="4" t="s">
        <v>556</v>
      </c>
    </row>
    <row r="15" spans="1:12">
      <c r="A15" s="3" t="s">
        <v>1093</v>
      </c>
    </row>
    <row r="16" spans="1:12">
      <c r="A16" s="4" t="s">
        <v>39</v>
      </c>
      <c r="B16" s="5" t="n">
        <v>551</v>
      </c>
      <c r="C16" s="5" t="n">
        <v>529</v>
      </c>
      <c r="D16" s="5" t="n">
        <v>553</v>
      </c>
      <c r="E16" s="5" t="n">
        <v>571</v>
      </c>
      <c r="F16" s="5" t="n">
        <v>508</v>
      </c>
      <c r="G16" s="5" t="n">
        <v>805</v>
      </c>
      <c r="H16" s="5" t="n">
        <v>537</v>
      </c>
      <c r="I16" s="5" t="n">
        <v>505</v>
      </c>
      <c r="J16" s="5" t="n">
        <v>2204</v>
      </c>
      <c r="K16" s="5" t="n">
        <v>2355</v>
      </c>
      <c r="L16" s="5" t="n">
        <v>2015</v>
      </c>
    </row>
    <row r="17" spans="1:12">
      <c r="A17" s="4" t="s">
        <v>557</v>
      </c>
    </row>
    <row r="18" spans="1:12">
      <c r="A18" s="3" t="s">
        <v>1093</v>
      </c>
    </row>
    <row r="19" spans="1:12">
      <c r="A19" s="4" t="s">
        <v>39</v>
      </c>
      <c r="B19" s="5" t="n">
        <v>218</v>
      </c>
      <c r="C19" s="5" t="n">
        <v>240</v>
      </c>
      <c r="D19" s="5" t="n">
        <v>207</v>
      </c>
      <c r="E19" s="5" t="n">
        <v>160</v>
      </c>
      <c r="F19" s="5" t="n">
        <v>235</v>
      </c>
      <c r="G19" s="5" t="n">
        <v>228</v>
      </c>
      <c r="H19" s="5" t="n">
        <v>206</v>
      </c>
      <c r="I19" s="5" t="n">
        <v>161</v>
      </c>
      <c r="J19" s="5" t="n">
        <v>825</v>
      </c>
      <c r="K19" s="5" t="n">
        <v>830</v>
      </c>
      <c r="L19" s="5" t="n">
        <v>767</v>
      </c>
    </row>
    <row r="20" spans="1:12">
      <c r="A20" s="4" t="s">
        <v>558</v>
      </c>
    </row>
    <row r="21" spans="1:12">
      <c r="A21" s="3" t="s">
        <v>1093</v>
      </c>
    </row>
    <row r="22" spans="1:12">
      <c r="A22" s="4" t="s">
        <v>39</v>
      </c>
      <c r="B22" s="5" t="n">
        <v>561</v>
      </c>
      <c r="C22" s="5" t="n">
        <v>434</v>
      </c>
      <c r="D22" s="5" t="n">
        <v>420</v>
      </c>
      <c r="E22" s="5" t="n">
        <v>415</v>
      </c>
      <c r="F22" s="5" t="n">
        <v>450</v>
      </c>
      <c r="G22" s="5" t="n">
        <v>397</v>
      </c>
      <c r="H22" s="5" t="n">
        <v>412</v>
      </c>
      <c r="I22" s="5" t="n">
        <v>409</v>
      </c>
      <c r="J22" s="5" t="n">
        <v>1830</v>
      </c>
      <c r="K22" s="5" t="n">
        <v>1668</v>
      </c>
      <c r="L22" s="5" t="n">
        <v>1779</v>
      </c>
    </row>
    <row r="23" spans="1:12">
      <c r="A23" s="4" t="s">
        <v>1096</v>
      </c>
    </row>
    <row r="24" spans="1:12">
      <c r="A24" s="3" t="s">
        <v>1093</v>
      </c>
    </row>
    <row r="25" spans="1:12">
      <c r="A25" s="4" t="s">
        <v>39</v>
      </c>
      <c r="B25" s="6" t="n">
        <v>-139</v>
      </c>
      <c r="C25" s="6" t="n">
        <v>-130</v>
      </c>
      <c r="D25" s="6" t="n">
        <v>-116</v>
      </c>
      <c r="E25" s="6" t="n">
        <v>-138</v>
      </c>
      <c r="F25" s="6" t="n">
        <v>-128</v>
      </c>
      <c r="G25" s="6" t="n">
        <v>-108</v>
      </c>
      <c r="H25" s="6" t="n">
        <v>-115</v>
      </c>
      <c r="I25" s="6" t="n">
        <v>-116</v>
      </c>
      <c r="J25" s="5" t="n">
        <v>-523</v>
      </c>
      <c r="K25" s="5" t="n">
        <v>-467</v>
      </c>
      <c r="L25" s="5" t="n">
        <v>-415</v>
      </c>
    </row>
    <row r="26" spans="1:12">
      <c r="A26" s="4" t="s">
        <v>1097</v>
      </c>
    </row>
    <row r="27" spans="1:12">
      <c r="A27" s="3" t="s">
        <v>1093</v>
      </c>
    </row>
    <row r="28" spans="1:12">
      <c r="A28" s="4" t="s">
        <v>39</v>
      </c>
      <c r="J28" s="5" t="n">
        <v>-553</v>
      </c>
      <c r="K28" s="5" t="n">
        <v>-491</v>
      </c>
      <c r="L28" s="5" t="n">
        <v>-440</v>
      </c>
    </row>
    <row r="29" spans="1:12">
      <c r="A29" s="4" t="s">
        <v>1098</v>
      </c>
    </row>
    <row r="30" spans="1:12">
      <c r="A30" s="3" t="s">
        <v>1093</v>
      </c>
    </row>
    <row r="31" spans="1:12">
      <c r="A31" s="4" t="s">
        <v>39</v>
      </c>
      <c r="J31" s="5" t="n">
        <v>-534</v>
      </c>
      <c r="K31" s="5" t="n">
        <v>-477</v>
      </c>
      <c r="L31" s="5" t="n">
        <v>-431</v>
      </c>
    </row>
    <row r="32" spans="1:12">
      <c r="A32" s="4" t="s">
        <v>1099</v>
      </c>
    </row>
    <row r="33" spans="1:12">
      <c r="A33" s="3" t="s">
        <v>1093</v>
      </c>
    </row>
    <row r="34" spans="1:12">
      <c r="A34" s="4" t="s">
        <v>39</v>
      </c>
      <c r="J34" s="5" t="n">
        <v>-1</v>
      </c>
      <c r="K34" s="5" t="n">
        <v>-1</v>
      </c>
      <c r="L34" s="5" t="n">
        <v>-1</v>
      </c>
    </row>
    <row r="35" spans="1:12">
      <c r="A35" s="4" t="s">
        <v>1100</v>
      </c>
    </row>
    <row r="36" spans="1:12">
      <c r="A36" s="3" t="s">
        <v>1093</v>
      </c>
    </row>
    <row r="37" spans="1:12">
      <c r="A37" s="4" t="s">
        <v>39</v>
      </c>
      <c r="J37" s="6" t="n">
        <v>-18</v>
      </c>
      <c r="K37" s="6" t="n">
        <v>-13</v>
      </c>
      <c r="L37" s="6" t="n">
        <v>-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102</v>
      </c>
    </row>
    <row r="4" spans="1:12">
      <c r="A4" s="4" t="s">
        <v>1103</v>
      </c>
      <c r="B4" s="6" t="n">
        <v>647</v>
      </c>
      <c r="C4" s="6" t="n">
        <v>690</v>
      </c>
      <c r="D4" s="6" t="n">
        <v>659</v>
      </c>
      <c r="E4" s="6" t="n">
        <v>772</v>
      </c>
      <c r="F4" s="6" t="n">
        <v>716</v>
      </c>
      <c r="G4" s="6" t="n">
        <v>729</v>
      </c>
      <c r="H4" s="6" t="n">
        <v>690</v>
      </c>
      <c r="I4" s="6" t="n">
        <v>726</v>
      </c>
      <c r="J4" s="6" t="n">
        <v>2768</v>
      </c>
      <c r="K4" s="6" t="n">
        <v>2861</v>
      </c>
      <c r="L4" s="6" t="n">
        <v>2902</v>
      </c>
    </row>
    <row r="5" spans="1:12">
      <c r="A5" s="4" t="s">
        <v>577</v>
      </c>
      <c r="J5" s="5" t="n">
        <v>-67</v>
      </c>
      <c r="K5" s="5" t="n">
        <v>-63</v>
      </c>
      <c r="L5" s="5" t="n">
        <v>-30</v>
      </c>
    </row>
    <row r="6" spans="1:12">
      <c r="A6" s="4" t="s">
        <v>1104</v>
      </c>
      <c r="J6" s="5" t="n">
        <v>-128</v>
      </c>
      <c r="L6" s="5" t="n">
        <v>-8</v>
      </c>
    </row>
    <row r="7" spans="1:12">
      <c r="A7" s="4" t="s">
        <v>45</v>
      </c>
      <c r="J7" s="5" t="n">
        <v>0</v>
      </c>
      <c r="K7" s="5" t="n">
        <v>19</v>
      </c>
      <c r="L7" s="5" t="n">
        <v>9</v>
      </c>
    </row>
    <row r="8" spans="1:12">
      <c r="A8" s="4" t="s">
        <v>48</v>
      </c>
      <c r="J8" s="5" t="n">
        <v>-467</v>
      </c>
      <c r="K8" s="5" t="n">
        <v>-457</v>
      </c>
      <c r="L8" s="5" t="n">
        <v>-411</v>
      </c>
    </row>
    <row r="9" spans="1:12">
      <c r="A9" s="4" t="s">
        <v>49</v>
      </c>
      <c r="J9" s="5" t="n">
        <v>57</v>
      </c>
      <c r="K9" s="5" t="n">
        <v>64</v>
      </c>
      <c r="L9" s="5" t="n">
        <v>32</v>
      </c>
    </row>
    <row r="10" spans="1:12">
      <c r="A10" s="4" t="s">
        <v>50</v>
      </c>
      <c r="J10" s="5" t="n">
        <v>0</v>
      </c>
      <c r="K10" s="5" t="n">
        <v>-49</v>
      </c>
      <c r="L10" s="5" t="n">
        <v>0</v>
      </c>
    </row>
    <row r="11" spans="1:12">
      <c r="A11" s="4" t="s">
        <v>51</v>
      </c>
      <c r="F11" s="5" t="n">
        <v>-352</v>
      </c>
      <c r="J11" s="5" t="n">
        <v>0</v>
      </c>
      <c r="K11" s="5" t="n">
        <v>-352</v>
      </c>
      <c r="L11" s="5" t="n">
        <v>-211</v>
      </c>
    </row>
    <row r="12" spans="1:12">
      <c r="A12" s="4" t="s">
        <v>52</v>
      </c>
      <c r="J12" s="5" t="n">
        <v>-69</v>
      </c>
      <c r="K12" s="5" t="n">
        <v>-88</v>
      </c>
      <c r="L12" s="5" t="n">
        <v>-82</v>
      </c>
    </row>
    <row r="13" spans="1:12">
      <c r="A13" s="4" t="s">
        <v>53</v>
      </c>
      <c r="J13" s="5" t="n">
        <v>2289</v>
      </c>
      <c r="K13" s="5" t="n">
        <v>1979</v>
      </c>
      <c r="L13" s="5" t="n">
        <v>2230</v>
      </c>
    </row>
    <row r="14" spans="1:12">
      <c r="A14" s="4" t="s">
        <v>54</v>
      </c>
      <c r="J14" s="5" t="n">
        <v>-273</v>
      </c>
      <c r="K14" s="5" t="n">
        <v>-633</v>
      </c>
      <c r="L14" s="5" t="n">
        <v>-628</v>
      </c>
    </row>
    <row r="15" spans="1:12">
      <c r="A15" s="4" t="s">
        <v>55</v>
      </c>
      <c r="J15" s="5" t="n">
        <v>-56</v>
      </c>
      <c r="K15" s="5" t="n">
        <v>-37</v>
      </c>
      <c r="L15" s="5" t="n">
        <v>-50</v>
      </c>
    </row>
    <row r="16" spans="1:12">
      <c r="A16" s="4" t="s">
        <v>56</v>
      </c>
      <c r="F16" s="5" t="n">
        <v>40</v>
      </c>
      <c r="G16" s="5" t="n">
        <v>418</v>
      </c>
      <c r="H16" s="5" t="n">
        <v>397</v>
      </c>
      <c r="I16" s="5" t="n">
        <v>454</v>
      </c>
      <c r="J16" s="5" t="n">
        <v>1960</v>
      </c>
      <c r="K16" s="5" t="n">
        <v>1309</v>
      </c>
      <c r="L16" s="5" t="n">
        <v>1552</v>
      </c>
    </row>
    <row r="17" spans="1:12">
      <c r="A17" s="4" t="s">
        <v>57</v>
      </c>
      <c r="J17" s="5" t="n">
        <v>0</v>
      </c>
      <c r="K17" s="5" t="n">
        <v>-952</v>
      </c>
      <c r="L17" s="5" t="n">
        <v>-291</v>
      </c>
    </row>
    <row r="18" spans="1:12">
      <c r="A18" s="4" t="s">
        <v>58</v>
      </c>
      <c r="B18" s="5" t="n">
        <v>561</v>
      </c>
      <c r="C18" s="5" t="n">
        <v>488</v>
      </c>
      <c r="D18" s="5" t="n">
        <v>400</v>
      </c>
      <c r="E18" s="5" t="n">
        <v>511</v>
      </c>
      <c r="F18" s="5" t="n">
        <v>-41</v>
      </c>
      <c r="G18" s="5" t="n">
        <v>592</v>
      </c>
      <c r="H18" s="5" t="n">
        <v>58</v>
      </c>
      <c r="I18" s="5" t="n">
        <v>-252</v>
      </c>
      <c r="J18" s="5" t="n">
        <v>1960</v>
      </c>
      <c r="K18" s="5" t="n">
        <v>357</v>
      </c>
      <c r="L18" s="5" t="n">
        <v>1261</v>
      </c>
    </row>
    <row r="19" spans="1:12">
      <c r="A19" s="4" t="s">
        <v>555</v>
      </c>
    </row>
    <row r="20" spans="1:12">
      <c r="A20" s="3" t="s">
        <v>1102</v>
      </c>
    </row>
    <row r="21" spans="1:12">
      <c r="A21" s="4" t="s">
        <v>1103</v>
      </c>
      <c r="B21" s="5" t="n">
        <v>438</v>
      </c>
      <c r="C21" s="5" t="n">
        <v>384</v>
      </c>
      <c r="D21" s="5" t="n">
        <v>367</v>
      </c>
      <c r="E21" s="5" t="n">
        <v>486</v>
      </c>
      <c r="F21" s="5" t="n">
        <v>465</v>
      </c>
      <c r="G21" s="5" t="n">
        <v>354</v>
      </c>
      <c r="H21" s="5" t="n">
        <v>359</v>
      </c>
      <c r="I21" s="5" t="n">
        <v>400</v>
      </c>
      <c r="J21" s="5" t="n">
        <v>1675</v>
      </c>
      <c r="K21" s="5" t="n">
        <v>1578</v>
      </c>
      <c r="L21" s="5" t="n">
        <v>1539</v>
      </c>
    </row>
    <row r="22" spans="1:12">
      <c r="A22" s="4" t="s">
        <v>577</v>
      </c>
      <c r="J22" s="5" t="n">
        <v>-27</v>
      </c>
      <c r="K22" s="5" t="n">
        <v>-44</v>
      </c>
    </row>
    <row r="23" spans="1:12">
      <c r="A23" s="4" t="s">
        <v>556</v>
      </c>
    </row>
    <row r="24" spans="1:12">
      <c r="A24" s="3" t="s">
        <v>1102</v>
      </c>
    </row>
    <row r="25" spans="1:12">
      <c r="A25" s="4" t="s">
        <v>1103</v>
      </c>
      <c r="B25" s="5" t="n">
        <v>193</v>
      </c>
      <c r="C25" s="5" t="n">
        <v>241</v>
      </c>
      <c r="D25" s="5" t="n">
        <v>245</v>
      </c>
      <c r="E25" s="5" t="n">
        <v>236</v>
      </c>
      <c r="F25" s="5" t="n">
        <v>207</v>
      </c>
      <c r="G25" s="5" t="n">
        <v>292</v>
      </c>
      <c r="H25" s="5" t="n">
        <v>247</v>
      </c>
      <c r="I25" s="5" t="n">
        <v>253</v>
      </c>
      <c r="J25" s="5" t="n">
        <v>915</v>
      </c>
      <c r="K25" s="5" t="n">
        <v>999</v>
      </c>
      <c r="L25" s="5" t="n">
        <v>959</v>
      </c>
    </row>
    <row r="26" spans="1:12">
      <c r="A26" s="4" t="s">
        <v>577</v>
      </c>
      <c r="J26" s="5" t="n">
        <v>0</v>
      </c>
      <c r="K26" s="5" t="n">
        <v>0</v>
      </c>
    </row>
    <row r="27" spans="1:12">
      <c r="A27" s="4" t="s">
        <v>557</v>
      </c>
    </row>
    <row r="28" spans="1:12">
      <c r="A28" s="3" t="s">
        <v>1102</v>
      </c>
    </row>
    <row r="29" spans="1:12">
      <c r="A29" s="4" t="s">
        <v>1103</v>
      </c>
      <c r="B29" s="5" t="n">
        <v>46</v>
      </c>
      <c r="C29" s="5" t="n">
        <v>51</v>
      </c>
      <c r="D29" s="5" t="n">
        <v>31</v>
      </c>
      <c r="E29" s="5" t="n">
        <v>16</v>
      </c>
      <c r="F29" s="5" t="n">
        <v>45</v>
      </c>
      <c r="G29" s="5" t="n">
        <v>47</v>
      </c>
      <c r="H29" s="5" t="n">
        <v>29</v>
      </c>
      <c r="I29" s="5" t="n">
        <v>15</v>
      </c>
      <c r="J29" s="5" t="n">
        <v>144</v>
      </c>
      <c r="K29" s="5" t="n">
        <v>136</v>
      </c>
      <c r="L29" s="5" t="n">
        <v>122</v>
      </c>
    </row>
    <row r="30" spans="1:12">
      <c r="A30" s="4" t="s">
        <v>577</v>
      </c>
      <c r="J30" s="5" t="n">
        <v>-1</v>
      </c>
      <c r="K30" s="5" t="n">
        <v>-5</v>
      </c>
    </row>
    <row r="31" spans="1:12">
      <c r="A31" s="4" t="s">
        <v>558</v>
      </c>
    </row>
    <row r="32" spans="1:12">
      <c r="A32" s="3" t="s">
        <v>1102</v>
      </c>
    </row>
    <row r="33" spans="1:12">
      <c r="A33" s="4" t="s">
        <v>1103</v>
      </c>
      <c r="B33" s="5" t="n">
        <v>239</v>
      </c>
      <c r="C33" s="5" t="n">
        <v>124</v>
      </c>
      <c r="D33" s="5" t="n">
        <v>128</v>
      </c>
      <c r="E33" s="5" t="n">
        <v>118</v>
      </c>
      <c r="F33" s="5" t="n">
        <v>139</v>
      </c>
      <c r="G33" s="5" t="n">
        <v>106</v>
      </c>
      <c r="H33" s="5" t="n">
        <v>128</v>
      </c>
      <c r="I33" s="5" t="n">
        <v>124</v>
      </c>
      <c r="J33" s="5" t="n">
        <v>609</v>
      </c>
      <c r="K33" s="5" t="n">
        <v>497</v>
      </c>
      <c r="L33" s="5" t="n">
        <v>622</v>
      </c>
    </row>
    <row r="34" spans="1:12">
      <c r="A34" s="4" t="s">
        <v>577</v>
      </c>
      <c r="J34" s="5" t="n">
        <v>-18</v>
      </c>
      <c r="K34" s="5" t="n">
        <v>-12</v>
      </c>
    </row>
    <row r="35" spans="1:12">
      <c r="A35" s="4" t="s">
        <v>591</v>
      </c>
    </row>
    <row r="36" spans="1:12">
      <c r="A36" s="3" t="s">
        <v>1102</v>
      </c>
    </row>
    <row r="37" spans="1:12">
      <c r="A37" s="4" t="s">
        <v>1103</v>
      </c>
      <c r="B37" s="5" t="n">
        <v>-79</v>
      </c>
      <c r="C37" s="5" t="n">
        <v>-64</v>
      </c>
      <c r="D37" s="5" t="n">
        <v>-77</v>
      </c>
      <c r="E37" s="5" t="n">
        <v>-75</v>
      </c>
      <c r="F37" s="5" t="n">
        <v>-96</v>
      </c>
      <c r="G37" s="5" t="n">
        <v>-70</v>
      </c>
      <c r="H37" s="5" t="n">
        <v>-73</v>
      </c>
      <c r="I37" s="5" t="n">
        <v>-66</v>
      </c>
      <c r="J37" s="5" t="n">
        <v>-295</v>
      </c>
      <c r="K37" s="5" t="n">
        <v>-305</v>
      </c>
      <c r="L37" s="5" t="n">
        <v>-311</v>
      </c>
    </row>
    <row r="38" spans="1:12">
      <c r="A38" s="4" t="s">
        <v>577</v>
      </c>
      <c r="J38" s="5" t="n">
        <v>-21</v>
      </c>
      <c r="K38" s="5" t="n">
        <v>-2</v>
      </c>
    </row>
    <row r="39" spans="1:12">
      <c r="A39" s="4" t="s">
        <v>1105</v>
      </c>
    </row>
    <row r="40" spans="1:12">
      <c r="A40" s="3" t="s">
        <v>1102</v>
      </c>
    </row>
    <row r="41" spans="1:12">
      <c r="A41" s="4" t="s">
        <v>577</v>
      </c>
      <c r="B41" s="5" t="n">
        <v>-42</v>
      </c>
      <c r="C41" s="5" t="n">
        <v>0</v>
      </c>
      <c r="D41" s="5" t="n">
        <v>-25</v>
      </c>
      <c r="E41" s="5" t="n">
        <v>0</v>
      </c>
      <c r="F41" s="5" t="n">
        <v>-63</v>
      </c>
      <c r="G41" s="5" t="n">
        <v>0</v>
      </c>
      <c r="H41" s="5" t="n">
        <v>0</v>
      </c>
      <c r="I41" s="5" t="n">
        <v>0</v>
      </c>
      <c r="J41" s="5" t="n">
        <v>-67</v>
      </c>
      <c r="K41" s="5" t="n">
        <v>-63</v>
      </c>
      <c r="L41" s="5" t="n">
        <v>-30</v>
      </c>
    </row>
    <row r="42" spans="1:12">
      <c r="A42" s="4" t="s">
        <v>1104</v>
      </c>
      <c r="B42" s="5" t="n">
        <v>-63</v>
      </c>
      <c r="C42" s="5" t="n">
        <v>-46</v>
      </c>
      <c r="D42" s="5" t="n">
        <v>-10</v>
      </c>
      <c r="E42" s="5" t="n">
        <v>-9</v>
      </c>
      <c r="J42" s="5" t="n">
        <v>-128</v>
      </c>
      <c r="K42" s="5" t="n">
        <v>0</v>
      </c>
    </row>
    <row r="43" spans="1:12">
      <c r="A43" s="4" t="s">
        <v>1106</v>
      </c>
      <c r="B43" s="6" t="n">
        <v>-85</v>
      </c>
      <c r="C43" s="6" t="n">
        <v>0</v>
      </c>
      <c r="D43" s="6" t="n">
        <v>0</v>
      </c>
      <c r="E43" s="6" t="n">
        <v>0</v>
      </c>
      <c r="J43" s="5" t="n">
        <v>-85</v>
      </c>
      <c r="K43" s="5" t="n">
        <v>0</v>
      </c>
      <c r="L43" s="5" t="n">
        <v>0</v>
      </c>
    </row>
    <row r="44" spans="1:12">
      <c r="A44" s="4" t="s">
        <v>45</v>
      </c>
      <c r="F44" s="6" t="n">
        <v>19</v>
      </c>
      <c r="G44" s="6" t="n">
        <v>0</v>
      </c>
      <c r="H44" s="6" t="n">
        <v>0</v>
      </c>
      <c r="I44" s="6" t="n">
        <v>0</v>
      </c>
      <c r="J44" s="6" t="n">
        <v>0</v>
      </c>
      <c r="K44" s="6" t="n">
        <v>19</v>
      </c>
      <c r="L44" s="6" t="n">
        <v>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6</v>
      </c>
      <c r="D2" s="2" t="s">
        <v>37</v>
      </c>
    </row>
    <row r="3" spans="1:4">
      <c r="A3" s="3" t="s">
        <v>1102</v>
      </c>
    </row>
    <row r="4" spans="1:4">
      <c r="A4" s="4" t="s">
        <v>43</v>
      </c>
      <c r="B4" s="6" t="n">
        <v>223</v>
      </c>
      <c r="C4" s="6" t="n">
        <v>223</v>
      </c>
      <c r="D4" s="6" t="n">
        <v>225</v>
      </c>
    </row>
    <row r="5" spans="1:4">
      <c r="A5" s="4" t="s">
        <v>555</v>
      </c>
    </row>
    <row r="6" spans="1:4">
      <c r="A6" s="3" t="s">
        <v>1102</v>
      </c>
    </row>
    <row r="7" spans="1:4">
      <c r="A7" s="4" t="s">
        <v>43</v>
      </c>
      <c r="B7" s="5" t="n">
        <v>125</v>
      </c>
      <c r="C7" s="5" t="n">
        <v>118</v>
      </c>
      <c r="D7" s="5" t="n">
        <v>120</v>
      </c>
    </row>
    <row r="8" spans="1:4">
      <c r="A8" s="4" t="s">
        <v>556</v>
      </c>
    </row>
    <row r="9" spans="1:4">
      <c r="A9" s="3" t="s">
        <v>1102</v>
      </c>
    </row>
    <row r="10" spans="1:4">
      <c r="A10" s="4" t="s">
        <v>43</v>
      </c>
      <c r="B10" s="5" t="n">
        <v>18</v>
      </c>
      <c r="C10" s="5" t="n">
        <v>20</v>
      </c>
      <c r="D10" s="5" t="n">
        <v>20</v>
      </c>
    </row>
    <row r="11" spans="1:4">
      <c r="A11" s="4" t="s">
        <v>557</v>
      </c>
    </row>
    <row r="12" spans="1:4">
      <c r="A12" s="3" t="s">
        <v>1102</v>
      </c>
    </row>
    <row r="13" spans="1:4">
      <c r="A13" s="4" t="s">
        <v>43</v>
      </c>
      <c r="B13" s="5" t="n">
        <v>6</v>
      </c>
      <c r="C13" s="5" t="n">
        <v>6</v>
      </c>
      <c r="D13" s="5" t="n">
        <v>6</v>
      </c>
    </row>
    <row r="14" spans="1:4">
      <c r="A14" s="4" t="s">
        <v>558</v>
      </c>
    </row>
    <row r="15" spans="1:4">
      <c r="A15" s="3" t="s">
        <v>1102</v>
      </c>
    </row>
    <row r="16" spans="1:4">
      <c r="A16" s="4" t="s">
        <v>43</v>
      </c>
      <c r="B16" s="5" t="n">
        <v>43</v>
      </c>
      <c r="C16" s="5" t="n">
        <v>45</v>
      </c>
      <c r="D16" s="5" t="n">
        <v>44</v>
      </c>
    </row>
    <row r="17" spans="1:4">
      <c r="A17" s="4" t="s">
        <v>591</v>
      </c>
    </row>
    <row r="18" spans="1:4">
      <c r="A18" s="3" t="s">
        <v>1102</v>
      </c>
    </row>
    <row r="19" spans="1:4">
      <c r="A19" s="4" t="s">
        <v>43</v>
      </c>
      <c r="B19" s="6" t="n">
        <v>31</v>
      </c>
      <c r="C19" s="6" t="n">
        <v>34</v>
      </c>
      <c r="D19" s="6" t="n">
        <v>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6</v>
      </c>
      <c r="D2" s="2" t="s">
        <v>37</v>
      </c>
    </row>
    <row r="3" spans="1:4">
      <c r="A3" s="3" t="s">
        <v>1102</v>
      </c>
    </row>
    <row r="4" spans="1:4">
      <c r="A4" s="4" t="s">
        <v>129</v>
      </c>
      <c r="B4" s="6" t="n">
        <v>146</v>
      </c>
      <c r="C4" s="6" t="n">
        <v>179</v>
      </c>
      <c r="D4" s="6" t="n">
        <v>165</v>
      </c>
    </row>
    <row r="5" spans="1:4">
      <c r="A5" s="4" t="s">
        <v>555</v>
      </c>
    </row>
    <row r="6" spans="1:4">
      <c r="A6" s="3" t="s">
        <v>1102</v>
      </c>
    </row>
    <row r="7" spans="1:4">
      <c r="A7" s="4" t="s">
        <v>129</v>
      </c>
      <c r="B7" s="5" t="n">
        <v>62</v>
      </c>
      <c r="C7" s="5" t="n">
        <v>68</v>
      </c>
      <c r="D7" s="5" t="n">
        <v>63</v>
      </c>
    </row>
    <row r="8" spans="1:4">
      <c r="A8" s="4" t="s">
        <v>556</v>
      </c>
    </row>
    <row r="9" spans="1:4">
      <c r="A9" s="3" t="s">
        <v>1102</v>
      </c>
    </row>
    <row r="10" spans="1:4">
      <c r="A10" s="4" t="s">
        <v>129</v>
      </c>
      <c r="B10" s="5" t="n">
        <v>12</v>
      </c>
      <c r="C10" s="5" t="n">
        <v>10</v>
      </c>
      <c r="D10" s="5" t="n">
        <v>10</v>
      </c>
    </row>
    <row r="11" spans="1:4">
      <c r="A11" s="4" t="s">
        <v>557</v>
      </c>
    </row>
    <row r="12" spans="1:4">
      <c r="A12" s="3" t="s">
        <v>1102</v>
      </c>
    </row>
    <row r="13" spans="1:4">
      <c r="A13" s="4" t="s">
        <v>129</v>
      </c>
      <c r="B13" s="5" t="n">
        <v>4</v>
      </c>
      <c r="C13" s="5" t="n">
        <v>5</v>
      </c>
      <c r="D13" s="5" t="n">
        <v>4</v>
      </c>
    </row>
    <row r="14" spans="1:4">
      <c r="A14" s="4" t="s">
        <v>558</v>
      </c>
    </row>
    <row r="15" spans="1:4">
      <c r="A15" s="3" t="s">
        <v>1102</v>
      </c>
    </row>
    <row r="16" spans="1:4">
      <c r="A16" s="4" t="s">
        <v>129</v>
      </c>
      <c r="B16" s="5" t="n">
        <v>11</v>
      </c>
      <c r="C16" s="5" t="n">
        <v>12</v>
      </c>
      <c r="D16" s="5" t="n">
        <v>12</v>
      </c>
    </row>
    <row r="17" spans="1:4">
      <c r="A17" s="4" t="s">
        <v>591</v>
      </c>
    </row>
    <row r="18" spans="1:4">
      <c r="A18" s="3" t="s">
        <v>1102</v>
      </c>
    </row>
    <row r="19" spans="1:4">
      <c r="A19" s="4" t="s">
        <v>129</v>
      </c>
      <c r="B19" s="5" t="n">
        <v>57</v>
      </c>
      <c r="C19" s="6" t="n">
        <v>84</v>
      </c>
      <c r="D19" s="6" t="n">
        <v>76</v>
      </c>
    </row>
    <row r="20" spans="1:4">
      <c r="A20" s="4" t="s">
        <v>746</v>
      </c>
      <c r="B20" s="5" t="n">
        <v>28</v>
      </c>
    </row>
    <row r="21" spans="1:4">
      <c r="A21" s="4" t="s">
        <v>747</v>
      </c>
      <c r="B21" s="6" t="n">
        <v>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6</v>
      </c>
      <c r="D2" s="2" t="s">
        <v>37</v>
      </c>
    </row>
    <row r="3" spans="1:4">
      <c r="A3" s="3" t="s">
        <v>1102</v>
      </c>
    </row>
    <row r="4" spans="1:4">
      <c r="A4" s="4" t="s">
        <v>147</v>
      </c>
      <c r="B4" s="6" t="n">
        <v>165</v>
      </c>
      <c r="C4" s="6" t="n">
        <v>185</v>
      </c>
      <c r="D4" s="6" t="n">
        <v>196</v>
      </c>
    </row>
    <row r="5" spans="1:4">
      <c r="A5" s="4" t="s">
        <v>555</v>
      </c>
    </row>
    <row r="6" spans="1:4">
      <c r="A6" s="3" t="s">
        <v>1102</v>
      </c>
    </row>
    <row r="7" spans="1:4">
      <c r="A7" s="4" t="s">
        <v>147</v>
      </c>
      <c r="B7" s="5" t="n">
        <v>93</v>
      </c>
      <c r="C7" s="5" t="n">
        <v>102</v>
      </c>
      <c r="D7" s="5" t="n">
        <v>102</v>
      </c>
    </row>
    <row r="8" spans="1:4">
      <c r="A8" s="4" t="s">
        <v>556</v>
      </c>
    </row>
    <row r="9" spans="1:4">
      <c r="A9" s="3" t="s">
        <v>1102</v>
      </c>
    </row>
    <row r="10" spans="1:4">
      <c r="A10" s="4" t="s">
        <v>147</v>
      </c>
      <c r="B10" s="5" t="n">
        <v>20</v>
      </c>
      <c r="C10" s="5" t="n">
        <v>16</v>
      </c>
      <c r="D10" s="5" t="n">
        <v>15</v>
      </c>
    </row>
    <row r="11" spans="1:4">
      <c r="A11" s="4" t="s">
        <v>557</v>
      </c>
    </row>
    <row r="12" spans="1:4">
      <c r="A12" s="3" t="s">
        <v>1102</v>
      </c>
    </row>
    <row r="13" spans="1:4">
      <c r="A13" s="4" t="s">
        <v>147</v>
      </c>
      <c r="B13" s="5" t="n">
        <v>7</v>
      </c>
      <c r="C13" s="5" t="n">
        <v>5</v>
      </c>
      <c r="D13" s="5" t="n">
        <v>9</v>
      </c>
    </row>
    <row r="14" spans="1:4">
      <c r="A14" s="4" t="s">
        <v>558</v>
      </c>
    </row>
    <row r="15" spans="1:4">
      <c r="A15" s="3" t="s">
        <v>1102</v>
      </c>
    </row>
    <row r="16" spans="1:4">
      <c r="A16" s="4" t="s">
        <v>147</v>
      </c>
      <c r="B16" s="5" t="n">
        <v>27</v>
      </c>
      <c r="C16" s="5" t="n">
        <v>32</v>
      </c>
      <c r="D16" s="5" t="n">
        <v>37</v>
      </c>
    </row>
    <row r="17" spans="1:4">
      <c r="A17" s="4" t="s">
        <v>591</v>
      </c>
    </row>
    <row r="18" spans="1:4">
      <c r="A18" s="3" t="s">
        <v>1102</v>
      </c>
    </row>
    <row r="19" spans="1:4">
      <c r="A19" s="4" t="s">
        <v>147</v>
      </c>
      <c r="B19" s="6" t="n">
        <v>18</v>
      </c>
      <c r="C19" s="6" t="n">
        <v>30</v>
      </c>
      <c r="D19" s="6" t="n">
        <v>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0</v>
      </c>
      <c r="B1" s="2" t="s">
        <v>2</v>
      </c>
      <c r="C1" s="2" t="s">
        <v>36</v>
      </c>
    </row>
    <row r="2" spans="1:3">
      <c r="A2" s="3" t="s">
        <v>1102</v>
      </c>
    </row>
    <row r="3" spans="1:3">
      <c r="A3" s="4" t="s">
        <v>1111</v>
      </c>
      <c r="B3" s="6" t="n">
        <v>21859</v>
      </c>
      <c r="C3" s="6" t="n">
        <v>20843</v>
      </c>
    </row>
    <row r="4" spans="1:3">
      <c r="A4" s="4" t="s">
        <v>1112</v>
      </c>
      <c r="B4" s="5" t="n">
        <v>12</v>
      </c>
      <c r="C4" s="5" t="n">
        <v>13</v>
      </c>
    </row>
    <row r="5" spans="1:3">
      <c r="A5" s="4" t="s">
        <v>1113</v>
      </c>
      <c r="B5" s="5" t="n">
        <v>33</v>
      </c>
      <c r="C5" s="5" t="n">
        <v>34</v>
      </c>
    </row>
    <row r="6" spans="1:3">
      <c r="A6" s="4" t="s">
        <v>1114</v>
      </c>
      <c r="B6" s="5" t="n">
        <v>14715</v>
      </c>
      <c r="C6" s="5" t="n">
        <v>14194</v>
      </c>
    </row>
    <row r="7" spans="1:3">
      <c r="A7" s="4" t="s">
        <v>1094</v>
      </c>
    </row>
    <row r="8" spans="1:3">
      <c r="A8" s="3" t="s">
        <v>1102</v>
      </c>
    </row>
    <row r="9" spans="1:3">
      <c r="A9" s="4" t="s">
        <v>1114</v>
      </c>
      <c r="B9" s="5" t="n">
        <v>14286</v>
      </c>
      <c r="C9" s="5" t="n">
        <v>13699</v>
      </c>
    </row>
    <row r="10" spans="1:3">
      <c r="A10" s="4" t="s">
        <v>1095</v>
      </c>
    </row>
    <row r="11" spans="1:3">
      <c r="A11" s="3" t="s">
        <v>1102</v>
      </c>
    </row>
    <row r="12" spans="1:3">
      <c r="A12" s="4" t="s">
        <v>1114</v>
      </c>
      <c r="B12" s="5" t="n">
        <v>429</v>
      </c>
      <c r="C12" s="5" t="n">
        <v>495</v>
      </c>
    </row>
    <row r="13" spans="1:3">
      <c r="A13" s="4" t="s">
        <v>555</v>
      </c>
    </row>
    <row r="14" spans="1:3">
      <c r="A14" s="3" t="s">
        <v>1102</v>
      </c>
    </row>
    <row r="15" spans="1:3">
      <c r="A15" s="4" t="s">
        <v>1111</v>
      </c>
      <c r="B15" s="5" t="n">
        <v>13579</v>
      </c>
      <c r="C15" s="5" t="n">
        <v>12927</v>
      </c>
    </row>
    <row r="16" spans="1:3">
      <c r="A16" s="4" t="s">
        <v>556</v>
      </c>
    </row>
    <row r="17" spans="1:3">
      <c r="A17" s="3" t="s">
        <v>1102</v>
      </c>
    </row>
    <row r="18" spans="1:3">
      <c r="A18" s="4" t="s">
        <v>1111</v>
      </c>
      <c r="B18" s="5" t="n">
        <v>2693</v>
      </c>
      <c r="C18" s="5" t="n">
        <v>2577</v>
      </c>
    </row>
    <row r="19" spans="1:3">
      <c r="A19" s="4" t="s">
        <v>557</v>
      </c>
    </row>
    <row r="20" spans="1:3">
      <c r="A20" s="3" t="s">
        <v>1102</v>
      </c>
    </row>
    <row r="21" spans="1:3">
      <c r="A21" s="4" t="s">
        <v>1111</v>
      </c>
      <c r="B21" s="5" t="n">
        <v>1054</v>
      </c>
      <c r="C21" s="5" t="n">
        <v>906</v>
      </c>
    </row>
    <row r="22" spans="1:3">
      <c r="A22" s="4" t="s">
        <v>558</v>
      </c>
    </row>
    <row r="23" spans="1:3">
      <c r="A23" s="3" t="s">
        <v>1102</v>
      </c>
    </row>
    <row r="24" spans="1:3">
      <c r="A24" s="4" t="s">
        <v>1111</v>
      </c>
      <c r="B24" s="5" t="n">
        <v>4037</v>
      </c>
      <c r="C24" s="5" t="n">
        <v>4042</v>
      </c>
    </row>
    <row r="25" spans="1:3">
      <c r="A25" s="4" t="s">
        <v>1096</v>
      </c>
    </row>
    <row r="26" spans="1:3">
      <c r="A26" s="3" t="s">
        <v>1102</v>
      </c>
    </row>
    <row r="27" spans="1:3">
      <c r="A27" s="4" t="s">
        <v>1111</v>
      </c>
      <c r="B27" s="6" t="n">
        <v>484</v>
      </c>
      <c r="C27" s="6" t="n">
        <v>3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116</v>
      </c>
    </row>
    <row r="4" spans="1:12">
      <c r="A4" s="4" t="s">
        <v>39</v>
      </c>
      <c r="B4" s="6" t="n">
        <v>4024</v>
      </c>
      <c r="C4" s="6" t="n">
        <v>3263</v>
      </c>
      <c r="D4" s="6" t="n">
        <v>3466</v>
      </c>
      <c r="E4" s="6" t="n">
        <v>3761</v>
      </c>
      <c r="F4" s="6" t="n">
        <v>3921</v>
      </c>
      <c r="G4" s="6" t="n">
        <v>3171</v>
      </c>
      <c r="H4" s="6" t="n">
        <v>3257</v>
      </c>
      <c r="I4" s="6" t="n">
        <v>3343</v>
      </c>
      <c r="J4" s="6" t="n">
        <v>14514</v>
      </c>
      <c r="K4" s="6" t="n">
        <v>13692</v>
      </c>
      <c r="L4" s="6" t="n">
        <v>13166</v>
      </c>
    </row>
    <row r="5" spans="1:12">
      <c r="A5" s="4" t="s">
        <v>1094</v>
      </c>
    </row>
    <row r="6" spans="1:12">
      <c r="A6" s="3" t="s">
        <v>1116</v>
      </c>
    </row>
    <row r="7" spans="1:12">
      <c r="A7" s="4" t="s">
        <v>39</v>
      </c>
      <c r="J7" s="5" t="n">
        <v>11979</v>
      </c>
      <c r="K7" s="5" t="n">
        <v>11675</v>
      </c>
      <c r="L7" s="5" t="n">
        <v>11317</v>
      </c>
    </row>
    <row r="8" spans="1:12">
      <c r="A8" s="4" t="s">
        <v>1095</v>
      </c>
    </row>
    <row r="9" spans="1:12">
      <c r="A9" s="3" t="s">
        <v>1116</v>
      </c>
    </row>
    <row r="10" spans="1:12">
      <c r="A10" s="4" t="s">
        <v>39</v>
      </c>
      <c r="J10" s="5" t="n">
        <v>2535</v>
      </c>
      <c r="K10" s="5" t="n">
        <v>2017</v>
      </c>
      <c r="L10" s="5" t="n">
        <v>1849</v>
      </c>
    </row>
    <row r="11" spans="1:12">
      <c r="A11" s="4" t="s">
        <v>1117</v>
      </c>
    </row>
    <row r="12" spans="1:12">
      <c r="A12" s="3" t="s">
        <v>1116</v>
      </c>
    </row>
    <row r="13" spans="1:12">
      <c r="A13" s="4" t="s">
        <v>39</v>
      </c>
      <c r="J13" s="5" t="n">
        <v>6195</v>
      </c>
      <c r="K13" s="5" t="n">
        <v>5753</v>
      </c>
      <c r="L13" s="5" t="n">
        <v>6288</v>
      </c>
    </row>
    <row r="14" spans="1:12">
      <c r="A14" s="4" t="s">
        <v>1118</v>
      </c>
    </row>
    <row r="15" spans="1:12">
      <c r="A15" s="3" t="s">
        <v>1116</v>
      </c>
    </row>
    <row r="16" spans="1:12">
      <c r="A16" s="4" t="s">
        <v>39</v>
      </c>
      <c r="J16" s="5" t="n">
        <v>3256</v>
      </c>
      <c r="K16" s="5" t="n">
        <v>3122</v>
      </c>
      <c r="L16" s="5" t="n">
        <v>2906</v>
      </c>
    </row>
    <row r="17" spans="1:12">
      <c r="A17" s="4" t="s">
        <v>1119</v>
      </c>
    </row>
    <row r="18" spans="1:12">
      <c r="A18" s="3" t="s">
        <v>1116</v>
      </c>
    </row>
    <row r="19" spans="1:12">
      <c r="A19" s="4" t="s">
        <v>39</v>
      </c>
      <c r="J19" s="5" t="n">
        <v>825</v>
      </c>
      <c r="K19" s="5" t="n">
        <v>830</v>
      </c>
      <c r="L19" s="5" t="n">
        <v>767</v>
      </c>
    </row>
    <row r="20" spans="1:12">
      <c r="A20" s="4" t="s">
        <v>1120</v>
      </c>
    </row>
    <row r="21" spans="1:12">
      <c r="A21" s="3" t="s">
        <v>1116</v>
      </c>
    </row>
    <row r="22" spans="1:12">
      <c r="A22" s="4" t="s">
        <v>39</v>
      </c>
      <c r="J22" s="5" t="n">
        <v>4003</v>
      </c>
      <c r="K22" s="5" t="n">
        <v>3758</v>
      </c>
      <c r="L22" s="5" t="n">
        <v>2978</v>
      </c>
    </row>
    <row r="23" spans="1:12">
      <c r="A23" s="4" t="s">
        <v>1121</v>
      </c>
    </row>
    <row r="24" spans="1:12">
      <c r="A24" s="3" t="s">
        <v>1116</v>
      </c>
    </row>
    <row r="25" spans="1:12">
      <c r="A25" s="4" t="s">
        <v>39</v>
      </c>
      <c r="J25" s="6" t="n">
        <v>235</v>
      </c>
      <c r="K25" s="6" t="n">
        <v>229</v>
      </c>
      <c r="L25" s="6" t="n">
        <v>22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6"/>
    <col customWidth="1" max="7" min="7" width="15"/>
    <col customWidth="1" max="8" min="8" width="15"/>
    <col customWidth="1" max="9" min="9" width="15"/>
    <col customWidth="1" max="10" min="10" width="16"/>
    <col customWidth="1" max="11" min="11" width="16"/>
    <col customWidth="1" max="12" min="12" width="16"/>
    <col customWidth="1" max="13" min="13" width="14"/>
  </cols>
  <sheetData>
    <row r="1" spans="1:13">
      <c r="A1" s="1" t="s">
        <v>1122</v>
      </c>
      <c r="B1" s="2" t="s">
        <v>491</v>
      </c>
      <c r="J1" s="2" t="s">
        <v>1</v>
      </c>
    </row>
    <row r="2" spans="1:13">
      <c r="B2" s="2" t="s">
        <v>2</v>
      </c>
      <c r="C2" s="2" t="s">
        <v>492</v>
      </c>
      <c r="D2" s="2" t="s">
        <v>493</v>
      </c>
      <c r="E2" s="2" t="s">
        <v>494</v>
      </c>
      <c r="F2" s="2" t="s">
        <v>36</v>
      </c>
      <c r="G2" s="2" t="s">
        <v>495</v>
      </c>
      <c r="H2" s="2" t="s">
        <v>496</v>
      </c>
      <c r="I2" s="2" t="s">
        <v>497</v>
      </c>
      <c r="J2" s="2" t="s">
        <v>2</v>
      </c>
      <c r="K2" s="2" t="s">
        <v>36</v>
      </c>
      <c r="L2" s="2" t="s">
        <v>37</v>
      </c>
      <c r="M2" s="2" t="s">
        <v>448</v>
      </c>
    </row>
    <row r="3" spans="1:13">
      <c r="A3" s="3" t="s">
        <v>1123</v>
      </c>
    </row>
    <row r="4" spans="1:13">
      <c r="A4" s="4" t="s">
        <v>111</v>
      </c>
      <c r="B4" s="6" t="n">
        <v>17201000000</v>
      </c>
      <c r="F4" s="6" t="n">
        <v>18900000000</v>
      </c>
      <c r="J4" s="6" t="n">
        <v>17201000000</v>
      </c>
      <c r="K4" s="6" t="n">
        <v>18900000000</v>
      </c>
    </row>
    <row r="5" spans="1:13">
      <c r="A5" s="4" t="s">
        <v>39</v>
      </c>
      <c r="B5" s="5" t="n">
        <v>4024000000</v>
      </c>
      <c r="C5" s="6" t="n">
        <v>3263000000</v>
      </c>
      <c r="D5" s="6" t="n">
        <v>3466000000</v>
      </c>
      <c r="E5" s="6" t="n">
        <v>3761000000</v>
      </c>
      <c r="F5" s="5" t="n">
        <v>3921000000</v>
      </c>
      <c r="G5" s="6" t="n">
        <v>3171000000</v>
      </c>
      <c r="H5" s="6" t="n">
        <v>3257000000</v>
      </c>
      <c r="I5" s="6" t="n">
        <v>3343000000</v>
      </c>
      <c r="J5" s="5" t="n">
        <v>14514000000</v>
      </c>
      <c r="K5" s="5" t="n">
        <v>13692000000</v>
      </c>
      <c r="L5" s="6" t="n">
        <v>13166000000</v>
      </c>
    </row>
    <row r="6" spans="1:13">
      <c r="A6" s="4" t="s">
        <v>1124</v>
      </c>
      <c r="J6" s="5" t="n">
        <v>9111000000</v>
      </c>
      <c r="K6" s="5" t="n">
        <v>8438000000</v>
      </c>
      <c r="L6" s="5" t="n">
        <v>7956000000</v>
      </c>
    </row>
    <row r="7" spans="1:13">
      <c r="A7" s="4" t="s">
        <v>47</v>
      </c>
      <c r="B7" s="5" t="n">
        <v>647000000</v>
      </c>
      <c r="C7" s="6" t="n">
        <v>690000000</v>
      </c>
      <c r="D7" s="6" t="n">
        <v>659000000</v>
      </c>
      <c r="E7" s="6" t="n">
        <v>772000000</v>
      </c>
      <c r="F7" s="6" t="n">
        <v>716000000</v>
      </c>
      <c r="G7" s="6" t="n">
        <v>729000000</v>
      </c>
      <c r="H7" s="6" t="n">
        <v>690000000</v>
      </c>
      <c r="I7" s="6" t="n">
        <v>726000000</v>
      </c>
      <c r="J7" s="5" t="n">
        <v>2768000000</v>
      </c>
      <c r="K7" s="6" t="n">
        <v>2861000000</v>
      </c>
      <c r="L7" s="6" t="n">
        <v>2902000000</v>
      </c>
    </row>
    <row r="8" spans="1:13">
      <c r="A8" s="4" t="s">
        <v>1125</v>
      </c>
    </row>
    <row r="9" spans="1:13">
      <c r="A9" s="3" t="s">
        <v>1123</v>
      </c>
    </row>
    <row r="10" spans="1:13">
      <c r="A10" s="4" t="s">
        <v>1126</v>
      </c>
      <c r="B10" s="5" t="n">
        <v>116000000</v>
      </c>
      <c r="J10" s="5" t="n">
        <v>116000000</v>
      </c>
    </row>
    <row r="11" spans="1:13">
      <c r="A11" s="4" t="s">
        <v>1127</v>
      </c>
    </row>
    <row r="12" spans="1:13">
      <c r="A12" s="3" t="s">
        <v>1123</v>
      </c>
    </row>
    <row r="13" spans="1:13">
      <c r="A13" s="4" t="s">
        <v>111</v>
      </c>
      <c r="B13" s="6" t="n">
        <v>-152000000</v>
      </c>
      <c r="J13" s="5" t="n">
        <v>-152000000</v>
      </c>
      <c r="M13" s="6" t="n">
        <v>261000000</v>
      </c>
    </row>
    <row r="14" spans="1:13">
      <c r="A14" s="4" t="s">
        <v>1128</v>
      </c>
    </row>
    <row r="15" spans="1:13">
      <c r="A15" s="3" t="s">
        <v>1123</v>
      </c>
    </row>
    <row r="16" spans="1:13">
      <c r="A16" s="4" t="s">
        <v>39</v>
      </c>
      <c r="J16" s="5" t="n">
        <v>279000000</v>
      </c>
    </row>
    <row r="17" spans="1:13">
      <c r="A17" s="4" t="s">
        <v>1124</v>
      </c>
      <c r="J17" s="5" t="n">
        <v>279000000</v>
      </c>
    </row>
    <row r="18" spans="1:13">
      <c r="A18" s="4" t="s">
        <v>47</v>
      </c>
      <c r="J18"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123</v>
      </c>
    </row>
    <row r="4" spans="1:12">
      <c r="A4" s="4" t="s">
        <v>39</v>
      </c>
      <c r="B4" s="6" t="n">
        <v>4024</v>
      </c>
      <c r="C4" s="6" t="n">
        <v>3263</v>
      </c>
      <c r="D4" s="6" t="n">
        <v>3466</v>
      </c>
      <c r="E4" s="6" t="n">
        <v>3761</v>
      </c>
      <c r="F4" s="6" t="n">
        <v>3921</v>
      </c>
      <c r="G4" s="6" t="n">
        <v>3171</v>
      </c>
      <c r="H4" s="6" t="n">
        <v>3257</v>
      </c>
      <c r="I4" s="6" t="n">
        <v>3343</v>
      </c>
      <c r="J4" s="6" t="n">
        <v>14514</v>
      </c>
      <c r="K4" s="6" t="n">
        <v>13692</v>
      </c>
      <c r="L4" s="6" t="n">
        <v>13166</v>
      </c>
    </row>
    <row r="5" spans="1:12">
      <c r="A5" s="4" t="s">
        <v>1124</v>
      </c>
      <c r="J5" s="5" t="n">
        <v>9111</v>
      </c>
      <c r="K5" s="5" t="n">
        <v>8438</v>
      </c>
      <c r="L5" s="5" t="n">
        <v>7956</v>
      </c>
    </row>
    <row r="6" spans="1:12">
      <c r="A6" s="4" t="s">
        <v>47</v>
      </c>
      <c r="B6" s="5" t="n">
        <v>647</v>
      </c>
      <c r="C6" s="5" t="n">
        <v>690</v>
      </c>
      <c r="D6" s="5" t="n">
        <v>659</v>
      </c>
      <c r="E6" s="5" t="n">
        <v>772</v>
      </c>
      <c r="F6" s="5" t="n">
        <v>716</v>
      </c>
      <c r="G6" s="5" t="n">
        <v>729</v>
      </c>
      <c r="H6" s="5" t="n">
        <v>690</v>
      </c>
      <c r="I6" s="5" t="n">
        <v>726</v>
      </c>
      <c r="J6" s="5" t="n">
        <v>2768</v>
      </c>
      <c r="K6" s="5" t="n">
        <v>2861</v>
      </c>
      <c r="L6" s="5" t="n">
        <v>2902</v>
      </c>
    </row>
    <row r="7" spans="1:12">
      <c r="A7" s="4" t="s">
        <v>1130</v>
      </c>
      <c r="J7" s="5" t="n">
        <v>273</v>
      </c>
      <c r="K7" s="5" t="n">
        <v>633</v>
      </c>
      <c r="L7" s="5" t="n">
        <v>628</v>
      </c>
    </row>
    <row r="8" spans="1:12">
      <c r="A8" s="4" t="s">
        <v>58</v>
      </c>
      <c r="B8" s="6" t="n">
        <v>561</v>
      </c>
      <c r="C8" s="6" t="n">
        <v>488</v>
      </c>
      <c r="D8" s="6" t="n">
        <v>400</v>
      </c>
      <c r="E8" s="6" t="n">
        <v>511</v>
      </c>
      <c r="F8" s="6" t="n">
        <v>-41</v>
      </c>
      <c r="G8" s="6" t="n">
        <v>592</v>
      </c>
      <c r="H8" s="6" t="n">
        <v>58</v>
      </c>
      <c r="I8" s="6" t="n">
        <v>-252</v>
      </c>
      <c r="J8" s="6" t="n">
        <v>1960</v>
      </c>
      <c r="K8" s="6" t="n">
        <v>357</v>
      </c>
      <c r="L8" s="6" t="n">
        <v>1261</v>
      </c>
    </row>
    <row r="9" spans="1:12">
      <c r="A9" s="4" t="s">
        <v>1131</v>
      </c>
      <c r="B9" s="7" t="n">
        <v>1.49</v>
      </c>
      <c r="C9" s="7" t="n">
        <v>1.29</v>
      </c>
      <c r="D9" s="7" t="n">
        <v>1.05</v>
      </c>
      <c r="E9" s="7" t="n">
        <v>1.32</v>
      </c>
      <c r="F9" s="7" t="n">
        <v>-0.1</v>
      </c>
      <c r="G9" s="7" t="n">
        <v>1.46</v>
      </c>
      <c r="H9" s="7" t="n">
        <v>0.14</v>
      </c>
      <c r="I9" s="7" t="n">
        <v>-0.61</v>
      </c>
      <c r="J9" s="7" t="n">
        <v>5.14</v>
      </c>
      <c r="K9" s="7" t="n">
        <v>0.88</v>
      </c>
      <c r="L9" s="7" t="n">
        <v>2.81</v>
      </c>
    </row>
    <row r="10" spans="1:12">
      <c r="A10" s="4" t="s">
        <v>1132</v>
      </c>
    </row>
    <row r="11" spans="1:12">
      <c r="A11" s="3" t="s">
        <v>1123</v>
      </c>
    </row>
    <row r="12" spans="1:12">
      <c r="A12" s="4" t="s">
        <v>39</v>
      </c>
      <c r="J12" s="6" t="n">
        <v>263</v>
      </c>
    </row>
    <row r="13" spans="1:12">
      <c r="A13" s="4" t="s">
        <v>1124</v>
      </c>
      <c r="J13" s="5" t="n">
        <v>124</v>
      </c>
    </row>
    <row r="14" spans="1:12">
      <c r="A14" s="4" t="s">
        <v>47</v>
      </c>
      <c r="J14" s="5" t="n">
        <v>139</v>
      </c>
    </row>
    <row r="15" spans="1:12">
      <c r="A15" s="4" t="s">
        <v>1130</v>
      </c>
      <c r="J15" s="5" t="n">
        <v>30</v>
      </c>
    </row>
    <row r="16" spans="1:12">
      <c r="A16" s="4" t="s">
        <v>58</v>
      </c>
      <c r="J16" s="6" t="n">
        <v>109</v>
      </c>
    </row>
    <row r="17" spans="1:12">
      <c r="A17" s="4" t="s">
        <v>1131</v>
      </c>
      <c r="J17" s="7" t="n">
        <v>0.2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448</v>
      </c>
      <c r="D1" s="2" t="s">
        <v>36</v>
      </c>
    </row>
    <row r="2" spans="1:4">
      <c r="A2" s="3" t="s">
        <v>1134</v>
      </c>
    </row>
    <row r="3" spans="1:4">
      <c r="A3" s="4" t="s">
        <v>1135</v>
      </c>
      <c r="B3" s="6" t="n">
        <v>4041</v>
      </c>
      <c r="D3" s="6" t="n">
        <v>3697</v>
      </c>
    </row>
    <row r="4" spans="1:4">
      <c r="A4" s="4" t="s">
        <v>78</v>
      </c>
      <c r="B4" s="5" t="n">
        <v>3883</v>
      </c>
      <c r="D4" s="5" t="n">
        <v>2881</v>
      </c>
    </row>
    <row r="5" spans="1:4">
      <c r="A5" s="4" t="s">
        <v>1136</v>
      </c>
      <c r="B5" s="5" t="n">
        <v>2424</v>
      </c>
      <c r="D5" s="5" t="n">
        <v>2852</v>
      </c>
    </row>
    <row r="6" spans="1:4">
      <c r="A6" s="3" t="s">
        <v>1137</v>
      </c>
    </row>
    <row r="7" spans="1:4">
      <c r="A7" s="4" t="s">
        <v>100</v>
      </c>
      <c r="B7" s="5" t="n">
        <v>714</v>
      </c>
      <c r="D7" s="5" t="n">
        <v>544</v>
      </c>
    </row>
    <row r="8" spans="1:4">
      <c r="A8" s="4" t="s">
        <v>104</v>
      </c>
      <c r="B8" s="5" t="n">
        <v>399</v>
      </c>
      <c r="D8" s="5" t="n">
        <v>480</v>
      </c>
    </row>
    <row r="9" spans="1:4">
      <c r="A9" s="4" t="s">
        <v>111</v>
      </c>
      <c r="B9" s="5" t="n">
        <v>-17201</v>
      </c>
      <c r="D9" s="6" t="n">
        <v>-18900</v>
      </c>
    </row>
    <row r="10" spans="1:4">
      <c r="A10" s="4" t="s">
        <v>1127</v>
      </c>
    </row>
    <row r="11" spans="1:4">
      <c r="A11" s="3" t="s">
        <v>1134</v>
      </c>
    </row>
    <row r="12" spans="1:4">
      <c r="A12" s="4" t="s">
        <v>1135</v>
      </c>
      <c r="B12" s="5" t="n">
        <v>-102</v>
      </c>
    </row>
    <row r="13" spans="1:4">
      <c r="A13" s="4" t="s">
        <v>78</v>
      </c>
      <c r="B13" s="5" t="n">
        <v>-35</v>
      </c>
    </row>
    <row r="14" spans="1:4">
      <c r="A14" s="4" t="s">
        <v>1136</v>
      </c>
      <c r="B14" s="5" t="n">
        <v>327</v>
      </c>
    </row>
    <row r="15" spans="1:4">
      <c r="A15" s="3" t="s">
        <v>1137</v>
      </c>
    </row>
    <row r="16" spans="1:4">
      <c r="A16" s="4" t="s">
        <v>100</v>
      </c>
      <c r="B16" s="5" t="n">
        <v>-128</v>
      </c>
    </row>
    <row r="17" spans="1:4">
      <c r="A17" s="4" t="s">
        <v>104</v>
      </c>
      <c r="B17" s="5" t="n">
        <v>38</v>
      </c>
    </row>
    <row r="18" spans="1:4">
      <c r="A18" s="4" t="s">
        <v>95</v>
      </c>
      <c r="B18" s="5" t="n">
        <v>128</v>
      </c>
    </row>
    <row r="19" spans="1:4">
      <c r="A19" s="4" t="s">
        <v>111</v>
      </c>
      <c r="B19" s="6" t="n">
        <v>152</v>
      </c>
      <c r="C19" s="6" t="n">
        <v>-2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138</v>
      </c>
      <c r="B1" s="2" t="s">
        <v>1139</v>
      </c>
    </row>
    <row r="2" spans="1:2">
      <c r="A2" s="4" t="s">
        <v>34</v>
      </c>
    </row>
    <row r="3" spans="1:2">
      <c r="A3" s="3" t="s">
        <v>727</v>
      </c>
    </row>
    <row r="4" spans="1:2">
      <c r="A4" s="4" t="s">
        <v>1140</v>
      </c>
      <c r="B4" s="11" t="n">
        <v>17.9</v>
      </c>
    </row>
    <row r="5" spans="1:2">
      <c r="A5" s="4" t="s">
        <v>1141</v>
      </c>
    </row>
    <row r="6" spans="1:2">
      <c r="A6" s="3" t="s">
        <v>727</v>
      </c>
    </row>
    <row r="7" spans="1:2">
      <c r="A7" s="4" t="s">
        <v>1142</v>
      </c>
      <c r="B7" s="11" t="n">
        <v>10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7"/>
  </cols>
  <sheetData>
    <row r="1" spans="1:8">
      <c r="A1" s="1" t="s">
        <v>1143</v>
      </c>
      <c r="B1" s="2" t="s">
        <v>491</v>
      </c>
      <c r="F1" s="2" t="s">
        <v>1</v>
      </c>
    </row>
    <row r="2" spans="1:8">
      <c r="B2" s="2" t="s">
        <v>523</v>
      </c>
      <c r="C2" s="2" t="s">
        <v>1144</v>
      </c>
      <c r="D2" s="2" t="s">
        <v>1145</v>
      </c>
      <c r="E2" s="2" t="s">
        <v>1146</v>
      </c>
      <c r="F2" s="2" t="s">
        <v>482</v>
      </c>
      <c r="G2" s="2" t="s">
        <v>523</v>
      </c>
      <c r="H2" s="2" t="s">
        <v>1147</v>
      </c>
    </row>
    <row r="3" spans="1:8">
      <c r="A3" s="3" t="s">
        <v>40</v>
      </c>
    </row>
    <row r="4" spans="1:8">
      <c r="A4" s="4" t="s">
        <v>1148</v>
      </c>
      <c r="G4" s="6" t="n">
        <v>-8</v>
      </c>
      <c r="H4" s="6" t="n">
        <v>-124</v>
      </c>
    </row>
    <row r="5" spans="1:8">
      <c r="A5" s="4" t="s">
        <v>1149</v>
      </c>
      <c r="F5" s="6" t="n">
        <v>0</v>
      </c>
      <c r="G5" s="5" t="n">
        <v>-952</v>
      </c>
      <c r="H5" s="5" t="n">
        <v>-291</v>
      </c>
    </row>
    <row r="6" spans="1:8">
      <c r="A6" s="4" t="s">
        <v>753</v>
      </c>
    </row>
    <row r="7" spans="1:8">
      <c r="A7" s="3" t="s">
        <v>727</v>
      </c>
    </row>
    <row r="8" spans="1:8">
      <c r="A8" s="4" t="s">
        <v>39</v>
      </c>
      <c r="G8" s="5" t="n">
        <v>1018</v>
      </c>
      <c r="H8" s="5" t="n">
        <v>1220</v>
      </c>
    </row>
    <row r="9" spans="1:8">
      <c r="A9" s="3" t="s">
        <v>40</v>
      </c>
    </row>
    <row r="10" spans="1:8">
      <c r="A10" s="4" t="s">
        <v>41</v>
      </c>
      <c r="G10" s="5" t="n">
        <v>364</v>
      </c>
      <c r="H10" s="5" t="n">
        <v>397</v>
      </c>
    </row>
    <row r="11" spans="1:8">
      <c r="A11" s="4" t="s">
        <v>42</v>
      </c>
      <c r="G11" s="5" t="n">
        <v>443</v>
      </c>
      <c r="H11" s="5" t="n">
        <v>496</v>
      </c>
    </row>
    <row r="12" spans="1:8">
      <c r="A12" s="4" t="s">
        <v>1150</v>
      </c>
      <c r="G12" s="5" t="n">
        <v>980</v>
      </c>
    </row>
    <row r="13" spans="1:8">
      <c r="A13" s="4" t="s">
        <v>43</v>
      </c>
      <c r="H13" s="5" t="n">
        <v>26</v>
      </c>
    </row>
    <row r="14" spans="1:8">
      <c r="A14" s="4" t="s">
        <v>577</v>
      </c>
      <c r="G14" s="5" t="n">
        <v>7</v>
      </c>
      <c r="H14" s="5" t="n">
        <v>8</v>
      </c>
    </row>
    <row r="15" spans="1:8">
      <c r="A15" s="4" t="s">
        <v>1151</v>
      </c>
      <c r="H15" s="5" t="n">
        <v>444</v>
      </c>
    </row>
    <row r="16" spans="1:8">
      <c r="A16" s="4" t="s">
        <v>46</v>
      </c>
      <c r="G16" s="5" t="n">
        <v>1794</v>
      </c>
      <c r="H16" s="5" t="n">
        <v>1371</v>
      </c>
    </row>
    <row r="17" spans="1:8">
      <c r="A17" s="4" t="s">
        <v>1152</v>
      </c>
      <c r="G17" s="5" t="n">
        <v>-776</v>
      </c>
      <c r="H17" s="5" t="n">
        <v>-151</v>
      </c>
    </row>
    <row r="18" spans="1:8">
      <c r="A18" s="4" t="s">
        <v>48</v>
      </c>
      <c r="G18" s="5" t="n">
        <v>-70</v>
      </c>
      <c r="H18" s="5" t="n">
        <v>-17</v>
      </c>
    </row>
    <row r="19" spans="1:8">
      <c r="A19" s="4" t="s">
        <v>52</v>
      </c>
      <c r="G19" s="5" t="n">
        <v>-2</v>
      </c>
      <c r="H19" s="5" t="n">
        <v>1</v>
      </c>
    </row>
    <row r="20" spans="1:8">
      <c r="A20" s="4" t="s">
        <v>1153</v>
      </c>
      <c r="G20" s="5" t="n">
        <v>-848</v>
      </c>
      <c r="H20" s="5" t="n">
        <v>-167</v>
      </c>
    </row>
    <row r="21" spans="1:8">
      <c r="A21" s="4" t="s">
        <v>1148</v>
      </c>
      <c r="G21" s="5" t="n">
        <v>-10</v>
      </c>
      <c r="H21" s="5" t="n">
        <v>-124</v>
      </c>
    </row>
    <row r="22" spans="1:8">
      <c r="A22" s="4" t="s">
        <v>1154</v>
      </c>
      <c r="G22" s="5" t="n">
        <v>-858</v>
      </c>
    </row>
    <row r="23" spans="1:8">
      <c r="A23" s="4" t="s">
        <v>1155</v>
      </c>
      <c r="G23" s="5" t="n">
        <v>-96</v>
      </c>
    </row>
    <row r="24" spans="1:8">
      <c r="A24" s="4" t="s">
        <v>1148</v>
      </c>
      <c r="G24" s="5" t="n">
        <v>2</v>
      </c>
    </row>
    <row r="25" spans="1:8">
      <c r="A25" s="4" t="s">
        <v>1156</v>
      </c>
      <c r="G25" s="5" t="n">
        <v>-94</v>
      </c>
    </row>
    <row r="26" spans="1:8">
      <c r="A26" s="4" t="s">
        <v>1149</v>
      </c>
      <c r="G26" s="5" t="n">
        <v>-952</v>
      </c>
      <c r="H26" s="5" t="n">
        <v>-291</v>
      </c>
    </row>
    <row r="27" spans="1:8">
      <c r="A27" s="4" t="s">
        <v>1157</v>
      </c>
    </row>
    <row r="28" spans="1:8">
      <c r="A28" s="3" t="s">
        <v>727</v>
      </c>
    </row>
    <row r="29" spans="1:8">
      <c r="A29" s="4" t="s">
        <v>39</v>
      </c>
      <c r="G29" s="5" t="n">
        <v>1018</v>
      </c>
      <c r="H29" s="5" t="n">
        <v>1220</v>
      </c>
    </row>
    <row r="30" spans="1:8">
      <c r="A30" s="3" t="s">
        <v>40</v>
      </c>
    </row>
    <row r="31" spans="1:8">
      <c r="A31" s="4" t="s">
        <v>41</v>
      </c>
      <c r="G31" s="5" t="n">
        <v>364</v>
      </c>
      <c r="H31" s="5" t="n">
        <v>397</v>
      </c>
    </row>
    <row r="32" spans="1:8">
      <c r="A32" s="4" t="s">
        <v>42</v>
      </c>
      <c r="G32" s="5" t="n">
        <v>444</v>
      </c>
      <c r="H32" s="5" t="n">
        <v>496</v>
      </c>
    </row>
    <row r="33" spans="1:8">
      <c r="A33" s="4" t="s">
        <v>1150</v>
      </c>
      <c r="C33" s="6" t="n">
        <v>-100</v>
      </c>
      <c r="D33" s="6" t="n">
        <v>365</v>
      </c>
      <c r="E33" s="6" t="n">
        <v>715</v>
      </c>
      <c r="G33" s="5" t="n">
        <v>980</v>
      </c>
    </row>
    <row r="34" spans="1:8">
      <c r="A34" s="4" t="s">
        <v>43</v>
      </c>
      <c r="H34" s="5" t="n">
        <v>26</v>
      </c>
    </row>
    <row r="35" spans="1:8">
      <c r="A35" s="4" t="s">
        <v>577</v>
      </c>
      <c r="G35" s="5" t="n">
        <v>7</v>
      </c>
      <c r="H35" s="5" t="n">
        <v>8</v>
      </c>
    </row>
    <row r="36" spans="1:8">
      <c r="A36" s="4" t="s">
        <v>1151</v>
      </c>
      <c r="H36" s="5" t="n">
        <v>444</v>
      </c>
    </row>
    <row r="37" spans="1:8">
      <c r="A37" s="4" t="s">
        <v>46</v>
      </c>
      <c r="G37" s="5" t="n">
        <v>1795</v>
      </c>
      <c r="H37" s="5" t="n">
        <v>1371</v>
      </c>
    </row>
    <row r="38" spans="1:8">
      <c r="A38" s="4" t="s">
        <v>1152</v>
      </c>
      <c r="G38" s="5" t="n">
        <v>-777</v>
      </c>
      <c r="H38" s="5" t="n">
        <v>-151</v>
      </c>
    </row>
    <row r="39" spans="1:8">
      <c r="A39" s="4" t="s">
        <v>48</v>
      </c>
      <c r="G39" s="5" t="n">
        <v>-70</v>
      </c>
      <c r="H39" s="5" t="n">
        <v>-17</v>
      </c>
    </row>
    <row r="40" spans="1:8">
      <c r="A40" s="4" t="s">
        <v>52</v>
      </c>
      <c r="G40" s="5" t="n">
        <v>-2</v>
      </c>
      <c r="H40" s="5" t="n">
        <v>1</v>
      </c>
    </row>
    <row r="41" spans="1:8">
      <c r="A41" s="4" t="s">
        <v>1153</v>
      </c>
      <c r="G41" s="5" t="n">
        <v>-849</v>
      </c>
      <c r="H41" s="5" t="n">
        <v>-167</v>
      </c>
    </row>
    <row r="42" spans="1:8">
      <c r="A42" s="4" t="s">
        <v>1148</v>
      </c>
      <c r="G42" s="5" t="n">
        <v>-55</v>
      </c>
      <c r="H42" s="5" t="n">
        <v>-88</v>
      </c>
    </row>
    <row r="43" spans="1:8">
      <c r="A43" s="4" t="s">
        <v>1154</v>
      </c>
      <c r="G43" s="5" t="n">
        <v>-904</v>
      </c>
    </row>
    <row r="44" spans="1:8">
      <c r="A44" s="4" t="s">
        <v>1155</v>
      </c>
      <c r="G44" s="5" t="n">
        <v>-109</v>
      </c>
    </row>
    <row r="45" spans="1:8">
      <c r="A45" s="4" t="s">
        <v>1148</v>
      </c>
      <c r="G45" s="5" t="n">
        <v>4</v>
      </c>
    </row>
    <row r="46" spans="1:8">
      <c r="A46" s="4" t="s">
        <v>1156</v>
      </c>
      <c r="B46" s="6" t="n">
        <v>-105</v>
      </c>
      <c r="G46" s="5" t="n">
        <v>-105</v>
      </c>
    </row>
    <row r="47" spans="1:8">
      <c r="A47" s="4" t="s">
        <v>1149</v>
      </c>
      <c r="G47" s="5" t="n">
        <v>-1009</v>
      </c>
      <c r="H47" s="5" t="n">
        <v>-255</v>
      </c>
    </row>
    <row r="48" spans="1:8">
      <c r="A48" s="4" t="s">
        <v>1158</v>
      </c>
      <c r="H48" s="5" t="n">
        <v>427</v>
      </c>
    </row>
    <row r="49" spans="1:8">
      <c r="A49" s="4" t="s">
        <v>1159</v>
      </c>
      <c r="H49" s="5" t="n">
        <v>408</v>
      </c>
    </row>
    <row r="50" spans="1:8">
      <c r="A50" s="4" t="s">
        <v>1160</v>
      </c>
      <c r="H50" s="5" t="n">
        <v>405</v>
      </c>
    </row>
    <row r="51" spans="1:8">
      <c r="A51" s="4" t="s">
        <v>1161</v>
      </c>
    </row>
    <row r="52" spans="1:8">
      <c r="A52" s="3" t="s">
        <v>727</v>
      </c>
    </row>
    <row r="53" spans="1:8">
      <c r="A53" s="4" t="s">
        <v>39</v>
      </c>
      <c r="G53" s="5" t="n">
        <v>0</v>
      </c>
      <c r="H53" s="5" t="n">
        <v>0</v>
      </c>
    </row>
    <row r="54" spans="1:8">
      <c r="A54" s="3" t="s">
        <v>40</v>
      </c>
    </row>
    <row r="55" spans="1:8">
      <c r="A55" s="4" t="s">
        <v>41</v>
      </c>
      <c r="G55" s="5" t="n">
        <v>0</v>
      </c>
      <c r="H55" s="5" t="n">
        <v>0</v>
      </c>
    </row>
    <row r="56" spans="1:8">
      <c r="A56" s="4" t="s">
        <v>42</v>
      </c>
      <c r="G56" s="5" t="n">
        <v>-1</v>
      </c>
      <c r="H56" s="5" t="n">
        <v>0</v>
      </c>
    </row>
    <row r="57" spans="1:8">
      <c r="A57" s="4" t="s">
        <v>1150</v>
      </c>
      <c r="G57" s="5" t="n">
        <v>0</v>
      </c>
    </row>
    <row r="58" spans="1:8">
      <c r="A58" s="4" t="s">
        <v>43</v>
      </c>
      <c r="H58" s="5" t="n">
        <v>0</v>
      </c>
    </row>
    <row r="59" spans="1:8">
      <c r="A59" s="4" t="s">
        <v>577</v>
      </c>
      <c r="G59" s="5" t="n">
        <v>0</v>
      </c>
      <c r="H59" s="5" t="n">
        <v>0</v>
      </c>
    </row>
    <row r="60" spans="1:8">
      <c r="A60" s="4" t="s">
        <v>1151</v>
      </c>
      <c r="H60" s="5" t="n">
        <v>0</v>
      </c>
    </row>
    <row r="61" spans="1:8">
      <c r="A61" s="4" t="s">
        <v>46</v>
      </c>
      <c r="G61" s="5" t="n">
        <v>-1</v>
      </c>
      <c r="H61" s="5" t="n">
        <v>0</v>
      </c>
    </row>
    <row r="62" spans="1:8">
      <c r="A62" s="4" t="s">
        <v>1152</v>
      </c>
      <c r="G62" s="5" t="n">
        <v>1</v>
      </c>
      <c r="H62" s="5" t="n">
        <v>0</v>
      </c>
    </row>
    <row r="63" spans="1:8">
      <c r="A63" s="4" t="s">
        <v>48</v>
      </c>
      <c r="G63" s="5" t="n">
        <v>0</v>
      </c>
      <c r="H63" s="5" t="n">
        <v>0</v>
      </c>
    </row>
    <row r="64" spans="1:8">
      <c r="A64" s="4" t="s">
        <v>52</v>
      </c>
      <c r="G64" s="5" t="n">
        <v>0</v>
      </c>
      <c r="H64" s="5" t="n">
        <v>0</v>
      </c>
    </row>
    <row r="65" spans="1:8">
      <c r="A65" s="4" t="s">
        <v>1153</v>
      </c>
      <c r="G65" s="5" t="n">
        <v>1</v>
      </c>
      <c r="H65" s="5" t="n">
        <v>0</v>
      </c>
    </row>
    <row r="66" spans="1:8">
      <c r="A66" s="4" t="s">
        <v>1148</v>
      </c>
      <c r="G66" s="5" t="n">
        <v>45</v>
      </c>
      <c r="H66" s="5" t="n">
        <v>-36</v>
      </c>
    </row>
    <row r="67" spans="1:8">
      <c r="A67" s="4" t="s">
        <v>1154</v>
      </c>
      <c r="G67" s="5" t="n">
        <v>46</v>
      </c>
    </row>
    <row r="68" spans="1:8">
      <c r="A68" s="4" t="s">
        <v>1155</v>
      </c>
      <c r="G68" s="5" t="n">
        <v>13</v>
      </c>
    </row>
    <row r="69" spans="1:8">
      <c r="A69" s="4" t="s">
        <v>1148</v>
      </c>
      <c r="G69" s="5" t="n">
        <v>-2</v>
      </c>
    </row>
    <row r="70" spans="1:8">
      <c r="A70" s="4" t="s">
        <v>1156</v>
      </c>
      <c r="G70" s="5" t="n">
        <v>11</v>
      </c>
    </row>
    <row r="71" spans="1:8">
      <c r="A71" s="4" t="s">
        <v>1149</v>
      </c>
      <c r="G71" s="6" t="n">
        <v>57</v>
      </c>
      <c r="H71" s="5" t="n">
        <v>-36</v>
      </c>
    </row>
    <row r="72" spans="1:8">
      <c r="A72" s="4" t="s">
        <v>1162</v>
      </c>
    </row>
    <row r="73" spans="1:8">
      <c r="A73" s="3" t="s">
        <v>40</v>
      </c>
    </row>
    <row r="74" spans="1:8">
      <c r="A74" s="4" t="s">
        <v>1151</v>
      </c>
      <c r="H74" s="5" t="n">
        <v>36</v>
      </c>
    </row>
    <row r="75" spans="1:8">
      <c r="A75" s="4" t="s">
        <v>1158</v>
      </c>
      <c r="H75" s="6" t="n">
        <v>22</v>
      </c>
    </row>
    <row r="76" spans="1:8">
      <c r="A76" s="4" t="s">
        <v>1163</v>
      </c>
      <c r="H76" s="5" t="n">
        <v>11</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164</v>
      </c>
      <c r="B1" s="2" t="s">
        <v>1165</v>
      </c>
      <c r="C1" s="2" t="s">
        <v>1166</v>
      </c>
      <c r="D1" s="2" t="s">
        <v>2</v>
      </c>
      <c r="E1" s="2" t="s">
        <v>36</v>
      </c>
      <c r="F1" s="2" t="s">
        <v>37</v>
      </c>
    </row>
    <row r="2" spans="1:6">
      <c r="A2" s="3" t="s">
        <v>1167</v>
      </c>
    </row>
    <row r="3" spans="1:6">
      <c r="A3" s="4" t="s">
        <v>1168</v>
      </c>
      <c r="D3" s="6" t="n">
        <v>8982</v>
      </c>
    </row>
    <row r="4" spans="1:6">
      <c r="A4" s="4" t="s">
        <v>1169</v>
      </c>
      <c r="D4" s="5" t="n">
        <v>795</v>
      </c>
    </row>
    <row r="5" spans="1:6">
      <c r="A5" s="4" t="s">
        <v>1170</v>
      </c>
      <c r="D5" s="5" t="n">
        <v>30</v>
      </c>
    </row>
    <row r="6" spans="1:6">
      <c r="A6" s="4" t="s">
        <v>1171</v>
      </c>
      <c r="D6" s="5" t="n">
        <v>100</v>
      </c>
    </row>
    <row r="7" spans="1:6">
      <c r="A7" s="4" t="s">
        <v>1172</v>
      </c>
      <c r="B7" s="6" t="n">
        <v>20</v>
      </c>
    </row>
    <row r="8" spans="1:6">
      <c r="A8" s="4" t="s">
        <v>1173</v>
      </c>
      <c r="C8" s="6" t="n">
        <v>120</v>
      </c>
    </row>
    <row r="9" spans="1:6">
      <c r="A9" s="4" t="s">
        <v>748</v>
      </c>
    </row>
    <row r="10" spans="1:6">
      <c r="A10" s="3" t="s">
        <v>1167</v>
      </c>
    </row>
    <row r="11" spans="1:6">
      <c r="A11" s="4" t="s">
        <v>1174</v>
      </c>
      <c r="D11" s="5" t="n">
        <v>212</v>
      </c>
      <c r="E11" s="6" t="n">
        <v>181</v>
      </c>
      <c r="F11" s="6" t="n">
        <v>167</v>
      </c>
    </row>
    <row r="12" spans="1:6">
      <c r="A12" s="4" t="s">
        <v>753</v>
      </c>
    </row>
    <row r="13" spans="1:6">
      <c r="A13" s="3" t="s">
        <v>1167</v>
      </c>
    </row>
    <row r="14" spans="1:6">
      <c r="A14" s="4" t="s">
        <v>1174</v>
      </c>
      <c r="E14" s="6" t="n">
        <v>32</v>
      </c>
      <c r="F14" s="6" t="n">
        <v>36</v>
      </c>
    </row>
    <row r="15" spans="1:6">
      <c r="A15" s="4" t="s">
        <v>745</v>
      </c>
    </row>
    <row r="16" spans="1:6">
      <c r="A16" s="3" t="s">
        <v>1167</v>
      </c>
    </row>
    <row r="17" spans="1:6">
      <c r="A17" s="4" t="s">
        <v>1172</v>
      </c>
      <c r="D17" s="5" t="n">
        <v>20</v>
      </c>
    </row>
    <row r="18" spans="1:6">
      <c r="A18" s="4" t="s">
        <v>1175</v>
      </c>
    </row>
    <row r="19" spans="1:6">
      <c r="A19" s="3" t="s">
        <v>1167</v>
      </c>
    </row>
    <row r="20" spans="1:6">
      <c r="A20" s="4" t="s">
        <v>1168</v>
      </c>
      <c r="D20" s="5" t="n">
        <v>6620</v>
      </c>
    </row>
    <row r="21" spans="1:6">
      <c r="A21" s="4" t="s">
        <v>1176</v>
      </c>
    </row>
    <row r="22" spans="1:6">
      <c r="A22" s="3" t="s">
        <v>1167</v>
      </c>
    </row>
    <row r="23" spans="1:6">
      <c r="A23" s="4" t="s">
        <v>1168</v>
      </c>
      <c r="D23" s="5" t="n">
        <v>1710</v>
      </c>
    </row>
    <row r="24" spans="1:6">
      <c r="A24" s="4" t="s">
        <v>1177</v>
      </c>
    </row>
    <row r="25" spans="1:6">
      <c r="A25" s="3" t="s">
        <v>1167</v>
      </c>
    </row>
    <row r="26" spans="1:6">
      <c r="A26" s="4" t="s">
        <v>1168</v>
      </c>
      <c r="D26" s="6" t="n">
        <v>6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1178</v>
      </c>
      <c r="B1" s="2" t="s">
        <v>482</v>
      </c>
    </row>
    <row r="2" spans="1:2">
      <c r="A2" s="3" t="s">
        <v>1179</v>
      </c>
    </row>
    <row r="3" spans="1:2">
      <c r="A3" s="5" t="n">
        <v>2019</v>
      </c>
      <c r="B3" s="6" t="n">
        <v>2270</v>
      </c>
    </row>
    <row r="4" spans="1:2">
      <c r="A4" s="5" t="n">
        <v>2020</v>
      </c>
      <c r="B4" s="5" t="n">
        <v>1989</v>
      </c>
    </row>
    <row r="5" spans="1:2">
      <c r="A5" s="5" t="n">
        <v>2021</v>
      </c>
      <c r="B5" s="5" t="n">
        <v>1830</v>
      </c>
    </row>
    <row r="6" spans="1:2">
      <c r="A6" s="5" t="n">
        <v>2022</v>
      </c>
      <c r="B6" s="5" t="n">
        <v>1704</v>
      </c>
    </row>
    <row r="7" spans="1:2">
      <c r="A7" s="5" t="n">
        <v>2023</v>
      </c>
      <c r="B7" s="5" t="n">
        <v>300</v>
      </c>
    </row>
    <row r="8" spans="1:2">
      <c r="A8" s="4" t="s">
        <v>1180</v>
      </c>
      <c r="B8" s="5" t="n">
        <v>889</v>
      </c>
    </row>
    <row r="9" spans="1:2">
      <c r="A9" s="4" t="s">
        <v>178</v>
      </c>
      <c r="B9" s="5" t="n">
        <v>8982</v>
      </c>
    </row>
    <row r="10" spans="1:2">
      <c r="A10" s="3" t="s">
        <v>1181</v>
      </c>
    </row>
    <row r="11" spans="1:2">
      <c r="A11" s="5" t="n">
        <v>2019</v>
      </c>
      <c r="B11" s="5" t="n">
        <v>285</v>
      </c>
    </row>
    <row r="12" spans="1:2">
      <c r="A12" s="5" t="n">
        <v>2020</v>
      </c>
      <c r="B12" s="5" t="n">
        <v>247</v>
      </c>
    </row>
    <row r="13" spans="1:2">
      <c r="A13" s="5" t="n">
        <v>2021</v>
      </c>
      <c r="B13" s="5" t="n">
        <v>171</v>
      </c>
    </row>
    <row r="14" spans="1:2">
      <c r="A14" s="5" t="n">
        <v>2022</v>
      </c>
      <c r="B14" s="5" t="n">
        <v>26</v>
      </c>
    </row>
    <row r="15" spans="1:2">
      <c r="A15" s="5" t="n">
        <v>2023</v>
      </c>
      <c r="B15" s="5" t="n">
        <v>8</v>
      </c>
    </row>
    <row r="16" spans="1:2">
      <c r="A16" s="4" t="s">
        <v>1180</v>
      </c>
      <c r="B16" s="5" t="n">
        <v>58</v>
      </c>
    </row>
    <row r="17" spans="1:2">
      <c r="A17" s="4" t="s">
        <v>178</v>
      </c>
      <c r="B17" s="5" t="n">
        <v>795</v>
      </c>
    </row>
    <row r="18" spans="1:2">
      <c r="A18" s="3" t="s">
        <v>1182</v>
      </c>
    </row>
    <row r="19" spans="1:2">
      <c r="A19" s="5" t="n">
        <v>2019</v>
      </c>
      <c r="B19" s="5" t="n">
        <v>0</v>
      </c>
    </row>
    <row r="20" spans="1:2">
      <c r="A20" s="5" t="n">
        <v>2020</v>
      </c>
      <c r="B20" s="5" t="n">
        <v>569</v>
      </c>
    </row>
    <row r="21" spans="1:2">
      <c r="A21" s="5" t="n">
        <v>2021</v>
      </c>
      <c r="B21" s="5" t="n">
        <v>360</v>
      </c>
    </row>
    <row r="22" spans="1:2">
      <c r="A22" s="5" t="n">
        <v>2022</v>
      </c>
      <c r="B22" s="5" t="n">
        <v>199</v>
      </c>
    </row>
    <row r="23" spans="1:2">
      <c r="A23" s="5" t="n">
        <v>2023</v>
      </c>
      <c r="B23" s="5" t="n">
        <v>112</v>
      </c>
    </row>
    <row r="24" spans="1:2">
      <c r="A24" s="4" t="s">
        <v>1180</v>
      </c>
      <c r="B24" s="5" t="n">
        <v>229</v>
      </c>
    </row>
    <row r="25" spans="1:2">
      <c r="A25" s="4" t="s">
        <v>178</v>
      </c>
      <c r="B25" s="6" t="n">
        <v>14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482</v>
      </c>
    </row>
    <row r="2" spans="1:2">
      <c r="A2" s="3" t="s">
        <v>1184</v>
      </c>
    </row>
    <row r="3" spans="1:2">
      <c r="A3" s="5" t="n">
        <v>2019</v>
      </c>
      <c r="B3" s="6" t="n">
        <v>13</v>
      </c>
    </row>
    <row r="4" spans="1:2">
      <c r="A4" s="5" t="n">
        <v>2020</v>
      </c>
      <c r="B4" s="5" t="n">
        <v>12</v>
      </c>
    </row>
    <row r="5" spans="1:2">
      <c r="A5" s="5" t="n">
        <v>2021</v>
      </c>
      <c r="B5" s="5" t="n">
        <v>11</v>
      </c>
    </row>
    <row r="6" spans="1:2">
      <c r="A6" s="5" t="n">
        <v>2022</v>
      </c>
      <c r="B6" s="5" t="n">
        <v>7</v>
      </c>
    </row>
    <row r="7" spans="1:2">
      <c r="A7" s="5" t="n">
        <v>2023</v>
      </c>
      <c r="B7" s="5" t="n">
        <v>2</v>
      </c>
    </row>
    <row r="8" spans="1:2">
      <c r="A8" s="4" t="s">
        <v>1180</v>
      </c>
      <c r="B8" s="5" t="n">
        <v>2</v>
      </c>
    </row>
    <row r="9" spans="1:2">
      <c r="A9" s="4" t="s">
        <v>1185</v>
      </c>
      <c r="B9" s="5" t="n">
        <v>47</v>
      </c>
    </row>
    <row r="10" spans="1:2">
      <c r="A10" s="4" t="s">
        <v>1186</v>
      </c>
      <c r="B10" s="5" t="n">
        <v>4</v>
      </c>
    </row>
    <row r="11" spans="1:2">
      <c r="A11" s="4" t="s">
        <v>1187</v>
      </c>
      <c r="B11" s="5" t="n">
        <v>43</v>
      </c>
    </row>
    <row r="12" spans="1:2">
      <c r="A12" s="3" t="s">
        <v>41</v>
      </c>
    </row>
    <row r="13" spans="1:2">
      <c r="A13" s="5" t="n">
        <v>2019</v>
      </c>
      <c r="B13" s="5" t="n">
        <v>174</v>
      </c>
    </row>
    <row r="14" spans="1:2">
      <c r="A14" s="5" t="n">
        <v>2020</v>
      </c>
      <c r="B14" s="5" t="n">
        <v>129</v>
      </c>
    </row>
    <row r="15" spans="1:2">
      <c r="A15" s="5" t="n">
        <v>2021</v>
      </c>
      <c r="B15" s="5" t="n">
        <v>122</v>
      </c>
    </row>
    <row r="16" spans="1:2">
      <c r="A16" s="5" t="n">
        <v>2022</v>
      </c>
      <c r="B16" s="5" t="n">
        <v>110</v>
      </c>
    </row>
    <row r="17" spans="1:2">
      <c r="A17" s="5" t="n">
        <v>2023</v>
      </c>
      <c r="B17" s="5" t="n">
        <v>101</v>
      </c>
    </row>
    <row r="18" spans="1:2">
      <c r="A18" s="4" t="s">
        <v>1180</v>
      </c>
      <c r="B18" s="5" t="n">
        <v>465</v>
      </c>
    </row>
    <row r="19" spans="1:2">
      <c r="A19" s="4" t="s">
        <v>1185</v>
      </c>
      <c r="B19" s="6" t="n">
        <v>11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1188</v>
      </c>
      <c r="B1" s="2" t="s">
        <v>1</v>
      </c>
    </row>
    <row r="2" spans="1:4">
      <c r="B2" s="2" t="s">
        <v>1189</v>
      </c>
      <c r="C2" s="2" t="s">
        <v>1190</v>
      </c>
      <c r="D2" s="2" t="s">
        <v>1191</v>
      </c>
    </row>
    <row r="3" spans="1:4">
      <c r="A3" s="3" t="s">
        <v>1192</v>
      </c>
    </row>
    <row r="4" spans="1:4">
      <c r="A4" s="4" t="s">
        <v>1193</v>
      </c>
      <c r="B4" s="6" t="n">
        <v>45</v>
      </c>
      <c r="C4" s="6" t="n">
        <v>57</v>
      </c>
    </row>
    <row r="5" spans="1:4">
      <c r="A5" s="4" t="s">
        <v>1194</v>
      </c>
    </row>
    <row r="6" spans="1:4">
      <c r="A6" s="3" t="s">
        <v>1192</v>
      </c>
    </row>
    <row r="7" spans="1:4">
      <c r="A7" s="4" t="s">
        <v>1195</v>
      </c>
      <c r="B7" s="5" t="n">
        <v>31570</v>
      </c>
      <c r="C7" s="5" t="n">
        <v>31660</v>
      </c>
      <c r="D7" s="5" t="n">
        <v>33610</v>
      </c>
    </row>
    <row r="8" spans="1:4">
      <c r="A8" s="4" t="s">
        <v>1196</v>
      </c>
      <c r="B8" s="5" t="n">
        <v>3290</v>
      </c>
    </row>
    <row r="9" spans="1:4">
      <c r="A9" s="4" t="s">
        <v>1197</v>
      </c>
      <c r="B9" s="5" t="n">
        <v>338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6</v>
      </c>
      <c r="D2" s="2" t="s">
        <v>37</v>
      </c>
    </row>
    <row r="3" spans="1:4">
      <c r="A3" s="3" t="s">
        <v>270</v>
      </c>
    </row>
    <row r="4" spans="1:4">
      <c r="A4" s="4" t="s">
        <v>1199</v>
      </c>
      <c r="B4" s="6" t="n">
        <v>-63</v>
      </c>
      <c r="C4" s="6" t="n">
        <v>-86</v>
      </c>
      <c r="D4" s="6" t="n">
        <v>-70</v>
      </c>
    </row>
    <row r="5" spans="1:4">
      <c r="A5" s="4" t="s">
        <v>1200</v>
      </c>
      <c r="B5" s="5" t="n">
        <v>-3</v>
      </c>
      <c r="C5" s="5" t="n">
        <v>2</v>
      </c>
      <c r="D5" s="5" t="n">
        <v>-12</v>
      </c>
    </row>
    <row r="6" spans="1:4">
      <c r="A6" s="4" t="s">
        <v>1201</v>
      </c>
      <c r="B6" s="5" t="n">
        <v>-3</v>
      </c>
      <c r="C6" s="5" t="n">
        <v>-4</v>
      </c>
      <c r="D6" s="5" t="n">
        <v>0</v>
      </c>
    </row>
    <row r="7" spans="1:4">
      <c r="A7" s="4" t="s">
        <v>52</v>
      </c>
      <c r="B7" s="6" t="n">
        <v>-69</v>
      </c>
      <c r="C7" s="6" t="n">
        <v>-88</v>
      </c>
      <c r="D7" s="6" t="n">
        <v>-8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6</v>
      </c>
      <c r="D2" s="2" t="s">
        <v>37</v>
      </c>
    </row>
    <row r="3" spans="1:4">
      <c r="A3" s="3" t="s">
        <v>1203</v>
      </c>
    </row>
    <row r="4" spans="1:4">
      <c r="A4" s="4" t="s">
        <v>1204</v>
      </c>
      <c r="B4" s="6" t="n">
        <v>457</v>
      </c>
      <c r="C4" s="6" t="n">
        <v>518</v>
      </c>
      <c r="D4" s="6" t="n">
        <v>415</v>
      </c>
    </row>
    <row r="5" spans="1:4">
      <c r="A5" s="4" t="s">
        <v>1205</v>
      </c>
      <c r="B5" s="5" t="n">
        <v>12</v>
      </c>
      <c r="C5" s="5" t="n">
        <v>391</v>
      </c>
      <c r="D5" s="5" t="n">
        <v>492</v>
      </c>
    </row>
    <row r="6" spans="1:4">
      <c r="A6" s="3" t="s">
        <v>1206</v>
      </c>
    </row>
    <row r="7" spans="1:4">
      <c r="A7" s="4" t="s">
        <v>1207</v>
      </c>
      <c r="B7" s="5" t="n">
        <v>0</v>
      </c>
      <c r="C7" s="5" t="n">
        <v>31</v>
      </c>
      <c r="D7" s="5" t="n">
        <v>0</v>
      </c>
    </row>
    <row r="8" spans="1:4">
      <c r="A8" s="4" t="s">
        <v>1208</v>
      </c>
      <c r="B8" s="5" t="n">
        <v>9</v>
      </c>
      <c r="C8" s="5" t="n">
        <v>5</v>
      </c>
      <c r="D8" s="5" t="n">
        <v>10</v>
      </c>
    </row>
    <row r="9" spans="1:4">
      <c r="A9" s="4" t="s">
        <v>1157</v>
      </c>
    </row>
    <row r="10" spans="1:4">
      <c r="A10" s="3" t="s">
        <v>1206</v>
      </c>
    </row>
    <row r="11" spans="1:4">
      <c r="A11" s="4" t="s">
        <v>1209</v>
      </c>
      <c r="B11" s="5" t="n">
        <v>0</v>
      </c>
      <c r="C11" s="5" t="n">
        <v>1007</v>
      </c>
      <c r="D11" s="5" t="n">
        <v>0</v>
      </c>
    </row>
    <row r="12" spans="1:4">
      <c r="A12" s="4" t="s">
        <v>748</v>
      </c>
    </row>
    <row r="13" spans="1:4">
      <c r="A13" s="3" t="s">
        <v>1203</v>
      </c>
    </row>
    <row r="14" spans="1:4">
      <c r="A14" s="4" t="s">
        <v>1204</v>
      </c>
      <c r="B14" s="5" t="n">
        <v>457</v>
      </c>
      <c r="C14" s="5" t="n">
        <v>448</v>
      </c>
      <c r="D14" s="5" t="n">
        <v>407</v>
      </c>
    </row>
    <row r="15" spans="1:4">
      <c r="A15" s="4" t="s">
        <v>1205</v>
      </c>
      <c r="B15" s="5" t="n">
        <v>16</v>
      </c>
      <c r="C15" s="5" t="n">
        <v>365</v>
      </c>
      <c r="D15" s="5" t="n">
        <v>373</v>
      </c>
    </row>
    <row r="16" spans="1:4">
      <c r="A16" s="4" t="s">
        <v>753</v>
      </c>
    </row>
    <row r="17" spans="1:4">
      <c r="A17" s="3" t="s">
        <v>1203</v>
      </c>
    </row>
    <row r="18" spans="1:4">
      <c r="A18" s="4" t="s">
        <v>1204</v>
      </c>
      <c r="B18" s="5" t="n">
        <v>0</v>
      </c>
      <c r="C18" s="5" t="n">
        <v>70</v>
      </c>
      <c r="D18" s="5" t="n">
        <v>8</v>
      </c>
    </row>
    <row r="19" spans="1:4">
      <c r="A19" s="4" t="s">
        <v>1205</v>
      </c>
      <c r="B19" s="6" t="n">
        <v>-4</v>
      </c>
      <c r="C19" s="6" t="n">
        <v>26</v>
      </c>
      <c r="D19" s="6" t="n">
        <v>1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102</v>
      </c>
    </row>
    <row r="4" spans="1:12">
      <c r="A4" s="4" t="s">
        <v>39</v>
      </c>
      <c r="B4" s="6" t="n">
        <v>4024</v>
      </c>
      <c r="C4" s="6" t="n">
        <v>3263</v>
      </c>
      <c r="D4" s="6" t="n">
        <v>3466</v>
      </c>
      <c r="E4" s="6" t="n">
        <v>3761</v>
      </c>
      <c r="F4" s="6" t="n">
        <v>3921</v>
      </c>
      <c r="G4" s="6" t="n">
        <v>3171</v>
      </c>
      <c r="H4" s="6" t="n">
        <v>3257</v>
      </c>
      <c r="I4" s="6" t="n">
        <v>3343</v>
      </c>
      <c r="J4" s="6" t="n">
        <v>14514</v>
      </c>
      <c r="K4" s="6" t="n">
        <v>13692</v>
      </c>
      <c r="L4" s="6" t="n">
        <v>13166</v>
      </c>
    </row>
    <row r="5" spans="1:12">
      <c r="A5" s="4" t="s">
        <v>1103</v>
      </c>
      <c r="B5" s="5" t="n">
        <v>647</v>
      </c>
      <c r="C5" s="5" t="n">
        <v>690</v>
      </c>
      <c r="D5" s="5" t="n">
        <v>659</v>
      </c>
      <c r="E5" s="5" t="n">
        <v>772</v>
      </c>
      <c r="F5" s="5" t="n">
        <v>716</v>
      </c>
      <c r="G5" s="5" t="n">
        <v>729</v>
      </c>
      <c r="H5" s="5" t="n">
        <v>690</v>
      </c>
      <c r="I5" s="5" t="n">
        <v>726</v>
      </c>
      <c r="J5" s="5" t="n">
        <v>2768</v>
      </c>
      <c r="K5" s="5" t="n">
        <v>2861</v>
      </c>
      <c r="L5" s="5" t="n">
        <v>2902</v>
      </c>
    </row>
    <row r="6" spans="1:12">
      <c r="A6" s="4" t="s">
        <v>577</v>
      </c>
      <c r="J6" s="5" t="n">
        <v>-67</v>
      </c>
      <c r="K6" s="5" t="n">
        <v>-63</v>
      </c>
      <c r="L6" s="5" t="n">
        <v>-30</v>
      </c>
    </row>
    <row r="7" spans="1:12">
      <c r="A7" s="4" t="s">
        <v>45</v>
      </c>
      <c r="J7" s="5" t="n">
        <v>0</v>
      </c>
      <c r="K7" s="5" t="n">
        <v>19</v>
      </c>
      <c r="L7" s="5" t="n">
        <v>9</v>
      </c>
    </row>
    <row r="8" spans="1:12">
      <c r="A8" s="4" t="s">
        <v>1104</v>
      </c>
      <c r="J8" s="5" t="n">
        <v>-128</v>
      </c>
      <c r="L8" s="5" t="n">
        <v>-8</v>
      </c>
    </row>
    <row r="9" spans="1:12">
      <c r="A9" s="4" t="s">
        <v>56</v>
      </c>
      <c r="F9" s="5" t="n">
        <v>40</v>
      </c>
      <c r="G9" s="5" t="n">
        <v>418</v>
      </c>
      <c r="H9" s="5" t="n">
        <v>397</v>
      </c>
      <c r="I9" s="5" t="n">
        <v>454</v>
      </c>
      <c r="J9" s="5" t="n">
        <v>1960</v>
      </c>
      <c r="K9" s="5" t="n">
        <v>1309</v>
      </c>
      <c r="L9" s="5" t="n">
        <v>1552</v>
      </c>
    </row>
    <row r="10" spans="1:12">
      <c r="A10" s="4" t="s">
        <v>1211</v>
      </c>
      <c r="B10" s="6" t="n">
        <v>561</v>
      </c>
      <c r="C10" s="6" t="n">
        <v>488</v>
      </c>
      <c r="D10" s="6" t="n">
        <v>400</v>
      </c>
      <c r="E10" s="6" t="n">
        <v>511</v>
      </c>
      <c r="F10" s="6" t="n">
        <v>-41</v>
      </c>
      <c r="G10" s="6" t="n">
        <v>592</v>
      </c>
      <c r="H10" s="6" t="n">
        <v>58</v>
      </c>
      <c r="I10" s="6" t="n">
        <v>-252</v>
      </c>
      <c r="J10" s="6" t="n">
        <v>1960</v>
      </c>
      <c r="K10" s="6" t="n">
        <v>357</v>
      </c>
      <c r="L10" s="6" t="n">
        <v>1261</v>
      </c>
    </row>
    <row r="11" spans="1:12">
      <c r="A11" s="3" t="s">
        <v>59</v>
      </c>
    </row>
    <row r="12" spans="1:12">
      <c r="A12" s="4" t="s">
        <v>60</v>
      </c>
      <c r="F12" s="7" t="n">
        <v>0.1</v>
      </c>
      <c r="G12" s="7" t="n">
        <v>1.04</v>
      </c>
      <c r="H12" s="7" t="n">
        <v>0.98</v>
      </c>
      <c r="I12" s="7" t="n">
        <v>1.11</v>
      </c>
      <c r="J12" s="7" t="n">
        <v>5.2</v>
      </c>
      <c r="K12" s="7" t="n">
        <v>3.26</v>
      </c>
      <c r="L12" s="7" t="n">
        <v>3.5</v>
      </c>
    </row>
    <row r="13" spans="1:12">
      <c r="A13" s="4" t="s">
        <v>1212</v>
      </c>
      <c r="B13" s="7" t="n">
        <v>1.5</v>
      </c>
      <c r="C13" s="7" t="n">
        <v>1.3</v>
      </c>
      <c r="D13" s="7" t="n">
        <v>1.06</v>
      </c>
      <c r="E13" s="7" t="n">
        <v>1.34</v>
      </c>
      <c r="F13" s="8" t="n">
        <v>-0.1</v>
      </c>
      <c r="G13" s="8" t="n">
        <v>1.48</v>
      </c>
      <c r="H13" s="8" t="n">
        <v>0.14</v>
      </c>
      <c r="I13" s="8" t="n">
        <v>-0.61</v>
      </c>
      <c r="J13" s="8" t="n">
        <v>5.2</v>
      </c>
      <c r="K13" s="8" t="n">
        <v>0.89</v>
      </c>
      <c r="L13" s="8" t="n">
        <v>2.84</v>
      </c>
    </row>
    <row r="14" spans="1:12">
      <c r="A14" s="3" t="s">
        <v>63</v>
      </c>
    </row>
    <row r="15" spans="1:12">
      <c r="A15" s="4" t="s">
        <v>60</v>
      </c>
      <c r="F15" s="8" t="n">
        <v>0.1</v>
      </c>
      <c r="G15" s="8" t="n">
        <v>1.03</v>
      </c>
      <c r="H15" s="8" t="n">
        <v>0.97</v>
      </c>
      <c r="I15" s="8" t="n">
        <v>1.09</v>
      </c>
      <c r="J15" s="8" t="n">
        <v>5.14</v>
      </c>
      <c r="K15" s="8" t="n">
        <v>3.22</v>
      </c>
      <c r="L15" s="8" t="n">
        <v>3.46</v>
      </c>
    </row>
    <row r="16" spans="1:12">
      <c r="A16" s="4" t="s">
        <v>1212</v>
      </c>
      <c r="B16" s="7" t="n">
        <v>1.49</v>
      </c>
      <c r="C16" s="7" t="n">
        <v>1.29</v>
      </c>
      <c r="D16" s="7" t="n">
        <v>1.05</v>
      </c>
      <c r="E16" s="7" t="n">
        <v>1.32</v>
      </c>
      <c r="F16" s="7" t="n">
        <v>-0.1</v>
      </c>
      <c r="G16" s="7" t="n">
        <v>1.46</v>
      </c>
      <c r="H16" s="7" t="n">
        <v>0.14</v>
      </c>
      <c r="I16" s="7" t="n">
        <v>-0.61</v>
      </c>
      <c r="J16" s="7" t="n">
        <v>5.14</v>
      </c>
      <c r="K16" s="7" t="n">
        <v>0.88</v>
      </c>
      <c r="L16" s="7" t="n">
        <v>2.81</v>
      </c>
    </row>
    <row r="17" spans="1:12">
      <c r="A17" s="3" t="s">
        <v>64</v>
      </c>
    </row>
    <row r="18" spans="1:12">
      <c r="A18" s="4" t="s">
        <v>65</v>
      </c>
      <c r="B18" s="5" t="n">
        <v>374</v>
      </c>
      <c r="C18" s="5" t="n">
        <v>375</v>
      </c>
      <c r="D18" s="5" t="n">
        <v>378</v>
      </c>
      <c r="E18" s="5" t="n">
        <v>382</v>
      </c>
      <c r="F18" s="5" t="n">
        <v>391</v>
      </c>
      <c r="G18" s="5" t="n">
        <v>401</v>
      </c>
      <c r="H18" s="5" t="n">
        <v>405</v>
      </c>
      <c r="I18" s="5" t="n">
        <v>410</v>
      </c>
      <c r="J18" s="5" t="n">
        <v>377</v>
      </c>
      <c r="K18" s="5" t="n">
        <v>401</v>
      </c>
      <c r="L18" s="5" t="n">
        <v>444</v>
      </c>
    </row>
    <row r="19" spans="1:12">
      <c r="A19" s="4" t="s">
        <v>66</v>
      </c>
      <c r="B19" s="5" t="n">
        <v>377</v>
      </c>
      <c r="C19" s="5" t="n">
        <v>379</v>
      </c>
      <c r="D19" s="5" t="n">
        <v>381</v>
      </c>
      <c r="E19" s="5" t="n">
        <v>386</v>
      </c>
      <c r="F19" s="5" t="n">
        <v>395</v>
      </c>
      <c r="G19" s="5" t="n">
        <v>406</v>
      </c>
      <c r="H19" s="5" t="n">
        <v>410</v>
      </c>
      <c r="I19" s="5" t="n">
        <v>416</v>
      </c>
      <c r="J19" s="5" t="n">
        <v>381</v>
      </c>
      <c r="K19" s="5" t="n">
        <v>407</v>
      </c>
      <c r="L19" s="5" t="n">
        <v>448</v>
      </c>
    </row>
    <row r="20" spans="1:12">
      <c r="A20" s="3" t="s">
        <v>1213</v>
      </c>
    </row>
    <row r="21" spans="1:12">
      <c r="A21" s="4" t="s">
        <v>881</v>
      </c>
      <c r="J21" s="6" t="n">
        <v>-154</v>
      </c>
      <c r="K21" s="6" t="n">
        <v>0</v>
      </c>
      <c r="L21" s="6" t="n">
        <v>0</v>
      </c>
    </row>
    <row r="22" spans="1:12">
      <c r="A22" s="4" t="s">
        <v>51</v>
      </c>
      <c r="F22" s="6" t="n">
        <v>352</v>
      </c>
      <c r="J22" s="5" t="n">
        <v>0</v>
      </c>
      <c r="K22" s="5" t="n">
        <v>352</v>
      </c>
      <c r="L22" s="5" t="n">
        <v>211</v>
      </c>
    </row>
    <row r="23" spans="1:12">
      <c r="A23" s="4" t="s">
        <v>864</v>
      </c>
      <c r="F23" s="5" t="n">
        <v>129</v>
      </c>
      <c r="K23" s="5" t="n">
        <v>129</v>
      </c>
    </row>
    <row r="24" spans="1:12">
      <c r="A24" s="4" t="s">
        <v>504</v>
      </c>
    </row>
    <row r="25" spans="1:12">
      <c r="A25" s="3" t="s">
        <v>1102</v>
      </c>
    </row>
    <row r="26" spans="1:12">
      <c r="A26" s="4" t="s">
        <v>1103</v>
      </c>
      <c r="F26" s="5" t="n">
        <v>373</v>
      </c>
      <c r="G26" s="6" t="n">
        <v>22</v>
      </c>
      <c r="H26" s="6" t="n">
        <v>21</v>
      </c>
      <c r="I26" s="6" t="n">
        <v>22</v>
      </c>
      <c r="K26" s="5" t="n">
        <v>438</v>
      </c>
      <c r="L26" s="5" t="n">
        <v>281</v>
      </c>
    </row>
    <row r="27" spans="1:12">
      <c r="A27" s="4" t="s">
        <v>885</v>
      </c>
    </row>
    <row r="28" spans="1:12">
      <c r="A28" s="3" t="s">
        <v>1213</v>
      </c>
    </row>
    <row r="29" spans="1:12">
      <c r="A29" s="4" t="s">
        <v>881</v>
      </c>
      <c r="J29" s="5" t="n">
        <v>-140</v>
      </c>
    </row>
    <row r="30" spans="1:12">
      <c r="A30" s="4" t="s">
        <v>753</v>
      </c>
    </row>
    <row r="31" spans="1:12">
      <c r="A31" s="3" t="s">
        <v>1213</v>
      </c>
    </row>
    <row r="32" spans="1:12">
      <c r="A32" s="4" t="s">
        <v>1214</v>
      </c>
      <c r="K32" s="5" t="n">
        <v>94</v>
      </c>
    </row>
    <row r="33" spans="1:12">
      <c r="A33" s="4" t="s">
        <v>1215</v>
      </c>
      <c r="K33" s="5" t="n">
        <v>980</v>
      </c>
    </row>
    <row r="34" spans="1:12">
      <c r="A34" s="4" t="s">
        <v>1157</v>
      </c>
    </row>
    <row r="35" spans="1:12">
      <c r="A35" s="3" t="s">
        <v>1213</v>
      </c>
    </row>
    <row r="36" spans="1:12">
      <c r="A36" s="4" t="s">
        <v>1214</v>
      </c>
      <c r="F36" s="5" t="n">
        <v>105</v>
      </c>
      <c r="K36" s="5" t="n">
        <v>105</v>
      </c>
    </row>
    <row r="37" spans="1:12">
      <c r="A37" s="4" t="s">
        <v>1215</v>
      </c>
      <c r="G37" s="5" t="n">
        <v>-100</v>
      </c>
      <c r="H37" s="5" t="n">
        <v>365</v>
      </c>
      <c r="I37" s="5" t="n">
        <v>715</v>
      </c>
      <c r="K37" s="5" t="n">
        <v>980</v>
      </c>
    </row>
    <row r="38" spans="1:12">
      <c r="A38" s="4" t="s">
        <v>555</v>
      </c>
    </row>
    <row r="39" spans="1:12">
      <c r="A39" s="3" t="s">
        <v>1102</v>
      </c>
    </row>
    <row r="40" spans="1:12">
      <c r="A40" s="4" t="s">
        <v>39</v>
      </c>
      <c r="B40" s="6" t="n">
        <v>2833</v>
      </c>
      <c r="C40" s="6" t="n">
        <v>2190</v>
      </c>
      <c r="D40" s="6" t="n">
        <v>2402</v>
      </c>
      <c r="E40" s="6" t="n">
        <v>2753</v>
      </c>
      <c r="F40" s="5" t="n">
        <v>2856</v>
      </c>
      <c r="G40" s="5" t="n">
        <v>1849</v>
      </c>
      <c r="H40" s="5" t="n">
        <v>2217</v>
      </c>
      <c r="I40" s="5" t="n">
        <v>2384</v>
      </c>
      <c r="J40" s="5" t="n">
        <v>10178</v>
      </c>
      <c r="K40" s="5" t="n">
        <v>9306</v>
      </c>
      <c r="L40" s="5" t="n">
        <v>9020</v>
      </c>
    </row>
    <row r="41" spans="1:12">
      <c r="A41" s="4" t="s">
        <v>1103</v>
      </c>
      <c r="B41" s="5" t="n">
        <v>438</v>
      </c>
      <c r="C41" s="5" t="n">
        <v>384</v>
      </c>
      <c r="D41" s="5" t="n">
        <v>367</v>
      </c>
      <c r="E41" s="5" t="n">
        <v>486</v>
      </c>
      <c r="F41" s="5" t="n">
        <v>465</v>
      </c>
      <c r="G41" s="5" t="n">
        <v>354</v>
      </c>
      <c r="H41" s="5" t="n">
        <v>359</v>
      </c>
      <c r="I41" s="5" t="n">
        <v>400</v>
      </c>
      <c r="J41" s="5" t="n">
        <v>1675</v>
      </c>
      <c r="K41" s="5" t="n">
        <v>1578</v>
      </c>
      <c r="L41" s="5" t="n">
        <v>1539</v>
      </c>
    </row>
    <row r="42" spans="1:12">
      <c r="A42" s="4" t="s">
        <v>577</v>
      </c>
      <c r="J42" s="5" t="n">
        <v>-27</v>
      </c>
      <c r="K42" s="5" t="n">
        <v>-44</v>
      </c>
    </row>
    <row r="43" spans="1:12">
      <c r="A43" s="4" t="s">
        <v>556</v>
      </c>
    </row>
    <row r="44" spans="1:12">
      <c r="A44" s="3" t="s">
        <v>1102</v>
      </c>
    </row>
    <row r="45" spans="1:12">
      <c r="A45" s="4" t="s">
        <v>39</v>
      </c>
      <c r="B45" s="5" t="n">
        <v>551</v>
      </c>
      <c r="C45" s="5" t="n">
        <v>529</v>
      </c>
      <c r="D45" s="5" t="n">
        <v>553</v>
      </c>
      <c r="E45" s="5" t="n">
        <v>571</v>
      </c>
      <c r="F45" s="5" t="n">
        <v>508</v>
      </c>
      <c r="G45" s="5" t="n">
        <v>805</v>
      </c>
      <c r="H45" s="5" t="n">
        <v>537</v>
      </c>
      <c r="I45" s="5" t="n">
        <v>505</v>
      </c>
      <c r="J45" s="5" t="n">
        <v>2204</v>
      </c>
      <c r="K45" s="5" t="n">
        <v>2355</v>
      </c>
      <c r="L45" s="5" t="n">
        <v>2015</v>
      </c>
    </row>
    <row r="46" spans="1:12">
      <c r="A46" s="4" t="s">
        <v>1103</v>
      </c>
      <c r="B46" s="5" t="n">
        <v>193</v>
      </c>
      <c r="C46" s="5" t="n">
        <v>241</v>
      </c>
      <c r="D46" s="5" t="n">
        <v>245</v>
      </c>
      <c r="E46" s="5" t="n">
        <v>236</v>
      </c>
      <c r="F46" s="5" t="n">
        <v>207</v>
      </c>
      <c r="G46" s="5" t="n">
        <v>292</v>
      </c>
      <c r="H46" s="5" t="n">
        <v>247</v>
      </c>
      <c r="I46" s="5" t="n">
        <v>253</v>
      </c>
      <c r="J46" s="5" t="n">
        <v>915</v>
      </c>
      <c r="K46" s="5" t="n">
        <v>999</v>
      </c>
      <c r="L46" s="5" t="n">
        <v>959</v>
      </c>
    </row>
    <row r="47" spans="1:12">
      <c r="A47" s="4" t="s">
        <v>577</v>
      </c>
      <c r="J47" s="5" t="n">
        <v>0</v>
      </c>
      <c r="K47" s="5" t="n">
        <v>0</v>
      </c>
    </row>
    <row r="48" spans="1:12">
      <c r="A48" s="4" t="s">
        <v>557</v>
      </c>
    </row>
    <row r="49" spans="1:12">
      <c r="A49" s="3" t="s">
        <v>1102</v>
      </c>
    </row>
    <row r="50" spans="1:12">
      <c r="A50" s="4" t="s">
        <v>39</v>
      </c>
      <c r="B50" s="5" t="n">
        <v>218</v>
      </c>
      <c r="C50" s="5" t="n">
        <v>240</v>
      </c>
      <c r="D50" s="5" t="n">
        <v>207</v>
      </c>
      <c r="E50" s="5" t="n">
        <v>160</v>
      </c>
      <c r="F50" s="5" t="n">
        <v>235</v>
      </c>
      <c r="G50" s="5" t="n">
        <v>228</v>
      </c>
      <c r="H50" s="5" t="n">
        <v>206</v>
      </c>
      <c r="I50" s="5" t="n">
        <v>161</v>
      </c>
      <c r="J50" s="5" t="n">
        <v>825</v>
      </c>
      <c r="K50" s="5" t="n">
        <v>830</v>
      </c>
      <c r="L50" s="5" t="n">
        <v>767</v>
      </c>
    </row>
    <row r="51" spans="1:12">
      <c r="A51" s="4" t="s">
        <v>1103</v>
      </c>
      <c r="B51" s="5" t="n">
        <v>46</v>
      </c>
      <c r="C51" s="5" t="n">
        <v>51</v>
      </c>
      <c r="D51" s="5" t="n">
        <v>31</v>
      </c>
      <c r="E51" s="5" t="n">
        <v>16</v>
      </c>
      <c r="F51" s="5" t="n">
        <v>45</v>
      </c>
      <c r="G51" s="5" t="n">
        <v>47</v>
      </c>
      <c r="H51" s="5" t="n">
        <v>29</v>
      </c>
      <c r="I51" s="5" t="n">
        <v>15</v>
      </c>
      <c r="J51" s="5" t="n">
        <v>144</v>
      </c>
      <c r="K51" s="5" t="n">
        <v>136</v>
      </c>
      <c r="L51" s="5" t="n">
        <v>122</v>
      </c>
    </row>
    <row r="52" spans="1:12">
      <c r="A52" s="4" t="s">
        <v>577</v>
      </c>
      <c r="J52" s="5" t="n">
        <v>-1</v>
      </c>
      <c r="K52" s="5" t="n">
        <v>-5</v>
      </c>
    </row>
    <row r="53" spans="1:12">
      <c r="A53" s="4" t="s">
        <v>558</v>
      </c>
    </row>
    <row r="54" spans="1:12">
      <c r="A54" s="3" t="s">
        <v>1102</v>
      </c>
    </row>
    <row r="55" spans="1:12">
      <c r="A55" s="4" t="s">
        <v>39</v>
      </c>
      <c r="B55" s="5" t="n">
        <v>561</v>
      </c>
      <c r="C55" s="5" t="n">
        <v>434</v>
      </c>
      <c r="D55" s="5" t="n">
        <v>420</v>
      </c>
      <c r="E55" s="5" t="n">
        <v>415</v>
      </c>
      <c r="F55" s="5" t="n">
        <v>450</v>
      </c>
      <c r="G55" s="5" t="n">
        <v>397</v>
      </c>
      <c r="H55" s="5" t="n">
        <v>412</v>
      </c>
      <c r="I55" s="5" t="n">
        <v>409</v>
      </c>
      <c r="J55" s="5" t="n">
        <v>1830</v>
      </c>
      <c r="K55" s="5" t="n">
        <v>1668</v>
      </c>
      <c r="L55" s="5" t="n">
        <v>1779</v>
      </c>
    </row>
    <row r="56" spans="1:12">
      <c r="A56" s="4" t="s">
        <v>1103</v>
      </c>
      <c r="B56" s="5" t="n">
        <v>239</v>
      </c>
      <c r="C56" s="5" t="n">
        <v>124</v>
      </c>
      <c r="D56" s="5" t="n">
        <v>128</v>
      </c>
      <c r="E56" s="5" t="n">
        <v>118</v>
      </c>
      <c r="F56" s="5" t="n">
        <v>139</v>
      </c>
      <c r="G56" s="5" t="n">
        <v>106</v>
      </c>
      <c r="H56" s="5" t="n">
        <v>128</v>
      </c>
      <c r="I56" s="5" t="n">
        <v>124</v>
      </c>
      <c r="J56" s="5" t="n">
        <v>609</v>
      </c>
      <c r="K56" s="5" t="n">
        <v>497</v>
      </c>
      <c r="L56" s="5" t="n">
        <v>622</v>
      </c>
    </row>
    <row r="57" spans="1:12">
      <c r="A57" s="4" t="s">
        <v>577</v>
      </c>
      <c r="J57" s="5" t="n">
        <v>-18</v>
      </c>
      <c r="K57" s="5" t="n">
        <v>-12</v>
      </c>
    </row>
    <row r="58" spans="1:12">
      <c r="A58" s="4" t="s">
        <v>1216</v>
      </c>
    </row>
    <row r="59" spans="1:12">
      <c r="A59" s="3" t="s">
        <v>1102</v>
      </c>
    </row>
    <row r="60" spans="1:12">
      <c r="A60" s="4" t="s">
        <v>39</v>
      </c>
      <c r="B60" s="5" t="n">
        <v>-139</v>
      </c>
      <c r="C60" s="5" t="n">
        <v>-130</v>
      </c>
      <c r="D60" s="5" t="n">
        <v>-116</v>
      </c>
      <c r="E60" s="5" t="n">
        <v>-138</v>
      </c>
      <c r="F60" s="5" t="n">
        <v>-128</v>
      </c>
      <c r="G60" s="5" t="n">
        <v>-108</v>
      </c>
      <c r="H60" s="5" t="n">
        <v>-115</v>
      </c>
      <c r="I60" s="5" t="n">
        <v>-116</v>
      </c>
      <c r="J60" s="5" t="n">
        <v>-523</v>
      </c>
      <c r="K60" s="5" t="n">
        <v>-467</v>
      </c>
      <c r="L60" s="5" t="n">
        <v>-415</v>
      </c>
    </row>
    <row r="61" spans="1:12">
      <c r="A61" s="4" t="s">
        <v>591</v>
      </c>
    </row>
    <row r="62" spans="1:12">
      <c r="A62" s="3" t="s">
        <v>1102</v>
      </c>
    </row>
    <row r="63" spans="1:12">
      <c r="A63" s="4" t="s">
        <v>1103</v>
      </c>
      <c r="B63" s="5" t="n">
        <v>-79</v>
      </c>
      <c r="C63" s="5" t="n">
        <v>-64</v>
      </c>
      <c r="D63" s="5" t="n">
        <v>-77</v>
      </c>
      <c r="E63" s="5" t="n">
        <v>-75</v>
      </c>
      <c r="F63" s="5" t="n">
        <v>-96</v>
      </c>
      <c r="G63" s="5" t="n">
        <v>-70</v>
      </c>
      <c r="H63" s="5" t="n">
        <v>-73</v>
      </c>
      <c r="I63" s="5" t="n">
        <v>-66</v>
      </c>
      <c r="J63" s="5" t="n">
        <v>-295</v>
      </c>
      <c r="K63" s="5" t="n">
        <v>-305</v>
      </c>
      <c r="L63" s="5" t="n">
        <v>-311</v>
      </c>
    </row>
    <row r="64" spans="1:12">
      <c r="A64" s="4" t="s">
        <v>577</v>
      </c>
      <c r="J64" s="5" t="n">
        <v>-21</v>
      </c>
      <c r="K64" s="5" t="n">
        <v>-2</v>
      </c>
    </row>
    <row r="65" spans="1:12">
      <c r="A65" s="4" t="s">
        <v>1217</v>
      </c>
    </row>
    <row r="66" spans="1:12">
      <c r="A66" s="3" t="s">
        <v>1102</v>
      </c>
    </row>
    <row r="67" spans="1:12">
      <c r="A67" s="4" t="s">
        <v>1103</v>
      </c>
      <c r="B67" s="5" t="n">
        <v>837</v>
      </c>
      <c r="C67" s="5" t="n">
        <v>736</v>
      </c>
      <c r="D67" s="5" t="n">
        <v>694</v>
      </c>
      <c r="E67" s="5" t="n">
        <v>781</v>
      </c>
      <c r="F67" s="5" t="n">
        <v>760</v>
      </c>
      <c r="G67" s="5" t="n">
        <v>729</v>
      </c>
      <c r="H67" s="5" t="n">
        <v>690</v>
      </c>
      <c r="I67" s="5" t="n">
        <v>726</v>
      </c>
      <c r="J67" s="5" t="n">
        <v>3048</v>
      </c>
      <c r="K67" s="5" t="n">
        <v>2905</v>
      </c>
    </row>
    <row r="68" spans="1:12">
      <c r="A68" s="4" t="s">
        <v>1105</v>
      </c>
    </row>
    <row r="69" spans="1:12">
      <c r="A69" s="3" t="s">
        <v>1102</v>
      </c>
    </row>
    <row r="70" spans="1:12">
      <c r="A70" s="4" t="s">
        <v>577</v>
      </c>
      <c r="B70" s="5" t="n">
        <v>-42</v>
      </c>
      <c r="C70" s="5" t="n">
        <v>0</v>
      </c>
      <c r="D70" s="5" t="n">
        <v>-25</v>
      </c>
      <c r="E70" s="5" t="n">
        <v>0</v>
      </c>
      <c r="F70" s="5" t="n">
        <v>-63</v>
      </c>
      <c r="G70" s="5" t="n">
        <v>0</v>
      </c>
      <c r="H70" s="5" t="n">
        <v>0</v>
      </c>
      <c r="I70" s="5" t="n">
        <v>0</v>
      </c>
      <c r="J70" s="5" t="n">
        <v>-67</v>
      </c>
      <c r="K70" s="5" t="n">
        <v>-63</v>
      </c>
      <c r="L70" s="5" t="n">
        <v>-30</v>
      </c>
    </row>
    <row r="71" spans="1:12">
      <c r="A71" s="4" t="s">
        <v>45</v>
      </c>
      <c r="F71" s="6" t="n">
        <v>19</v>
      </c>
      <c r="G71" s="6" t="n">
        <v>0</v>
      </c>
      <c r="H71" s="6" t="n">
        <v>0</v>
      </c>
      <c r="I71" s="6" t="n">
        <v>0</v>
      </c>
      <c r="J71" s="5" t="n">
        <v>0</v>
      </c>
      <c r="K71" s="5" t="n">
        <v>19</v>
      </c>
      <c r="L71" s="5" t="n">
        <v>9</v>
      </c>
    </row>
    <row r="72" spans="1:12">
      <c r="A72" s="4" t="s">
        <v>1104</v>
      </c>
      <c r="B72" s="5" t="n">
        <v>-63</v>
      </c>
      <c r="C72" s="5" t="n">
        <v>-46</v>
      </c>
      <c r="D72" s="5" t="n">
        <v>-10</v>
      </c>
      <c r="E72" s="5" t="n">
        <v>-9</v>
      </c>
      <c r="J72" s="5" t="n">
        <v>-128</v>
      </c>
      <c r="K72" s="5" t="n">
        <v>0</v>
      </c>
    </row>
    <row r="73" spans="1:12">
      <c r="A73" s="4" t="s">
        <v>1106</v>
      </c>
      <c r="B73" s="6" t="n">
        <v>-85</v>
      </c>
      <c r="C73" s="6" t="n">
        <v>0</v>
      </c>
      <c r="D73" s="6" t="n">
        <v>0</v>
      </c>
      <c r="E73" s="6" t="n">
        <v>0</v>
      </c>
      <c r="J73" s="6" t="n">
        <v>-85</v>
      </c>
      <c r="K73" s="6" t="n">
        <v>0</v>
      </c>
      <c r="L73" s="6"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219</v>
      </c>
    </row>
    <row r="4" spans="1:12">
      <c r="A4" s="4" t="s">
        <v>39</v>
      </c>
      <c r="B4" s="6" t="n">
        <v>4024</v>
      </c>
      <c r="C4" s="6" t="n">
        <v>3263</v>
      </c>
      <c r="D4" s="6" t="n">
        <v>3466</v>
      </c>
      <c r="E4" s="6" t="n">
        <v>3761</v>
      </c>
      <c r="F4" s="6" t="n">
        <v>3921</v>
      </c>
      <c r="G4" s="6" t="n">
        <v>3171</v>
      </c>
      <c r="H4" s="6" t="n">
        <v>3257</v>
      </c>
      <c r="I4" s="6" t="n">
        <v>3343</v>
      </c>
      <c r="J4" s="6" t="n">
        <v>14514</v>
      </c>
      <c r="K4" s="6" t="n">
        <v>13692</v>
      </c>
      <c r="L4" s="6" t="n">
        <v>13166</v>
      </c>
    </row>
    <row r="5" spans="1:12">
      <c r="A5" s="4" t="s">
        <v>1103</v>
      </c>
      <c r="B5" s="5" t="n">
        <v>647</v>
      </c>
      <c r="C5" s="5" t="n">
        <v>690</v>
      </c>
      <c r="D5" s="5" t="n">
        <v>659</v>
      </c>
      <c r="E5" s="5" t="n">
        <v>772</v>
      </c>
      <c r="F5" s="5" t="n">
        <v>716</v>
      </c>
      <c r="G5" s="5" t="n">
        <v>729</v>
      </c>
      <c r="H5" s="5" t="n">
        <v>690</v>
      </c>
      <c r="I5" s="5" t="n">
        <v>726</v>
      </c>
      <c r="J5" s="5" t="n">
        <v>2768</v>
      </c>
      <c r="K5" s="5" t="n">
        <v>2861</v>
      </c>
      <c r="L5" s="5" t="n">
        <v>2902</v>
      </c>
    </row>
    <row r="6" spans="1:12">
      <c r="A6" s="4" t="s">
        <v>555</v>
      </c>
    </row>
    <row r="7" spans="1:12">
      <c r="A7" s="3" t="s">
        <v>1219</v>
      </c>
    </row>
    <row r="8" spans="1:12">
      <c r="A8" s="4" t="s">
        <v>39</v>
      </c>
      <c r="B8" s="5" t="n">
        <v>2833</v>
      </c>
      <c r="C8" s="5" t="n">
        <v>2190</v>
      </c>
      <c r="D8" s="5" t="n">
        <v>2402</v>
      </c>
      <c r="E8" s="5" t="n">
        <v>2753</v>
      </c>
      <c r="F8" s="5" t="n">
        <v>2856</v>
      </c>
      <c r="G8" s="5" t="n">
        <v>1849</v>
      </c>
      <c r="H8" s="5" t="n">
        <v>2217</v>
      </c>
      <c r="I8" s="5" t="n">
        <v>2384</v>
      </c>
      <c r="J8" s="5" t="n">
        <v>10178</v>
      </c>
      <c r="K8" s="5" t="n">
        <v>9306</v>
      </c>
      <c r="L8" s="5" t="n">
        <v>9020</v>
      </c>
    </row>
    <row r="9" spans="1:12">
      <c r="A9" s="4" t="s">
        <v>1103</v>
      </c>
      <c r="B9" s="5" t="n">
        <v>438</v>
      </c>
      <c r="C9" s="5" t="n">
        <v>384</v>
      </c>
      <c r="D9" s="5" t="n">
        <v>367</v>
      </c>
      <c r="E9" s="5" t="n">
        <v>486</v>
      </c>
      <c r="F9" s="5" t="n">
        <v>465</v>
      </c>
      <c r="G9" s="5" t="n">
        <v>354</v>
      </c>
      <c r="H9" s="5" t="n">
        <v>359</v>
      </c>
      <c r="I9" s="5" t="n">
        <v>400</v>
      </c>
      <c r="J9" s="5" t="n">
        <v>1675</v>
      </c>
      <c r="K9" s="5" t="n">
        <v>1578</v>
      </c>
      <c r="L9" s="5" t="n">
        <v>1539</v>
      </c>
    </row>
    <row r="10" spans="1:12">
      <c r="A10" s="4" t="s">
        <v>556</v>
      </c>
    </row>
    <row r="11" spans="1:12">
      <c r="A11" s="3" t="s">
        <v>1219</v>
      </c>
    </row>
    <row r="12" spans="1:12">
      <c r="A12" s="4" t="s">
        <v>39</v>
      </c>
      <c r="B12" s="5" t="n">
        <v>551</v>
      </c>
      <c r="C12" s="5" t="n">
        <v>529</v>
      </c>
      <c r="D12" s="5" t="n">
        <v>553</v>
      </c>
      <c r="E12" s="5" t="n">
        <v>571</v>
      </c>
      <c r="F12" s="5" t="n">
        <v>508</v>
      </c>
      <c r="G12" s="5" t="n">
        <v>805</v>
      </c>
      <c r="H12" s="5" t="n">
        <v>537</v>
      </c>
      <c r="I12" s="5" t="n">
        <v>505</v>
      </c>
      <c r="J12" s="5" t="n">
        <v>2204</v>
      </c>
      <c r="K12" s="5" t="n">
        <v>2355</v>
      </c>
      <c r="L12" s="5" t="n">
        <v>2015</v>
      </c>
    </row>
    <row r="13" spans="1:12">
      <c r="A13" s="4" t="s">
        <v>1103</v>
      </c>
      <c r="B13" s="5" t="n">
        <v>193</v>
      </c>
      <c r="C13" s="5" t="n">
        <v>241</v>
      </c>
      <c r="D13" s="5" t="n">
        <v>245</v>
      </c>
      <c r="E13" s="5" t="n">
        <v>236</v>
      </c>
      <c r="F13" s="5" t="n">
        <v>207</v>
      </c>
      <c r="G13" s="5" t="n">
        <v>292</v>
      </c>
      <c r="H13" s="5" t="n">
        <v>247</v>
      </c>
      <c r="I13" s="5" t="n">
        <v>253</v>
      </c>
      <c r="J13" s="5" t="n">
        <v>915</v>
      </c>
      <c r="K13" s="5" t="n">
        <v>999</v>
      </c>
      <c r="L13" s="5" t="n">
        <v>959</v>
      </c>
    </row>
    <row r="14" spans="1:12">
      <c r="A14" s="4" t="s">
        <v>591</v>
      </c>
    </row>
    <row r="15" spans="1:12">
      <c r="A15" s="3" t="s">
        <v>1219</v>
      </c>
    </row>
    <row r="16" spans="1:12">
      <c r="A16" s="4" t="s">
        <v>1103</v>
      </c>
      <c r="B16" s="6" t="n">
        <v>-79</v>
      </c>
      <c r="C16" s="5" t="n">
        <v>-64</v>
      </c>
      <c r="D16" s="5" t="n">
        <v>-77</v>
      </c>
      <c r="E16" s="5" t="n">
        <v>-75</v>
      </c>
      <c r="F16" s="5" t="n">
        <v>-96</v>
      </c>
      <c r="G16" s="5" t="n">
        <v>-70</v>
      </c>
      <c r="H16" s="5" t="n">
        <v>-73</v>
      </c>
      <c r="I16" s="5" t="n">
        <v>-66</v>
      </c>
      <c r="J16" s="6" t="n">
        <v>-295</v>
      </c>
      <c r="K16" s="5" t="n">
        <v>-305</v>
      </c>
      <c r="L16" s="6" t="n">
        <v>-311</v>
      </c>
    </row>
    <row r="17" spans="1:12">
      <c r="A17" s="4" t="s">
        <v>1220</v>
      </c>
    </row>
    <row r="18" spans="1:12">
      <c r="A18" s="3" t="s">
        <v>1219</v>
      </c>
    </row>
    <row r="19" spans="1:12">
      <c r="A19" s="4" t="s">
        <v>39</v>
      </c>
      <c r="C19" s="5" t="n">
        <v>39</v>
      </c>
      <c r="D19" s="5" t="n">
        <v>37</v>
      </c>
      <c r="E19" s="5" t="n">
        <v>37</v>
      </c>
      <c r="F19" s="5" t="n">
        <v>38</v>
      </c>
      <c r="G19" s="5" t="n">
        <v>34</v>
      </c>
      <c r="H19" s="5" t="n">
        <v>33</v>
      </c>
      <c r="I19" s="5" t="n">
        <v>37</v>
      </c>
      <c r="K19" s="5" t="n">
        <v>142</v>
      </c>
    </row>
    <row r="20" spans="1:12">
      <c r="A20" s="4" t="s">
        <v>1103</v>
      </c>
      <c r="C20" s="5" t="n">
        <v>7</v>
      </c>
      <c r="D20" s="5" t="n">
        <v>11</v>
      </c>
      <c r="E20" s="5" t="n">
        <v>-6</v>
      </c>
      <c r="F20" s="5" t="n">
        <v>-4</v>
      </c>
      <c r="G20" s="5" t="n">
        <v>4</v>
      </c>
      <c r="H20" s="5" t="n">
        <v>8</v>
      </c>
      <c r="I20" s="5" t="n">
        <v>-3</v>
      </c>
      <c r="K20" s="5" t="n">
        <v>5</v>
      </c>
    </row>
    <row r="21" spans="1:12">
      <c r="A21" s="4" t="s">
        <v>1221</v>
      </c>
    </row>
    <row r="22" spans="1:12">
      <c r="A22" s="3" t="s">
        <v>1219</v>
      </c>
    </row>
    <row r="23" spans="1:12">
      <c r="A23" s="4" t="s">
        <v>39</v>
      </c>
      <c r="C23" s="5" t="n">
        <v>-40</v>
      </c>
      <c r="D23" s="5" t="n">
        <v>-38</v>
      </c>
      <c r="E23" s="5" t="n">
        <v>-38</v>
      </c>
      <c r="F23" s="5" t="n">
        <v>-39</v>
      </c>
      <c r="G23" s="5" t="n">
        <v>-35</v>
      </c>
      <c r="H23" s="5" t="n">
        <v>-34</v>
      </c>
      <c r="I23" s="5" t="n">
        <v>-38</v>
      </c>
      <c r="K23" s="5" t="n">
        <v>-146</v>
      </c>
    </row>
    <row r="24" spans="1:12">
      <c r="A24" s="4" t="s">
        <v>1103</v>
      </c>
      <c r="C24" s="5" t="n">
        <v>-7</v>
      </c>
      <c r="D24" s="5" t="n">
        <v>-11</v>
      </c>
      <c r="E24" s="5" t="n">
        <v>6</v>
      </c>
      <c r="F24" s="5" t="n">
        <v>4</v>
      </c>
      <c r="G24" s="5" t="n">
        <v>-4</v>
      </c>
      <c r="H24" s="5" t="n">
        <v>-8</v>
      </c>
      <c r="I24" s="5" t="n">
        <v>3</v>
      </c>
      <c r="K24" s="5" t="n">
        <v>-5</v>
      </c>
    </row>
    <row r="25" spans="1:12">
      <c r="A25" s="4" t="s">
        <v>1222</v>
      </c>
    </row>
    <row r="26" spans="1:12">
      <c r="A26" s="3" t="s">
        <v>1219</v>
      </c>
    </row>
    <row r="27" spans="1:12">
      <c r="A27" s="4" t="s">
        <v>39</v>
      </c>
      <c r="C27" s="5" t="n">
        <v>1</v>
      </c>
      <c r="D27" s="5" t="n">
        <v>1</v>
      </c>
      <c r="E27" s="5" t="n">
        <v>1</v>
      </c>
      <c r="F27" s="5" t="n">
        <v>1</v>
      </c>
      <c r="G27" s="5" t="n">
        <v>1</v>
      </c>
      <c r="H27" s="5" t="n">
        <v>1</v>
      </c>
      <c r="I27" s="5" t="n">
        <v>1</v>
      </c>
      <c r="K27" s="5" t="n">
        <v>4</v>
      </c>
    </row>
    <row r="28" spans="1:12">
      <c r="A28" s="4" t="s">
        <v>1103</v>
      </c>
      <c r="C28" s="6" t="n">
        <v>0</v>
      </c>
      <c r="D28" s="6" t="n">
        <v>0</v>
      </c>
      <c r="E28" s="6" t="n">
        <v>0</v>
      </c>
      <c r="F28" s="6" t="n">
        <v>0</v>
      </c>
      <c r="G28" s="6" t="n">
        <v>0</v>
      </c>
      <c r="H28" s="6" t="n">
        <v>0</v>
      </c>
      <c r="I28" s="6" t="n">
        <v>0</v>
      </c>
      <c r="K28" s="6"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1224</v>
      </c>
    </row>
    <row r="4" spans="1:12">
      <c r="A4" s="4" t="s">
        <v>39</v>
      </c>
      <c r="B4" s="6" t="n">
        <v>4024</v>
      </c>
      <c r="C4" s="6" t="n">
        <v>3263</v>
      </c>
      <c r="D4" s="6" t="n">
        <v>3466</v>
      </c>
      <c r="E4" s="6" t="n">
        <v>3761</v>
      </c>
      <c r="F4" s="6" t="n">
        <v>3921</v>
      </c>
      <c r="G4" s="6" t="n">
        <v>3171</v>
      </c>
      <c r="H4" s="6" t="n">
        <v>3257</v>
      </c>
      <c r="I4" s="6" t="n">
        <v>3343</v>
      </c>
      <c r="J4" s="6" t="n">
        <v>14514</v>
      </c>
      <c r="K4" s="6" t="n">
        <v>13692</v>
      </c>
      <c r="L4" s="6" t="n">
        <v>13166</v>
      </c>
    </row>
    <row r="5" spans="1:12">
      <c r="A5" s="3" t="s">
        <v>40</v>
      </c>
    </row>
    <row r="6" spans="1:12">
      <c r="A6" s="4" t="s">
        <v>41</v>
      </c>
      <c r="J6" s="5" t="n">
        <v>9111</v>
      </c>
      <c r="K6" s="5" t="n">
        <v>8438</v>
      </c>
      <c r="L6" s="5" t="n">
        <v>7956</v>
      </c>
    </row>
    <row r="7" spans="1:12">
      <c r="A7" s="4" t="s">
        <v>42</v>
      </c>
      <c r="J7" s="5" t="n">
        <v>2217</v>
      </c>
      <c r="K7" s="5" t="n">
        <v>2126</v>
      </c>
      <c r="L7" s="5" t="n">
        <v>2054</v>
      </c>
    </row>
    <row r="8" spans="1:12">
      <c r="A8" s="4" t="s">
        <v>43</v>
      </c>
      <c r="J8" s="5" t="n">
        <v>223</v>
      </c>
      <c r="K8" s="5" t="n">
        <v>223</v>
      </c>
      <c r="L8" s="5" t="n">
        <v>225</v>
      </c>
    </row>
    <row r="9" spans="1:12">
      <c r="A9" s="4" t="s">
        <v>44</v>
      </c>
      <c r="J9" s="5" t="n">
        <v>195</v>
      </c>
      <c r="K9" s="5" t="n">
        <v>63</v>
      </c>
      <c r="L9" s="5" t="n">
        <v>38</v>
      </c>
    </row>
    <row r="10" spans="1:12">
      <c r="A10" s="4" t="s">
        <v>45</v>
      </c>
      <c r="J10" s="5" t="n">
        <v>0</v>
      </c>
      <c r="K10" s="5" t="n">
        <v>-19</v>
      </c>
      <c r="L10" s="5" t="n">
        <v>-9</v>
      </c>
    </row>
    <row r="11" spans="1:12">
      <c r="A11" s="4" t="s">
        <v>46</v>
      </c>
      <c r="J11" s="5" t="n">
        <v>11746</v>
      </c>
      <c r="K11" s="5" t="n">
        <v>10831</v>
      </c>
      <c r="L11" s="5" t="n">
        <v>10264</v>
      </c>
    </row>
    <row r="12" spans="1:12">
      <c r="A12" s="4" t="s">
        <v>47</v>
      </c>
      <c r="B12" s="5" t="n">
        <v>647</v>
      </c>
      <c r="C12" s="5" t="n">
        <v>690</v>
      </c>
      <c r="D12" s="5" t="n">
        <v>659</v>
      </c>
      <c r="E12" s="5" t="n">
        <v>772</v>
      </c>
      <c r="F12" s="5" t="n">
        <v>716</v>
      </c>
      <c r="G12" s="5" t="n">
        <v>729</v>
      </c>
      <c r="H12" s="5" t="n">
        <v>690</v>
      </c>
      <c r="I12" s="5" t="n">
        <v>726</v>
      </c>
      <c r="J12" s="5" t="n">
        <v>2768</v>
      </c>
      <c r="K12" s="5" t="n">
        <v>2861</v>
      </c>
      <c r="L12" s="5" t="n">
        <v>2902</v>
      </c>
    </row>
    <row r="13" spans="1:12">
      <c r="A13" s="4" t="s">
        <v>1225</v>
      </c>
      <c r="J13" s="5" t="n">
        <v>-410</v>
      </c>
      <c r="K13" s="5" t="n">
        <v>-393</v>
      </c>
      <c r="L13" s="5" t="n">
        <v>-379</v>
      </c>
    </row>
    <row r="14" spans="1:12">
      <c r="A14" s="4" t="s">
        <v>50</v>
      </c>
      <c r="J14" s="5" t="n">
        <v>0</v>
      </c>
      <c r="K14" s="5" t="n">
        <v>-49</v>
      </c>
      <c r="L14" s="5" t="n">
        <v>0</v>
      </c>
    </row>
    <row r="15" spans="1:12">
      <c r="A15" s="4" t="s">
        <v>51</v>
      </c>
      <c r="F15" s="5" t="n">
        <v>-352</v>
      </c>
      <c r="J15" s="5" t="n">
        <v>0</v>
      </c>
      <c r="K15" s="5" t="n">
        <v>-352</v>
      </c>
      <c r="L15" s="5" t="n">
        <v>-211</v>
      </c>
    </row>
    <row r="16" spans="1:12">
      <c r="A16" s="4" t="s">
        <v>52</v>
      </c>
      <c r="J16" s="5" t="n">
        <v>-69</v>
      </c>
      <c r="K16" s="5" t="n">
        <v>-88</v>
      </c>
      <c r="L16" s="5" t="n">
        <v>-82</v>
      </c>
    </row>
    <row r="17" spans="1:12">
      <c r="A17" s="4" t="s">
        <v>53</v>
      </c>
      <c r="J17" s="5" t="n">
        <v>2289</v>
      </c>
      <c r="K17" s="5" t="n">
        <v>1979</v>
      </c>
      <c r="L17" s="5" t="n">
        <v>2230</v>
      </c>
    </row>
    <row r="18" spans="1:12">
      <c r="A18" s="4" t="s">
        <v>1226</v>
      </c>
      <c r="J18" s="5" t="n">
        <v>-273</v>
      </c>
      <c r="K18" s="5" t="n">
        <v>-633</v>
      </c>
      <c r="L18" s="5" t="n">
        <v>-628</v>
      </c>
    </row>
    <row r="19" spans="1:12">
      <c r="A19" s="4" t="s">
        <v>1227</v>
      </c>
      <c r="J19" s="5" t="n">
        <v>-56</v>
      </c>
      <c r="K19" s="5" t="n">
        <v>-37</v>
      </c>
      <c r="L19" s="5" t="n">
        <v>-50</v>
      </c>
    </row>
    <row r="20" spans="1:12">
      <c r="A20" s="4" t="s">
        <v>56</v>
      </c>
      <c r="F20" s="5" t="n">
        <v>40</v>
      </c>
      <c r="G20" s="5" t="n">
        <v>418</v>
      </c>
      <c r="H20" s="5" t="n">
        <v>397</v>
      </c>
      <c r="I20" s="5" t="n">
        <v>454</v>
      </c>
      <c r="J20" s="5" t="n">
        <v>1960</v>
      </c>
      <c r="K20" s="5" t="n">
        <v>1309</v>
      </c>
      <c r="L20" s="5" t="n">
        <v>1552</v>
      </c>
    </row>
    <row r="21" spans="1:12">
      <c r="A21" s="4" t="s">
        <v>57</v>
      </c>
      <c r="J21" s="5" t="n">
        <v>0</v>
      </c>
      <c r="K21" s="5" t="n">
        <v>-952</v>
      </c>
      <c r="L21" s="5" t="n">
        <v>-291</v>
      </c>
    </row>
    <row r="22" spans="1:12">
      <c r="A22" s="4" t="s">
        <v>58</v>
      </c>
      <c r="B22" s="6" t="n">
        <v>561</v>
      </c>
      <c r="C22" s="6" t="n">
        <v>488</v>
      </c>
      <c r="D22" s="6" t="n">
        <v>400</v>
      </c>
      <c r="E22" s="6" t="n">
        <v>511</v>
      </c>
      <c r="F22" s="6" t="n">
        <v>-41</v>
      </c>
      <c r="G22" s="6" t="n">
        <v>592</v>
      </c>
      <c r="H22" s="6" t="n">
        <v>58</v>
      </c>
      <c r="I22" s="6" t="n">
        <v>-252</v>
      </c>
      <c r="J22" s="5" t="n">
        <v>1960</v>
      </c>
      <c r="K22" s="5" t="n">
        <v>357</v>
      </c>
      <c r="L22" s="5" t="n">
        <v>1261</v>
      </c>
    </row>
    <row r="23" spans="1:12">
      <c r="A23" s="4" t="s">
        <v>73</v>
      </c>
      <c r="J23" s="5" t="n">
        <v>1847</v>
      </c>
      <c r="K23" s="5" t="n">
        <v>462</v>
      </c>
      <c r="L23" s="5" t="n">
        <v>1264</v>
      </c>
    </row>
    <row r="24" spans="1:12">
      <c r="A24" s="4" t="s">
        <v>1228</v>
      </c>
    </row>
    <row r="25" spans="1:12">
      <c r="A25" s="3" t="s">
        <v>1224</v>
      </c>
    </row>
    <row r="26" spans="1:12">
      <c r="A26" s="4" t="s">
        <v>39</v>
      </c>
      <c r="J26" s="5" t="n">
        <v>0</v>
      </c>
      <c r="K26" s="5" t="n">
        <v>0</v>
      </c>
      <c r="L26" s="5" t="n">
        <v>0</v>
      </c>
    </row>
    <row r="27" spans="1:12">
      <c r="A27" s="3" t="s">
        <v>40</v>
      </c>
    </row>
    <row r="28" spans="1:12">
      <c r="A28" s="4" t="s">
        <v>41</v>
      </c>
      <c r="J28" s="5" t="n">
        <v>0</v>
      </c>
      <c r="K28" s="5" t="n">
        <v>0</v>
      </c>
      <c r="L28" s="5" t="n">
        <v>0</v>
      </c>
    </row>
    <row r="29" spans="1:12">
      <c r="A29" s="4" t="s">
        <v>42</v>
      </c>
      <c r="J29" s="5" t="n">
        <v>0</v>
      </c>
      <c r="K29" s="5" t="n">
        <v>0</v>
      </c>
      <c r="L29" s="5" t="n">
        <v>0</v>
      </c>
    </row>
    <row r="30" spans="1:12">
      <c r="A30" s="4" t="s">
        <v>43</v>
      </c>
      <c r="J30" s="5" t="n">
        <v>0</v>
      </c>
      <c r="K30" s="5" t="n">
        <v>0</v>
      </c>
      <c r="L30" s="5" t="n">
        <v>0</v>
      </c>
    </row>
    <row r="31" spans="1:12">
      <c r="A31" s="4" t="s">
        <v>44</v>
      </c>
      <c r="J31" s="5" t="n">
        <v>0</v>
      </c>
      <c r="K31" s="5" t="n">
        <v>0</v>
      </c>
      <c r="L31" s="5" t="n">
        <v>0</v>
      </c>
    </row>
    <row r="32" spans="1:12">
      <c r="A32" s="4" t="s">
        <v>45</v>
      </c>
      <c r="K32" s="5" t="n">
        <v>0</v>
      </c>
      <c r="L32" s="5" t="n">
        <v>0</v>
      </c>
    </row>
    <row r="33" spans="1:12">
      <c r="A33" s="4" t="s">
        <v>46</v>
      </c>
      <c r="J33" s="5" t="n">
        <v>0</v>
      </c>
      <c r="K33" s="5" t="n">
        <v>0</v>
      </c>
      <c r="L33" s="5" t="n">
        <v>0</v>
      </c>
    </row>
    <row r="34" spans="1:12">
      <c r="A34" s="4" t="s">
        <v>47</v>
      </c>
      <c r="J34" s="5" t="n">
        <v>0</v>
      </c>
      <c r="K34" s="5" t="n">
        <v>0</v>
      </c>
      <c r="L34" s="5" t="n">
        <v>0</v>
      </c>
    </row>
    <row r="35" spans="1:12">
      <c r="A35" s="4" t="s">
        <v>1225</v>
      </c>
      <c r="J35" s="5" t="n">
        <v>0</v>
      </c>
      <c r="K35" s="5" t="n">
        <v>0</v>
      </c>
      <c r="L35" s="5" t="n">
        <v>0</v>
      </c>
    </row>
    <row r="36" spans="1:12">
      <c r="A36" s="4" t="s">
        <v>50</v>
      </c>
      <c r="K36" s="5" t="n">
        <v>0</v>
      </c>
    </row>
    <row r="37" spans="1:12">
      <c r="A37" s="4" t="s">
        <v>51</v>
      </c>
      <c r="K37" s="5" t="n">
        <v>0</v>
      </c>
      <c r="L37" s="5" t="n">
        <v>0</v>
      </c>
    </row>
    <row r="38" spans="1:12">
      <c r="A38" s="4" t="s">
        <v>52</v>
      </c>
      <c r="J38" s="5" t="n">
        <v>0</v>
      </c>
      <c r="K38" s="5" t="n">
        <v>0</v>
      </c>
      <c r="L38" s="5" t="n">
        <v>0</v>
      </c>
    </row>
    <row r="39" spans="1:12">
      <c r="A39" s="4" t="s">
        <v>53</v>
      </c>
      <c r="J39" s="5" t="n">
        <v>0</v>
      </c>
      <c r="K39" s="5" t="n">
        <v>0</v>
      </c>
      <c r="L39" s="5" t="n">
        <v>0</v>
      </c>
    </row>
    <row r="40" spans="1:12">
      <c r="A40" s="4" t="s">
        <v>1226</v>
      </c>
      <c r="J40" s="5" t="n">
        <v>0</v>
      </c>
      <c r="K40" s="5" t="n">
        <v>0</v>
      </c>
      <c r="L40" s="5" t="n">
        <v>0</v>
      </c>
    </row>
    <row r="41" spans="1:12">
      <c r="A41" s="4" t="s">
        <v>1227</v>
      </c>
      <c r="J41" s="5" t="n">
        <v>-3901</v>
      </c>
      <c r="K41" s="5" t="n">
        <v>-2464</v>
      </c>
      <c r="L41" s="5" t="n">
        <v>-2897</v>
      </c>
    </row>
    <row r="42" spans="1:12">
      <c r="A42" s="4" t="s">
        <v>56</v>
      </c>
      <c r="K42" s="5" t="n">
        <v>-2464</v>
      </c>
      <c r="L42" s="5" t="n">
        <v>-2897</v>
      </c>
    </row>
    <row r="43" spans="1:12">
      <c r="A43" s="4" t="s">
        <v>57</v>
      </c>
      <c r="K43" s="5" t="n">
        <v>0</v>
      </c>
      <c r="L43" s="5" t="n">
        <v>0</v>
      </c>
    </row>
    <row r="44" spans="1:12">
      <c r="A44" s="4" t="s">
        <v>58</v>
      </c>
      <c r="J44" s="5" t="n">
        <v>-3901</v>
      </c>
      <c r="K44" s="5" t="n">
        <v>-2464</v>
      </c>
      <c r="L44" s="5" t="n">
        <v>-2897</v>
      </c>
    </row>
    <row r="45" spans="1:12">
      <c r="A45" s="4" t="s">
        <v>73</v>
      </c>
      <c r="J45" s="5" t="n">
        <v>-3873</v>
      </c>
      <c r="K45" s="5" t="n">
        <v>-2479</v>
      </c>
      <c r="L45" s="5" t="n">
        <v>-2891</v>
      </c>
    </row>
    <row r="46" spans="1:12">
      <c r="A46" s="4" t="s">
        <v>1229</v>
      </c>
    </row>
    <row r="47" spans="1:12">
      <c r="A47" s="3" t="s">
        <v>1224</v>
      </c>
    </row>
    <row r="48" spans="1:12">
      <c r="A48" s="4" t="s">
        <v>39</v>
      </c>
      <c r="J48" s="5" t="n">
        <v>187</v>
      </c>
      <c r="K48" s="5" t="n">
        <v>172</v>
      </c>
      <c r="L48" s="5" t="n">
        <v>181</v>
      </c>
    </row>
    <row r="49" spans="1:12">
      <c r="A49" s="3" t="s">
        <v>40</v>
      </c>
    </row>
    <row r="50" spans="1:12">
      <c r="A50" s="4" t="s">
        <v>41</v>
      </c>
      <c r="J50" s="5" t="n">
        <v>99</v>
      </c>
      <c r="K50" s="5" t="n">
        <v>95</v>
      </c>
      <c r="L50" s="5" t="n">
        <v>67</v>
      </c>
    </row>
    <row r="51" spans="1:12">
      <c r="A51" s="4" t="s">
        <v>42</v>
      </c>
      <c r="J51" s="5" t="n">
        <v>54</v>
      </c>
      <c r="K51" s="5" t="n">
        <v>49</v>
      </c>
      <c r="L51" s="5" t="n">
        <v>46</v>
      </c>
    </row>
    <row r="52" spans="1:12">
      <c r="A52" s="4" t="s">
        <v>43</v>
      </c>
      <c r="J52" s="5" t="n">
        <v>4</v>
      </c>
      <c r="K52" s="5" t="n">
        <v>5</v>
      </c>
      <c r="L52" s="5" t="n">
        <v>5</v>
      </c>
    </row>
    <row r="53" spans="1:12">
      <c r="A53" s="4" t="s">
        <v>44</v>
      </c>
      <c r="J53" s="5" t="n">
        <v>1</v>
      </c>
      <c r="K53" s="5" t="n">
        <v>0</v>
      </c>
      <c r="L53" s="5" t="n">
        <v>0</v>
      </c>
    </row>
    <row r="54" spans="1:12">
      <c r="A54" s="4" t="s">
        <v>45</v>
      </c>
      <c r="K54" s="5" t="n">
        <v>0</v>
      </c>
      <c r="L54" s="5" t="n">
        <v>0</v>
      </c>
    </row>
    <row r="55" spans="1:12">
      <c r="A55" s="4" t="s">
        <v>46</v>
      </c>
      <c r="J55" s="5" t="n">
        <v>158</v>
      </c>
      <c r="K55" s="5" t="n">
        <v>149</v>
      </c>
      <c r="L55" s="5" t="n">
        <v>118</v>
      </c>
    </row>
    <row r="56" spans="1:12">
      <c r="A56" s="4" t="s">
        <v>47</v>
      </c>
      <c r="J56" s="5" t="n">
        <v>29</v>
      </c>
      <c r="K56" s="5" t="n">
        <v>23</v>
      </c>
      <c r="L56" s="5" t="n">
        <v>63</v>
      </c>
    </row>
    <row r="57" spans="1:12">
      <c r="A57" s="4" t="s">
        <v>1225</v>
      </c>
      <c r="J57" s="5" t="n">
        <v>-533</v>
      </c>
      <c r="K57" s="5" t="n">
        <v>-509</v>
      </c>
      <c r="L57" s="5" t="n">
        <v>-502</v>
      </c>
    </row>
    <row r="58" spans="1:12">
      <c r="A58" s="4" t="s">
        <v>50</v>
      </c>
      <c r="K58" s="5" t="n">
        <v>-49</v>
      </c>
    </row>
    <row r="59" spans="1:12">
      <c r="A59" s="4" t="s">
        <v>51</v>
      </c>
      <c r="K59" s="5" t="n">
        <v>-352</v>
      </c>
      <c r="L59" s="5" t="n">
        <v>-211</v>
      </c>
    </row>
    <row r="60" spans="1:12">
      <c r="A60" s="4" t="s">
        <v>52</v>
      </c>
      <c r="J60" s="5" t="n">
        <v>-32</v>
      </c>
      <c r="K60" s="5" t="n">
        <v>-37</v>
      </c>
      <c r="L60" s="5" t="n">
        <v>-37</v>
      </c>
    </row>
    <row r="61" spans="1:12">
      <c r="A61" s="4" t="s">
        <v>53</v>
      </c>
      <c r="J61" s="5" t="n">
        <v>-536</v>
      </c>
      <c r="K61" s="5" t="n">
        <v>-924</v>
      </c>
      <c r="L61" s="5" t="n">
        <v>-687</v>
      </c>
    </row>
    <row r="62" spans="1:12">
      <c r="A62" s="4" t="s">
        <v>1226</v>
      </c>
      <c r="J62" s="5" t="n">
        <v>110</v>
      </c>
      <c r="K62" s="5" t="n">
        <v>266</v>
      </c>
      <c r="L62" s="5" t="n">
        <v>212</v>
      </c>
    </row>
    <row r="63" spans="1:12">
      <c r="A63" s="4" t="s">
        <v>1227</v>
      </c>
      <c r="J63" s="5" t="n">
        <v>2386</v>
      </c>
      <c r="K63" s="5" t="n">
        <v>1014</v>
      </c>
      <c r="L63" s="5" t="n">
        <v>1736</v>
      </c>
    </row>
    <row r="64" spans="1:12">
      <c r="A64" s="4" t="s">
        <v>56</v>
      </c>
      <c r="K64" s="5" t="n">
        <v>356</v>
      </c>
      <c r="L64" s="5" t="n">
        <v>1261</v>
      </c>
    </row>
    <row r="65" spans="1:12">
      <c r="A65" s="4" t="s">
        <v>57</v>
      </c>
      <c r="K65" s="5" t="n">
        <v>1</v>
      </c>
      <c r="L65" s="5" t="n">
        <v>0</v>
      </c>
    </row>
    <row r="66" spans="1:12">
      <c r="A66" s="4" t="s">
        <v>58</v>
      </c>
      <c r="J66" s="5" t="n">
        <v>1960</v>
      </c>
      <c r="K66" s="5" t="n">
        <v>357</v>
      </c>
      <c r="L66" s="5" t="n">
        <v>1261</v>
      </c>
    </row>
    <row r="67" spans="1:12">
      <c r="A67" s="4" t="s">
        <v>73</v>
      </c>
      <c r="J67" s="5" t="n">
        <v>1847</v>
      </c>
      <c r="K67" s="5" t="n">
        <v>462</v>
      </c>
      <c r="L67" s="5" t="n">
        <v>1264</v>
      </c>
    </row>
    <row r="68" spans="1:12">
      <c r="A68" s="4" t="s">
        <v>1230</v>
      </c>
    </row>
    <row r="69" spans="1:12">
      <c r="A69" s="3" t="s">
        <v>1224</v>
      </c>
    </row>
    <row r="70" spans="1:12">
      <c r="A70" s="4" t="s">
        <v>39</v>
      </c>
      <c r="J70" s="5" t="n">
        <v>10</v>
      </c>
      <c r="K70" s="5" t="n">
        <v>10</v>
      </c>
      <c r="L70" s="5" t="n">
        <v>12</v>
      </c>
    </row>
    <row r="71" spans="1:12">
      <c r="A71" s="3" t="s">
        <v>40</v>
      </c>
    </row>
    <row r="72" spans="1:12">
      <c r="A72" s="4" t="s">
        <v>41</v>
      </c>
      <c r="J72" s="5" t="n">
        <v>4</v>
      </c>
      <c r="K72" s="5" t="n">
        <v>6</v>
      </c>
      <c r="L72" s="5" t="n">
        <v>6</v>
      </c>
    </row>
    <row r="73" spans="1:12">
      <c r="A73" s="4" t="s">
        <v>42</v>
      </c>
      <c r="J73" s="5" t="n">
        <v>252</v>
      </c>
      <c r="K73" s="5" t="n">
        <v>274</v>
      </c>
      <c r="L73" s="5" t="n">
        <v>287</v>
      </c>
    </row>
    <row r="74" spans="1:12">
      <c r="A74" s="4" t="s">
        <v>43</v>
      </c>
      <c r="J74" s="5" t="n">
        <v>22</v>
      </c>
      <c r="K74" s="5" t="n">
        <v>23</v>
      </c>
      <c r="L74" s="5" t="n">
        <v>23</v>
      </c>
    </row>
    <row r="75" spans="1:12">
      <c r="A75" s="4" t="s">
        <v>44</v>
      </c>
      <c r="J75" s="5" t="n">
        <v>141</v>
      </c>
      <c r="K75" s="5" t="n">
        <v>2</v>
      </c>
      <c r="L75" s="5" t="n">
        <v>2</v>
      </c>
    </row>
    <row r="76" spans="1:12">
      <c r="A76" s="4" t="s">
        <v>45</v>
      </c>
      <c r="K76" s="5" t="n">
        <v>0</v>
      </c>
      <c r="L76" s="5" t="n">
        <v>0</v>
      </c>
    </row>
    <row r="77" spans="1:12">
      <c r="A77" s="4" t="s">
        <v>46</v>
      </c>
      <c r="J77" s="5" t="n">
        <v>419</v>
      </c>
      <c r="K77" s="5" t="n">
        <v>305</v>
      </c>
      <c r="L77" s="5" t="n">
        <v>318</v>
      </c>
    </row>
    <row r="78" spans="1:12">
      <c r="A78" s="4" t="s">
        <v>47</v>
      </c>
      <c r="J78" s="5" t="n">
        <v>-409</v>
      </c>
      <c r="K78" s="5" t="n">
        <v>-295</v>
      </c>
      <c r="L78" s="5" t="n">
        <v>-306</v>
      </c>
    </row>
    <row r="79" spans="1:12">
      <c r="A79" s="4" t="s">
        <v>1225</v>
      </c>
      <c r="J79" s="5" t="n">
        <v>-509</v>
      </c>
      <c r="K79" s="5" t="n">
        <v>-486</v>
      </c>
      <c r="L79" s="5" t="n">
        <v>-433</v>
      </c>
    </row>
    <row r="80" spans="1:12">
      <c r="A80" s="4" t="s">
        <v>50</v>
      </c>
      <c r="K80" s="5" t="n">
        <v>0</v>
      </c>
    </row>
    <row r="81" spans="1:12">
      <c r="A81" s="4" t="s">
        <v>51</v>
      </c>
      <c r="K81" s="5" t="n">
        <v>0</v>
      </c>
      <c r="L81" s="5" t="n">
        <v>0</v>
      </c>
    </row>
    <row r="82" spans="1:12">
      <c r="A82" s="4" t="s">
        <v>52</v>
      </c>
      <c r="J82" s="5" t="n">
        <v>15</v>
      </c>
      <c r="K82" s="5" t="n">
        <v>-54</v>
      </c>
      <c r="L82" s="5" t="n">
        <v>9</v>
      </c>
    </row>
    <row r="83" spans="1:12">
      <c r="A83" s="4" t="s">
        <v>53</v>
      </c>
      <c r="J83" s="5" t="n">
        <v>-903</v>
      </c>
      <c r="K83" s="5" t="n">
        <v>-835</v>
      </c>
      <c r="L83" s="5" t="n">
        <v>-730</v>
      </c>
    </row>
    <row r="84" spans="1:12">
      <c r="A84" s="4" t="s">
        <v>1226</v>
      </c>
      <c r="J84" s="5" t="n">
        <v>185</v>
      </c>
      <c r="K84" s="5" t="n">
        <v>240</v>
      </c>
      <c r="L84" s="5" t="n">
        <v>224</v>
      </c>
    </row>
    <row r="85" spans="1:12">
      <c r="A85" s="4" t="s">
        <v>1227</v>
      </c>
      <c r="J85" s="5" t="n">
        <v>1515</v>
      </c>
      <c r="K85" s="5" t="n">
        <v>1450</v>
      </c>
      <c r="L85" s="5" t="n">
        <v>1161</v>
      </c>
    </row>
    <row r="86" spans="1:12">
      <c r="A86" s="4" t="s">
        <v>56</v>
      </c>
      <c r="K86" s="5" t="n">
        <v>855</v>
      </c>
      <c r="L86" s="5" t="n">
        <v>655</v>
      </c>
    </row>
    <row r="87" spans="1:12">
      <c r="A87" s="4" t="s">
        <v>57</v>
      </c>
      <c r="K87" s="5" t="n">
        <v>-5</v>
      </c>
      <c r="L87" s="5" t="n">
        <v>-1</v>
      </c>
    </row>
    <row r="88" spans="1:12">
      <c r="A88" s="4" t="s">
        <v>58</v>
      </c>
      <c r="J88" s="5" t="n">
        <v>797</v>
      </c>
      <c r="K88" s="5" t="n">
        <v>850</v>
      </c>
      <c r="L88" s="5" t="n">
        <v>654</v>
      </c>
    </row>
    <row r="89" spans="1:12">
      <c r="A89" s="4" t="s">
        <v>73</v>
      </c>
      <c r="J89" s="5" t="n">
        <v>801</v>
      </c>
      <c r="K89" s="5" t="n">
        <v>839</v>
      </c>
      <c r="L89" s="5" t="n">
        <v>679</v>
      </c>
    </row>
    <row r="90" spans="1:12">
      <c r="A90" s="4" t="s">
        <v>1231</v>
      </c>
    </row>
    <row r="91" spans="1:12">
      <c r="A91" s="3" t="s">
        <v>1224</v>
      </c>
    </row>
    <row r="92" spans="1:12">
      <c r="A92" s="4" t="s">
        <v>39</v>
      </c>
      <c r="J92" s="5" t="n">
        <v>14317</v>
      </c>
      <c r="K92" s="5" t="n">
        <v>13510</v>
      </c>
      <c r="L92" s="5" t="n">
        <v>12973</v>
      </c>
    </row>
    <row r="93" spans="1:12">
      <c r="A93" s="3" t="s">
        <v>40</v>
      </c>
    </row>
    <row r="94" spans="1:12">
      <c r="A94" s="4" t="s">
        <v>41</v>
      </c>
      <c r="J94" s="5" t="n">
        <v>9008</v>
      </c>
      <c r="K94" s="5" t="n">
        <v>8337</v>
      </c>
      <c r="L94" s="5" t="n">
        <v>7883</v>
      </c>
    </row>
    <row r="95" spans="1:12">
      <c r="A95" s="4" t="s">
        <v>42</v>
      </c>
      <c r="J95" s="5" t="n">
        <v>1911</v>
      </c>
      <c r="K95" s="5" t="n">
        <v>1803</v>
      </c>
      <c r="L95" s="5" t="n">
        <v>1721</v>
      </c>
    </row>
    <row r="96" spans="1:12">
      <c r="A96" s="4" t="s">
        <v>43</v>
      </c>
      <c r="J96" s="5" t="n">
        <v>197</v>
      </c>
      <c r="K96" s="5" t="n">
        <v>195</v>
      </c>
      <c r="L96" s="5" t="n">
        <v>197</v>
      </c>
    </row>
    <row r="97" spans="1:12">
      <c r="A97" s="4" t="s">
        <v>44</v>
      </c>
      <c r="J97" s="5" t="n">
        <v>53</v>
      </c>
      <c r="K97" s="5" t="n">
        <v>61</v>
      </c>
      <c r="L97" s="5" t="n">
        <v>36</v>
      </c>
    </row>
    <row r="98" spans="1:12">
      <c r="A98" s="4" t="s">
        <v>45</v>
      </c>
      <c r="K98" s="5" t="n">
        <v>-19</v>
      </c>
      <c r="L98" s="5" t="n">
        <v>-9</v>
      </c>
    </row>
    <row r="99" spans="1:12">
      <c r="A99" s="4" t="s">
        <v>46</v>
      </c>
      <c r="J99" s="5" t="n">
        <v>11169</v>
      </c>
      <c r="K99" s="5" t="n">
        <v>10377</v>
      </c>
      <c r="L99" s="5" t="n">
        <v>9828</v>
      </c>
    </row>
    <row r="100" spans="1:12">
      <c r="A100" s="4" t="s">
        <v>47</v>
      </c>
      <c r="J100" s="5" t="n">
        <v>3148</v>
      </c>
      <c r="K100" s="5" t="n">
        <v>3133</v>
      </c>
      <c r="L100" s="5" t="n">
        <v>3145</v>
      </c>
    </row>
    <row r="101" spans="1:12">
      <c r="A101" s="4" t="s">
        <v>1225</v>
      </c>
      <c r="J101" s="5" t="n">
        <v>632</v>
      </c>
      <c r="K101" s="5" t="n">
        <v>602</v>
      </c>
      <c r="L101" s="5" t="n">
        <v>556</v>
      </c>
    </row>
    <row r="102" spans="1:12">
      <c r="A102" s="4" t="s">
        <v>50</v>
      </c>
      <c r="K102" s="5" t="n">
        <v>0</v>
      </c>
    </row>
    <row r="103" spans="1:12">
      <c r="A103" s="4" t="s">
        <v>51</v>
      </c>
      <c r="K103" s="5" t="n">
        <v>0</v>
      </c>
      <c r="L103" s="5" t="n">
        <v>0</v>
      </c>
    </row>
    <row r="104" spans="1:12">
      <c r="A104" s="4" t="s">
        <v>52</v>
      </c>
      <c r="J104" s="5" t="n">
        <v>-52</v>
      </c>
      <c r="K104" s="5" t="n">
        <v>3</v>
      </c>
      <c r="L104" s="5" t="n">
        <v>-54</v>
      </c>
    </row>
    <row r="105" spans="1:12">
      <c r="A105" s="4" t="s">
        <v>53</v>
      </c>
      <c r="J105" s="5" t="n">
        <v>3728</v>
      </c>
      <c r="K105" s="5" t="n">
        <v>3738</v>
      </c>
      <c r="L105" s="5" t="n">
        <v>3647</v>
      </c>
    </row>
    <row r="106" spans="1:12">
      <c r="A106" s="4" t="s">
        <v>1226</v>
      </c>
      <c r="J106" s="5" t="n">
        <v>-568</v>
      </c>
      <c r="K106" s="5" t="n">
        <v>-1139</v>
      </c>
      <c r="L106" s="5" t="n">
        <v>-1064</v>
      </c>
    </row>
    <row r="107" spans="1:12">
      <c r="A107" s="4" t="s">
        <v>1227</v>
      </c>
      <c r="J107" s="5" t="n">
        <v>-56</v>
      </c>
      <c r="K107" s="5" t="n">
        <v>-37</v>
      </c>
      <c r="L107" s="5" t="n">
        <v>-50</v>
      </c>
    </row>
    <row r="108" spans="1:12">
      <c r="A108" s="4" t="s">
        <v>56</v>
      </c>
      <c r="K108" s="5" t="n">
        <v>2562</v>
      </c>
      <c r="L108" s="5" t="n">
        <v>2533</v>
      </c>
    </row>
    <row r="109" spans="1:12">
      <c r="A109" s="4" t="s">
        <v>57</v>
      </c>
      <c r="K109" s="5" t="n">
        <v>-948</v>
      </c>
      <c r="L109" s="5" t="n">
        <v>-290</v>
      </c>
    </row>
    <row r="110" spans="1:12">
      <c r="A110" s="4" t="s">
        <v>58</v>
      </c>
      <c r="J110" s="5" t="n">
        <v>3104</v>
      </c>
      <c r="K110" s="5" t="n">
        <v>1614</v>
      </c>
      <c r="L110" s="5" t="n">
        <v>2243</v>
      </c>
    </row>
    <row r="111" spans="1:12">
      <c r="A111" s="4" t="s">
        <v>73</v>
      </c>
      <c r="J111" s="6" t="n">
        <v>3072</v>
      </c>
      <c r="K111" s="6" t="n">
        <v>1640</v>
      </c>
      <c r="L111" s="6" t="n">
        <v>221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2</v>
      </c>
      <c r="C1" s="2" t="s">
        <v>36</v>
      </c>
      <c r="D1" s="2" t="s">
        <v>37</v>
      </c>
      <c r="E1" s="2" t="s">
        <v>173</v>
      </c>
    </row>
    <row r="2" spans="1:5">
      <c r="A2" s="3" t="s">
        <v>1134</v>
      </c>
    </row>
    <row r="3" spans="1:5">
      <c r="A3" s="4" t="s">
        <v>76</v>
      </c>
      <c r="B3" s="6" t="n">
        <v>322</v>
      </c>
      <c r="C3" s="6" t="n">
        <v>285</v>
      </c>
    </row>
    <row r="4" spans="1:5">
      <c r="A4" s="4" t="s">
        <v>1135</v>
      </c>
      <c r="B4" s="5" t="n">
        <v>4041</v>
      </c>
      <c r="C4" s="5" t="n">
        <v>3697</v>
      </c>
    </row>
    <row r="5" spans="1:5">
      <c r="A5" s="4" t="s">
        <v>78</v>
      </c>
      <c r="B5" s="5" t="n">
        <v>1988</v>
      </c>
      <c r="C5" s="5" t="n">
        <v>1828</v>
      </c>
    </row>
    <row r="6" spans="1:5">
      <c r="A6" s="4" t="s">
        <v>1233</v>
      </c>
      <c r="B6" s="5" t="n">
        <v>401</v>
      </c>
      <c r="C6" s="5" t="n">
        <v>463</v>
      </c>
    </row>
    <row r="7" spans="1:5">
      <c r="A7" s="4" t="s">
        <v>82</v>
      </c>
      <c r="B7" s="5" t="n">
        <v>6752</v>
      </c>
      <c r="C7" s="5" t="n">
        <v>6273</v>
      </c>
    </row>
    <row r="8" spans="1:5">
      <c r="A8" s="4" t="s">
        <v>83</v>
      </c>
      <c r="B8" s="5" t="n">
        <v>2926</v>
      </c>
      <c r="C8" s="5" t="n">
        <v>2947</v>
      </c>
    </row>
    <row r="9" spans="1:5">
      <c r="A9" s="4" t="s">
        <v>84</v>
      </c>
      <c r="B9" s="5" t="n">
        <v>1717</v>
      </c>
      <c r="C9" s="5" t="n">
        <v>1701</v>
      </c>
    </row>
    <row r="10" spans="1:5">
      <c r="A10" s="4" t="s">
        <v>85</v>
      </c>
      <c r="B10" s="5" t="n">
        <v>1209</v>
      </c>
      <c r="C10" s="5" t="n">
        <v>1246</v>
      </c>
    </row>
    <row r="11" spans="1:5">
      <c r="A11" s="4" t="s">
        <v>78</v>
      </c>
      <c r="B11" s="5" t="n">
        <v>3883</v>
      </c>
      <c r="C11" s="5" t="n">
        <v>2881</v>
      </c>
    </row>
    <row r="12" spans="1:5">
      <c r="A12" s="4" t="s">
        <v>86</v>
      </c>
      <c r="B12" s="5" t="n">
        <v>4920</v>
      </c>
      <c r="C12" s="5" t="n">
        <v>4891</v>
      </c>
      <c r="D12" s="6" t="n">
        <v>4864</v>
      </c>
    </row>
    <row r="13" spans="1:5">
      <c r="A13" s="4" t="s">
        <v>87</v>
      </c>
      <c r="B13" s="5" t="n">
        <v>2638</v>
      </c>
      <c r="C13" s="5" t="n">
        <v>2666</v>
      </c>
    </row>
    <row r="14" spans="1:5">
      <c r="A14" s="4" t="s">
        <v>1234</v>
      </c>
      <c r="B14" s="5" t="n">
        <v>0</v>
      </c>
      <c r="C14" s="5" t="n">
        <v>0</v>
      </c>
    </row>
    <row r="15" spans="1:5">
      <c r="A15" s="4" t="s">
        <v>88</v>
      </c>
      <c r="B15" s="5" t="n">
        <v>2424</v>
      </c>
      <c r="C15" s="5" t="n">
        <v>2852</v>
      </c>
    </row>
    <row r="16" spans="1:5">
      <c r="A16" s="4" t="s">
        <v>1113</v>
      </c>
      <c r="B16" s="5" t="n">
        <v>33</v>
      </c>
      <c r="C16" s="5" t="n">
        <v>34</v>
      </c>
    </row>
    <row r="17" spans="1:5">
      <c r="A17" s="4" t="s">
        <v>1235</v>
      </c>
      <c r="B17" s="5" t="n">
        <v>0</v>
      </c>
      <c r="C17" s="5" t="n">
        <v>0</v>
      </c>
    </row>
    <row r="18" spans="1:5">
      <c r="A18" s="4" t="s">
        <v>90</v>
      </c>
      <c r="B18" s="5" t="n">
        <v>21859</v>
      </c>
      <c r="C18" s="5" t="n">
        <v>20843</v>
      </c>
    </row>
    <row r="19" spans="1:5">
      <c r="A19" s="3" t="s">
        <v>1236</v>
      </c>
    </row>
    <row r="20" spans="1:5">
      <c r="A20" s="4" t="s">
        <v>92</v>
      </c>
      <c r="B20" s="5" t="n">
        <v>201</v>
      </c>
      <c r="C20" s="5" t="n">
        <v>231</v>
      </c>
    </row>
    <row r="21" spans="1:5">
      <c r="A21" s="4" t="s">
        <v>95</v>
      </c>
      <c r="B21" s="5" t="n">
        <v>1177</v>
      </c>
      <c r="C21" s="5" t="n">
        <v>986</v>
      </c>
    </row>
    <row r="22" spans="1:5">
      <c r="A22" s="4" t="s">
        <v>96</v>
      </c>
      <c r="B22" s="5" t="n">
        <v>704</v>
      </c>
      <c r="C22" s="5" t="n">
        <v>497</v>
      </c>
    </row>
    <row r="23" spans="1:5">
      <c r="A23" s="4" t="s">
        <v>98</v>
      </c>
      <c r="B23" s="5" t="n">
        <v>674</v>
      </c>
      <c r="C23" s="5" t="n">
        <v>679</v>
      </c>
    </row>
    <row r="24" spans="1:5">
      <c r="A24" s="4" t="s">
        <v>99</v>
      </c>
      <c r="B24" s="5" t="n">
        <v>13</v>
      </c>
      <c r="C24" s="5" t="n">
        <v>19</v>
      </c>
    </row>
    <row r="25" spans="1:5">
      <c r="A25" s="4" t="s">
        <v>1237</v>
      </c>
      <c r="B25" s="5" t="n">
        <v>1804</v>
      </c>
      <c r="C25" s="5" t="n">
        <v>1560</v>
      </c>
    </row>
    <row r="26" spans="1:5">
      <c r="A26" s="4" t="s">
        <v>101</v>
      </c>
      <c r="B26" s="5" t="n">
        <v>4573</v>
      </c>
      <c r="C26" s="5" t="n">
        <v>3972</v>
      </c>
    </row>
    <row r="27" spans="1:5">
      <c r="A27" s="4" t="s">
        <v>102</v>
      </c>
      <c r="B27" s="5" t="n">
        <v>9465</v>
      </c>
      <c r="C27" s="5" t="n">
        <v>9464</v>
      </c>
    </row>
    <row r="28" spans="1:5">
      <c r="A28" s="4" t="s">
        <v>105</v>
      </c>
      <c r="B28" s="5" t="n">
        <v>5017</v>
      </c>
      <c r="C28" s="5" t="n">
        <v>5429</v>
      </c>
    </row>
    <row r="29" spans="1:5">
      <c r="A29" s="4" t="s">
        <v>1235</v>
      </c>
      <c r="B29" s="5" t="n">
        <v>0</v>
      </c>
      <c r="C29" s="5" t="n">
        <v>0</v>
      </c>
    </row>
    <row r="30" spans="1:5">
      <c r="A30" s="3" t="s">
        <v>108</v>
      </c>
    </row>
    <row r="31" spans="1:5">
      <c r="A31" s="4" t="s">
        <v>1238</v>
      </c>
      <c r="B31" s="5" t="n">
        <v>0</v>
      </c>
      <c r="C31" s="5" t="n">
        <v>0</v>
      </c>
    </row>
    <row r="32" spans="1:5">
      <c r="A32" s="4" t="s">
        <v>109</v>
      </c>
      <c r="B32" s="5" t="n">
        <v>1</v>
      </c>
      <c r="C32" s="5" t="n">
        <v>1</v>
      </c>
    </row>
    <row r="33" spans="1:5">
      <c r="A33" s="4" t="s">
        <v>110</v>
      </c>
      <c r="B33" s="5" t="n">
        <v>43637</v>
      </c>
      <c r="C33" s="5" t="n">
        <v>43797</v>
      </c>
    </row>
    <row r="34" spans="1:5">
      <c r="A34" s="4" t="s">
        <v>1239</v>
      </c>
      <c r="B34" s="5" t="n">
        <v>-17201</v>
      </c>
      <c r="C34" s="5" t="n">
        <v>-18900</v>
      </c>
    </row>
    <row r="35" spans="1:5">
      <c r="A35" s="4" t="s">
        <v>1240</v>
      </c>
      <c r="B35" s="5" t="n">
        <v>-775</v>
      </c>
      <c r="C35" s="5" t="n">
        <v>-662</v>
      </c>
      <c r="D35" s="5" t="n">
        <v>-767</v>
      </c>
      <c r="E35" s="6" t="n">
        <v>-770</v>
      </c>
    </row>
    <row r="36" spans="1:5">
      <c r="A36" s="4" t="s">
        <v>1241</v>
      </c>
      <c r="B36" s="5" t="n">
        <v>25662</v>
      </c>
      <c r="C36" s="5" t="n">
        <v>24236</v>
      </c>
    </row>
    <row r="37" spans="1:5">
      <c r="A37" s="4" t="s">
        <v>1242</v>
      </c>
      <c r="B37" s="5" t="n">
        <v>22858</v>
      </c>
      <c r="C37" s="5" t="n">
        <v>22258</v>
      </c>
    </row>
    <row r="38" spans="1:5">
      <c r="A38" s="4" t="s">
        <v>115</v>
      </c>
      <c r="B38" s="5" t="n">
        <v>2804</v>
      </c>
      <c r="C38" s="5" t="n">
        <v>1978</v>
      </c>
      <c r="D38" s="6" t="n">
        <v>3689</v>
      </c>
    </row>
    <row r="39" spans="1:5">
      <c r="A39" s="4" t="s">
        <v>116</v>
      </c>
      <c r="B39" s="5" t="n">
        <v>21859</v>
      </c>
      <c r="C39" s="5" t="n">
        <v>20843</v>
      </c>
    </row>
    <row r="40" spans="1:5">
      <c r="A40" s="4" t="s">
        <v>1228</v>
      </c>
    </row>
    <row r="41" spans="1:5">
      <c r="A41" s="3" t="s">
        <v>1134</v>
      </c>
    </row>
    <row r="42" spans="1:5">
      <c r="A42" s="4" t="s">
        <v>76</v>
      </c>
      <c r="B42" s="5" t="n">
        <v>0</v>
      </c>
      <c r="C42" s="5" t="n">
        <v>0</v>
      </c>
    </row>
    <row r="43" spans="1:5">
      <c r="A43" s="4" t="s">
        <v>1135</v>
      </c>
      <c r="B43" s="5" t="n">
        <v>0</v>
      </c>
      <c r="C43" s="5" t="n">
        <v>0</v>
      </c>
    </row>
    <row r="44" spans="1:5">
      <c r="A44" s="4" t="s">
        <v>78</v>
      </c>
      <c r="B44" s="5" t="n">
        <v>0</v>
      </c>
      <c r="C44" s="5" t="n">
        <v>0</v>
      </c>
    </row>
    <row r="45" spans="1:5">
      <c r="A45" s="4" t="s">
        <v>1233</v>
      </c>
      <c r="B45" s="5" t="n">
        <v>-36</v>
      </c>
      <c r="C45" s="5" t="n">
        <v>-36</v>
      </c>
    </row>
    <row r="46" spans="1:5">
      <c r="A46" s="4" t="s">
        <v>82</v>
      </c>
      <c r="B46" s="5" t="n">
        <v>-36</v>
      </c>
      <c r="C46" s="5" t="n">
        <v>-36</v>
      </c>
    </row>
    <row r="47" spans="1:5">
      <c r="A47" s="4" t="s">
        <v>83</v>
      </c>
      <c r="B47" s="5" t="n">
        <v>0</v>
      </c>
      <c r="C47" s="5" t="n">
        <v>0</v>
      </c>
    </row>
    <row r="48" spans="1:5">
      <c r="A48" s="4" t="s">
        <v>84</v>
      </c>
      <c r="B48" s="5" t="n">
        <v>0</v>
      </c>
      <c r="C48" s="5" t="n">
        <v>0</v>
      </c>
    </row>
    <row r="49" spans="1:5">
      <c r="A49" s="4" t="s">
        <v>85</v>
      </c>
      <c r="B49" s="5" t="n">
        <v>0</v>
      </c>
      <c r="C49" s="5" t="n">
        <v>0</v>
      </c>
    </row>
    <row r="50" spans="1:5">
      <c r="A50" s="4" t="s">
        <v>78</v>
      </c>
      <c r="B50" s="5" t="n">
        <v>0</v>
      </c>
      <c r="C50" s="5" t="n">
        <v>0</v>
      </c>
    </row>
    <row r="51" spans="1:5">
      <c r="A51" s="4" t="s">
        <v>86</v>
      </c>
      <c r="B51" s="5" t="n">
        <v>0</v>
      </c>
      <c r="C51" s="5" t="n">
        <v>0</v>
      </c>
    </row>
    <row r="52" spans="1:5">
      <c r="A52" s="4" t="s">
        <v>87</v>
      </c>
      <c r="B52" s="5" t="n">
        <v>0</v>
      </c>
      <c r="C52" s="5" t="n">
        <v>0</v>
      </c>
    </row>
    <row r="53" spans="1:5">
      <c r="A53" s="4" t="s">
        <v>1234</v>
      </c>
      <c r="B53" s="5" t="n">
        <v>-64501</v>
      </c>
      <c r="C53" s="5" t="n">
        <v>-60889</v>
      </c>
    </row>
    <row r="54" spans="1:5">
      <c r="A54" s="4" t="s">
        <v>88</v>
      </c>
      <c r="B54" s="5" t="n">
        <v>0</v>
      </c>
      <c r="C54" s="5" t="n">
        <v>0</v>
      </c>
    </row>
    <row r="55" spans="1:5">
      <c r="A55" s="4" t="s">
        <v>1113</v>
      </c>
      <c r="B55" s="5" t="n">
        <v>0</v>
      </c>
      <c r="C55" s="5" t="n">
        <v>0</v>
      </c>
    </row>
    <row r="56" spans="1:5">
      <c r="A56" s="4" t="s">
        <v>1235</v>
      </c>
      <c r="B56" s="5" t="n">
        <v>-32212</v>
      </c>
      <c r="C56" s="5" t="n">
        <v>-30783</v>
      </c>
    </row>
    <row r="57" spans="1:5">
      <c r="A57" s="4" t="s">
        <v>90</v>
      </c>
      <c r="B57" s="5" t="n">
        <v>-96749</v>
      </c>
      <c r="C57" s="5" t="n">
        <v>-91708</v>
      </c>
    </row>
    <row r="58" spans="1:5">
      <c r="A58" s="3" t="s">
        <v>1236</v>
      </c>
    </row>
    <row r="59" spans="1:5">
      <c r="A59" s="4" t="s">
        <v>92</v>
      </c>
      <c r="B59" s="5" t="n">
        <v>0</v>
      </c>
      <c r="C59" s="5" t="n">
        <v>0</v>
      </c>
    </row>
    <row r="60" spans="1:5">
      <c r="A60" s="4" t="s">
        <v>95</v>
      </c>
      <c r="B60" s="5" t="n">
        <v>0</v>
      </c>
      <c r="C60" s="5" t="n">
        <v>0</v>
      </c>
    </row>
    <row r="61" spans="1:5">
      <c r="A61" s="4" t="s">
        <v>96</v>
      </c>
      <c r="B61" s="5" t="n">
        <v>0</v>
      </c>
      <c r="C61" s="5" t="n">
        <v>0</v>
      </c>
    </row>
    <row r="62" spans="1:5">
      <c r="A62" s="4" t="s">
        <v>98</v>
      </c>
      <c r="B62" s="5" t="n">
        <v>0</v>
      </c>
      <c r="C62" s="5" t="n">
        <v>0</v>
      </c>
    </row>
    <row r="63" spans="1:5">
      <c r="A63" s="4" t="s">
        <v>99</v>
      </c>
      <c r="B63" s="5" t="n">
        <v>0</v>
      </c>
      <c r="C63" s="5" t="n">
        <v>0</v>
      </c>
    </row>
    <row r="64" spans="1:5">
      <c r="A64" s="4" t="s">
        <v>1237</v>
      </c>
      <c r="B64" s="5" t="n">
        <v>-36</v>
      </c>
      <c r="C64" s="5" t="n">
        <v>-36</v>
      </c>
    </row>
    <row r="65" spans="1:5">
      <c r="A65" s="4" t="s">
        <v>101</v>
      </c>
      <c r="B65" s="5" t="n">
        <v>-36</v>
      </c>
      <c r="C65" s="5" t="n">
        <v>-36</v>
      </c>
    </row>
    <row r="66" spans="1:5">
      <c r="A66" s="4" t="s">
        <v>102</v>
      </c>
      <c r="B66" s="5" t="n">
        <v>0</v>
      </c>
      <c r="C66" s="5" t="n">
        <v>0</v>
      </c>
    </row>
    <row r="67" spans="1:5">
      <c r="A67" s="4" t="s">
        <v>105</v>
      </c>
      <c r="B67" s="5" t="n">
        <v>0</v>
      </c>
      <c r="C67" s="5" t="n">
        <v>0</v>
      </c>
    </row>
    <row r="68" spans="1:5">
      <c r="A68" s="4" t="s">
        <v>1235</v>
      </c>
      <c r="B68" s="5" t="n">
        <v>-32212</v>
      </c>
      <c r="C68" s="5" t="n">
        <v>-30783</v>
      </c>
    </row>
    <row r="69" spans="1:5">
      <c r="A69" s="3" t="s">
        <v>108</v>
      </c>
    </row>
    <row r="70" spans="1:5">
      <c r="A70" s="4" t="s">
        <v>1238</v>
      </c>
      <c r="B70" s="5" t="n">
        <v>-126</v>
      </c>
      <c r="C70" s="5" t="n">
        <v>-126</v>
      </c>
    </row>
    <row r="71" spans="1:5">
      <c r="A71" s="4" t="s">
        <v>109</v>
      </c>
      <c r="B71" s="5" t="n">
        <v>-713</v>
      </c>
      <c r="C71" s="5" t="n">
        <v>-713</v>
      </c>
    </row>
    <row r="72" spans="1:5">
      <c r="A72" s="4" t="s">
        <v>110</v>
      </c>
      <c r="B72" s="5" t="n">
        <v>-60894</v>
      </c>
      <c r="C72" s="5" t="n">
        <v>-60894</v>
      </c>
    </row>
    <row r="73" spans="1:5">
      <c r="A73" s="4" t="s">
        <v>1239</v>
      </c>
      <c r="B73" s="5" t="n">
        <v>-7833</v>
      </c>
      <c r="C73" s="5" t="n">
        <v>-4193</v>
      </c>
    </row>
    <row r="74" spans="1:5">
      <c r="A74" s="4" t="s">
        <v>1240</v>
      </c>
      <c r="B74" s="5" t="n">
        <v>-66</v>
      </c>
      <c r="C74" s="5" t="n">
        <v>-94</v>
      </c>
    </row>
    <row r="75" spans="1:5">
      <c r="A75" s="4" t="s">
        <v>1241</v>
      </c>
      <c r="B75" s="5" t="n">
        <v>-69632</v>
      </c>
      <c r="C75" s="5" t="n">
        <v>-66020</v>
      </c>
    </row>
    <row r="76" spans="1:5">
      <c r="A76" s="4" t="s">
        <v>1242</v>
      </c>
      <c r="B76" s="5" t="n">
        <v>-5131</v>
      </c>
      <c r="C76" s="5" t="n">
        <v>-5131</v>
      </c>
    </row>
    <row r="77" spans="1:5">
      <c r="A77" s="4" t="s">
        <v>115</v>
      </c>
      <c r="B77" s="5" t="n">
        <v>-64501</v>
      </c>
      <c r="C77" s="5" t="n">
        <v>-60889</v>
      </c>
    </row>
    <row r="78" spans="1:5">
      <c r="A78" s="4" t="s">
        <v>116</v>
      </c>
      <c r="B78" s="5" t="n">
        <v>-96749</v>
      </c>
      <c r="C78" s="5" t="n">
        <v>-91708</v>
      </c>
    </row>
    <row r="79" spans="1:5">
      <c r="A79" s="4" t="s">
        <v>1229</v>
      </c>
    </row>
    <row r="80" spans="1:5">
      <c r="A80" s="3" t="s">
        <v>1134</v>
      </c>
    </row>
    <row r="81" spans="1:5">
      <c r="A81" s="4" t="s">
        <v>76</v>
      </c>
      <c r="B81" s="5" t="n">
        <v>148</v>
      </c>
      <c r="C81" s="5" t="n">
        <v>173</v>
      </c>
    </row>
    <row r="82" spans="1:5">
      <c r="A82" s="4" t="s">
        <v>1135</v>
      </c>
      <c r="B82" s="5" t="n">
        <v>27</v>
      </c>
      <c r="C82" s="5" t="n">
        <v>29</v>
      </c>
    </row>
    <row r="83" spans="1:5">
      <c r="A83" s="4" t="s">
        <v>78</v>
      </c>
      <c r="B83" s="5" t="n">
        <v>2</v>
      </c>
      <c r="C83" s="5" t="n">
        <v>3</v>
      </c>
    </row>
    <row r="84" spans="1:5">
      <c r="A84" s="4" t="s">
        <v>1233</v>
      </c>
      <c r="B84" s="5" t="n">
        <v>81</v>
      </c>
      <c r="C84" s="5" t="n">
        <v>130</v>
      </c>
    </row>
    <row r="85" spans="1:5">
      <c r="A85" s="4" t="s">
        <v>82</v>
      </c>
      <c r="B85" s="5" t="n">
        <v>258</v>
      </c>
      <c r="C85" s="5" t="n">
        <v>335</v>
      </c>
    </row>
    <row r="86" spans="1:5">
      <c r="A86" s="4" t="s">
        <v>83</v>
      </c>
      <c r="B86" s="5" t="n">
        <v>31</v>
      </c>
      <c r="C86" s="5" t="n">
        <v>49</v>
      </c>
    </row>
    <row r="87" spans="1:5">
      <c r="A87" s="4" t="s">
        <v>84</v>
      </c>
      <c r="B87" s="5" t="n">
        <v>14</v>
      </c>
      <c r="C87" s="5" t="n">
        <v>27</v>
      </c>
    </row>
    <row r="88" spans="1:5">
      <c r="A88" s="4" t="s">
        <v>85</v>
      </c>
      <c r="B88" s="5" t="n">
        <v>17</v>
      </c>
      <c r="C88" s="5" t="n">
        <v>22</v>
      </c>
    </row>
    <row r="89" spans="1:5">
      <c r="A89" s="4" t="s">
        <v>78</v>
      </c>
      <c r="B89" s="5" t="n">
        <v>5</v>
      </c>
      <c r="C89" s="5" t="n">
        <v>3</v>
      </c>
    </row>
    <row r="90" spans="1:5">
      <c r="A90" s="4" t="s">
        <v>86</v>
      </c>
      <c r="B90" s="5" t="n">
        <v>98</v>
      </c>
      <c r="C90" s="5" t="n">
        <v>98</v>
      </c>
    </row>
    <row r="91" spans="1:5">
      <c r="A91" s="4" t="s">
        <v>87</v>
      </c>
      <c r="B91" s="5" t="n">
        <v>0</v>
      </c>
      <c r="C91" s="5" t="n">
        <v>0</v>
      </c>
    </row>
    <row r="92" spans="1:5">
      <c r="A92" s="4" t="s">
        <v>1234</v>
      </c>
      <c r="B92" s="5" t="n">
        <v>47600</v>
      </c>
      <c r="C92" s="5" t="n">
        <v>45504</v>
      </c>
    </row>
    <row r="93" spans="1:5">
      <c r="A93" s="4" t="s">
        <v>88</v>
      </c>
      <c r="B93" s="5" t="n">
        <v>281</v>
      </c>
      <c r="C93" s="5" t="n">
        <v>162</v>
      </c>
    </row>
    <row r="94" spans="1:5">
      <c r="A94" s="4" t="s">
        <v>1113</v>
      </c>
      <c r="B94" s="5" t="n">
        <v>0</v>
      </c>
      <c r="C94" s="5" t="n">
        <v>0</v>
      </c>
    </row>
    <row r="95" spans="1:5">
      <c r="A95" s="4" t="s">
        <v>1235</v>
      </c>
      <c r="B95" s="5" t="n">
        <v>0</v>
      </c>
      <c r="C95" s="5" t="n">
        <v>0</v>
      </c>
    </row>
    <row r="96" spans="1:5">
      <c r="A96" s="4" t="s">
        <v>90</v>
      </c>
      <c r="B96" s="5" t="n">
        <v>48259</v>
      </c>
      <c r="C96" s="5" t="n">
        <v>46124</v>
      </c>
    </row>
    <row r="97" spans="1:5">
      <c r="A97" s="3" t="s">
        <v>1236</v>
      </c>
    </row>
    <row r="98" spans="1:5">
      <c r="A98" s="4" t="s">
        <v>92</v>
      </c>
      <c r="B98" s="5" t="n">
        <v>5</v>
      </c>
      <c r="C98" s="5" t="n">
        <v>1</v>
      </c>
    </row>
    <row r="99" spans="1:5">
      <c r="A99" s="4" t="s">
        <v>95</v>
      </c>
      <c r="B99" s="5" t="n">
        <v>0</v>
      </c>
      <c r="C99" s="5" t="n">
        <v>0</v>
      </c>
    </row>
    <row r="100" spans="1:5">
      <c r="A100" s="4" t="s">
        <v>96</v>
      </c>
      <c r="B100" s="5" t="n">
        <v>3</v>
      </c>
      <c r="C100" s="5" t="n">
        <v>4</v>
      </c>
    </row>
    <row r="101" spans="1:5">
      <c r="A101" s="4" t="s">
        <v>98</v>
      </c>
      <c r="B101" s="5" t="n">
        <v>674</v>
      </c>
      <c r="C101" s="5" t="n">
        <v>679</v>
      </c>
    </row>
    <row r="102" spans="1:5">
      <c r="A102" s="4" t="s">
        <v>99</v>
      </c>
      <c r="B102" s="5" t="n">
        <v>1</v>
      </c>
      <c r="C102" s="5" t="n">
        <v>2</v>
      </c>
    </row>
    <row r="103" spans="1:5">
      <c r="A103" s="4" t="s">
        <v>1237</v>
      </c>
      <c r="B103" s="5" t="n">
        <v>395</v>
      </c>
      <c r="C103" s="5" t="n">
        <v>352</v>
      </c>
    </row>
    <row r="104" spans="1:5">
      <c r="A104" s="4" t="s">
        <v>101</v>
      </c>
      <c r="B104" s="5" t="n">
        <v>1078</v>
      </c>
      <c r="C104" s="5" t="n">
        <v>1038</v>
      </c>
    </row>
    <row r="105" spans="1:5">
      <c r="A105" s="4" t="s">
        <v>102</v>
      </c>
      <c r="B105" s="5" t="n">
        <v>9388</v>
      </c>
      <c r="C105" s="5" t="n">
        <v>9378</v>
      </c>
    </row>
    <row r="106" spans="1:5">
      <c r="A106" s="4" t="s">
        <v>105</v>
      </c>
      <c r="B106" s="5" t="n">
        <v>2777</v>
      </c>
      <c r="C106" s="5" t="n">
        <v>2947</v>
      </c>
    </row>
    <row r="107" spans="1:5">
      <c r="A107" s="4" t="s">
        <v>1235</v>
      </c>
      <c r="B107" s="5" t="n">
        <v>32212</v>
      </c>
      <c r="C107" s="5" t="n">
        <v>30783</v>
      </c>
    </row>
    <row r="108" spans="1:5">
      <c r="A108" s="3" t="s">
        <v>108</v>
      </c>
    </row>
    <row r="109" spans="1:5">
      <c r="A109" s="4" t="s">
        <v>1238</v>
      </c>
      <c r="B109" s="5" t="n">
        <v>0</v>
      </c>
      <c r="C109" s="5" t="n">
        <v>0</v>
      </c>
    </row>
    <row r="110" spans="1:5">
      <c r="A110" s="4" t="s">
        <v>109</v>
      </c>
      <c r="B110" s="5" t="n">
        <v>1</v>
      </c>
      <c r="C110" s="5" t="n">
        <v>1</v>
      </c>
    </row>
    <row r="111" spans="1:5">
      <c r="A111" s="4" t="s">
        <v>110</v>
      </c>
      <c r="B111" s="5" t="n">
        <v>43637</v>
      </c>
      <c r="C111" s="5" t="n">
        <v>43797</v>
      </c>
    </row>
    <row r="112" spans="1:5">
      <c r="A112" s="4" t="s">
        <v>1239</v>
      </c>
      <c r="B112" s="5" t="n">
        <v>-17201</v>
      </c>
      <c r="C112" s="5" t="n">
        <v>-18900</v>
      </c>
    </row>
    <row r="113" spans="1:5">
      <c r="A113" s="4" t="s">
        <v>1240</v>
      </c>
      <c r="B113" s="5" t="n">
        <v>-775</v>
      </c>
      <c r="C113" s="5" t="n">
        <v>-662</v>
      </c>
    </row>
    <row r="114" spans="1:5">
      <c r="A114" s="4" t="s">
        <v>1241</v>
      </c>
      <c r="B114" s="5" t="n">
        <v>25662</v>
      </c>
      <c r="C114" s="5" t="n">
        <v>24236</v>
      </c>
    </row>
    <row r="115" spans="1:5">
      <c r="A115" s="4" t="s">
        <v>1242</v>
      </c>
      <c r="B115" s="5" t="n">
        <v>22858</v>
      </c>
      <c r="C115" s="5" t="n">
        <v>22258</v>
      </c>
    </row>
    <row r="116" spans="1:5">
      <c r="A116" s="4" t="s">
        <v>115</v>
      </c>
      <c r="B116" s="5" t="n">
        <v>2804</v>
      </c>
      <c r="C116" s="5" t="n">
        <v>1978</v>
      </c>
    </row>
    <row r="117" spans="1:5">
      <c r="A117" s="4" t="s">
        <v>116</v>
      </c>
      <c r="B117" s="5" t="n">
        <v>48259</v>
      </c>
      <c r="C117" s="5" t="n">
        <v>46124</v>
      </c>
    </row>
    <row r="118" spans="1:5">
      <c r="A118" s="4" t="s">
        <v>1230</v>
      </c>
    </row>
    <row r="119" spans="1:5">
      <c r="A119" s="3" t="s">
        <v>1134</v>
      </c>
    </row>
    <row r="120" spans="1:5">
      <c r="A120" s="4" t="s">
        <v>76</v>
      </c>
      <c r="B120" s="5" t="n">
        <v>0</v>
      </c>
      <c r="C120" s="5" t="n">
        <v>0</v>
      </c>
    </row>
    <row r="121" spans="1:5">
      <c r="A121" s="4" t="s">
        <v>1135</v>
      </c>
      <c r="B121" s="5" t="n">
        <v>1</v>
      </c>
      <c r="C121" s="5" t="n">
        <v>2</v>
      </c>
    </row>
    <row r="122" spans="1:5">
      <c r="A122" s="4" t="s">
        <v>78</v>
      </c>
      <c r="B122" s="5" t="n">
        <v>2</v>
      </c>
      <c r="C122" s="5" t="n">
        <v>3</v>
      </c>
    </row>
    <row r="123" spans="1:5">
      <c r="A123" s="4" t="s">
        <v>1233</v>
      </c>
      <c r="B123" s="5" t="n">
        <v>46</v>
      </c>
      <c r="C123" s="5" t="n">
        <v>28</v>
      </c>
    </row>
    <row r="124" spans="1:5">
      <c r="A124" s="4" t="s">
        <v>82</v>
      </c>
      <c r="B124" s="5" t="n">
        <v>49</v>
      </c>
      <c r="C124" s="5" t="n">
        <v>33</v>
      </c>
    </row>
    <row r="125" spans="1:5">
      <c r="A125" s="4" t="s">
        <v>83</v>
      </c>
      <c r="B125" s="5" t="n">
        <v>223</v>
      </c>
      <c r="C125" s="5" t="n">
        <v>217</v>
      </c>
    </row>
    <row r="126" spans="1:5">
      <c r="A126" s="4" t="s">
        <v>84</v>
      </c>
      <c r="B126" s="5" t="n">
        <v>184</v>
      </c>
      <c r="C126" s="5" t="n">
        <v>163</v>
      </c>
    </row>
    <row r="127" spans="1:5">
      <c r="A127" s="4" t="s">
        <v>85</v>
      </c>
      <c r="B127" s="5" t="n">
        <v>39</v>
      </c>
      <c r="C127" s="5" t="n">
        <v>54</v>
      </c>
    </row>
    <row r="128" spans="1:5">
      <c r="A128" s="4" t="s">
        <v>78</v>
      </c>
      <c r="B128" s="5" t="n">
        <v>4</v>
      </c>
      <c r="C128" s="5" t="n">
        <v>4</v>
      </c>
    </row>
    <row r="129" spans="1:5">
      <c r="A129" s="4" t="s">
        <v>86</v>
      </c>
      <c r="B129" s="5" t="n">
        <v>62</v>
      </c>
      <c r="C129" s="5" t="n">
        <v>62</v>
      </c>
    </row>
    <row r="130" spans="1:5">
      <c r="A130" s="4" t="s">
        <v>87</v>
      </c>
      <c r="B130" s="5" t="n">
        <v>0</v>
      </c>
      <c r="C130" s="5" t="n">
        <v>0</v>
      </c>
    </row>
    <row r="131" spans="1:5">
      <c r="A131" s="4" t="s">
        <v>1234</v>
      </c>
      <c r="B131" s="5" t="n">
        <v>16901</v>
      </c>
      <c r="C131" s="5" t="n">
        <v>15385</v>
      </c>
    </row>
    <row r="132" spans="1:5">
      <c r="A132" s="4" t="s">
        <v>88</v>
      </c>
      <c r="B132" s="5" t="n">
        <v>0</v>
      </c>
      <c r="C132" s="5" t="n">
        <v>5</v>
      </c>
    </row>
    <row r="133" spans="1:5">
      <c r="A133" s="4" t="s">
        <v>1113</v>
      </c>
      <c r="B133" s="5" t="n">
        <v>0</v>
      </c>
      <c r="C133" s="5" t="n">
        <v>0</v>
      </c>
    </row>
    <row r="134" spans="1:5">
      <c r="A134" s="4" t="s">
        <v>1235</v>
      </c>
      <c r="B134" s="5" t="n">
        <v>526</v>
      </c>
      <c r="C134" s="5" t="n">
        <v>1221</v>
      </c>
    </row>
    <row r="135" spans="1:5">
      <c r="A135" s="4" t="s">
        <v>90</v>
      </c>
      <c r="B135" s="5" t="n">
        <v>17581</v>
      </c>
      <c r="C135" s="5" t="n">
        <v>16764</v>
      </c>
    </row>
    <row r="136" spans="1:5">
      <c r="A136" s="3" t="s">
        <v>1236</v>
      </c>
    </row>
    <row r="137" spans="1:5">
      <c r="A137" s="4" t="s">
        <v>92</v>
      </c>
      <c r="B137" s="5" t="n">
        <v>31</v>
      </c>
      <c r="C137" s="5" t="n">
        <v>30</v>
      </c>
    </row>
    <row r="138" spans="1:5">
      <c r="A138" s="4" t="s">
        <v>95</v>
      </c>
      <c r="B138" s="5" t="n">
        <v>0</v>
      </c>
      <c r="C138" s="5" t="n">
        <v>0</v>
      </c>
    </row>
    <row r="139" spans="1:5">
      <c r="A139" s="4" t="s">
        <v>96</v>
      </c>
      <c r="B139" s="5" t="n">
        <v>2</v>
      </c>
      <c r="C139" s="5" t="n">
        <v>4</v>
      </c>
    </row>
    <row r="140" spans="1:5">
      <c r="A140" s="4" t="s">
        <v>98</v>
      </c>
      <c r="B140" s="5" t="n">
        <v>0</v>
      </c>
      <c r="C140" s="5" t="n">
        <v>0</v>
      </c>
    </row>
    <row r="141" spans="1:5">
      <c r="A141" s="4" t="s">
        <v>99</v>
      </c>
      <c r="B141" s="5" t="n">
        <v>0</v>
      </c>
      <c r="C141" s="5" t="n">
        <v>0</v>
      </c>
    </row>
    <row r="142" spans="1:5">
      <c r="A142" s="4" t="s">
        <v>1237</v>
      </c>
      <c r="B142" s="5" t="n">
        <v>308</v>
      </c>
      <c r="C142" s="5" t="n">
        <v>269</v>
      </c>
    </row>
    <row r="143" spans="1:5">
      <c r="A143" s="4" t="s">
        <v>101</v>
      </c>
      <c r="B143" s="5" t="n">
        <v>341</v>
      </c>
      <c r="C143" s="5" t="n">
        <v>303</v>
      </c>
    </row>
    <row r="144" spans="1:5">
      <c r="A144" s="4" t="s">
        <v>102</v>
      </c>
      <c r="B144" s="5" t="n">
        <v>0</v>
      </c>
      <c r="C144" s="5" t="n">
        <v>0</v>
      </c>
    </row>
    <row r="145" spans="1:5">
      <c r="A145" s="4" t="s">
        <v>105</v>
      </c>
      <c r="B145" s="5" t="n">
        <v>212</v>
      </c>
      <c r="C145" s="5" t="n">
        <v>234</v>
      </c>
    </row>
    <row r="146" spans="1:5">
      <c r="A146" s="4" t="s">
        <v>1235</v>
      </c>
      <c r="B146" s="5" t="n">
        <v>0</v>
      </c>
      <c r="C146" s="5" t="n">
        <v>0</v>
      </c>
    </row>
    <row r="147" spans="1:5">
      <c r="A147" s="3" t="s">
        <v>108</v>
      </c>
    </row>
    <row r="148" spans="1:5">
      <c r="A148" s="4" t="s">
        <v>1238</v>
      </c>
      <c r="B148" s="5" t="n">
        <v>0</v>
      </c>
      <c r="C148" s="5" t="n">
        <v>0</v>
      </c>
    </row>
    <row r="149" spans="1:5">
      <c r="A149" s="4" t="s">
        <v>109</v>
      </c>
      <c r="B149" s="5" t="n">
        <v>123</v>
      </c>
      <c r="C149" s="5" t="n">
        <v>123</v>
      </c>
    </row>
    <row r="150" spans="1:5">
      <c r="A150" s="4" t="s">
        <v>110</v>
      </c>
      <c r="B150" s="5" t="n">
        <v>0</v>
      </c>
      <c r="C150" s="5" t="n">
        <v>0</v>
      </c>
    </row>
    <row r="151" spans="1:5">
      <c r="A151" s="4" t="s">
        <v>1239</v>
      </c>
      <c r="B151" s="5" t="n">
        <v>17214</v>
      </c>
      <c r="C151" s="5" t="n">
        <v>16417</v>
      </c>
    </row>
    <row r="152" spans="1:5">
      <c r="A152" s="4" t="s">
        <v>1240</v>
      </c>
      <c r="B152" s="5" t="n">
        <v>22</v>
      </c>
      <c r="C152" s="5" t="n">
        <v>18</v>
      </c>
    </row>
    <row r="153" spans="1:5">
      <c r="A153" s="4" t="s">
        <v>1241</v>
      </c>
      <c r="B153" s="5" t="n">
        <v>17359</v>
      </c>
      <c r="C153" s="5" t="n">
        <v>16558</v>
      </c>
    </row>
    <row r="154" spans="1:5">
      <c r="A154" s="4" t="s">
        <v>1242</v>
      </c>
      <c r="B154" s="5" t="n">
        <v>331</v>
      </c>
      <c r="C154" s="5" t="n">
        <v>331</v>
      </c>
    </row>
    <row r="155" spans="1:5">
      <c r="A155" s="4" t="s">
        <v>115</v>
      </c>
      <c r="B155" s="5" t="n">
        <v>17028</v>
      </c>
      <c r="C155" s="5" t="n">
        <v>16227</v>
      </c>
    </row>
    <row r="156" spans="1:5">
      <c r="A156" s="4" t="s">
        <v>116</v>
      </c>
      <c r="B156" s="5" t="n">
        <v>17581</v>
      </c>
      <c r="C156" s="5" t="n">
        <v>16764</v>
      </c>
    </row>
    <row r="157" spans="1:5">
      <c r="A157" s="4" t="s">
        <v>1231</v>
      </c>
    </row>
    <row r="158" spans="1:5">
      <c r="A158" s="3" t="s">
        <v>1134</v>
      </c>
    </row>
    <row r="159" spans="1:5">
      <c r="A159" s="4" t="s">
        <v>76</v>
      </c>
      <c r="B159" s="5" t="n">
        <v>174</v>
      </c>
      <c r="C159" s="5" t="n">
        <v>112</v>
      </c>
    </row>
    <row r="160" spans="1:5">
      <c r="A160" s="4" t="s">
        <v>1135</v>
      </c>
      <c r="B160" s="5" t="n">
        <v>4013</v>
      </c>
      <c r="C160" s="5" t="n">
        <v>3666</v>
      </c>
    </row>
    <row r="161" spans="1:5">
      <c r="A161" s="4" t="s">
        <v>78</v>
      </c>
      <c r="B161" s="5" t="n">
        <v>1984</v>
      </c>
      <c r="C161" s="5" t="n">
        <v>1822</v>
      </c>
    </row>
    <row r="162" spans="1:5">
      <c r="A162" s="4" t="s">
        <v>1233</v>
      </c>
      <c r="B162" s="5" t="n">
        <v>310</v>
      </c>
      <c r="C162" s="5" t="n">
        <v>341</v>
      </c>
    </row>
    <row r="163" spans="1:5">
      <c r="A163" s="4" t="s">
        <v>82</v>
      </c>
      <c r="B163" s="5" t="n">
        <v>6481</v>
      </c>
      <c r="C163" s="5" t="n">
        <v>5941</v>
      </c>
    </row>
    <row r="164" spans="1:5">
      <c r="A164" s="4" t="s">
        <v>83</v>
      </c>
      <c r="B164" s="5" t="n">
        <v>2672</v>
      </c>
      <c r="C164" s="5" t="n">
        <v>2681</v>
      </c>
    </row>
    <row r="165" spans="1:5">
      <c r="A165" s="4" t="s">
        <v>84</v>
      </c>
      <c r="B165" s="5" t="n">
        <v>1519</v>
      </c>
      <c r="C165" s="5" t="n">
        <v>1511</v>
      </c>
    </row>
    <row r="166" spans="1:5">
      <c r="A166" s="4" t="s">
        <v>85</v>
      </c>
      <c r="B166" s="5" t="n">
        <v>1153</v>
      </c>
      <c r="C166" s="5" t="n">
        <v>1170</v>
      </c>
    </row>
    <row r="167" spans="1:5">
      <c r="A167" s="4" t="s">
        <v>78</v>
      </c>
      <c r="B167" s="5" t="n">
        <v>3874</v>
      </c>
      <c r="C167" s="5" t="n">
        <v>2874</v>
      </c>
    </row>
    <row r="168" spans="1:5">
      <c r="A168" s="4" t="s">
        <v>86</v>
      </c>
      <c r="B168" s="5" t="n">
        <v>4760</v>
      </c>
      <c r="C168" s="5" t="n">
        <v>4731</v>
      </c>
    </row>
    <row r="169" spans="1:5">
      <c r="A169" s="4" t="s">
        <v>87</v>
      </c>
      <c r="B169" s="5" t="n">
        <v>2638</v>
      </c>
      <c r="C169" s="5" t="n">
        <v>2666</v>
      </c>
    </row>
    <row r="170" spans="1:5">
      <c r="A170" s="4" t="s">
        <v>1234</v>
      </c>
      <c r="B170" s="5" t="n">
        <v>0</v>
      </c>
      <c r="C170" s="5" t="n">
        <v>0</v>
      </c>
    </row>
    <row r="171" spans="1:5">
      <c r="A171" s="4" t="s">
        <v>88</v>
      </c>
      <c r="B171" s="5" t="n">
        <v>2143</v>
      </c>
      <c r="C171" s="5" t="n">
        <v>2685</v>
      </c>
    </row>
    <row r="172" spans="1:5">
      <c r="A172" s="4" t="s">
        <v>1113</v>
      </c>
      <c r="B172" s="5" t="n">
        <v>33</v>
      </c>
      <c r="C172" s="5" t="n">
        <v>34</v>
      </c>
    </row>
    <row r="173" spans="1:5">
      <c r="A173" s="4" t="s">
        <v>1235</v>
      </c>
      <c r="B173" s="5" t="n">
        <v>31686</v>
      </c>
      <c r="C173" s="5" t="n">
        <v>29562</v>
      </c>
    </row>
    <row r="174" spans="1:5">
      <c r="A174" s="4" t="s">
        <v>90</v>
      </c>
      <c r="B174" s="5" t="n">
        <v>52768</v>
      </c>
      <c r="C174" s="5" t="n">
        <v>49663</v>
      </c>
    </row>
    <row r="175" spans="1:5">
      <c r="A175" s="3" t="s">
        <v>1236</v>
      </c>
    </row>
    <row r="176" spans="1:5">
      <c r="A176" s="4" t="s">
        <v>92</v>
      </c>
      <c r="B176" s="5" t="n">
        <v>165</v>
      </c>
      <c r="C176" s="5" t="n">
        <v>200</v>
      </c>
    </row>
    <row r="177" spans="1:5">
      <c r="A177" s="4" t="s">
        <v>95</v>
      </c>
      <c r="B177" s="5" t="n">
        <v>1177</v>
      </c>
      <c r="C177" s="5" t="n">
        <v>986</v>
      </c>
    </row>
    <row r="178" spans="1:5">
      <c r="A178" s="4" t="s">
        <v>96</v>
      </c>
      <c r="B178" s="5" t="n">
        <v>699</v>
      </c>
      <c r="C178" s="5" t="n">
        <v>489</v>
      </c>
    </row>
    <row r="179" spans="1:5">
      <c r="A179" s="4" t="s">
        <v>98</v>
      </c>
      <c r="B179" s="5" t="n">
        <v>0</v>
      </c>
      <c r="C179" s="5" t="n">
        <v>0</v>
      </c>
    </row>
    <row r="180" spans="1:5">
      <c r="A180" s="4" t="s">
        <v>99</v>
      </c>
      <c r="B180" s="5" t="n">
        <v>12</v>
      </c>
      <c r="C180" s="5" t="n">
        <v>17</v>
      </c>
    </row>
    <row r="181" spans="1:5">
      <c r="A181" s="4" t="s">
        <v>1237</v>
      </c>
      <c r="B181" s="5" t="n">
        <v>1137</v>
      </c>
      <c r="C181" s="5" t="n">
        <v>975</v>
      </c>
    </row>
    <row r="182" spans="1:5">
      <c r="A182" s="4" t="s">
        <v>101</v>
      </c>
      <c r="B182" s="5" t="n">
        <v>3190</v>
      </c>
      <c r="C182" s="5" t="n">
        <v>2667</v>
      </c>
    </row>
    <row r="183" spans="1:5">
      <c r="A183" s="4" t="s">
        <v>102</v>
      </c>
      <c r="B183" s="5" t="n">
        <v>77</v>
      </c>
      <c r="C183" s="5" t="n">
        <v>86</v>
      </c>
    </row>
    <row r="184" spans="1:5">
      <c r="A184" s="4" t="s">
        <v>105</v>
      </c>
      <c r="B184" s="5" t="n">
        <v>2028</v>
      </c>
      <c r="C184" s="5" t="n">
        <v>2248</v>
      </c>
    </row>
    <row r="185" spans="1:5">
      <c r="A185" s="4" t="s">
        <v>1235</v>
      </c>
      <c r="B185" s="5" t="n">
        <v>0</v>
      </c>
      <c r="C185" s="5" t="n">
        <v>0</v>
      </c>
    </row>
    <row r="186" spans="1:5">
      <c r="A186" s="3" t="s">
        <v>108</v>
      </c>
    </row>
    <row r="187" spans="1:5">
      <c r="A187" s="4" t="s">
        <v>1238</v>
      </c>
      <c r="B187" s="5" t="n">
        <v>126</v>
      </c>
      <c r="C187" s="5" t="n">
        <v>126</v>
      </c>
    </row>
    <row r="188" spans="1:5">
      <c r="A188" s="4" t="s">
        <v>109</v>
      </c>
      <c r="B188" s="5" t="n">
        <v>590</v>
      </c>
      <c r="C188" s="5" t="n">
        <v>590</v>
      </c>
    </row>
    <row r="189" spans="1:5">
      <c r="A189" s="4" t="s">
        <v>110</v>
      </c>
      <c r="B189" s="5" t="n">
        <v>60894</v>
      </c>
      <c r="C189" s="5" t="n">
        <v>60894</v>
      </c>
    </row>
    <row r="190" spans="1:5">
      <c r="A190" s="4" t="s">
        <v>1239</v>
      </c>
      <c r="B190" s="5" t="n">
        <v>-9381</v>
      </c>
      <c r="C190" s="5" t="n">
        <v>-12224</v>
      </c>
    </row>
    <row r="191" spans="1:5">
      <c r="A191" s="4" t="s">
        <v>1240</v>
      </c>
      <c r="B191" s="5" t="n">
        <v>44</v>
      </c>
      <c r="C191" s="5" t="n">
        <v>76</v>
      </c>
    </row>
    <row r="192" spans="1:5">
      <c r="A192" s="4" t="s">
        <v>1241</v>
      </c>
      <c r="B192" s="5" t="n">
        <v>52273</v>
      </c>
      <c r="C192" s="5" t="n">
        <v>49462</v>
      </c>
    </row>
    <row r="193" spans="1:5">
      <c r="A193" s="4" t="s">
        <v>1242</v>
      </c>
      <c r="B193" s="5" t="n">
        <v>4800</v>
      </c>
      <c r="C193" s="5" t="n">
        <v>4800</v>
      </c>
    </row>
    <row r="194" spans="1:5">
      <c r="A194" s="4" t="s">
        <v>115</v>
      </c>
      <c r="B194" s="5" t="n">
        <v>47473</v>
      </c>
      <c r="C194" s="5" t="n">
        <v>44662</v>
      </c>
    </row>
    <row r="195" spans="1:5">
      <c r="A195" s="4" t="s">
        <v>116</v>
      </c>
      <c r="B195" s="6" t="n">
        <v>52768</v>
      </c>
      <c r="C195" s="6" t="n">
        <v>496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3</v>
      </c>
      <c r="B1" s="2" t="s">
        <v>1</v>
      </c>
    </row>
    <row r="2" spans="1:5">
      <c r="B2" s="2" t="s">
        <v>2</v>
      </c>
      <c r="C2" s="2" t="s">
        <v>36</v>
      </c>
      <c r="D2" s="2" t="s">
        <v>37</v>
      </c>
      <c r="E2" s="2" t="s">
        <v>173</v>
      </c>
    </row>
    <row r="3" spans="1:5">
      <c r="A3" s="3" t="s">
        <v>1244</v>
      </c>
    </row>
    <row r="4" spans="1:5">
      <c r="A4" s="4" t="s">
        <v>1245</v>
      </c>
      <c r="B4" s="6" t="n">
        <v>1426</v>
      </c>
      <c r="C4" s="6" t="n">
        <v>887</v>
      </c>
      <c r="D4" s="6" t="n">
        <v>1685</v>
      </c>
    </row>
    <row r="5" spans="1:5">
      <c r="A5" s="3" t="s">
        <v>145</v>
      </c>
    </row>
    <row r="6" spans="1:5">
      <c r="A6" s="4" t="s">
        <v>146</v>
      </c>
      <c r="B6" s="5" t="n">
        <v>-124</v>
      </c>
      <c r="C6" s="5" t="n">
        <v>-110</v>
      </c>
      <c r="D6" s="5" t="n">
        <v>-81</v>
      </c>
    </row>
    <row r="7" spans="1:5">
      <c r="A7" s="4" t="s">
        <v>147</v>
      </c>
      <c r="B7" s="5" t="n">
        <v>-165</v>
      </c>
      <c r="C7" s="5" t="n">
        <v>-185</v>
      </c>
      <c r="D7" s="5" t="n">
        <v>-196</v>
      </c>
    </row>
    <row r="8" spans="1:5">
      <c r="A8" s="4" t="s">
        <v>148</v>
      </c>
      <c r="B8" s="5" t="n">
        <v>-31</v>
      </c>
      <c r="C8" s="5" t="n">
        <v>-270</v>
      </c>
      <c r="D8" s="5" t="n">
        <v>-92</v>
      </c>
    </row>
    <row r="9" spans="1:5">
      <c r="A9" s="4" t="s">
        <v>149</v>
      </c>
      <c r="B9" s="5" t="n">
        <v>0</v>
      </c>
      <c r="C9" s="5" t="n">
        <v>10</v>
      </c>
      <c r="D9" s="5" t="n">
        <v>0</v>
      </c>
    </row>
    <row r="10" spans="1:5">
      <c r="A10" s="4" t="s">
        <v>150</v>
      </c>
      <c r="B10" s="5" t="n">
        <v>0</v>
      </c>
      <c r="C10" s="5" t="n">
        <v>11</v>
      </c>
      <c r="D10" s="5" t="n">
        <v>20</v>
      </c>
    </row>
    <row r="11" spans="1:5">
      <c r="A11" s="4" t="s">
        <v>151</v>
      </c>
      <c r="B11" s="5" t="n">
        <v>-5</v>
      </c>
      <c r="C11" s="5" t="n">
        <v>21</v>
      </c>
      <c r="D11" s="5" t="n">
        <v>15</v>
      </c>
    </row>
    <row r="12" spans="1:5">
      <c r="A12" s="4" t="s">
        <v>152</v>
      </c>
      <c r="B12" s="5" t="n">
        <v>-325</v>
      </c>
      <c r="C12" s="5" t="n">
        <v>-523</v>
      </c>
      <c r="D12" s="5" t="n">
        <v>-334</v>
      </c>
    </row>
    <row r="13" spans="1:5">
      <c r="A13" s="4" t="s">
        <v>1246</v>
      </c>
      <c r="B13" s="5" t="n">
        <v>-23</v>
      </c>
      <c r="C13" s="5" t="n">
        <v>-24</v>
      </c>
      <c r="D13" s="5" t="n">
        <v>-6</v>
      </c>
    </row>
    <row r="14" spans="1:5">
      <c r="A14" s="4" t="s">
        <v>154</v>
      </c>
      <c r="B14" s="5" t="n">
        <v>-348</v>
      </c>
      <c r="C14" s="5" t="n">
        <v>-547</v>
      </c>
      <c r="D14" s="5" t="n">
        <v>-340</v>
      </c>
    </row>
    <row r="15" spans="1:5">
      <c r="A15" s="3" t="s">
        <v>155</v>
      </c>
    </row>
    <row r="16" spans="1:5">
      <c r="A16" s="4" t="s">
        <v>156</v>
      </c>
      <c r="B16" s="5" t="n">
        <v>-5</v>
      </c>
      <c r="C16" s="5" t="n">
        <v>229</v>
      </c>
      <c r="D16" s="5" t="n">
        <v>450</v>
      </c>
    </row>
    <row r="17" spans="1:5">
      <c r="A17" s="4" t="s">
        <v>157</v>
      </c>
      <c r="B17" s="5" t="n">
        <v>0</v>
      </c>
      <c r="C17" s="5" t="n">
        <v>1773</v>
      </c>
      <c r="D17" s="5" t="n">
        <v>684</v>
      </c>
    </row>
    <row r="18" spans="1:5">
      <c r="A18" s="4" t="s">
        <v>158</v>
      </c>
      <c r="B18" s="5" t="n">
        <v>0</v>
      </c>
      <c r="C18" s="5" t="n">
        <v>-1244</v>
      </c>
      <c r="D18" s="5" t="n">
        <v>-199</v>
      </c>
    </row>
    <row r="19" spans="1:5">
      <c r="A19" s="4" t="s">
        <v>159</v>
      </c>
      <c r="B19" s="5" t="n">
        <v>0</v>
      </c>
      <c r="C19" s="5" t="n">
        <v>40</v>
      </c>
      <c r="D19" s="5" t="n">
        <v>1452</v>
      </c>
    </row>
    <row r="20" spans="1:5">
      <c r="A20" s="4" t="s">
        <v>160</v>
      </c>
      <c r="B20" s="5" t="n">
        <v>0</v>
      </c>
      <c r="C20" s="5" t="n">
        <v>-43</v>
      </c>
      <c r="D20" s="5" t="n">
        <v>-110</v>
      </c>
    </row>
    <row r="21" spans="1:5">
      <c r="A21" s="4" t="s">
        <v>161</v>
      </c>
      <c r="B21" s="5" t="n">
        <v>-16</v>
      </c>
      <c r="C21" s="5" t="n">
        <v>-18</v>
      </c>
      <c r="D21" s="5" t="n">
        <v>-18</v>
      </c>
    </row>
    <row r="22" spans="1:5">
      <c r="A22" s="4" t="s">
        <v>162</v>
      </c>
      <c r="B22" s="5" t="n">
        <v>-276</v>
      </c>
      <c r="C22" s="5" t="n">
        <v>-296</v>
      </c>
      <c r="D22" s="5" t="n">
        <v>-288</v>
      </c>
    </row>
    <row r="23" spans="1:5">
      <c r="A23" s="4" t="s">
        <v>163</v>
      </c>
      <c r="B23" s="5" t="n">
        <v>-586</v>
      </c>
      <c r="C23" s="5" t="n">
        <v>-1111</v>
      </c>
      <c r="D23" s="5" t="n">
        <v>-2997</v>
      </c>
    </row>
    <row r="24" spans="1:5">
      <c r="A24" s="4" t="s">
        <v>164</v>
      </c>
      <c r="B24" s="5" t="n">
        <v>-59</v>
      </c>
      <c r="C24" s="5" t="n">
        <v>-89</v>
      </c>
      <c r="D24" s="5" t="n">
        <v>-58</v>
      </c>
    </row>
    <row r="25" spans="1:5">
      <c r="A25" s="4" t="s">
        <v>165</v>
      </c>
      <c r="B25" s="5" t="n">
        <v>27</v>
      </c>
      <c r="C25" s="5" t="n">
        <v>91</v>
      </c>
      <c r="D25" s="5" t="n">
        <v>21</v>
      </c>
    </row>
    <row r="26" spans="1:5">
      <c r="A26" s="4" t="s">
        <v>166</v>
      </c>
      <c r="B26" s="5" t="n">
        <v>0</v>
      </c>
      <c r="C26" s="5" t="n">
        <v>0</v>
      </c>
      <c r="D26" s="5" t="n">
        <v>17</v>
      </c>
    </row>
    <row r="27" spans="1:5">
      <c r="A27" s="4" t="s">
        <v>167</v>
      </c>
      <c r="B27" s="5" t="n">
        <v>-6</v>
      </c>
      <c r="C27" s="5" t="n">
        <v>-9</v>
      </c>
      <c r="D27" s="5" t="n">
        <v>0</v>
      </c>
    </row>
    <row r="28" spans="1:5">
      <c r="A28" s="4" t="s">
        <v>1247</v>
      </c>
      <c r="B28" s="5" t="n">
        <v>0</v>
      </c>
      <c r="C28" s="5" t="n">
        <v>0</v>
      </c>
      <c r="D28" s="5" t="n">
        <v>0</v>
      </c>
    </row>
    <row r="29" spans="1:5">
      <c r="A29" s="4" t="s">
        <v>168</v>
      </c>
      <c r="B29" s="5" t="n">
        <v>-921</v>
      </c>
      <c r="C29" s="5" t="n">
        <v>-677</v>
      </c>
      <c r="D29" s="5" t="n">
        <v>-1046</v>
      </c>
    </row>
    <row r="30" spans="1:5">
      <c r="A30" s="4" t="s">
        <v>169</v>
      </c>
      <c r="B30" s="5" t="n">
        <v>157</v>
      </c>
      <c r="C30" s="5" t="n">
        <v>-337</v>
      </c>
      <c r="D30" s="5" t="n">
        <v>299</v>
      </c>
    </row>
    <row r="31" spans="1:5">
      <c r="A31" s="4" t="s">
        <v>170</v>
      </c>
      <c r="B31" s="5" t="n">
        <v>285</v>
      </c>
      <c r="C31" s="5" t="n">
        <v>622</v>
      </c>
      <c r="D31" s="5" t="n">
        <v>323</v>
      </c>
    </row>
    <row r="32" spans="1:5">
      <c r="A32" s="4" t="s">
        <v>171</v>
      </c>
      <c r="B32" s="5" t="n">
        <v>442</v>
      </c>
      <c r="C32" s="5" t="n">
        <v>285</v>
      </c>
      <c r="D32" s="5" t="n">
        <v>622</v>
      </c>
    </row>
    <row r="33" spans="1:5">
      <c r="A33" s="4" t="s">
        <v>175</v>
      </c>
      <c r="C33" s="5" t="n">
        <v>0</v>
      </c>
      <c r="D33" s="5" t="n">
        <v>24</v>
      </c>
      <c r="E33" s="6" t="n">
        <v>6</v>
      </c>
    </row>
    <row r="34" spans="1:5">
      <c r="A34" s="4" t="s">
        <v>176</v>
      </c>
      <c r="B34" s="5" t="n">
        <v>120</v>
      </c>
    </row>
    <row r="35" spans="1:5">
      <c r="A35" s="4" t="s">
        <v>1228</v>
      </c>
    </row>
    <row r="36" spans="1:5">
      <c r="A36" s="3" t="s">
        <v>1244</v>
      </c>
    </row>
    <row r="37" spans="1:5">
      <c r="A37" s="4" t="s">
        <v>1245</v>
      </c>
      <c r="B37" s="5" t="n">
        <v>0</v>
      </c>
      <c r="C37" s="5" t="n">
        <v>0</v>
      </c>
      <c r="D37" s="5" t="n">
        <v>0</v>
      </c>
    </row>
    <row r="38" spans="1:5">
      <c r="A38" s="3" t="s">
        <v>145</v>
      </c>
    </row>
    <row r="39" spans="1:5">
      <c r="A39" s="4" t="s">
        <v>146</v>
      </c>
      <c r="B39" s="5" t="n">
        <v>0</v>
      </c>
      <c r="C39" s="5" t="n">
        <v>0</v>
      </c>
      <c r="D39" s="5" t="n">
        <v>0</v>
      </c>
    </row>
    <row r="40" spans="1:5">
      <c r="A40" s="4" t="s">
        <v>147</v>
      </c>
      <c r="B40" s="5" t="n">
        <v>0</v>
      </c>
      <c r="C40" s="5" t="n">
        <v>0</v>
      </c>
      <c r="D40" s="5" t="n">
        <v>0</v>
      </c>
    </row>
    <row r="41" spans="1:5">
      <c r="A41" s="4" t="s">
        <v>148</v>
      </c>
      <c r="B41" s="5" t="n">
        <v>0</v>
      </c>
      <c r="C41" s="5" t="n">
        <v>0</v>
      </c>
      <c r="D41" s="5" t="n">
        <v>0</v>
      </c>
    </row>
    <row r="42" spans="1:5">
      <c r="A42" s="4" t="s">
        <v>149</v>
      </c>
      <c r="C42" s="5" t="n">
        <v>0</v>
      </c>
    </row>
    <row r="43" spans="1:5">
      <c r="A43" s="4" t="s">
        <v>150</v>
      </c>
      <c r="C43" s="5" t="n">
        <v>0</v>
      </c>
      <c r="D43" s="5" t="n">
        <v>0</v>
      </c>
    </row>
    <row r="44" spans="1:5">
      <c r="A44" s="4" t="s">
        <v>151</v>
      </c>
      <c r="B44" s="5" t="n">
        <v>0</v>
      </c>
      <c r="C44" s="5" t="n">
        <v>0</v>
      </c>
      <c r="D44" s="5" t="n">
        <v>0</v>
      </c>
    </row>
    <row r="45" spans="1:5">
      <c r="A45" s="4" t="s">
        <v>152</v>
      </c>
      <c r="B45" s="5" t="n">
        <v>0</v>
      </c>
      <c r="C45" s="5" t="n">
        <v>0</v>
      </c>
      <c r="D45" s="5" t="n">
        <v>0</v>
      </c>
    </row>
    <row r="46" spans="1:5">
      <c r="A46" s="4" t="s">
        <v>1246</v>
      </c>
      <c r="B46" s="5" t="n">
        <v>0</v>
      </c>
      <c r="C46" s="5" t="n">
        <v>0</v>
      </c>
      <c r="D46" s="5" t="n">
        <v>0</v>
      </c>
    </row>
    <row r="47" spans="1:5">
      <c r="A47" s="4" t="s">
        <v>154</v>
      </c>
      <c r="B47" s="5" t="n">
        <v>0</v>
      </c>
      <c r="C47" s="5" t="n">
        <v>0</v>
      </c>
      <c r="D47" s="5" t="n">
        <v>0</v>
      </c>
    </row>
    <row r="48" spans="1:5">
      <c r="A48" s="3" t="s">
        <v>155</v>
      </c>
    </row>
    <row r="49" spans="1:5">
      <c r="A49" s="4" t="s">
        <v>156</v>
      </c>
      <c r="B49" s="5" t="n">
        <v>0</v>
      </c>
      <c r="C49" s="5" t="n">
        <v>0</v>
      </c>
      <c r="D49" s="5" t="n">
        <v>0</v>
      </c>
    </row>
    <row r="50" spans="1:5">
      <c r="A50" s="4" t="s">
        <v>157</v>
      </c>
      <c r="C50" s="5" t="n">
        <v>0</v>
      </c>
      <c r="D50" s="5" t="n">
        <v>0</v>
      </c>
    </row>
    <row r="51" spans="1:5">
      <c r="A51" s="4" t="s">
        <v>158</v>
      </c>
      <c r="C51" s="5" t="n">
        <v>0</v>
      </c>
      <c r="D51" s="5" t="n">
        <v>0</v>
      </c>
    </row>
    <row r="52" spans="1:5">
      <c r="A52" s="4" t="s">
        <v>159</v>
      </c>
      <c r="C52" s="5" t="n">
        <v>0</v>
      </c>
      <c r="D52" s="5" t="n">
        <v>0</v>
      </c>
    </row>
    <row r="53" spans="1:5">
      <c r="A53" s="4" t="s">
        <v>160</v>
      </c>
      <c r="C53" s="5" t="n">
        <v>0</v>
      </c>
      <c r="D53" s="5" t="n">
        <v>0</v>
      </c>
    </row>
    <row r="54" spans="1:5">
      <c r="A54" s="4" t="s">
        <v>161</v>
      </c>
      <c r="B54" s="5" t="n">
        <v>0</v>
      </c>
      <c r="C54" s="5" t="n">
        <v>0</v>
      </c>
      <c r="D54" s="5" t="n">
        <v>0</v>
      </c>
    </row>
    <row r="55" spans="1:5">
      <c r="A55" s="4" t="s">
        <v>162</v>
      </c>
      <c r="B55" s="5" t="n">
        <v>0</v>
      </c>
      <c r="C55" s="5" t="n">
        <v>0</v>
      </c>
      <c r="D55" s="5" t="n">
        <v>0</v>
      </c>
    </row>
    <row r="56" spans="1:5">
      <c r="A56" s="4" t="s">
        <v>163</v>
      </c>
      <c r="B56" s="5" t="n">
        <v>0</v>
      </c>
      <c r="C56" s="5" t="n">
        <v>0</v>
      </c>
      <c r="D56" s="5" t="n">
        <v>0</v>
      </c>
    </row>
    <row r="57" spans="1:5">
      <c r="A57" s="4" t="s">
        <v>164</v>
      </c>
      <c r="B57" s="5" t="n">
        <v>0</v>
      </c>
      <c r="C57" s="5" t="n">
        <v>0</v>
      </c>
      <c r="D57" s="5" t="n">
        <v>0</v>
      </c>
    </row>
    <row r="58" spans="1:5">
      <c r="A58" s="4" t="s">
        <v>165</v>
      </c>
      <c r="B58" s="5" t="n">
        <v>0</v>
      </c>
      <c r="C58" s="5" t="n">
        <v>0</v>
      </c>
      <c r="D58" s="5" t="n">
        <v>0</v>
      </c>
    </row>
    <row r="59" spans="1:5">
      <c r="A59" s="4" t="s">
        <v>166</v>
      </c>
      <c r="D59" s="5" t="n">
        <v>0</v>
      </c>
    </row>
    <row r="60" spans="1:5">
      <c r="A60" s="4" t="s">
        <v>167</v>
      </c>
      <c r="B60" s="5" t="n">
        <v>0</v>
      </c>
      <c r="C60" s="5" t="n">
        <v>0</v>
      </c>
    </row>
    <row r="61" spans="1:5">
      <c r="A61" s="4" t="s">
        <v>1247</v>
      </c>
      <c r="B61" s="5" t="n">
        <v>0</v>
      </c>
      <c r="C61" s="5" t="n">
        <v>0</v>
      </c>
      <c r="D61" s="5" t="n">
        <v>0</v>
      </c>
    </row>
    <row r="62" spans="1:5">
      <c r="A62" s="4" t="s">
        <v>168</v>
      </c>
      <c r="B62" s="5" t="n">
        <v>0</v>
      </c>
      <c r="C62" s="5" t="n">
        <v>0</v>
      </c>
      <c r="D62" s="5" t="n">
        <v>0</v>
      </c>
    </row>
    <row r="63" spans="1:5">
      <c r="A63" s="4" t="s">
        <v>169</v>
      </c>
      <c r="B63" s="5" t="n">
        <v>0</v>
      </c>
      <c r="C63" s="5" t="n">
        <v>0</v>
      </c>
      <c r="D63" s="5" t="n">
        <v>0</v>
      </c>
    </row>
    <row r="64" spans="1:5">
      <c r="A64" s="4" t="s">
        <v>170</v>
      </c>
      <c r="B64" s="5" t="n">
        <v>0</v>
      </c>
      <c r="C64" s="5" t="n">
        <v>0</v>
      </c>
      <c r="D64" s="5" t="n">
        <v>0</v>
      </c>
    </row>
    <row r="65" spans="1:5">
      <c r="A65" s="4" t="s">
        <v>171</v>
      </c>
      <c r="B65" s="5" t="n">
        <v>0</v>
      </c>
      <c r="C65" s="5" t="n">
        <v>0</v>
      </c>
      <c r="D65" s="5" t="n">
        <v>0</v>
      </c>
    </row>
    <row r="66" spans="1:5">
      <c r="A66" s="4" t="s">
        <v>1229</v>
      </c>
    </row>
    <row r="67" spans="1:5">
      <c r="A67" s="3" t="s">
        <v>1244</v>
      </c>
    </row>
    <row r="68" spans="1:5">
      <c r="A68" s="4" t="s">
        <v>1245</v>
      </c>
      <c r="B68" s="5" t="n">
        <v>-440</v>
      </c>
      <c r="C68" s="5" t="n">
        <v>-1491</v>
      </c>
      <c r="D68" s="5" t="n">
        <v>-846</v>
      </c>
    </row>
    <row r="69" spans="1:5">
      <c r="A69" s="3" t="s">
        <v>145</v>
      </c>
    </row>
    <row r="70" spans="1:5">
      <c r="A70" s="4" t="s">
        <v>146</v>
      </c>
      <c r="B70" s="5" t="n">
        <v>0</v>
      </c>
      <c r="C70" s="5" t="n">
        <v>0</v>
      </c>
      <c r="D70" s="5" t="n">
        <v>0</v>
      </c>
    </row>
    <row r="71" spans="1:5">
      <c r="A71" s="4" t="s">
        <v>147</v>
      </c>
      <c r="B71" s="5" t="n">
        <v>0</v>
      </c>
      <c r="C71" s="5" t="n">
        <v>0</v>
      </c>
      <c r="D71" s="5" t="n">
        <v>0</v>
      </c>
    </row>
    <row r="72" spans="1:5">
      <c r="A72" s="4" t="s">
        <v>148</v>
      </c>
      <c r="B72" s="5" t="n">
        <v>0</v>
      </c>
      <c r="C72" s="5" t="n">
        <v>0</v>
      </c>
      <c r="D72" s="5" t="n">
        <v>0</v>
      </c>
    </row>
    <row r="73" spans="1:5">
      <c r="A73" s="4" t="s">
        <v>149</v>
      </c>
      <c r="C73" s="5" t="n">
        <v>0</v>
      </c>
    </row>
    <row r="74" spans="1:5">
      <c r="A74" s="4" t="s">
        <v>150</v>
      </c>
      <c r="C74" s="5" t="n">
        <v>0</v>
      </c>
      <c r="D74" s="5" t="n">
        <v>-4</v>
      </c>
    </row>
    <row r="75" spans="1:5">
      <c r="A75" s="4" t="s">
        <v>151</v>
      </c>
      <c r="B75" s="5" t="n">
        <v>-5</v>
      </c>
      <c r="C75" s="5" t="n">
        <v>22</v>
      </c>
      <c r="D75" s="5" t="n">
        <v>15</v>
      </c>
    </row>
    <row r="76" spans="1:5">
      <c r="A76" s="4" t="s">
        <v>152</v>
      </c>
      <c r="B76" s="5" t="n">
        <v>-5</v>
      </c>
      <c r="C76" s="5" t="n">
        <v>22</v>
      </c>
      <c r="D76" s="5" t="n">
        <v>11</v>
      </c>
    </row>
    <row r="77" spans="1:5">
      <c r="A77" s="4" t="s">
        <v>1246</v>
      </c>
      <c r="B77" s="5" t="n">
        <v>-23</v>
      </c>
      <c r="C77" s="5" t="n">
        <v>1</v>
      </c>
      <c r="D77" s="5" t="n">
        <v>0</v>
      </c>
    </row>
    <row r="78" spans="1:5">
      <c r="A78" s="4" t="s">
        <v>154</v>
      </c>
      <c r="B78" s="5" t="n">
        <v>-28</v>
      </c>
      <c r="C78" s="5" t="n">
        <v>23</v>
      </c>
      <c r="D78" s="5" t="n">
        <v>11</v>
      </c>
    </row>
    <row r="79" spans="1:5">
      <c r="A79" s="3" t="s">
        <v>155</v>
      </c>
    </row>
    <row r="80" spans="1:5">
      <c r="A80" s="4" t="s">
        <v>156</v>
      </c>
      <c r="B80" s="5" t="n">
        <v>-5</v>
      </c>
      <c r="C80" s="5" t="n">
        <v>229</v>
      </c>
      <c r="D80" s="5" t="n">
        <v>450</v>
      </c>
    </row>
    <row r="81" spans="1:5">
      <c r="A81" s="4" t="s">
        <v>157</v>
      </c>
      <c r="C81" s="5" t="n">
        <v>1773</v>
      </c>
      <c r="D81" s="5" t="n">
        <v>684</v>
      </c>
    </row>
    <row r="82" spans="1:5">
      <c r="A82" s="4" t="s">
        <v>158</v>
      </c>
      <c r="C82" s="5" t="n">
        <v>-1244</v>
      </c>
      <c r="D82" s="5" t="n">
        <v>-199</v>
      </c>
    </row>
    <row r="83" spans="1:5">
      <c r="A83" s="4" t="s">
        <v>159</v>
      </c>
      <c r="C83" s="5" t="n">
        <v>0</v>
      </c>
      <c r="D83" s="5" t="n">
        <v>0</v>
      </c>
    </row>
    <row r="84" spans="1:5">
      <c r="A84" s="4" t="s">
        <v>160</v>
      </c>
      <c r="C84" s="5" t="n">
        <v>0</v>
      </c>
      <c r="D84" s="5" t="n">
        <v>0</v>
      </c>
    </row>
    <row r="85" spans="1:5">
      <c r="A85" s="4" t="s">
        <v>161</v>
      </c>
      <c r="B85" s="5" t="n">
        <v>0</v>
      </c>
      <c r="C85" s="5" t="n">
        <v>0</v>
      </c>
      <c r="D85" s="5" t="n">
        <v>0</v>
      </c>
    </row>
    <row r="86" spans="1:5">
      <c r="A86" s="4" t="s">
        <v>162</v>
      </c>
      <c r="B86" s="5" t="n">
        <v>-276</v>
      </c>
      <c r="C86" s="5" t="n">
        <v>-296</v>
      </c>
      <c r="D86" s="5" t="n">
        <v>-288</v>
      </c>
    </row>
    <row r="87" spans="1:5">
      <c r="A87" s="4" t="s">
        <v>163</v>
      </c>
      <c r="B87" s="5" t="n">
        <v>-586</v>
      </c>
      <c r="C87" s="5" t="n">
        <v>-1111</v>
      </c>
      <c r="D87" s="5" t="n">
        <v>-2997</v>
      </c>
    </row>
    <row r="88" spans="1:5">
      <c r="A88" s="4" t="s">
        <v>164</v>
      </c>
      <c r="B88" s="5" t="n">
        <v>-59</v>
      </c>
      <c r="C88" s="5" t="n">
        <v>-89</v>
      </c>
      <c r="D88" s="5" t="n">
        <v>-58</v>
      </c>
    </row>
    <row r="89" spans="1:5">
      <c r="A89" s="4" t="s">
        <v>165</v>
      </c>
      <c r="B89" s="5" t="n">
        <v>27</v>
      </c>
      <c r="C89" s="5" t="n">
        <v>91</v>
      </c>
      <c r="D89" s="5" t="n">
        <v>21</v>
      </c>
    </row>
    <row r="90" spans="1:5">
      <c r="A90" s="4" t="s">
        <v>166</v>
      </c>
      <c r="D90" s="5" t="n">
        <v>17</v>
      </c>
    </row>
    <row r="91" spans="1:5">
      <c r="A91" s="4" t="s">
        <v>167</v>
      </c>
      <c r="B91" s="5" t="n">
        <v>-1</v>
      </c>
      <c r="C91" s="5" t="n">
        <v>-1</v>
      </c>
    </row>
    <row r="92" spans="1:5">
      <c r="A92" s="4" t="s">
        <v>1247</v>
      </c>
      <c r="B92" s="5" t="n">
        <v>1463</v>
      </c>
      <c r="C92" s="5" t="n">
        <v>1968</v>
      </c>
      <c r="D92" s="5" t="n">
        <v>3259</v>
      </c>
    </row>
    <row r="93" spans="1:5">
      <c r="A93" s="4" t="s">
        <v>168</v>
      </c>
      <c r="B93" s="5" t="n">
        <v>563</v>
      </c>
      <c r="C93" s="5" t="n">
        <v>1320</v>
      </c>
      <c r="D93" s="5" t="n">
        <v>889</v>
      </c>
    </row>
    <row r="94" spans="1:5">
      <c r="A94" s="4" t="s">
        <v>169</v>
      </c>
      <c r="B94" s="5" t="n">
        <v>95</v>
      </c>
      <c r="C94" s="5" t="n">
        <v>-148</v>
      </c>
      <c r="D94" s="5" t="n">
        <v>54</v>
      </c>
    </row>
    <row r="95" spans="1:5">
      <c r="A95" s="4" t="s">
        <v>170</v>
      </c>
      <c r="B95" s="5" t="n">
        <v>173</v>
      </c>
      <c r="C95" s="5" t="n">
        <v>321</v>
      </c>
      <c r="D95" s="5" t="n">
        <v>267</v>
      </c>
    </row>
    <row r="96" spans="1:5">
      <c r="A96" s="4" t="s">
        <v>171</v>
      </c>
      <c r="B96" s="5" t="n">
        <v>268</v>
      </c>
      <c r="C96" s="5" t="n">
        <v>173</v>
      </c>
      <c r="D96" s="5" t="n">
        <v>321</v>
      </c>
    </row>
    <row r="97" spans="1:5">
      <c r="A97" s="4" t="s">
        <v>1230</v>
      </c>
    </row>
    <row r="98" spans="1:5">
      <c r="A98" s="3" t="s">
        <v>1244</v>
      </c>
    </row>
    <row r="99" spans="1:5">
      <c r="A99" s="4" t="s">
        <v>1245</v>
      </c>
      <c r="B99" s="5" t="n">
        <v>-286</v>
      </c>
      <c r="C99" s="5" t="n">
        <v>-203</v>
      </c>
      <c r="D99" s="5" t="n">
        <v>-157</v>
      </c>
    </row>
    <row r="100" spans="1:5">
      <c r="A100" s="3" t="s">
        <v>145</v>
      </c>
    </row>
    <row r="101" spans="1:5">
      <c r="A101" s="4" t="s">
        <v>146</v>
      </c>
      <c r="B101" s="5" t="n">
        <v>0</v>
      </c>
      <c r="C101" s="5" t="n">
        <v>0</v>
      </c>
      <c r="D101" s="5" t="n">
        <v>0</v>
      </c>
    </row>
    <row r="102" spans="1:5">
      <c r="A102" s="4" t="s">
        <v>147</v>
      </c>
      <c r="B102" s="5" t="n">
        <v>-18</v>
      </c>
      <c r="C102" s="5" t="n">
        <v>-30</v>
      </c>
      <c r="D102" s="5" t="n">
        <v>-33</v>
      </c>
    </row>
    <row r="103" spans="1:5">
      <c r="A103" s="4" t="s">
        <v>148</v>
      </c>
      <c r="B103" s="5" t="n">
        <v>0</v>
      </c>
      <c r="C103" s="5" t="n">
        <v>0</v>
      </c>
      <c r="D103" s="5" t="n">
        <v>0</v>
      </c>
    </row>
    <row r="104" spans="1:5">
      <c r="A104" s="4" t="s">
        <v>149</v>
      </c>
      <c r="C104" s="5" t="n">
        <v>0</v>
      </c>
    </row>
    <row r="105" spans="1:5">
      <c r="A105" s="4" t="s">
        <v>150</v>
      </c>
      <c r="C105" s="5" t="n">
        <v>0</v>
      </c>
      <c r="D105" s="5" t="n">
        <v>0</v>
      </c>
    </row>
    <row r="106" spans="1:5">
      <c r="A106" s="4" t="s">
        <v>151</v>
      </c>
      <c r="B106" s="5" t="n">
        <v>0</v>
      </c>
      <c r="C106" s="5" t="n">
        <v>-1</v>
      </c>
      <c r="D106" s="5" t="n">
        <v>0</v>
      </c>
    </row>
    <row r="107" spans="1:5">
      <c r="A107" s="4" t="s">
        <v>152</v>
      </c>
      <c r="B107" s="5" t="n">
        <v>-18</v>
      </c>
      <c r="C107" s="5" t="n">
        <v>-31</v>
      </c>
      <c r="D107" s="5" t="n">
        <v>-33</v>
      </c>
    </row>
    <row r="108" spans="1:5">
      <c r="A108" s="4" t="s">
        <v>1246</v>
      </c>
      <c r="B108" s="5" t="n">
        <v>0</v>
      </c>
      <c r="C108" s="5" t="n">
        <v>-5</v>
      </c>
      <c r="D108" s="5" t="n">
        <v>-1</v>
      </c>
    </row>
    <row r="109" spans="1:5">
      <c r="A109" s="4" t="s">
        <v>154</v>
      </c>
      <c r="B109" s="5" t="n">
        <v>-18</v>
      </c>
      <c r="C109" s="5" t="n">
        <v>-36</v>
      </c>
      <c r="D109" s="5" t="n">
        <v>-34</v>
      </c>
    </row>
    <row r="110" spans="1:5">
      <c r="A110" s="3" t="s">
        <v>155</v>
      </c>
    </row>
    <row r="111" spans="1:5">
      <c r="A111" s="4" t="s">
        <v>156</v>
      </c>
      <c r="B111" s="5" t="n">
        <v>0</v>
      </c>
      <c r="C111" s="5" t="n">
        <v>0</v>
      </c>
      <c r="D111" s="5" t="n">
        <v>0</v>
      </c>
    </row>
    <row r="112" spans="1:5">
      <c r="A112" s="4" t="s">
        <v>157</v>
      </c>
      <c r="C112" s="5" t="n">
        <v>0</v>
      </c>
      <c r="D112" s="5" t="n">
        <v>0</v>
      </c>
    </row>
    <row r="113" spans="1:5">
      <c r="A113" s="4" t="s">
        <v>158</v>
      </c>
      <c r="C113" s="5" t="n">
        <v>0</v>
      </c>
      <c r="D113" s="5" t="n">
        <v>0</v>
      </c>
    </row>
    <row r="114" spans="1:5">
      <c r="A114" s="4" t="s">
        <v>159</v>
      </c>
      <c r="C114" s="5" t="n">
        <v>0</v>
      </c>
      <c r="D114" s="5" t="n">
        <v>0</v>
      </c>
    </row>
    <row r="115" spans="1:5">
      <c r="A115" s="4" t="s">
        <v>160</v>
      </c>
      <c r="C115" s="5" t="n">
        <v>0</v>
      </c>
      <c r="D115" s="5" t="n">
        <v>0</v>
      </c>
    </row>
    <row r="116" spans="1:5">
      <c r="A116" s="4" t="s">
        <v>161</v>
      </c>
      <c r="B116" s="5" t="n">
        <v>0</v>
      </c>
      <c r="C116" s="5" t="n">
        <v>0</v>
      </c>
      <c r="D116" s="5" t="n">
        <v>0</v>
      </c>
    </row>
    <row r="117" spans="1:5">
      <c r="A117" s="4" t="s">
        <v>162</v>
      </c>
      <c r="B117" s="5" t="n">
        <v>0</v>
      </c>
      <c r="C117" s="5" t="n">
        <v>0</v>
      </c>
      <c r="D117" s="5" t="n">
        <v>0</v>
      </c>
    </row>
    <row r="118" spans="1:5">
      <c r="A118" s="4" t="s">
        <v>163</v>
      </c>
      <c r="B118" s="5" t="n">
        <v>0</v>
      </c>
      <c r="C118" s="5" t="n">
        <v>0</v>
      </c>
      <c r="D118" s="5" t="n">
        <v>0</v>
      </c>
    </row>
    <row r="119" spans="1:5">
      <c r="A119" s="4" t="s">
        <v>164</v>
      </c>
      <c r="B119" s="5" t="n">
        <v>0</v>
      </c>
      <c r="C119" s="5" t="n">
        <v>0</v>
      </c>
      <c r="D119" s="5" t="n">
        <v>0</v>
      </c>
    </row>
    <row r="120" spans="1:5">
      <c r="A120" s="4" t="s">
        <v>165</v>
      </c>
      <c r="B120" s="5" t="n">
        <v>0</v>
      </c>
      <c r="C120" s="5" t="n">
        <v>0</v>
      </c>
      <c r="D120" s="5" t="n">
        <v>0</v>
      </c>
    </row>
    <row r="121" spans="1:5">
      <c r="A121" s="4" t="s">
        <v>166</v>
      </c>
      <c r="D121" s="5" t="n">
        <v>0</v>
      </c>
    </row>
    <row r="122" spans="1:5">
      <c r="A122" s="4" t="s">
        <v>167</v>
      </c>
      <c r="B122" s="5" t="n">
        <v>0</v>
      </c>
      <c r="C122" s="5" t="n">
        <v>0</v>
      </c>
    </row>
    <row r="123" spans="1:5">
      <c r="A123" s="4" t="s">
        <v>1247</v>
      </c>
      <c r="B123" s="5" t="n">
        <v>304</v>
      </c>
      <c r="C123" s="5" t="n">
        <v>239</v>
      </c>
      <c r="D123" s="5" t="n">
        <v>190</v>
      </c>
    </row>
    <row r="124" spans="1:5">
      <c r="A124" s="4" t="s">
        <v>168</v>
      </c>
      <c r="B124" s="5" t="n">
        <v>304</v>
      </c>
      <c r="C124" s="5" t="n">
        <v>239</v>
      </c>
      <c r="D124" s="5" t="n">
        <v>190</v>
      </c>
    </row>
    <row r="125" spans="1:5">
      <c r="A125" s="4" t="s">
        <v>169</v>
      </c>
      <c r="B125" s="5" t="n">
        <v>0</v>
      </c>
      <c r="C125" s="5" t="n">
        <v>0</v>
      </c>
      <c r="D125" s="5" t="n">
        <v>-1</v>
      </c>
    </row>
    <row r="126" spans="1:5">
      <c r="A126" s="4" t="s">
        <v>170</v>
      </c>
      <c r="B126" s="5" t="n">
        <v>0</v>
      </c>
      <c r="C126" s="5" t="n">
        <v>0</v>
      </c>
      <c r="D126" s="5" t="n">
        <v>1</v>
      </c>
    </row>
    <row r="127" spans="1:5">
      <c r="A127" s="4" t="s">
        <v>171</v>
      </c>
      <c r="B127" s="5" t="n">
        <v>0</v>
      </c>
      <c r="C127" s="5" t="n">
        <v>0</v>
      </c>
      <c r="D127" s="5" t="n">
        <v>0</v>
      </c>
    </row>
    <row r="128" spans="1:5">
      <c r="A128" s="4" t="s">
        <v>1231</v>
      </c>
    </row>
    <row r="129" spans="1:5">
      <c r="A129" s="3" t="s">
        <v>1244</v>
      </c>
    </row>
    <row r="130" spans="1:5">
      <c r="A130" s="4" t="s">
        <v>1245</v>
      </c>
      <c r="B130" s="5" t="n">
        <v>2152</v>
      </c>
      <c r="C130" s="5" t="n">
        <v>2581</v>
      </c>
      <c r="D130" s="5" t="n">
        <v>2688</v>
      </c>
    </row>
    <row r="131" spans="1:5">
      <c r="A131" s="3" t="s">
        <v>145</v>
      </c>
    </row>
    <row r="132" spans="1:5">
      <c r="A132" s="4" t="s">
        <v>146</v>
      </c>
      <c r="B132" s="5" t="n">
        <v>-124</v>
      </c>
      <c r="C132" s="5" t="n">
        <v>-110</v>
      </c>
      <c r="D132" s="5" t="n">
        <v>-81</v>
      </c>
    </row>
    <row r="133" spans="1:5">
      <c r="A133" s="4" t="s">
        <v>147</v>
      </c>
      <c r="B133" s="5" t="n">
        <v>-147</v>
      </c>
      <c r="C133" s="5" t="n">
        <v>-155</v>
      </c>
      <c r="D133" s="5" t="n">
        <v>-163</v>
      </c>
    </row>
    <row r="134" spans="1:5">
      <c r="A134" s="4" t="s">
        <v>148</v>
      </c>
      <c r="B134" s="5" t="n">
        <v>-31</v>
      </c>
      <c r="C134" s="5" t="n">
        <v>-270</v>
      </c>
      <c r="D134" s="5" t="n">
        <v>-92</v>
      </c>
    </row>
    <row r="135" spans="1:5">
      <c r="A135" s="4" t="s">
        <v>149</v>
      </c>
      <c r="C135" s="5" t="n">
        <v>10</v>
      </c>
    </row>
    <row r="136" spans="1:5">
      <c r="A136" s="4" t="s">
        <v>150</v>
      </c>
      <c r="C136" s="5" t="n">
        <v>11</v>
      </c>
      <c r="D136" s="5" t="n">
        <v>24</v>
      </c>
    </row>
    <row r="137" spans="1:5">
      <c r="A137" s="4" t="s">
        <v>151</v>
      </c>
      <c r="B137" s="5" t="n">
        <v>0</v>
      </c>
      <c r="C137" s="5" t="n">
        <v>0</v>
      </c>
      <c r="D137" s="5" t="n">
        <v>0</v>
      </c>
    </row>
    <row r="138" spans="1:5">
      <c r="A138" s="4" t="s">
        <v>152</v>
      </c>
      <c r="B138" s="5" t="n">
        <v>-302</v>
      </c>
      <c r="C138" s="5" t="n">
        <v>-514</v>
      </c>
      <c r="D138" s="5" t="n">
        <v>-312</v>
      </c>
    </row>
    <row r="139" spans="1:5">
      <c r="A139" s="4" t="s">
        <v>1246</v>
      </c>
      <c r="B139" s="5" t="n">
        <v>0</v>
      </c>
      <c r="C139" s="5" t="n">
        <v>-20</v>
      </c>
      <c r="D139" s="5" t="n">
        <v>-5</v>
      </c>
    </row>
    <row r="140" spans="1:5">
      <c r="A140" s="4" t="s">
        <v>154</v>
      </c>
      <c r="B140" s="5" t="n">
        <v>-302</v>
      </c>
      <c r="C140" s="5" t="n">
        <v>-534</v>
      </c>
      <c r="D140" s="5" t="n">
        <v>-317</v>
      </c>
    </row>
    <row r="141" spans="1:5">
      <c r="A141" s="3" t="s">
        <v>155</v>
      </c>
    </row>
    <row r="142" spans="1:5">
      <c r="A142" s="4" t="s">
        <v>156</v>
      </c>
      <c r="B142" s="5" t="n">
        <v>0</v>
      </c>
      <c r="C142" s="5" t="n">
        <v>0</v>
      </c>
      <c r="D142" s="5" t="n">
        <v>0</v>
      </c>
    </row>
    <row r="143" spans="1:5">
      <c r="A143" s="4" t="s">
        <v>157</v>
      </c>
      <c r="C143" s="5" t="n">
        <v>0</v>
      </c>
      <c r="D143" s="5" t="n">
        <v>0</v>
      </c>
    </row>
    <row r="144" spans="1:5">
      <c r="A144" s="4" t="s">
        <v>158</v>
      </c>
      <c r="C144" s="5" t="n">
        <v>0</v>
      </c>
      <c r="D144" s="5" t="n">
        <v>0</v>
      </c>
    </row>
    <row r="145" spans="1:5">
      <c r="A145" s="4" t="s">
        <v>159</v>
      </c>
      <c r="C145" s="5" t="n">
        <v>40</v>
      </c>
      <c r="D145" s="5" t="n">
        <v>1452</v>
      </c>
    </row>
    <row r="146" spans="1:5">
      <c r="A146" s="4" t="s">
        <v>160</v>
      </c>
      <c r="C146" s="5" t="n">
        <v>-43</v>
      </c>
      <c r="D146" s="5" t="n">
        <v>-110</v>
      </c>
    </row>
    <row r="147" spans="1:5">
      <c r="A147" s="4" t="s">
        <v>161</v>
      </c>
      <c r="B147" s="5" t="n">
        <v>-16</v>
      </c>
      <c r="C147" s="5" t="n">
        <v>-18</v>
      </c>
      <c r="D147" s="5" t="n">
        <v>-18</v>
      </c>
    </row>
    <row r="148" spans="1:5">
      <c r="A148" s="4" t="s">
        <v>162</v>
      </c>
      <c r="B148" s="5" t="n">
        <v>0</v>
      </c>
      <c r="C148" s="5" t="n">
        <v>0</v>
      </c>
      <c r="D148" s="5" t="n">
        <v>0</v>
      </c>
    </row>
    <row r="149" spans="1:5">
      <c r="A149" s="4" t="s">
        <v>163</v>
      </c>
      <c r="B149" s="5" t="n">
        <v>0</v>
      </c>
      <c r="C149" s="5" t="n">
        <v>0</v>
      </c>
      <c r="D149" s="5" t="n">
        <v>0</v>
      </c>
    </row>
    <row r="150" spans="1:5">
      <c r="A150" s="4" t="s">
        <v>164</v>
      </c>
      <c r="B150" s="5" t="n">
        <v>0</v>
      </c>
      <c r="C150" s="5" t="n">
        <v>0</v>
      </c>
      <c r="D150" s="5" t="n">
        <v>0</v>
      </c>
    </row>
    <row r="151" spans="1:5">
      <c r="A151" s="4" t="s">
        <v>165</v>
      </c>
      <c r="B151" s="5" t="n">
        <v>0</v>
      </c>
      <c r="C151" s="5" t="n">
        <v>0</v>
      </c>
      <c r="D151" s="5" t="n">
        <v>0</v>
      </c>
    </row>
    <row r="152" spans="1:5">
      <c r="A152" s="4" t="s">
        <v>166</v>
      </c>
      <c r="D152" s="5" t="n">
        <v>0</v>
      </c>
    </row>
    <row r="153" spans="1:5">
      <c r="A153" s="4" t="s">
        <v>167</v>
      </c>
      <c r="B153" s="5" t="n">
        <v>-5</v>
      </c>
      <c r="C153" s="5" t="n">
        <v>-8</v>
      </c>
    </row>
    <row r="154" spans="1:5">
      <c r="A154" s="4" t="s">
        <v>1247</v>
      </c>
      <c r="B154" s="5" t="n">
        <v>-1767</v>
      </c>
      <c r="C154" s="5" t="n">
        <v>-2207</v>
      </c>
      <c r="D154" s="5" t="n">
        <v>-3449</v>
      </c>
    </row>
    <row r="155" spans="1:5">
      <c r="A155" s="4" t="s">
        <v>168</v>
      </c>
      <c r="B155" s="5" t="n">
        <v>-1788</v>
      </c>
      <c r="C155" s="5" t="n">
        <v>-2236</v>
      </c>
      <c r="D155" s="5" t="n">
        <v>-2125</v>
      </c>
    </row>
    <row r="156" spans="1:5">
      <c r="A156" s="4" t="s">
        <v>169</v>
      </c>
      <c r="B156" s="5" t="n">
        <v>62</v>
      </c>
      <c r="C156" s="5" t="n">
        <v>-189</v>
      </c>
      <c r="D156" s="5" t="n">
        <v>246</v>
      </c>
    </row>
    <row r="157" spans="1:5">
      <c r="A157" s="4" t="s">
        <v>170</v>
      </c>
      <c r="B157" s="5" t="n">
        <v>112</v>
      </c>
      <c r="C157" s="5" t="n">
        <v>301</v>
      </c>
      <c r="D157" s="5" t="n">
        <v>55</v>
      </c>
    </row>
    <row r="158" spans="1:5">
      <c r="A158" s="4" t="s">
        <v>171</v>
      </c>
      <c r="B158" s="6" t="n">
        <v>174</v>
      </c>
      <c r="C158" s="6" t="n">
        <v>112</v>
      </c>
      <c r="D158" s="6" t="n">
        <v>3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6</v>
      </c>
      <c r="D2" s="2" t="s">
        <v>37</v>
      </c>
    </row>
    <row r="3" spans="1:4">
      <c r="A3" s="4" t="s">
        <v>1249</v>
      </c>
    </row>
    <row r="4" spans="1:4">
      <c r="A4" s="3" t="s">
        <v>1250</v>
      </c>
    </row>
    <row r="5" spans="1:4">
      <c r="A5" s="4" t="s">
        <v>1251</v>
      </c>
      <c r="B5" s="6" t="n">
        <v>49</v>
      </c>
      <c r="C5" s="6" t="n">
        <v>60</v>
      </c>
      <c r="D5" s="6" t="n">
        <v>59</v>
      </c>
    </row>
    <row r="6" spans="1:4">
      <c r="A6" s="4" t="s">
        <v>1252</v>
      </c>
      <c r="B6" s="5" t="n">
        <v>1</v>
      </c>
      <c r="C6" s="5" t="n">
        <v>1</v>
      </c>
      <c r="D6" s="5" t="n">
        <v>1</v>
      </c>
    </row>
    <row r="7" spans="1:4">
      <c r="A7" s="4" t="s">
        <v>1253</v>
      </c>
      <c r="B7" s="5" t="n">
        <v>5</v>
      </c>
      <c r="C7" s="5" t="n">
        <v>5</v>
      </c>
      <c r="D7" s="5" t="n">
        <v>12</v>
      </c>
    </row>
    <row r="8" spans="1:4">
      <c r="A8" s="4" t="s">
        <v>1254</v>
      </c>
      <c r="B8" s="5" t="n">
        <v>0</v>
      </c>
      <c r="C8" s="5" t="n">
        <v>0</v>
      </c>
      <c r="D8" s="5" t="n">
        <v>0</v>
      </c>
    </row>
    <row r="9" spans="1:4">
      <c r="A9" s="4" t="s">
        <v>1255</v>
      </c>
      <c r="B9" s="5" t="n">
        <v>14</v>
      </c>
      <c r="C9" s="5" t="n">
        <v>17</v>
      </c>
      <c r="D9" s="5" t="n">
        <v>12</v>
      </c>
    </row>
    <row r="10" spans="1:4">
      <c r="A10" s="4" t="s">
        <v>1256</v>
      </c>
      <c r="B10" s="5" t="n">
        <v>41</v>
      </c>
      <c r="C10" s="5" t="n">
        <v>49</v>
      </c>
      <c r="D10" s="5" t="n">
        <v>60</v>
      </c>
    </row>
    <row r="11" spans="1:4">
      <c r="A11" s="4" t="s">
        <v>1257</v>
      </c>
    </row>
    <row r="12" spans="1:4">
      <c r="A12" s="3" t="s">
        <v>1250</v>
      </c>
    </row>
    <row r="13" spans="1:4">
      <c r="A13" s="4" t="s">
        <v>1251</v>
      </c>
      <c r="B13" s="5" t="n">
        <v>974</v>
      </c>
      <c r="C13" s="5" t="n">
        <v>928</v>
      </c>
      <c r="D13" s="5" t="n">
        <v>914</v>
      </c>
    </row>
    <row r="14" spans="1:4">
      <c r="A14" s="4" t="s">
        <v>1252</v>
      </c>
      <c r="B14" s="5" t="n">
        <v>0</v>
      </c>
      <c r="C14" s="5" t="n">
        <v>218</v>
      </c>
      <c r="D14" s="5" t="n">
        <v>0</v>
      </c>
    </row>
    <row r="15" spans="1:4">
      <c r="A15" s="4" t="s">
        <v>1253</v>
      </c>
      <c r="B15" s="5" t="n">
        <v>3</v>
      </c>
      <c r="C15" s="5" t="n">
        <v>143</v>
      </c>
      <c r="D15" s="5" t="n">
        <v>41</v>
      </c>
    </row>
    <row r="16" spans="1:4">
      <c r="A16" s="4" t="s">
        <v>1254</v>
      </c>
      <c r="B16" s="5" t="n">
        <v>0</v>
      </c>
      <c r="C16" s="5" t="n">
        <v>0</v>
      </c>
      <c r="D16" s="5" t="n">
        <v>0</v>
      </c>
    </row>
    <row r="17" spans="1:4">
      <c r="A17" s="4" t="s">
        <v>1255</v>
      </c>
      <c r="B17" s="5" t="n">
        <v>258</v>
      </c>
      <c r="C17" s="5" t="n">
        <v>315</v>
      </c>
      <c r="D17" s="5" t="n">
        <v>27</v>
      </c>
    </row>
    <row r="18" spans="1:4">
      <c r="A18" s="4" t="s">
        <v>1256</v>
      </c>
      <c r="B18" s="5" t="n">
        <v>719</v>
      </c>
      <c r="C18" s="5" t="n">
        <v>974</v>
      </c>
      <c r="D18" s="5" t="n">
        <v>928</v>
      </c>
    </row>
    <row r="19" spans="1:4">
      <c r="A19" s="4" t="s">
        <v>1258</v>
      </c>
    </row>
    <row r="20" spans="1:4">
      <c r="A20" s="3" t="s">
        <v>1250</v>
      </c>
    </row>
    <row r="21" spans="1:4">
      <c r="A21" s="4" t="s">
        <v>1251</v>
      </c>
      <c r="B21" s="5" t="n">
        <v>19</v>
      </c>
      <c r="C21" s="5" t="n">
        <v>19</v>
      </c>
      <c r="D21" s="5" t="n">
        <v>23</v>
      </c>
    </row>
    <row r="22" spans="1:4">
      <c r="A22" s="4" t="s">
        <v>1252</v>
      </c>
      <c r="B22" s="5" t="n">
        <v>0</v>
      </c>
      <c r="C22" s="5" t="n">
        <v>1</v>
      </c>
      <c r="D22" s="5" t="n">
        <v>1</v>
      </c>
    </row>
    <row r="23" spans="1:4">
      <c r="A23" s="4" t="s">
        <v>1253</v>
      </c>
      <c r="B23" s="5" t="n">
        <v>7</v>
      </c>
      <c r="C23" s="5" t="n">
        <v>6</v>
      </c>
      <c r="D23" s="5" t="n">
        <v>2</v>
      </c>
    </row>
    <row r="24" spans="1:4">
      <c r="A24" s="4" t="s">
        <v>1254</v>
      </c>
      <c r="B24" s="5" t="n">
        <v>0</v>
      </c>
      <c r="C24" s="5" t="n">
        <v>0</v>
      </c>
      <c r="D24" s="5" t="n">
        <v>0</v>
      </c>
    </row>
    <row r="25" spans="1:4">
      <c r="A25" s="4" t="s">
        <v>1255</v>
      </c>
      <c r="B25" s="5" t="n">
        <v>6</v>
      </c>
      <c r="C25" s="5" t="n">
        <v>7</v>
      </c>
      <c r="D25" s="5" t="n">
        <v>7</v>
      </c>
    </row>
    <row r="26" spans="1:4">
      <c r="A26" s="4" t="s">
        <v>1256</v>
      </c>
      <c r="B26" s="6" t="n">
        <v>20</v>
      </c>
      <c r="C26" s="6" t="n">
        <v>19</v>
      </c>
      <c r="D26" s="6" t="n">
        <v>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14514</v>
      </c>
      <c r="C4" s="6" t="n">
        <v>13692</v>
      </c>
      <c r="D4" s="6" t="n">
        <v>13166</v>
      </c>
    </row>
    <row r="5" spans="1:4">
      <c r="A5" s="3" t="s">
        <v>40</v>
      </c>
    </row>
    <row r="6" spans="1:4">
      <c r="A6" s="4" t="s">
        <v>41</v>
      </c>
      <c r="B6" s="5" t="n">
        <v>9111</v>
      </c>
      <c r="C6" s="5" t="n">
        <v>8438</v>
      </c>
      <c r="D6" s="5" t="n">
        <v>7956</v>
      </c>
    </row>
    <row r="7" spans="1:4">
      <c r="A7" s="4" t="s">
        <v>42</v>
      </c>
      <c r="B7" s="5" t="n">
        <v>2217</v>
      </c>
      <c r="C7" s="5" t="n">
        <v>2126</v>
      </c>
      <c r="D7" s="5" t="n">
        <v>2054</v>
      </c>
    </row>
    <row r="8" spans="1:4">
      <c r="A8" s="4" t="s">
        <v>43</v>
      </c>
      <c r="B8" s="5" t="n">
        <v>223</v>
      </c>
      <c r="C8" s="5" t="n">
        <v>223</v>
      </c>
      <c r="D8" s="5" t="n">
        <v>225</v>
      </c>
    </row>
    <row r="9" spans="1:4">
      <c r="A9" s="4" t="s">
        <v>44</v>
      </c>
      <c r="B9" s="5" t="n">
        <v>195</v>
      </c>
      <c r="C9" s="5" t="n">
        <v>63</v>
      </c>
      <c r="D9" s="5" t="n">
        <v>38</v>
      </c>
    </row>
    <row r="10" spans="1:4">
      <c r="A10" s="4" t="s">
        <v>45</v>
      </c>
      <c r="B10" s="5" t="n">
        <v>0</v>
      </c>
      <c r="C10" s="5" t="n">
        <v>-19</v>
      </c>
      <c r="D10" s="5" t="n">
        <v>-9</v>
      </c>
    </row>
    <row r="11" spans="1:4">
      <c r="A11" s="4" t="s">
        <v>46</v>
      </c>
      <c r="B11" s="5" t="n">
        <v>11746</v>
      </c>
      <c r="C11" s="5" t="n">
        <v>10831</v>
      </c>
      <c r="D11" s="5" t="n">
        <v>10264</v>
      </c>
    </row>
    <row r="12" spans="1:4">
      <c r="A12" s="4" t="s">
        <v>47</v>
      </c>
      <c r="B12" s="5" t="n">
        <v>2768</v>
      </c>
      <c r="C12" s="5" t="n">
        <v>2861</v>
      </c>
      <c r="D12" s="5" t="n">
        <v>2902</v>
      </c>
    </row>
    <row r="13" spans="1:4">
      <c r="A13" s="4" t="s">
        <v>48</v>
      </c>
      <c r="B13" s="5" t="n">
        <v>-467</v>
      </c>
      <c r="C13" s="5" t="n">
        <v>-457</v>
      </c>
      <c r="D13" s="5" t="n">
        <v>-411</v>
      </c>
    </row>
    <row r="14" spans="1:4">
      <c r="A14" s="4" t="s">
        <v>49</v>
      </c>
      <c r="B14" s="5" t="n">
        <v>57</v>
      </c>
      <c r="C14" s="5" t="n">
        <v>64</v>
      </c>
      <c r="D14" s="5" t="n">
        <v>32</v>
      </c>
    </row>
    <row r="15" spans="1:4">
      <c r="A15" s="4" t="s">
        <v>50</v>
      </c>
      <c r="B15" s="5" t="n">
        <v>0</v>
      </c>
      <c r="C15" s="5" t="n">
        <v>-49</v>
      </c>
      <c r="D15" s="5" t="n">
        <v>0</v>
      </c>
    </row>
    <row r="16" spans="1:4">
      <c r="A16" s="4" t="s">
        <v>51</v>
      </c>
      <c r="B16" s="5" t="n">
        <v>0</v>
      </c>
      <c r="C16" s="5" t="n">
        <v>-352</v>
      </c>
      <c r="D16" s="5" t="n">
        <v>-211</v>
      </c>
    </row>
    <row r="17" spans="1:4">
      <c r="A17" s="4" t="s">
        <v>52</v>
      </c>
      <c r="B17" s="5" t="n">
        <v>-69</v>
      </c>
      <c r="C17" s="5" t="n">
        <v>-88</v>
      </c>
      <c r="D17" s="5" t="n">
        <v>-82</v>
      </c>
    </row>
    <row r="18" spans="1:4">
      <c r="A18" s="4" t="s">
        <v>53</v>
      </c>
      <c r="B18" s="5" t="n">
        <v>2289</v>
      </c>
      <c r="C18" s="5" t="n">
        <v>1979</v>
      </c>
      <c r="D18" s="5" t="n">
        <v>2230</v>
      </c>
    </row>
    <row r="19" spans="1:4">
      <c r="A19" s="4" t="s">
        <v>54</v>
      </c>
      <c r="B19" s="5" t="n">
        <v>-273</v>
      </c>
      <c r="C19" s="5" t="n">
        <v>-633</v>
      </c>
      <c r="D19" s="5" t="n">
        <v>-628</v>
      </c>
    </row>
    <row r="20" spans="1:4">
      <c r="A20" s="4" t="s">
        <v>55</v>
      </c>
      <c r="B20" s="5" t="n">
        <v>-56</v>
      </c>
      <c r="C20" s="5" t="n">
        <v>-37</v>
      </c>
      <c r="D20" s="5" t="n">
        <v>-50</v>
      </c>
    </row>
    <row r="21" spans="1:4">
      <c r="A21" s="4" t="s">
        <v>56</v>
      </c>
      <c r="B21" s="5" t="n">
        <v>1960</v>
      </c>
      <c r="C21" s="5" t="n">
        <v>1309</v>
      </c>
      <c r="D21" s="5" t="n">
        <v>1552</v>
      </c>
    </row>
    <row r="22" spans="1:4">
      <c r="A22" s="4" t="s">
        <v>57</v>
      </c>
      <c r="B22" s="5" t="n">
        <v>0</v>
      </c>
      <c r="C22" s="5" t="n">
        <v>-952</v>
      </c>
      <c r="D22" s="5" t="n">
        <v>-291</v>
      </c>
    </row>
    <row r="23" spans="1:4">
      <c r="A23" s="4" t="s">
        <v>58</v>
      </c>
      <c r="B23" s="6" t="n">
        <v>1960</v>
      </c>
      <c r="C23" s="6" t="n">
        <v>357</v>
      </c>
      <c r="D23" s="6" t="n">
        <v>1261</v>
      </c>
    </row>
    <row r="24" spans="1:4">
      <c r="A24" s="3" t="s">
        <v>59</v>
      </c>
    </row>
    <row r="25" spans="1:4">
      <c r="A25" s="4" t="s">
        <v>60</v>
      </c>
      <c r="B25" s="7" t="n">
        <v>5.2</v>
      </c>
      <c r="C25" s="7" t="n">
        <v>3.26</v>
      </c>
      <c r="D25" s="7" t="n">
        <v>3.5</v>
      </c>
    </row>
    <row r="26" spans="1:4">
      <c r="A26" s="4" t="s">
        <v>61</v>
      </c>
      <c r="B26" s="5" t="n">
        <v>0</v>
      </c>
      <c r="C26" s="8" t="n">
        <v>-2.37</v>
      </c>
      <c r="D26" s="8" t="n">
        <v>-0.66</v>
      </c>
    </row>
    <row r="27" spans="1:4">
      <c r="A27" s="4" t="s">
        <v>62</v>
      </c>
      <c r="B27" s="8" t="n">
        <v>5.2</v>
      </c>
      <c r="C27" s="8" t="n">
        <v>0.89</v>
      </c>
      <c r="D27" s="8" t="n">
        <v>2.84</v>
      </c>
    </row>
    <row r="28" spans="1:4">
      <c r="A28" s="3" t="s">
        <v>63</v>
      </c>
    </row>
    <row r="29" spans="1:4">
      <c r="A29" s="4" t="s">
        <v>60</v>
      </c>
      <c r="B29" s="8" t="n">
        <v>5.14</v>
      </c>
      <c r="C29" s="8" t="n">
        <v>3.22</v>
      </c>
      <c r="D29" s="8" t="n">
        <v>3.46</v>
      </c>
    </row>
    <row r="30" spans="1:4">
      <c r="A30" s="4" t="s">
        <v>61</v>
      </c>
      <c r="B30" s="5" t="n">
        <v>0</v>
      </c>
      <c r="C30" s="8" t="n">
        <v>-2.34</v>
      </c>
      <c r="D30" s="8" t="n">
        <v>-0.65</v>
      </c>
    </row>
    <row r="31" spans="1:4">
      <c r="A31" s="4" t="s">
        <v>62</v>
      </c>
      <c r="B31" s="7" t="n">
        <v>5.14</v>
      </c>
      <c r="C31" s="7" t="n">
        <v>0.88</v>
      </c>
      <c r="D31" s="7" t="n">
        <v>2.81</v>
      </c>
    </row>
    <row r="32" spans="1:4">
      <c r="A32" s="3" t="s">
        <v>64</v>
      </c>
    </row>
    <row r="33" spans="1:4">
      <c r="A33" s="4" t="s">
        <v>65</v>
      </c>
      <c r="B33" s="5" t="n">
        <v>377</v>
      </c>
      <c r="C33" s="5" t="n">
        <v>401</v>
      </c>
      <c r="D33" s="5" t="n">
        <v>444</v>
      </c>
    </row>
    <row r="34" spans="1:4">
      <c r="A34" s="4" t="s">
        <v>66</v>
      </c>
      <c r="B34" s="5" t="n">
        <v>381</v>
      </c>
      <c r="C34" s="5" t="n">
        <v>407</v>
      </c>
      <c r="D34" s="5" t="n">
        <v>4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v>
      </c>
      <c r="B1" s="2" t="s">
        <v>1</v>
      </c>
    </row>
    <row r="2" spans="1:4">
      <c r="B2" s="2" t="s">
        <v>2</v>
      </c>
      <c r="C2" s="2" t="s">
        <v>36</v>
      </c>
      <c r="D2" s="2" t="s">
        <v>37</v>
      </c>
    </row>
    <row r="3" spans="1:4">
      <c r="A3" s="3" t="s">
        <v>68</v>
      </c>
    </row>
    <row r="4" spans="1:4">
      <c r="A4" s="4" t="s">
        <v>58</v>
      </c>
      <c r="B4" s="6" t="n">
        <v>1960</v>
      </c>
      <c r="C4" s="6" t="n">
        <v>357</v>
      </c>
      <c r="D4" s="6" t="n">
        <v>1261</v>
      </c>
    </row>
    <row r="5" spans="1:4">
      <c r="A5" s="3" t="s">
        <v>69</v>
      </c>
    </row>
    <row r="6" spans="1:4">
      <c r="A6" s="4" t="s">
        <v>70</v>
      </c>
      <c r="B6" s="5" t="n">
        <v>-26</v>
      </c>
      <c r="C6" s="5" t="n">
        <v>8</v>
      </c>
      <c r="D6" s="5" t="n">
        <v>-1</v>
      </c>
    </row>
    <row r="7" spans="1:4">
      <c r="A7" s="4" t="s">
        <v>71</v>
      </c>
      <c r="B7" s="5" t="n">
        <v>-87</v>
      </c>
      <c r="C7" s="5" t="n">
        <v>97</v>
      </c>
      <c r="D7" s="5" t="n">
        <v>4</v>
      </c>
    </row>
    <row r="8" spans="1:4">
      <c r="A8" s="4" t="s">
        <v>72</v>
      </c>
      <c r="B8" s="5" t="n">
        <v>-113</v>
      </c>
      <c r="C8" s="5" t="n">
        <v>105</v>
      </c>
      <c r="D8" s="5" t="n">
        <v>3</v>
      </c>
    </row>
    <row r="9" spans="1:4">
      <c r="A9" s="4" t="s">
        <v>73</v>
      </c>
      <c r="B9" s="6" t="n">
        <v>1847</v>
      </c>
      <c r="C9" s="6" t="n">
        <v>462</v>
      </c>
      <c r="D9" s="6" t="n">
        <v>12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17</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250</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217</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8</v>
      </c>
    </row>
    <row r="4" spans="1:2">
      <c r="A4" s="4" t="s">
        <v>2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7</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39</v>
      </c>
    </row>
    <row r="4" spans="1:2">
      <c r="A4" s="4" t="s">
        <v>23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36</v>
      </c>
    </row>
    <row r="2" spans="1:3">
      <c r="A2" s="3" t="s">
        <v>75</v>
      </c>
    </row>
    <row r="3" spans="1:3">
      <c r="A3" s="4" t="s">
        <v>76</v>
      </c>
      <c r="B3" s="6" t="n">
        <v>322</v>
      </c>
      <c r="C3" s="6" t="n">
        <v>285</v>
      </c>
    </row>
    <row r="4" spans="1:3">
      <c r="A4" s="4" t="s">
        <v>77</v>
      </c>
      <c r="B4" s="5" t="n">
        <v>4041</v>
      </c>
      <c r="C4" s="5" t="n">
        <v>3697</v>
      </c>
    </row>
    <row r="5" spans="1:3">
      <c r="A5" s="4" t="s">
        <v>78</v>
      </c>
      <c r="B5" s="5" t="n">
        <v>1988</v>
      </c>
      <c r="C5" s="5" t="n">
        <v>1828</v>
      </c>
    </row>
    <row r="6" spans="1:3">
      <c r="A6" s="4" t="s">
        <v>79</v>
      </c>
      <c r="B6" s="5" t="n">
        <v>27</v>
      </c>
      <c r="C6" s="5" t="n">
        <v>78</v>
      </c>
    </row>
    <row r="7" spans="1:3">
      <c r="A7" s="4" t="s">
        <v>80</v>
      </c>
      <c r="B7" s="5" t="n">
        <v>149</v>
      </c>
      <c r="C7" s="5" t="n">
        <v>194</v>
      </c>
    </row>
    <row r="8" spans="1:3">
      <c r="A8" s="4" t="s">
        <v>81</v>
      </c>
      <c r="B8" s="5" t="n">
        <v>225</v>
      </c>
      <c r="C8" s="5" t="n">
        <v>191</v>
      </c>
    </row>
    <row r="9" spans="1:3">
      <c r="A9" s="4" t="s">
        <v>82</v>
      </c>
      <c r="B9" s="5" t="n">
        <v>6752</v>
      </c>
      <c r="C9" s="5" t="n">
        <v>6273</v>
      </c>
    </row>
    <row r="10" spans="1:3">
      <c r="A10" s="4" t="s">
        <v>83</v>
      </c>
      <c r="B10" s="5" t="n">
        <v>2926</v>
      </c>
      <c r="C10" s="5" t="n">
        <v>2947</v>
      </c>
    </row>
    <row r="11" spans="1:3">
      <c r="A11" s="4" t="s">
        <v>84</v>
      </c>
      <c r="B11" s="5" t="n">
        <v>1717</v>
      </c>
      <c r="C11" s="5" t="n">
        <v>1701</v>
      </c>
    </row>
    <row r="12" spans="1:3">
      <c r="A12" s="4" t="s">
        <v>85</v>
      </c>
      <c r="B12" s="5" t="n">
        <v>1209</v>
      </c>
      <c r="C12" s="5" t="n">
        <v>1246</v>
      </c>
    </row>
    <row r="13" spans="1:3">
      <c r="A13" s="4" t="s">
        <v>78</v>
      </c>
      <c r="B13" s="5" t="n">
        <v>3883</v>
      </c>
      <c r="C13" s="5" t="n">
        <v>2881</v>
      </c>
    </row>
    <row r="14" spans="1:3">
      <c r="A14" s="4" t="s">
        <v>86</v>
      </c>
      <c r="B14" s="5" t="n">
        <v>4920</v>
      </c>
      <c r="C14" s="5" t="n">
        <v>4891</v>
      </c>
    </row>
    <row r="15" spans="1:3">
      <c r="A15" s="4" t="s">
        <v>87</v>
      </c>
      <c r="B15" s="5" t="n">
        <v>2638</v>
      </c>
      <c r="C15" s="5" t="n">
        <v>2666</v>
      </c>
    </row>
    <row r="16" spans="1:3">
      <c r="A16" s="4" t="s">
        <v>88</v>
      </c>
      <c r="B16" s="5" t="n">
        <v>2424</v>
      </c>
      <c r="C16" s="5" t="n">
        <v>2852</v>
      </c>
    </row>
    <row r="17" spans="1:3">
      <c r="A17" s="4" t="s">
        <v>89</v>
      </c>
      <c r="B17" s="5" t="n">
        <v>33</v>
      </c>
      <c r="C17" s="5" t="n">
        <v>34</v>
      </c>
    </row>
    <row r="18" spans="1:3">
      <c r="A18" s="4" t="s">
        <v>90</v>
      </c>
      <c r="B18" s="5" t="n">
        <v>21859</v>
      </c>
      <c r="C18" s="5" t="n">
        <v>20843</v>
      </c>
    </row>
    <row r="19" spans="1:3">
      <c r="A19" s="3" t="s">
        <v>91</v>
      </c>
    </row>
    <row r="20" spans="1:3">
      <c r="A20" s="4" t="s">
        <v>92</v>
      </c>
      <c r="B20" s="5" t="n">
        <v>201</v>
      </c>
      <c r="C20" s="5" t="n">
        <v>231</v>
      </c>
    </row>
    <row r="21" spans="1:3">
      <c r="A21" s="4" t="s">
        <v>93</v>
      </c>
      <c r="B21" s="5" t="n">
        <v>522</v>
      </c>
      <c r="C21" s="5" t="n">
        <v>454</v>
      </c>
    </row>
    <row r="22" spans="1:3">
      <c r="A22" s="4" t="s">
        <v>94</v>
      </c>
      <c r="B22" s="5" t="n">
        <v>346</v>
      </c>
      <c r="C22" s="5" t="n">
        <v>343</v>
      </c>
    </row>
    <row r="23" spans="1:3">
      <c r="A23" s="4" t="s">
        <v>95</v>
      </c>
      <c r="B23" s="5" t="n">
        <v>1177</v>
      </c>
      <c r="C23" s="5" t="n">
        <v>986</v>
      </c>
    </row>
    <row r="24" spans="1:3">
      <c r="A24" s="4" t="s">
        <v>96</v>
      </c>
      <c r="B24" s="5" t="n">
        <v>704</v>
      </c>
      <c r="C24" s="5" t="n">
        <v>497</v>
      </c>
    </row>
    <row r="25" spans="1:3">
      <c r="A25" s="4" t="s">
        <v>97</v>
      </c>
      <c r="B25" s="5" t="n">
        <v>222</v>
      </c>
      <c r="C25" s="5" t="n">
        <v>219</v>
      </c>
    </row>
    <row r="26" spans="1:3">
      <c r="A26" s="4" t="s">
        <v>98</v>
      </c>
      <c r="B26" s="5" t="n">
        <v>674</v>
      </c>
      <c r="C26" s="5" t="n">
        <v>679</v>
      </c>
    </row>
    <row r="27" spans="1:3">
      <c r="A27" s="4" t="s">
        <v>99</v>
      </c>
      <c r="B27" s="5" t="n">
        <v>13</v>
      </c>
      <c r="C27" s="5" t="n">
        <v>19</v>
      </c>
    </row>
    <row r="28" spans="1:3">
      <c r="A28" s="4" t="s">
        <v>100</v>
      </c>
      <c r="B28" s="5" t="n">
        <v>714</v>
      </c>
      <c r="C28" s="5" t="n">
        <v>544</v>
      </c>
    </row>
    <row r="29" spans="1:3">
      <c r="A29" s="4" t="s">
        <v>101</v>
      </c>
      <c r="B29" s="5" t="n">
        <v>4573</v>
      </c>
      <c r="C29" s="5" t="n">
        <v>3972</v>
      </c>
    </row>
    <row r="30" spans="1:3">
      <c r="A30" s="4" t="s">
        <v>102</v>
      </c>
      <c r="B30" s="5" t="n">
        <v>9465</v>
      </c>
      <c r="C30" s="5" t="n">
        <v>9464</v>
      </c>
    </row>
    <row r="31" spans="1:3">
      <c r="A31" s="4" t="s">
        <v>95</v>
      </c>
      <c r="B31" s="5" t="n">
        <v>1159</v>
      </c>
      <c r="C31" s="5" t="n">
        <v>1424</v>
      </c>
    </row>
    <row r="32" spans="1:3">
      <c r="A32" s="4" t="s">
        <v>103</v>
      </c>
      <c r="B32" s="5" t="n">
        <v>1388</v>
      </c>
      <c r="C32" s="5" t="n">
        <v>1328</v>
      </c>
    </row>
    <row r="33" spans="1:3">
      <c r="A33" s="4" t="s">
        <v>104</v>
      </c>
      <c r="B33" s="5" t="n">
        <v>399</v>
      </c>
      <c r="C33" s="5" t="n">
        <v>480</v>
      </c>
    </row>
    <row r="34" spans="1:3">
      <c r="A34" s="4" t="s">
        <v>105</v>
      </c>
      <c r="B34" s="5" t="n">
        <v>2071</v>
      </c>
      <c r="C34" s="5" t="n">
        <v>2197</v>
      </c>
    </row>
    <row r="35" spans="1:3">
      <c r="A35" s="4" t="s">
        <v>106</v>
      </c>
      <c r="B35" s="4" t="s">
        <v>107</v>
      </c>
      <c r="C35" s="4" t="s">
        <v>107</v>
      </c>
    </row>
    <row r="36" spans="1:3">
      <c r="A36" s="3" t="s">
        <v>108</v>
      </c>
    </row>
    <row r="37" spans="1:3">
      <c r="A37" s="4" t="s">
        <v>109</v>
      </c>
      <c r="B37" s="5" t="n">
        <v>1</v>
      </c>
      <c r="C37" s="5" t="n">
        <v>1</v>
      </c>
    </row>
    <row r="38" spans="1:3">
      <c r="A38" s="4" t="s">
        <v>110</v>
      </c>
      <c r="B38" s="5" t="n">
        <v>43637</v>
      </c>
      <c r="C38" s="5" t="n">
        <v>43797</v>
      </c>
    </row>
    <row r="39" spans="1:3">
      <c r="A39" s="4" t="s">
        <v>111</v>
      </c>
      <c r="B39" s="5" t="n">
        <v>-17201</v>
      </c>
      <c r="C39" s="5" t="n">
        <v>-18900</v>
      </c>
    </row>
    <row r="40" spans="1:3">
      <c r="A40" s="4" t="s">
        <v>112</v>
      </c>
      <c r="B40" s="5" t="n">
        <v>-775</v>
      </c>
      <c r="C40" s="5" t="n">
        <v>-662</v>
      </c>
    </row>
    <row r="41" spans="1:3">
      <c r="A41" s="4" t="s">
        <v>113</v>
      </c>
      <c r="B41" s="5" t="n">
        <v>25662</v>
      </c>
      <c r="C41" s="5" t="n">
        <v>24236</v>
      </c>
    </row>
    <row r="42" spans="1:3">
      <c r="A42" s="4" t="s">
        <v>114</v>
      </c>
      <c r="B42" s="5" t="n">
        <v>22858</v>
      </c>
      <c r="C42" s="5" t="n">
        <v>22258</v>
      </c>
    </row>
    <row r="43" spans="1:3">
      <c r="A43" s="4" t="s">
        <v>115</v>
      </c>
      <c r="B43" s="5" t="n">
        <v>2804</v>
      </c>
      <c r="C43" s="5" t="n">
        <v>1978</v>
      </c>
    </row>
    <row r="44" spans="1:3">
      <c r="A44" s="4" t="s">
        <v>116</v>
      </c>
      <c r="B44" s="5" t="n">
        <v>21859</v>
      </c>
      <c r="C44" s="5" t="n">
        <v>20843</v>
      </c>
    </row>
    <row r="45" spans="1:3">
      <c r="A45" s="4" t="s">
        <v>32</v>
      </c>
    </row>
    <row r="46" spans="1:3">
      <c r="A46" s="3" t="s">
        <v>108</v>
      </c>
    </row>
    <row r="47" spans="1:3">
      <c r="A47" s="4" t="s">
        <v>109</v>
      </c>
      <c r="B47" s="5" t="n">
        <v>0</v>
      </c>
      <c r="C47" s="5" t="n">
        <v>0</v>
      </c>
    </row>
    <row r="48" spans="1:3">
      <c r="A48" s="4" t="s">
        <v>34</v>
      </c>
    </row>
    <row r="49" spans="1:3">
      <c r="A49" s="3" t="s">
        <v>108</v>
      </c>
    </row>
    <row r="50" spans="1:3">
      <c r="A50" s="4" t="s">
        <v>109</v>
      </c>
      <c r="B50" s="6" t="n">
        <v>1</v>
      </c>
      <c r="C50"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3" t="s">
        <v>242</v>
      </c>
    </row>
    <row r="4" spans="1:2">
      <c r="A4" s="4" t="s">
        <v>241</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8</v>
      </c>
    </row>
    <row r="4" spans="1:2">
      <c r="A4" s="4" t="s">
        <v>314</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3" t="s">
        <v>260</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64</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7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6</v>
      </c>
    </row>
    <row r="2" spans="1:3">
      <c r="A2" s="3" t="s">
        <v>118</v>
      </c>
    </row>
    <row r="3" spans="1:3">
      <c r="A3" s="4" t="s">
        <v>119</v>
      </c>
      <c r="B3" s="6" t="n">
        <v>41</v>
      </c>
      <c r="C3" s="6" t="n">
        <v>49</v>
      </c>
    </row>
    <row r="4" spans="1:3">
      <c r="A4" s="4" t="s">
        <v>32</v>
      </c>
    </row>
    <row r="5" spans="1:3">
      <c r="A5" s="3" t="s">
        <v>30</v>
      </c>
    </row>
    <row r="6" spans="1:3">
      <c r="A6" s="4" t="s">
        <v>120</v>
      </c>
      <c r="B6" s="9" t="n">
        <v>0.001</v>
      </c>
      <c r="C6" s="9" t="n">
        <v>0.001</v>
      </c>
    </row>
    <row r="7" spans="1:3">
      <c r="A7" s="4" t="s">
        <v>121</v>
      </c>
      <c r="B7" s="5" t="n">
        <v>375000000</v>
      </c>
      <c r="C7" s="5" t="n">
        <v>375000000</v>
      </c>
    </row>
    <row r="8" spans="1:3">
      <c r="A8" s="4" t="s">
        <v>122</v>
      </c>
      <c r="B8" s="5" t="n">
        <v>35000000</v>
      </c>
      <c r="C8" s="5" t="n">
        <v>38000000</v>
      </c>
    </row>
    <row r="9" spans="1:3">
      <c r="A9" s="4" t="s">
        <v>34</v>
      </c>
    </row>
    <row r="10" spans="1:3">
      <c r="A10" s="3" t="s">
        <v>30</v>
      </c>
    </row>
    <row r="11" spans="1:3">
      <c r="A11" s="4" t="s">
        <v>120</v>
      </c>
      <c r="B11" s="9" t="n">
        <v>0.001</v>
      </c>
      <c r="C11" s="9" t="n">
        <v>0.001</v>
      </c>
    </row>
    <row r="12" spans="1:3">
      <c r="A12" s="4" t="s">
        <v>121</v>
      </c>
      <c r="B12" s="5" t="n">
        <v>5000000000</v>
      </c>
      <c r="C12" s="5" t="n">
        <v>5000000000</v>
      </c>
    </row>
    <row r="13" spans="1:3">
      <c r="A13" s="4" t="s">
        <v>122</v>
      </c>
      <c r="B13" s="5" t="n">
        <v>838000000</v>
      </c>
      <c r="C13" s="5" t="n">
        <v>834000000</v>
      </c>
    </row>
    <row r="14" spans="1:3">
      <c r="A14" s="4" t="s">
        <v>123</v>
      </c>
      <c r="B14" s="5" t="n">
        <v>500000000</v>
      </c>
      <c r="C14" s="5" t="n">
        <v>48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73</v>
      </c>
    </row>
    <row r="4" spans="1:2">
      <c r="A4" s="4" t="s">
        <v>272</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36</v>
      </c>
      <c r="D2" s="2" t="s">
        <v>37</v>
      </c>
      <c r="E2" s="2" t="s">
        <v>448</v>
      </c>
    </row>
    <row r="3" spans="1:5">
      <c r="A3" s="3" t="s">
        <v>39</v>
      </c>
    </row>
    <row r="4" spans="1:5">
      <c r="A4" s="4" t="s">
        <v>449</v>
      </c>
      <c r="B4" s="6" t="n">
        <v>274</v>
      </c>
      <c r="E4" s="6" t="n">
        <v>284</v>
      </c>
    </row>
    <row r="5" spans="1:5">
      <c r="A5" s="4" t="s">
        <v>450</v>
      </c>
      <c r="B5" s="5" t="n">
        <v>201</v>
      </c>
    </row>
    <row r="6" spans="1:5">
      <c r="A6" s="3" t="s">
        <v>303</v>
      </c>
    </row>
    <row r="7" spans="1:5">
      <c r="A7" s="4" t="s">
        <v>451</v>
      </c>
      <c r="B7" s="5" t="n">
        <v>448</v>
      </c>
      <c r="C7" s="6" t="n">
        <v>426</v>
      </c>
      <c r="D7" s="6" t="n">
        <v>373</v>
      </c>
    </row>
    <row r="8" spans="1:5">
      <c r="A8" s="3" t="s">
        <v>452</v>
      </c>
    </row>
    <row r="9" spans="1:5">
      <c r="A9" s="4" t="s">
        <v>453</v>
      </c>
      <c r="B9" s="6" t="n">
        <v>5</v>
      </c>
      <c r="C9" s="6" t="n">
        <v>5</v>
      </c>
      <c r="D9" s="6" t="n">
        <v>12</v>
      </c>
    </row>
    <row r="10" spans="1:5">
      <c r="A10" s="4" t="s">
        <v>454</v>
      </c>
    </row>
    <row r="11" spans="1:5">
      <c r="A11" s="3" t="s">
        <v>312</v>
      </c>
    </row>
    <row r="12" spans="1:5">
      <c r="A12" s="4" t="s">
        <v>455</v>
      </c>
      <c r="B12" s="5" t="n">
        <v>6</v>
      </c>
      <c r="C12" s="5" t="n">
        <v>4</v>
      </c>
      <c r="D12" s="5" t="n">
        <v>4</v>
      </c>
    </row>
    <row r="13" spans="1:5">
      <c r="A13" s="4" t="s">
        <v>456</v>
      </c>
    </row>
    <row r="14" spans="1:5">
      <c r="A14" s="3" t="s">
        <v>297</v>
      </c>
    </row>
    <row r="15" spans="1:5">
      <c r="A15" s="4" t="s">
        <v>457</v>
      </c>
      <c r="B15" s="4" t="s">
        <v>458</v>
      </c>
    </row>
    <row r="16" spans="1:5">
      <c r="A16" s="4" t="s">
        <v>459</v>
      </c>
    </row>
    <row r="17" spans="1:5">
      <c r="A17" s="3" t="s">
        <v>297</v>
      </c>
    </row>
    <row r="18" spans="1:5">
      <c r="A18" s="4" t="s">
        <v>457</v>
      </c>
      <c r="B18" s="4" t="s">
        <v>460</v>
      </c>
    </row>
    <row r="19" spans="1:5">
      <c r="A19" s="4" t="s">
        <v>461</v>
      </c>
    </row>
    <row r="20" spans="1:5">
      <c r="A20" s="3" t="s">
        <v>39</v>
      </c>
    </row>
    <row r="21" spans="1:5">
      <c r="A21" s="4" t="s">
        <v>462</v>
      </c>
      <c r="B21" s="4" t="s">
        <v>463</v>
      </c>
    </row>
    <row r="22" spans="1:5">
      <c r="A22" s="4" t="s">
        <v>464</v>
      </c>
    </row>
    <row r="23" spans="1:5">
      <c r="A23" s="3" t="s">
        <v>39</v>
      </c>
    </row>
    <row r="24" spans="1:5">
      <c r="A24" s="4" t="s">
        <v>462</v>
      </c>
      <c r="B24" s="4" t="s">
        <v>465</v>
      </c>
    </row>
    <row r="25" spans="1:5">
      <c r="A25" s="4" t="s">
        <v>466</v>
      </c>
    </row>
    <row r="26" spans="1:5">
      <c r="A26" s="3" t="s">
        <v>288</v>
      </c>
    </row>
    <row r="27" spans="1:5">
      <c r="A27" s="4" t="s">
        <v>176</v>
      </c>
      <c r="B27" s="6" t="n">
        <v>120</v>
      </c>
    </row>
    <row r="28" spans="1:5">
      <c r="A28" s="3" t="s">
        <v>39</v>
      </c>
    </row>
    <row r="29" spans="1:5">
      <c r="A29" s="4" t="s">
        <v>467</v>
      </c>
      <c r="B29" s="6" t="n">
        <v>1550</v>
      </c>
      <c r="C29" s="6" t="n">
        <v>2120</v>
      </c>
      <c r="E29" s="6" t="n">
        <v>15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60</v>
      </c>
    </row>
    <row r="9" spans="1:2">
      <c r="A9" s="4" t="s">
        <v>474</v>
      </c>
    </row>
    <row r="10" spans="1:2">
      <c r="A10" s="3" t="s">
        <v>470</v>
      </c>
    </row>
    <row r="11" spans="1:2">
      <c r="A11" s="4" t="s">
        <v>475</v>
      </c>
      <c r="B11" s="4" t="s">
        <v>476</v>
      </c>
    </row>
    <row r="12" spans="1:2">
      <c r="A12" s="4" t="s">
        <v>477</v>
      </c>
    </row>
    <row r="13" spans="1:2">
      <c r="A13" s="3" t="s">
        <v>470</v>
      </c>
    </row>
    <row r="14" spans="1:2">
      <c r="A14" s="4" t="s">
        <v>471</v>
      </c>
      <c r="B14" s="4" t="s">
        <v>478</v>
      </c>
    </row>
    <row r="15" spans="1:2">
      <c r="A15" s="4" t="s">
        <v>479</v>
      </c>
    </row>
    <row r="16" spans="1:2">
      <c r="A16" s="3" t="s">
        <v>470</v>
      </c>
    </row>
    <row r="17" spans="1:2">
      <c r="A17" s="4" t="s">
        <v>471</v>
      </c>
      <c r="B17"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215</v>
      </c>
    </row>
    <row r="3" spans="1:2">
      <c r="A3" s="4" t="s">
        <v>483</v>
      </c>
      <c r="B3" s="6" t="n">
        <v>3450</v>
      </c>
    </row>
    <row r="4" spans="1:2">
      <c r="A4" s="4" t="s">
        <v>484</v>
      </c>
    </row>
    <row r="5" spans="1:2">
      <c r="A5" s="3" t="s">
        <v>215</v>
      </c>
    </row>
    <row r="6" spans="1:2">
      <c r="A6" s="4" t="s">
        <v>483</v>
      </c>
      <c r="B6" s="6" t="n">
        <v>2020</v>
      </c>
    </row>
    <row r="7" spans="1:2">
      <c r="A7" s="3" t="s">
        <v>485</v>
      </c>
    </row>
    <row r="8" spans="1:2">
      <c r="A8" s="4" t="s">
        <v>486</v>
      </c>
      <c r="B8" s="4" t="s">
        <v>463</v>
      </c>
    </row>
    <row r="9" spans="1:2">
      <c r="A9" s="4" t="s">
        <v>487</v>
      </c>
    </row>
    <row r="10" spans="1:2">
      <c r="A10" s="3" t="s">
        <v>215</v>
      </c>
    </row>
    <row r="11" spans="1:2">
      <c r="A11" s="4" t="s">
        <v>483</v>
      </c>
      <c r="B11" s="6" t="n">
        <v>806</v>
      </c>
    </row>
    <row r="12" spans="1:2">
      <c r="A12" s="3" t="s">
        <v>485</v>
      </c>
    </row>
    <row r="13" spans="1:2">
      <c r="A13" s="4" t="s">
        <v>486</v>
      </c>
      <c r="B13" s="4" t="s">
        <v>463</v>
      </c>
    </row>
    <row r="14" spans="1:2">
      <c r="A14" s="4" t="s">
        <v>488</v>
      </c>
    </row>
    <row r="15" spans="1:2">
      <c r="A15" s="3" t="s">
        <v>215</v>
      </c>
    </row>
    <row r="16" spans="1:2">
      <c r="A16" s="4" t="s">
        <v>483</v>
      </c>
      <c r="B16" s="6" t="n">
        <v>445</v>
      </c>
    </row>
    <row r="17" spans="1:2">
      <c r="A17" s="3" t="s">
        <v>485</v>
      </c>
    </row>
    <row r="18" spans="1:2">
      <c r="A18" s="4" t="s">
        <v>486</v>
      </c>
      <c r="B18" s="4" t="s">
        <v>463</v>
      </c>
    </row>
    <row r="19" spans="1:2">
      <c r="A19" s="4" t="s">
        <v>489</v>
      </c>
    </row>
    <row r="20" spans="1:2">
      <c r="A20" s="3" t="s">
        <v>215</v>
      </c>
    </row>
    <row r="21" spans="1:2">
      <c r="A21" s="4" t="s">
        <v>483</v>
      </c>
      <c r="B21" s="6" t="n">
        <v>175</v>
      </c>
    </row>
    <row r="22" spans="1:2">
      <c r="A22" s="3" t="s">
        <v>485</v>
      </c>
    </row>
    <row r="23" spans="1:2">
      <c r="A23" s="4" t="s">
        <v>486</v>
      </c>
      <c r="B23" s="4" t="s">
        <v>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93</v>
      </c>
      <c r="E2" s="2" t="s">
        <v>494</v>
      </c>
      <c r="F2" s="2" t="s">
        <v>36</v>
      </c>
      <c r="G2" s="2" t="s">
        <v>495</v>
      </c>
      <c r="H2" s="2" t="s">
        <v>496</v>
      </c>
      <c r="I2" s="2" t="s">
        <v>497</v>
      </c>
      <c r="J2" s="2" t="s">
        <v>2</v>
      </c>
      <c r="K2" s="2" t="s">
        <v>36</v>
      </c>
      <c r="L2" s="2" t="s">
        <v>37</v>
      </c>
    </row>
    <row r="3" spans="1:12">
      <c r="A3" s="3" t="s">
        <v>215</v>
      </c>
    </row>
    <row r="4" spans="1:12">
      <c r="A4" s="4" t="s">
        <v>498</v>
      </c>
      <c r="B4" s="5" t="n">
        <v>374</v>
      </c>
      <c r="C4" s="5" t="n">
        <v>375</v>
      </c>
      <c r="D4" s="5" t="n">
        <v>378</v>
      </c>
      <c r="E4" s="5" t="n">
        <v>382</v>
      </c>
      <c r="F4" s="5" t="n">
        <v>391</v>
      </c>
      <c r="G4" s="5" t="n">
        <v>401</v>
      </c>
      <c r="H4" s="5" t="n">
        <v>405</v>
      </c>
      <c r="I4" s="5" t="n">
        <v>410</v>
      </c>
      <c r="J4" s="5" t="n">
        <v>377</v>
      </c>
      <c r="K4" s="5" t="n">
        <v>401</v>
      </c>
      <c r="L4" s="5" t="n">
        <v>444</v>
      </c>
    </row>
    <row r="5" spans="1:12">
      <c r="A5" s="4" t="s">
        <v>499</v>
      </c>
      <c r="J5" s="5" t="n">
        <v>4</v>
      </c>
      <c r="K5" s="5" t="n">
        <v>6</v>
      </c>
      <c r="L5" s="5" t="n">
        <v>4</v>
      </c>
    </row>
    <row r="6" spans="1:12">
      <c r="A6" s="4" t="s">
        <v>500</v>
      </c>
      <c r="B6" s="5" t="n">
        <v>377</v>
      </c>
      <c r="C6" s="5" t="n">
        <v>379</v>
      </c>
      <c r="D6" s="5" t="n">
        <v>381</v>
      </c>
      <c r="E6" s="5" t="n">
        <v>386</v>
      </c>
      <c r="F6" s="5" t="n">
        <v>395</v>
      </c>
      <c r="G6" s="5" t="n">
        <v>406</v>
      </c>
      <c r="H6" s="5" t="n">
        <v>410</v>
      </c>
      <c r="I6" s="5" t="n">
        <v>416</v>
      </c>
      <c r="J6" s="5" t="n">
        <v>381</v>
      </c>
      <c r="K6" s="5" t="n">
        <v>407</v>
      </c>
      <c r="L6" s="5" t="n">
        <v>44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1</v>
      </c>
      <c r="B1" s="2" t="s">
        <v>491</v>
      </c>
      <c r="J1" s="2" t="s">
        <v>1</v>
      </c>
    </row>
    <row r="2" spans="1:13">
      <c r="B2" s="2" t="s">
        <v>2</v>
      </c>
      <c r="C2" s="2" t="s">
        <v>492</v>
      </c>
      <c r="D2" s="2" t="s">
        <v>493</v>
      </c>
      <c r="E2" s="2" t="s">
        <v>494</v>
      </c>
      <c r="F2" s="2" t="s">
        <v>36</v>
      </c>
      <c r="G2" s="2" t="s">
        <v>495</v>
      </c>
      <c r="H2" s="2" t="s">
        <v>496</v>
      </c>
      <c r="I2" s="2" t="s">
        <v>497</v>
      </c>
      <c r="J2" s="2" t="s">
        <v>2</v>
      </c>
      <c r="K2" s="2" t="s">
        <v>36</v>
      </c>
      <c r="L2" s="2" t="s">
        <v>37</v>
      </c>
      <c r="M2" s="2" t="s">
        <v>448</v>
      </c>
    </row>
    <row r="3" spans="1:13">
      <c r="A3" s="3" t="s">
        <v>502</v>
      </c>
    </row>
    <row r="4" spans="1:13">
      <c r="A4" s="4" t="s">
        <v>111</v>
      </c>
      <c r="B4" s="6" t="n">
        <v>17201</v>
      </c>
      <c r="F4" s="6" t="n">
        <v>18900</v>
      </c>
      <c r="J4" s="6" t="n">
        <v>17201</v>
      </c>
      <c r="K4" s="6" t="n">
        <v>18900</v>
      </c>
    </row>
    <row r="5" spans="1:13">
      <c r="A5" s="4" t="s">
        <v>503</v>
      </c>
      <c r="J5" s="5" t="n">
        <v>63</v>
      </c>
      <c r="K5" s="5" t="n">
        <v>86</v>
      </c>
      <c r="L5" s="6" t="n">
        <v>70</v>
      </c>
    </row>
    <row r="6" spans="1:13">
      <c r="A6" s="4" t="s">
        <v>47</v>
      </c>
      <c r="B6" s="5" t="n">
        <v>647</v>
      </c>
      <c r="C6" s="6" t="n">
        <v>690</v>
      </c>
      <c r="D6" s="6" t="n">
        <v>659</v>
      </c>
      <c r="E6" s="6" t="n">
        <v>772</v>
      </c>
      <c r="F6" s="5" t="n">
        <v>716</v>
      </c>
      <c r="G6" s="6" t="n">
        <v>729</v>
      </c>
      <c r="H6" s="6" t="n">
        <v>690</v>
      </c>
      <c r="I6" s="6" t="n">
        <v>726</v>
      </c>
      <c r="J6" s="5" t="n">
        <v>2768</v>
      </c>
      <c r="K6" s="5" t="n">
        <v>2861</v>
      </c>
      <c r="L6" s="5" t="n">
        <v>2902</v>
      </c>
    </row>
    <row r="7" spans="1:13">
      <c r="A7" s="4" t="s">
        <v>504</v>
      </c>
    </row>
    <row r="8" spans="1:13">
      <c r="A8" s="3" t="s">
        <v>502</v>
      </c>
    </row>
    <row r="9" spans="1:13">
      <c r="A9" s="4" t="s">
        <v>503</v>
      </c>
      <c r="K9" s="5" t="n">
        <v>438</v>
      </c>
      <c r="L9" s="5" t="n">
        <v>281</v>
      </c>
    </row>
    <row r="10" spans="1:13">
      <c r="A10" s="4" t="s">
        <v>47</v>
      </c>
      <c r="F10" s="6" t="n">
        <v>373</v>
      </c>
      <c r="G10" s="6" t="n">
        <v>22</v>
      </c>
      <c r="H10" s="6" t="n">
        <v>21</v>
      </c>
      <c r="I10" s="6" t="n">
        <v>22</v>
      </c>
      <c r="K10" s="6" t="n">
        <v>438</v>
      </c>
      <c r="L10" s="6" t="n">
        <v>281</v>
      </c>
    </row>
    <row r="11" spans="1:13">
      <c r="A11" s="4" t="s">
        <v>505</v>
      </c>
    </row>
    <row r="12" spans="1:13">
      <c r="A12" s="3" t="s">
        <v>502</v>
      </c>
    </row>
    <row r="13" spans="1:13">
      <c r="A13" s="4" t="s">
        <v>503</v>
      </c>
      <c r="J13" s="5" t="n">
        <v>63</v>
      </c>
    </row>
    <row r="14" spans="1:13">
      <c r="A14" s="4" t="s">
        <v>506</v>
      </c>
    </row>
    <row r="15" spans="1:13">
      <c r="A15" s="3" t="s">
        <v>502</v>
      </c>
    </row>
    <row r="16" spans="1:13">
      <c r="A16" s="4" t="s">
        <v>111</v>
      </c>
      <c r="B16" s="6" t="n">
        <v>-152</v>
      </c>
      <c r="J16" s="6" t="n">
        <v>-152</v>
      </c>
      <c r="M16" s="6" t="n">
        <v>26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07</v>
      </c>
      <c r="B1" s="2" t="s">
        <v>508</v>
      </c>
      <c r="C1" s="2" t="s">
        <v>1</v>
      </c>
    </row>
    <row r="2" spans="1:5">
      <c r="B2" s="2" t="s">
        <v>509</v>
      </c>
      <c r="C2" s="2" t="s">
        <v>2</v>
      </c>
      <c r="D2" s="2" t="s">
        <v>36</v>
      </c>
      <c r="E2" s="2" t="s">
        <v>37</v>
      </c>
    </row>
    <row r="3" spans="1:5">
      <c r="A3" s="3" t="s">
        <v>470</v>
      </c>
    </row>
    <row r="4" spans="1:5">
      <c r="A4" s="4" t="s">
        <v>83</v>
      </c>
      <c r="C4" s="6" t="n">
        <v>2926</v>
      </c>
      <c r="D4" s="6" t="n">
        <v>2947</v>
      </c>
    </row>
    <row r="5" spans="1:5">
      <c r="A5" s="4" t="s">
        <v>84</v>
      </c>
      <c r="C5" s="5" t="n">
        <v>1717</v>
      </c>
      <c r="D5" s="5" t="n">
        <v>1701</v>
      </c>
    </row>
    <row r="6" spans="1:5">
      <c r="A6" s="4" t="s">
        <v>85</v>
      </c>
      <c r="C6" s="5" t="n">
        <v>1209</v>
      </c>
      <c r="D6" s="5" t="n">
        <v>1246</v>
      </c>
    </row>
    <row r="7" spans="1:5">
      <c r="A7" s="4" t="s">
        <v>510</v>
      </c>
      <c r="C7" s="5" t="n">
        <v>106</v>
      </c>
      <c r="D7" s="5" t="n">
        <v>112</v>
      </c>
    </row>
    <row r="8" spans="1:5">
      <c r="A8" s="4" t="s">
        <v>511</v>
      </c>
      <c r="C8" s="5" t="n">
        <v>205</v>
      </c>
      <c r="D8" s="5" t="n">
        <v>203</v>
      </c>
      <c r="E8" s="6" t="n">
        <v>205</v>
      </c>
    </row>
    <row r="9" spans="1:5">
      <c r="A9" s="4" t="s">
        <v>512</v>
      </c>
      <c r="C9" s="5" t="n">
        <v>18</v>
      </c>
      <c r="D9" s="5" t="n">
        <v>16</v>
      </c>
      <c r="E9" s="6" t="n">
        <v>17</v>
      </c>
    </row>
    <row r="10" spans="1:5">
      <c r="A10" s="4" t="s">
        <v>513</v>
      </c>
    </row>
    <row r="11" spans="1:5">
      <c r="A11" s="3" t="s">
        <v>470</v>
      </c>
    </row>
    <row r="12" spans="1:5">
      <c r="A12" s="4" t="s">
        <v>514</v>
      </c>
      <c r="B12" s="6" t="n">
        <v>750</v>
      </c>
    </row>
    <row r="13" spans="1:5">
      <c r="A13" s="4" t="s">
        <v>515</v>
      </c>
      <c r="B13" s="4" t="s">
        <v>465</v>
      </c>
    </row>
    <row r="14" spans="1:5">
      <c r="A14" s="4" t="s">
        <v>516</v>
      </c>
      <c r="B14" s="6" t="n">
        <v>130</v>
      </c>
    </row>
    <row r="15" spans="1:5">
      <c r="A15" s="4" t="s">
        <v>517</v>
      </c>
      <c r="B15" s="6" t="n">
        <v>540</v>
      </c>
    </row>
    <row r="16" spans="1:5">
      <c r="A16" s="4" t="s">
        <v>518</v>
      </c>
    </row>
    <row r="17" spans="1:5">
      <c r="A17" s="3" t="s">
        <v>470</v>
      </c>
    </row>
    <row r="18" spans="1:5">
      <c r="A18" s="4" t="s">
        <v>83</v>
      </c>
      <c r="C18" s="5" t="n">
        <v>189</v>
      </c>
      <c r="D18" s="5" t="n">
        <v>189</v>
      </c>
    </row>
    <row r="19" spans="1:5">
      <c r="A19" s="4" t="s">
        <v>519</v>
      </c>
    </row>
    <row r="20" spans="1:5">
      <c r="A20" s="3" t="s">
        <v>470</v>
      </c>
    </row>
    <row r="21" spans="1:5">
      <c r="A21" s="4" t="s">
        <v>83</v>
      </c>
      <c r="C21" s="5" t="n">
        <v>795</v>
      </c>
      <c r="D21" s="5" t="n">
        <v>729</v>
      </c>
    </row>
    <row r="22" spans="1:5">
      <c r="A22" s="4" t="s">
        <v>520</v>
      </c>
    </row>
    <row r="23" spans="1:5">
      <c r="A23" s="3" t="s">
        <v>470</v>
      </c>
    </row>
    <row r="24" spans="1:5">
      <c r="A24" s="4" t="s">
        <v>83</v>
      </c>
      <c r="C24" s="5" t="n">
        <v>144</v>
      </c>
      <c r="D24" s="5" t="n">
        <v>162</v>
      </c>
    </row>
    <row r="25" spans="1:5">
      <c r="A25" s="4" t="s">
        <v>521</v>
      </c>
    </row>
    <row r="26" spans="1:5">
      <c r="A26" s="3" t="s">
        <v>470</v>
      </c>
    </row>
    <row r="27" spans="1:5">
      <c r="A27" s="4" t="s">
        <v>83</v>
      </c>
      <c r="C27" s="6" t="n">
        <v>1798</v>
      </c>
      <c r="D27" s="6" t="n">
        <v>186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522</v>
      </c>
      <c r="B1" s="2" t="s">
        <v>491</v>
      </c>
      <c r="C1" s="2" t="s">
        <v>1</v>
      </c>
    </row>
    <row r="2" spans="1:3">
      <c r="B2" s="2" t="s">
        <v>523</v>
      </c>
      <c r="C2" s="2" t="s">
        <v>524</v>
      </c>
    </row>
    <row r="3" spans="1:3">
      <c r="A3" s="3" t="s">
        <v>525</v>
      </c>
    </row>
    <row r="4" spans="1:3">
      <c r="A4" s="4" t="s">
        <v>526</v>
      </c>
      <c r="C4" s="5" t="n">
        <v>7</v>
      </c>
    </row>
    <row r="5" spans="1:3">
      <c r="A5" s="4" t="s">
        <v>527</v>
      </c>
    </row>
    <row r="6" spans="1:3">
      <c r="A6" s="3" t="s">
        <v>525</v>
      </c>
    </row>
    <row r="7" spans="1:3">
      <c r="A7" s="4" t="s">
        <v>528</v>
      </c>
      <c r="B7" s="6" t="n">
        <v>124</v>
      </c>
    </row>
    <row r="8" spans="1:3">
      <c r="A8" s="4" t="s">
        <v>529</v>
      </c>
    </row>
    <row r="9" spans="1:3">
      <c r="A9" s="3" t="s">
        <v>525</v>
      </c>
    </row>
    <row r="10" spans="1:3">
      <c r="A10" s="4" t="s">
        <v>530</v>
      </c>
      <c r="C10" s="4" t="s">
        <v>531</v>
      </c>
    </row>
    <row r="11" spans="1:3">
      <c r="A11" s="4" t="s">
        <v>532</v>
      </c>
    </row>
    <row r="12" spans="1:3">
      <c r="A12" s="3" t="s">
        <v>525</v>
      </c>
    </row>
    <row r="13" spans="1:3">
      <c r="A13" s="4" t="s">
        <v>533</v>
      </c>
      <c r="C13" s="8" t="n">
        <v>0.11</v>
      </c>
    </row>
    <row r="14" spans="1:3">
      <c r="A14" s="4" t="s">
        <v>534</v>
      </c>
    </row>
    <row r="15" spans="1:3">
      <c r="A15" s="3" t="s">
        <v>525</v>
      </c>
    </row>
    <row r="16" spans="1:3">
      <c r="A16" s="4" t="s">
        <v>535</v>
      </c>
      <c r="C16" s="5" t="n">
        <v>14</v>
      </c>
    </row>
    <row r="17" spans="1:3">
      <c r="A17" s="4" t="s">
        <v>536</v>
      </c>
      <c r="C17" s="5" t="n">
        <v>14</v>
      </c>
    </row>
    <row r="18" spans="1:3">
      <c r="A18" s="4" t="s">
        <v>537</v>
      </c>
    </row>
    <row r="19" spans="1:3">
      <c r="A19" s="3" t="s">
        <v>525</v>
      </c>
    </row>
    <row r="20" spans="1:3">
      <c r="A20" s="4" t="s">
        <v>526</v>
      </c>
      <c r="C20" s="5" t="n">
        <v>7</v>
      </c>
    </row>
    <row r="21" spans="1:3">
      <c r="A21" s="4" t="s">
        <v>538</v>
      </c>
    </row>
    <row r="22" spans="1:3">
      <c r="A22" s="3" t="s">
        <v>525</v>
      </c>
    </row>
    <row r="23" spans="1:3">
      <c r="A23" s="4" t="s">
        <v>530</v>
      </c>
      <c r="C23" s="4" t="s">
        <v>539</v>
      </c>
    </row>
    <row r="24" spans="1:3">
      <c r="A24" s="4" t="s">
        <v>540</v>
      </c>
    </row>
    <row r="25" spans="1:3">
      <c r="A25" s="3" t="s">
        <v>525</v>
      </c>
    </row>
    <row r="26" spans="1:3">
      <c r="A26" s="4" t="s">
        <v>533</v>
      </c>
      <c r="C26" s="10" t="n">
        <v>0.085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6</v>
      </c>
    </row>
    <row r="3" spans="1:3">
      <c r="A3" s="3" t="s">
        <v>86</v>
      </c>
    </row>
    <row r="4" spans="1:3">
      <c r="A4" s="4" t="s">
        <v>542</v>
      </c>
      <c r="B4" s="6" t="n">
        <v>18245</v>
      </c>
      <c r="C4" s="6" t="n">
        <v>18218</v>
      </c>
    </row>
    <row r="5" spans="1:3">
      <c r="A5" s="4" t="s">
        <v>543</v>
      </c>
      <c r="B5" s="5" t="n">
        <v>-13354</v>
      </c>
      <c r="C5" s="5" t="n">
        <v>-13354</v>
      </c>
    </row>
    <row r="6" spans="1:3">
      <c r="A6" s="4" t="s">
        <v>544</v>
      </c>
      <c r="B6" s="5" t="n">
        <v>4891</v>
      </c>
      <c r="C6" s="5" t="n">
        <v>4864</v>
      </c>
    </row>
    <row r="7" spans="1:3">
      <c r="A7" s="4" t="s">
        <v>545</v>
      </c>
      <c r="B7" s="5" t="n">
        <v>29</v>
      </c>
      <c r="C7" s="5" t="n">
        <v>27</v>
      </c>
    </row>
    <row r="8" spans="1:3">
      <c r="A8" s="4" t="s">
        <v>546</v>
      </c>
      <c r="B8" s="5" t="n">
        <v>0</v>
      </c>
      <c r="C8" s="5" t="n">
        <v>0</v>
      </c>
    </row>
    <row r="9" spans="1:3">
      <c r="A9" s="4" t="s">
        <v>547</v>
      </c>
      <c r="B9" s="5" t="n">
        <v>29</v>
      </c>
      <c r="C9" s="5" t="n">
        <v>27</v>
      </c>
    </row>
    <row r="10" spans="1:3">
      <c r="A10" s="4" t="s">
        <v>548</v>
      </c>
      <c r="B10" s="5" t="n">
        <v>0</v>
      </c>
      <c r="C10" s="5" t="n">
        <v>0</v>
      </c>
    </row>
    <row r="11" spans="1:3">
      <c r="A11" s="4" t="s">
        <v>549</v>
      </c>
      <c r="B11" s="5" t="n">
        <v>0</v>
      </c>
      <c r="C11" s="5" t="n">
        <v>0</v>
      </c>
    </row>
    <row r="12" spans="1:3">
      <c r="A12" s="4" t="s">
        <v>550</v>
      </c>
      <c r="B12" s="5" t="n">
        <v>0</v>
      </c>
      <c r="C12" s="5" t="n">
        <v>0</v>
      </c>
    </row>
    <row r="13" spans="1:3">
      <c r="A13" s="4" t="s">
        <v>551</v>
      </c>
      <c r="B13" s="5" t="n">
        <v>18274</v>
      </c>
      <c r="C13" s="5" t="n">
        <v>18245</v>
      </c>
    </row>
    <row r="14" spans="1:3">
      <c r="A14" s="4" t="s">
        <v>552</v>
      </c>
      <c r="B14" s="5" t="n">
        <v>-13354</v>
      </c>
      <c r="C14" s="5" t="n">
        <v>-13354</v>
      </c>
    </row>
    <row r="15" spans="1:3">
      <c r="A15" s="4" t="s">
        <v>553</v>
      </c>
      <c r="B15" s="5" t="n">
        <v>4920</v>
      </c>
      <c r="C15" s="5" t="n">
        <v>4891</v>
      </c>
    </row>
    <row r="16" spans="1:3">
      <c r="A16" s="4" t="s">
        <v>554</v>
      </c>
      <c r="B16" s="5" t="n">
        <v>261</v>
      </c>
    </row>
    <row r="17" spans="1:3">
      <c r="A17" s="4" t="s">
        <v>555</v>
      </c>
    </row>
    <row r="18" spans="1:3">
      <c r="A18" s="3" t="s">
        <v>86</v>
      </c>
    </row>
    <row r="19" spans="1:3">
      <c r="A19" s="4" t="s">
        <v>542</v>
      </c>
      <c r="B19" s="5" t="n">
        <v>9584</v>
      </c>
      <c r="C19" s="5" t="n">
        <v>9561</v>
      </c>
    </row>
    <row r="20" spans="1:3">
      <c r="A20" s="4" t="s">
        <v>543</v>
      </c>
      <c r="B20" s="5" t="n">
        <v>-6294</v>
      </c>
      <c r="C20" s="5" t="n">
        <v>-6294</v>
      </c>
    </row>
    <row r="21" spans="1:3">
      <c r="A21" s="4" t="s">
        <v>544</v>
      </c>
      <c r="B21" s="5" t="n">
        <v>3290</v>
      </c>
      <c r="C21" s="5" t="n">
        <v>3267</v>
      </c>
    </row>
    <row r="22" spans="1:3">
      <c r="A22" s="4" t="s">
        <v>545</v>
      </c>
      <c r="B22" s="5" t="n">
        <v>27</v>
      </c>
      <c r="C22" s="5" t="n">
        <v>23</v>
      </c>
    </row>
    <row r="23" spans="1:3">
      <c r="A23" s="4" t="s">
        <v>546</v>
      </c>
      <c r="B23" s="5" t="n">
        <v>0</v>
      </c>
      <c r="C23" s="5" t="n">
        <v>0</v>
      </c>
    </row>
    <row r="24" spans="1:3">
      <c r="A24" s="4" t="s">
        <v>547</v>
      </c>
      <c r="B24" s="5" t="n">
        <v>27</v>
      </c>
      <c r="C24" s="5" t="n">
        <v>23</v>
      </c>
    </row>
    <row r="25" spans="1:3">
      <c r="A25" s="4" t="s">
        <v>548</v>
      </c>
      <c r="B25" s="5" t="n">
        <v>0</v>
      </c>
      <c r="C25" s="5" t="n">
        <v>0</v>
      </c>
    </row>
    <row r="26" spans="1:3">
      <c r="A26" s="4" t="s">
        <v>549</v>
      </c>
      <c r="B26" s="5" t="n">
        <v>0</v>
      </c>
      <c r="C26" s="5" t="n">
        <v>0</v>
      </c>
    </row>
    <row r="27" spans="1:3">
      <c r="A27" s="4" t="s">
        <v>550</v>
      </c>
      <c r="B27" s="5" t="n">
        <v>0</v>
      </c>
      <c r="C27" s="5" t="n">
        <v>0</v>
      </c>
    </row>
    <row r="28" spans="1:3">
      <c r="A28" s="4" t="s">
        <v>551</v>
      </c>
      <c r="B28" s="5" t="n">
        <v>9611</v>
      </c>
      <c r="C28" s="5" t="n">
        <v>9584</v>
      </c>
    </row>
    <row r="29" spans="1:3">
      <c r="A29" s="4" t="s">
        <v>552</v>
      </c>
      <c r="B29" s="5" t="n">
        <v>-6294</v>
      </c>
      <c r="C29" s="5" t="n">
        <v>-6294</v>
      </c>
    </row>
    <row r="30" spans="1:3">
      <c r="A30" s="4" t="s">
        <v>553</v>
      </c>
      <c r="B30" s="5" t="n">
        <v>3317</v>
      </c>
      <c r="C30" s="5" t="n">
        <v>3290</v>
      </c>
    </row>
    <row r="31" spans="1:3">
      <c r="A31" s="4" t="s">
        <v>556</v>
      </c>
    </row>
    <row r="32" spans="1:3">
      <c r="A32" s="3" t="s">
        <v>86</v>
      </c>
    </row>
    <row r="33" spans="1:3">
      <c r="A33" s="4" t="s">
        <v>542</v>
      </c>
      <c r="B33" s="5" t="n">
        <v>219</v>
      </c>
      <c r="C33" s="5" t="n">
        <v>219</v>
      </c>
    </row>
    <row r="34" spans="1:3">
      <c r="A34" s="4" t="s">
        <v>543</v>
      </c>
      <c r="B34" s="5" t="n">
        <v>0</v>
      </c>
      <c r="C34" s="5" t="n">
        <v>0</v>
      </c>
    </row>
    <row r="35" spans="1:3">
      <c r="A35" s="4" t="s">
        <v>544</v>
      </c>
      <c r="B35" s="5" t="n">
        <v>219</v>
      </c>
      <c r="C35" s="5" t="n">
        <v>219</v>
      </c>
    </row>
    <row r="36" spans="1:3">
      <c r="A36" s="4" t="s">
        <v>545</v>
      </c>
      <c r="B36" s="5" t="n">
        <v>2</v>
      </c>
      <c r="C36" s="5" t="n">
        <v>0</v>
      </c>
    </row>
    <row r="37" spans="1:3">
      <c r="A37" s="4" t="s">
        <v>546</v>
      </c>
      <c r="B37" s="5" t="n">
        <v>0</v>
      </c>
      <c r="C37" s="5" t="n">
        <v>0</v>
      </c>
    </row>
    <row r="38" spans="1:3">
      <c r="A38" s="4" t="s">
        <v>547</v>
      </c>
      <c r="B38" s="5" t="n">
        <v>2</v>
      </c>
      <c r="C38" s="5" t="n">
        <v>0</v>
      </c>
    </row>
    <row r="39" spans="1:3">
      <c r="A39" s="4" t="s">
        <v>548</v>
      </c>
      <c r="B39" s="5" t="n">
        <v>0</v>
      </c>
      <c r="C39" s="5" t="n">
        <v>0</v>
      </c>
    </row>
    <row r="40" spans="1:3">
      <c r="A40" s="4" t="s">
        <v>549</v>
      </c>
      <c r="B40" s="5" t="n">
        <v>0</v>
      </c>
      <c r="C40" s="5" t="n">
        <v>0</v>
      </c>
    </row>
    <row r="41" spans="1:3">
      <c r="A41" s="4" t="s">
        <v>550</v>
      </c>
      <c r="B41" s="5" t="n">
        <v>0</v>
      </c>
      <c r="C41" s="5" t="n">
        <v>0</v>
      </c>
    </row>
    <row r="42" spans="1:3">
      <c r="A42" s="4" t="s">
        <v>551</v>
      </c>
      <c r="B42" s="5" t="n">
        <v>221</v>
      </c>
      <c r="C42" s="5" t="n">
        <v>219</v>
      </c>
    </row>
    <row r="43" spans="1:3">
      <c r="A43" s="4" t="s">
        <v>552</v>
      </c>
      <c r="B43" s="5" t="n">
        <v>0</v>
      </c>
      <c r="C43" s="5" t="n">
        <v>0</v>
      </c>
    </row>
    <row r="44" spans="1:3">
      <c r="A44" s="4" t="s">
        <v>553</v>
      </c>
      <c r="B44" s="5" t="n">
        <v>221</v>
      </c>
      <c r="C44" s="5" t="n">
        <v>219</v>
      </c>
    </row>
    <row r="45" spans="1:3">
      <c r="A45" s="4" t="s">
        <v>557</v>
      </c>
    </row>
    <row r="46" spans="1:3">
      <c r="A46" s="3" t="s">
        <v>86</v>
      </c>
    </row>
    <row r="47" spans="1:3">
      <c r="A47" s="4" t="s">
        <v>542</v>
      </c>
      <c r="B47" s="5" t="n">
        <v>435</v>
      </c>
      <c r="C47" s="5" t="n">
        <v>431</v>
      </c>
    </row>
    <row r="48" spans="1:3">
      <c r="A48" s="4" t="s">
        <v>543</v>
      </c>
      <c r="B48" s="5" t="n">
        <v>0</v>
      </c>
      <c r="C48" s="5" t="n">
        <v>0</v>
      </c>
    </row>
    <row r="49" spans="1:3">
      <c r="A49" s="4" t="s">
        <v>544</v>
      </c>
      <c r="B49" s="5" t="n">
        <v>435</v>
      </c>
      <c r="C49" s="5" t="n">
        <v>431</v>
      </c>
    </row>
    <row r="50" spans="1:3">
      <c r="A50" s="4" t="s">
        <v>545</v>
      </c>
      <c r="B50" s="5" t="n">
        <v>0</v>
      </c>
      <c r="C50" s="5" t="n">
        <v>4</v>
      </c>
    </row>
    <row r="51" spans="1:3">
      <c r="A51" s="4" t="s">
        <v>546</v>
      </c>
      <c r="B51" s="5" t="n">
        <v>0</v>
      </c>
      <c r="C51" s="5" t="n">
        <v>0</v>
      </c>
    </row>
    <row r="52" spans="1:3">
      <c r="A52" s="4" t="s">
        <v>547</v>
      </c>
      <c r="B52" s="5" t="n">
        <v>0</v>
      </c>
      <c r="C52" s="5" t="n">
        <v>4</v>
      </c>
    </row>
    <row r="53" spans="1:3">
      <c r="A53" s="4" t="s">
        <v>548</v>
      </c>
      <c r="B53" s="5" t="n">
        <v>0</v>
      </c>
      <c r="C53" s="5" t="n">
        <v>0</v>
      </c>
    </row>
    <row r="54" spans="1:3">
      <c r="A54" s="4" t="s">
        <v>549</v>
      </c>
      <c r="B54" s="5" t="n">
        <v>0</v>
      </c>
      <c r="C54" s="5" t="n">
        <v>0</v>
      </c>
    </row>
    <row r="55" spans="1:3">
      <c r="A55" s="4" t="s">
        <v>550</v>
      </c>
      <c r="B55" s="5" t="n">
        <v>0</v>
      </c>
      <c r="C55" s="5" t="n">
        <v>0</v>
      </c>
    </row>
    <row r="56" spans="1:3">
      <c r="A56" s="4" t="s">
        <v>551</v>
      </c>
      <c r="B56" s="5" t="n">
        <v>435</v>
      </c>
      <c r="C56" s="5" t="n">
        <v>435</v>
      </c>
    </row>
    <row r="57" spans="1:3">
      <c r="A57" s="4" t="s">
        <v>552</v>
      </c>
      <c r="B57" s="5" t="n">
        <v>0</v>
      </c>
      <c r="C57" s="5" t="n">
        <v>0</v>
      </c>
    </row>
    <row r="58" spans="1:3">
      <c r="A58" s="4" t="s">
        <v>553</v>
      </c>
      <c r="B58" s="5" t="n">
        <v>435</v>
      </c>
      <c r="C58" s="5" t="n">
        <v>435</v>
      </c>
    </row>
    <row r="59" spans="1:3">
      <c r="A59" s="4" t="s">
        <v>558</v>
      </c>
    </row>
    <row r="60" spans="1:3">
      <c r="A60" s="3" t="s">
        <v>86</v>
      </c>
    </row>
    <row r="61" spans="1:3">
      <c r="A61" s="4" t="s">
        <v>542</v>
      </c>
      <c r="B61" s="5" t="n">
        <v>8007</v>
      </c>
      <c r="C61" s="5" t="n">
        <v>8007</v>
      </c>
    </row>
    <row r="62" spans="1:3">
      <c r="A62" s="4" t="s">
        <v>543</v>
      </c>
      <c r="B62" s="5" t="n">
        <v>-7060</v>
      </c>
      <c r="C62" s="5" t="n">
        <v>-7060</v>
      </c>
    </row>
    <row r="63" spans="1:3">
      <c r="A63" s="4" t="s">
        <v>544</v>
      </c>
      <c r="B63" s="5" t="n">
        <v>947</v>
      </c>
      <c r="C63" s="5" t="n">
        <v>947</v>
      </c>
    </row>
    <row r="64" spans="1:3">
      <c r="A64" s="4" t="s">
        <v>545</v>
      </c>
      <c r="B64" s="5" t="n">
        <v>0</v>
      </c>
      <c r="C64" s="5" t="n">
        <v>0</v>
      </c>
    </row>
    <row r="65" spans="1:3">
      <c r="A65" s="4" t="s">
        <v>546</v>
      </c>
      <c r="B65" s="5" t="n">
        <v>0</v>
      </c>
      <c r="C65" s="5" t="n">
        <v>0</v>
      </c>
    </row>
    <row r="66" spans="1:3">
      <c r="A66" s="4" t="s">
        <v>547</v>
      </c>
      <c r="B66" s="5" t="n">
        <v>0</v>
      </c>
      <c r="C66" s="5" t="n">
        <v>0</v>
      </c>
    </row>
    <row r="67" spans="1:3">
      <c r="A67" s="4" t="s">
        <v>548</v>
      </c>
      <c r="B67" s="5" t="n">
        <v>0</v>
      </c>
      <c r="C67" s="5" t="n">
        <v>0</v>
      </c>
    </row>
    <row r="68" spans="1:3">
      <c r="A68" s="4" t="s">
        <v>549</v>
      </c>
      <c r="B68" s="5" t="n">
        <v>0</v>
      </c>
      <c r="C68" s="5" t="n">
        <v>0</v>
      </c>
    </row>
    <row r="69" spans="1:3">
      <c r="A69" s="4" t="s">
        <v>550</v>
      </c>
      <c r="B69" s="5" t="n">
        <v>0</v>
      </c>
      <c r="C69" s="5" t="n">
        <v>0</v>
      </c>
    </row>
    <row r="70" spans="1:3">
      <c r="A70" s="4" t="s">
        <v>551</v>
      </c>
      <c r="B70" s="5" t="n">
        <v>8007</v>
      </c>
      <c r="C70" s="5" t="n">
        <v>8007</v>
      </c>
    </row>
    <row r="71" spans="1:3">
      <c r="A71" s="4" t="s">
        <v>552</v>
      </c>
      <c r="B71" s="5" t="n">
        <v>-7060</v>
      </c>
      <c r="C71" s="5" t="n">
        <v>-7060</v>
      </c>
    </row>
    <row r="72" spans="1:3">
      <c r="A72" s="4" t="s">
        <v>553</v>
      </c>
      <c r="B72" s="6" t="n">
        <v>947</v>
      </c>
      <c r="C72" s="6" t="n">
        <v>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6</v>
      </c>
      <c r="D2" s="2" t="s">
        <v>37</v>
      </c>
    </row>
    <row r="3" spans="1:4">
      <c r="A3" s="3" t="s">
        <v>125</v>
      </c>
    </row>
    <row r="4" spans="1:4">
      <c r="A4" s="4" t="s">
        <v>58</v>
      </c>
      <c r="B4" s="6" t="n">
        <v>1960</v>
      </c>
      <c r="C4" s="6" t="n">
        <v>357</v>
      </c>
      <c r="D4" s="6" t="n">
        <v>1261</v>
      </c>
    </row>
    <row r="5" spans="1:4">
      <c r="A5" s="4" t="s">
        <v>126</v>
      </c>
      <c r="B5" s="5" t="n">
        <v>0</v>
      </c>
      <c r="C5" s="5" t="n">
        <v>-952</v>
      </c>
      <c r="D5" s="5" t="n">
        <v>-291</v>
      </c>
    </row>
    <row r="6" spans="1:4">
      <c r="A6" s="4" t="s">
        <v>56</v>
      </c>
      <c r="B6" s="5" t="n">
        <v>1960</v>
      </c>
      <c r="C6" s="5" t="n">
        <v>1309</v>
      </c>
      <c r="D6" s="5" t="n">
        <v>1552</v>
      </c>
    </row>
    <row r="7" spans="1:4">
      <c r="A7" s="3" t="s">
        <v>127</v>
      </c>
    </row>
    <row r="8" spans="1:4">
      <c r="A8" s="4" t="s">
        <v>43</v>
      </c>
      <c r="B8" s="5" t="n">
        <v>223</v>
      </c>
      <c r="C8" s="5" t="n">
        <v>223</v>
      </c>
      <c r="D8" s="5" t="n">
        <v>225</v>
      </c>
    </row>
    <row r="9" spans="1:4">
      <c r="A9" s="4" t="s">
        <v>128</v>
      </c>
      <c r="B9" s="5" t="n">
        <v>44</v>
      </c>
      <c r="C9" s="5" t="n">
        <v>-188</v>
      </c>
      <c r="D9" s="5" t="n">
        <v>144</v>
      </c>
    </row>
    <row r="10" spans="1:4">
      <c r="A10" s="4" t="s">
        <v>129</v>
      </c>
      <c r="B10" s="5" t="n">
        <v>146</v>
      </c>
      <c r="C10" s="5" t="n">
        <v>179</v>
      </c>
      <c r="D10" s="5" t="n">
        <v>165</v>
      </c>
    </row>
    <row r="11" spans="1:4">
      <c r="A11" s="4" t="s">
        <v>130</v>
      </c>
      <c r="B11" s="5" t="n">
        <v>0</v>
      </c>
      <c r="C11" s="5" t="n">
        <v>42</v>
      </c>
      <c r="D11" s="5" t="n">
        <v>0</v>
      </c>
    </row>
    <row r="12" spans="1:4">
      <c r="A12" s="4" t="s">
        <v>131</v>
      </c>
      <c r="B12" s="5" t="n">
        <v>1</v>
      </c>
      <c r="C12" s="5" t="n">
        <v>-9</v>
      </c>
      <c r="D12" s="5" t="n">
        <v>-18</v>
      </c>
    </row>
    <row r="13" spans="1:4">
      <c r="A13" s="4" t="s">
        <v>132</v>
      </c>
      <c r="B13" s="5" t="n">
        <v>58</v>
      </c>
      <c r="C13" s="5" t="n">
        <v>38</v>
      </c>
      <c r="D13" s="5" t="n">
        <v>53</v>
      </c>
    </row>
    <row r="14" spans="1:4">
      <c r="A14" s="3" t="s">
        <v>133</v>
      </c>
    </row>
    <row r="15" spans="1:4">
      <c r="A15" s="4" t="s">
        <v>134</v>
      </c>
      <c r="B15" s="5" t="n">
        <v>-254</v>
      </c>
      <c r="C15" s="5" t="n">
        <v>-268</v>
      </c>
      <c r="D15" s="5" t="n">
        <v>36</v>
      </c>
    </row>
    <row r="16" spans="1:4">
      <c r="A16" s="4" t="s">
        <v>135</v>
      </c>
      <c r="B16" s="5" t="n">
        <v>-830</v>
      </c>
      <c r="C16" s="5" t="n">
        <v>-728</v>
      </c>
      <c r="D16" s="5" t="n">
        <v>-765</v>
      </c>
    </row>
    <row r="17" spans="1:4">
      <c r="A17" s="4" t="s">
        <v>136</v>
      </c>
      <c r="B17" s="5" t="n">
        <v>15</v>
      </c>
      <c r="C17" s="5" t="n">
        <v>-52</v>
      </c>
      <c r="D17" s="5" t="n">
        <v>-85</v>
      </c>
    </row>
    <row r="18" spans="1:4">
      <c r="A18" s="4" t="s">
        <v>137</v>
      </c>
      <c r="B18" s="5" t="n">
        <v>-94</v>
      </c>
      <c r="C18" s="5" t="n">
        <v>-30</v>
      </c>
      <c r="D18" s="5" t="n">
        <v>-16</v>
      </c>
    </row>
    <row r="19" spans="1:4">
      <c r="A19" s="4" t="s">
        <v>138</v>
      </c>
      <c r="B19" s="5" t="n">
        <v>-47</v>
      </c>
      <c r="C19" s="5" t="n">
        <v>-238</v>
      </c>
      <c r="D19" s="5" t="n">
        <v>205</v>
      </c>
    </row>
    <row r="20" spans="1:4">
      <c r="A20" s="4" t="s">
        <v>139</v>
      </c>
      <c r="B20" s="5" t="n">
        <v>213</v>
      </c>
      <c r="C20" s="5" t="n">
        <v>456</v>
      </c>
      <c r="D20" s="5" t="n">
        <v>94</v>
      </c>
    </row>
    <row r="21" spans="1:4">
      <c r="A21" s="4" t="s">
        <v>140</v>
      </c>
      <c r="B21" s="5" t="n">
        <v>-20</v>
      </c>
      <c r="C21" s="5" t="n">
        <v>54</v>
      </c>
      <c r="D21" s="5" t="n">
        <v>-137</v>
      </c>
    </row>
    <row r="22" spans="1:4">
      <c r="A22" s="4" t="s">
        <v>141</v>
      </c>
      <c r="B22" s="5" t="n">
        <v>10</v>
      </c>
      <c r="C22" s="5" t="n">
        <v>5</v>
      </c>
      <c r="D22" s="5" t="n">
        <v>1</v>
      </c>
    </row>
    <row r="23" spans="1:4">
      <c r="A23" s="4" t="s">
        <v>142</v>
      </c>
      <c r="B23" s="5" t="n">
        <v>1425</v>
      </c>
      <c r="C23" s="5" t="n">
        <v>793</v>
      </c>
      <c r="D23" s="5" t="n">
        <v>1454</v>
      </c>
    </row>
    <row r="24" spans="1:4">
      <c r="A24" s="4" t="s">
        <v>143</v>
      </c>
      <c r="B24" s="5" t="n">
        <v>1</v>
      </c>
      <c r="C24" s="5" t="n">
        <v>94</v>
      </c>
      <c r="D24" s="5" t="n">
        <v>231</v>
      </c>
    </row>
    <row r="25" spans="1:4">
      <c r="A25" s="4" t="s">
        <v>144</v>
      </c>
      <c r="B25" s="5" t="n">
        <v>1426</v>
      </c>
      <c r="C25" s="5" t="n">
        <v>887</v>
      </c>
      <c r="D25" s="5" t="n">
        <v>1685</v>
      </c>
    </row>
    <row r="26" spans="1:4">
      <c r="A26" s="3" t="s">
        <v>145</v>
      </c>
    </row>
    <row r="27" spans="1:4">
      <c r="A27" s="4" t="s">
        <v>146</v>
      </c>
      <c r="B27" s="5" t="n">
        <v>-124</v>
      </c>
      <c r="C27" s="5" t="n">
        <v>-110</v>
      </c>
      <c r="D27" s="5" t="n">
        <v>-81</v>
      </c>
    </row>
    <row r="28" spans="1:4">
      <c r="A28" s="4" t="s">
        <v>147</v>
      </c>
      <c r="B28" s="5" t="n">
        <v>-165</v>
      </c>
      <c r="C28" s="5" t="n">
        <v>-185</v>
      </c>
      <c r="D28" s="5" t="n">
        <v>-196</v>
      </c>
    </row>
    <row r="29" spans="1:4">
      <c r="A29" s="4" t="s">
        <v>148</v>
      </c>
      <c r="B29" s="5" t="n">
        <v>-31</v>
      </c>
      <c r="C29" s="5" t="n">
        <v>-270</v>
      </c>
      <c r="D29" s="5" t="n">
        <v>-92</v>
      </c>
    </row>
    <row r="30" spans="1:4">
      <c r="A30" s="4" t="s">
        <v>149</v>
      </c>
      <c r="B30" s="5" t="n">
        <v>0</v>
      </c>
      <c r="C30" s="5" t="n">
        <v>10</v>
      </c>
      <c r="D30" s="5" t="n">
        <v>0</v>
      </c>
    </row>
    <row r="31" spans="1:4">
      <c r="A31" s="4" t="s">
        <v>150</v>
      </c>
      <c r="B31" s="5" t="n">
        <v>0</v>
      </c>
      <c r="C31" s="5" t="n">
        <v>11</v>
      </c>
      <c r="D31" s="5" t="n">
        <v>20</v>
      </c>
    </row>
    <row r="32" spans="1:4">
      <c r="A32" s="4" t="s">
        <v>151</v>
      </c>
      <c r="B32" s="5" t="n">
        <v>-5</v>
      </c>
      <c r="C32" s="5" t="n">
        <v>21</v>
      </c>
      <c r="D32" s="5" t="n">
        <v>15</v>
      </c>
    </row>
    <row r="33" spans="1:4">
      <c r="A33" s="4" t="s">
        <v>152</v>
      </c>
      <c r="B33" s="5" t="n">
        <v>-325</v>
      </c>
      <c r="C33" s="5" t="n">
        <v>-523</v>
      </c>
      <c r="D33" s="5" t="n">
        <v>-334</v>
      </c>
    </row>
    <row r="34" spans="1:4">
      <c r="A34" s="4" t="s">
        <v>153</v>
      </c>
      <c r="B34" s="5" t="n">
        <v>-23</v>
      </c>
      <c r="C34" s="5" t="n">
        <v>-24</v>
      </c>
      <c r="D34" s="5" t="n">
        <v>-6</v>
      </c>
    </row>
    <row r="35" spans="1:4">
      <c r="A35" s="4" t="s">
        <v>154</v>
      </c>
      <c r="B35" s="5" t="n">
        <v>-348</v>
      </c>
      <c r="C35" s="5" t="n">
        <v>-547</v>
      </c>
      <c r="D35" s="5" t="n">
        <v>-340</v>
      </c>
    </row>
    <row r="36" spans="1:4">
      <c r="A36" s="3" t="s">
        <v>155</v>
      </c>
    </row>
    <row r="37" spans="1:4">
      <c r="A37" s="4" t="s">
        <v>156</v>
      </c>
      <c r="B37" s="5" t="n">
        <v>-5</v>
      </c>
      <c r="C37" s="5" t="n">
        <v>229</v>
      </c>
      <c r="D37" s="5" t="n">
        <v>450</v>
      </c>
    </row>
    <row r="38" spans="1:4">
      <c r="A38" s="4" t="s">
        <v>157</v>
      </c>
      <c r="B38" s="5" t="n">
        <v>0</v>
      </c>
      <c r="C38" s="5" t="n">
        <v>1773</v>
      </c>
      <c r="D38" s="5" t="n">
        <v>684</v>
      </c>
    </row>
    <row r="39" spans="1:4">
      <c r="A39" s="4" t="s">
        <v>158</v>
      </c>
      <c r="B39" s="5" t="n">
        <v>0</v>
      </c>
      <c r="C39" s="5" t="n">
        <v>-1244</v>
      </c>
      <c r="D39" s="5" t="n">
        <v>-199</v>
      </c>
    </row>
    <row r="40" spans="1:4">
      <c r="A40" s="4" t="s">
        <v>159</v>
      </c>
      <c r="B40" s="5" t="n">
        <v>0</v>
      </c>
      <c r="C40" s="5" t="n">
        <v>40</v>
      </c>
      <c r="D40" s="5" t="n">
        <v>1452</v>
      </c>
    </row>
    <row r="41" spans="1:4">
      <c r="A41" s="4" t="s">
        <v>160</v>
      </c>
      <c r="B41" s="5" t="n">
        <v>0</v>
      </c>
      <c r="C41" s="5" t="n">
        <v>-43</v>
      </c>
      <c r="D41" s="5" t="n">
        <v>-110</v>
      </c>
    </row>
    <row r="42" spans="1:4">
      <c r="A42" s="4" t="s">
        <v>161</v>
      </c>
      <c r="B42" s="5" t="n">
        <v>-16</v>
      </c>
      <c r="C42" s="5" t="n">
        <v>-18</v>
      </c>
      <c r="D42" s="5" t="n">
        <v>-18</v>
      </c>
    </row>
    <row r="43" spans="1:4">
      <c r="A43" s="4" t="s">
        <v>162</v>
      </c>
      <c r="B43" s="5" t="n">
        <v>-276</v>
      </c>
      <c r="C43" s="5" t="n">
        <v>-296</v>
      </c>
      <c r="D43" s="5" t="n">
        <v>-288</v>
      </c>
    </row>
    <row r="44" spans="1:4">
      <c r="A44" s="4" t="s">
        <v>163</v>
      </c>
      <c r="B44" s="5" t="n">
        <v>-586</v>
      </c>
      <c r="C44" s="5" t="n">
        <v>-1111</v>
      </c>
      <c r="D44" s="5" t="n">
        <v>-2997</v>
      </c>
    </row>
    <row r="45" spans="1:4">
      <c r="A45" s="4" t="s">
        <v>164</v>
      </c>
      <c r="B45" s="5" t="n">
        <v>-59</v>
      </c>
      <c r="C45" s="5" t="n">
        <v>-89</v>
      </c>
      <c r="D45" s="5" t="n">
        <v>-58</v>
      </c>
    </row>
    <row r="46" spans="1:4">
      <c r="A46" s="4" t="s">
        <v>165</v>
      </c>
      <c r="B46" s="5" t="n">
        <v>27</v>
      </c>
      <c r="C46" s="5" t="n">
        <v>91</v>
      </c>
      <c r="D46" s="5" t="n">
        <v>21</v>
      </c>
    </row>
    <row r="47" spans="1:4">
      <c r="A47" s="4" t="s">
        <v>166</v>
      </c>
      <c r="B47" s="5" t="n">
        <v>0</v>
      </c>
      <c r="C47" s="5" t="n">
        <v>0</v>
      </c>
      <c r="D47" s="5" t="n">
        <v>17</v>
      </c>
    </row>
    <row r="48" spans="1:4">
      <c r="A48" s="4" t="s">
        <v>167</v>
      </c>
      <c r="B48" s="5" t="n">
        <v>-6</v>
      </c>
      <c r="C48" s="5" t="n">
        <v>-9</v>
      </c>
      <c r="D48" s="5" t="n">
        <v>0</v>
      </c>
    </row>
    <row r="49" spans="1:4">
      <c r="A49" s="4" t="s">
        <v>168</v>
      </c>
      <c r="B49" s="5" t="n">
        <v>-921</v>
      </c>
      <c r="C49" s="5" t="n">
        <v>-677</v>
      </c>
      <c r="D49" s="5" t="n">
        <v>-1046</v>
      </c>
    </row>
    <row r="50" spans="1:4">
      <c r="A50" s="4" t="s">
        <v>169</v>
      </c>
      <c r="B50" s="5" t="n">
        <v>157</v>
      </c>
      <c r="C50" s="5" t="n">
        <v>-337</v>
      </c>
      <c r="D50" s="5" t="n">
        <v>299</v>
      </c>
    </row>
    <row r="51" spans="1:4">
      <c r="A51" s="4" t="s">
        <v>170</v>
      </c>
      <c r="B51" s="5" t="n">
        <v>285</v>
      </c>
      <c r="C51" s="5" t="n">
        <v>622</v>
      </c>
      <c r="D51" s="5" t="n">
        <v>323</v>
      </c>
    </row>
    <row r="52" spans="1:4">
      <c r="A52" s="4" t="s">
        <v>171</v>
      </c>
      <c r="B52" s="6" t="n">
        <v>442</v>
      </c>
      <c r="C52" s="6" t="n">
        <v>285</v>
      </c>
      <c r="D52" s="6" t="n">
        <v>6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3" t="s">
        <v>560</v>
      </c>
    </row>
    <row r="3" spans="1:3">
      <c r="A3" s="4" t="s">
        <v>561</v>
      </c>
      <c r="B3" s="6" t="n">
        <v>238</v>
      </c>
      <c r="C3" s="6" t="n">
        <v>324</v>
      </c>
    </row>
    <row r="4" spans="1:3">
      <c r="A4" s="4" t="s">
        <v>562</v>
      </c>
      <c r="B4" s="5" t="n">
        <v>-86</v>
      </c>
      <c r="C4" s="5" t="n">
        <v>-152</v>
      </c>
    </row>
    <row r="5" spans="1:3">
      <c r="A5" s="4" t="s">
        <v>563</v>
      </c>
      <c r="B5" s="5" t="n">
        <v>152</v>
      </c>
      <c r="C5" s="5" t="n">
        <v>172</v>
      </c>
    </row>
    <row r="6" spans="1:3">
      <c r="A6" s="4" t="s">
        <v>564</v>
      </c>
      <c r="B6" s="5" t="n">
        <v>2724</v>
      </c>
      <c r="C6" s="5" t="n">
        <v>2818</v>
      </c>
    </row>
    <row r="7" spans="1:3">
      <c r="A7" s="4" t="s">
        <v>565</v>
      </c>
      <c r="B7" s="5" t="n">
        <v>2638</v>
      </c>
      <c r="C7" s="5" t="n">
        <v>2666</v>
      </c>
    </row>
    <row r="8" spans="1:3">
      <c r="A8" s="4" t="s">
        <v>566</v>
      </c>
    </row>
    <row r="9" spans="1:3">
      <c r="A9" s="3" t="s">
        <v>560</v>
      </c>
    </row>
    <row r="10" spans="1:3">
      <c r="A10" s="4" t="s">
        <v>567</v>
      </c>
      <c r="B10" s="5" t="n">
        <v>2441</v>
      </c>
      <c r="C10" s="5" t="n">
        <v>2441</v>
      </c>
    </row>
    <row r="11" spans="1:3">
      <c r="A11" s="4" t="s">
        <v>568</v>
      </c>
    </row>
    <row r="12" spans="1:3">
      <c r="A12" s="3" t="s">
        <v>560</v>
      </c>
    </row>
    <row r="13" spans="1:3">
      <c r="A13" s="4" t="s">
        <v>567</v>
      </c>
      <c r="B13" s="5" t="n">
        <v>45</v>
      </c>
      <c r="C13" s="5" t="n">
        <v>53</v>
      </c>
    </row>
    <row r="14" spans="1:3">
      <c r="A14" s="4" t="s">
        <v>569</v>
      </c>
    </row>
    <row r="15" spans="1:3">
      <c r="A15" s="3" t="s">
        <v>560</v>
      </c>
    </row>
    <row r="16" spans="1:3">
      <c r="A16" s="4" t="s">
        <v>561</v>
      </c>
      <c r="B16" s="5" t="n">
        <v>189</v>
      </c>
      <c r="C16" s="5" t="n">
        <v>190</v>
      </c>
    </row>
    <row r="17" spans="1:3">
      <c r="A17" s="4" t="s">
        <v>562</v>
      </c>
      <c r="B17" s="5" t="n">
        <v>-58</v>
      </c>
      <c r="C17" s="5" t="n">
        <v>-51</v>
      </c>
    </row>
    <row r="18" spans="1:3">
      <c r="A18" s="4" t="s">
        <v>563</v>
      </c>
      <c r="B18" s="5" t="n">
        <v>131</v>
      </c>
      <c r="C18" s="5" t="n">
        <v>139</v>
      </c>
    </row>
    <row r="19" spans="1:3">
      <c r="A19" s="4" t="s">
        <v>570</v>
      </c>
    </row>
    <row r="20" spans="1:3">
      <c r="A20" s="3" t="s">
        <v>560</v>
      </c>
    </row>
    <row r="21" spans="1:3">
      <c r="A21" s="4" t="s">
        <v>561</v>
      </c>
      <c r="B21" s="5" t="n">
        <v>49</v>
      </c>
      <c r="C21" s="5" t="n">
        <v>134</v>
      </c>
    </row>
    <row r="22" spans="1:3">
      <c r="A22" s="4" t="s">
        <v>562</v>
      </c>
      <c r="B22" s="5" t="n">
        <v>-28</v>
      </c>
      <c r="C22" s="5" t="n">
        <v>-101</v>
      </c>
    </row>
    <row r="23" spans="1:3">
      <c r="A23" s="4" t="s">
        <v>563</v>
      </c>
      <c r="B23" s="6" t="n">
        <v>21</v>
      </c>
      <c r="C23"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6</v>
      </c>
      <c r="D2" s="2" t="s">
        <v>37</v>
      </c>
    </row>
    <row r="3" spans="1:4">
      <c r="A3" s="3" t="s">
        <v>221</v>
      </c>
    </row>
    <row r="4" spans="1:4">
      <c r="A4" s="4" t="s">
        <v>572</v>
      </c>
      <c r="B4" s="6" t="n">
        <v>18</v>
      </c>
      <c r="C4" s="6" t="n">
        <v>20</v>
      </c>
      <c r="D4" s="6"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82</v>
      </c>
    </row>
    <row r="2" spans="1:2">
      <c r="A2" s="3" t="s">
        <v>221</v>
      </c>
    </row>
    <row r="3" spans="1:2">
      <c r="A3" s="5" t="n">
        <v>2019</v>
      </c>
      <c r="B3" s="6" t="n">
        <v>15</v>
      </c>
    </row>
    <row r="4" spans="1:2">
      <c r="A4" s="5" t="n">
        <v>2020</v>
      </c>
      <c r="B4" s="5" t="n">
        <v>15</v>
      </c>
    </row>
    <row r="5" spans="1:2">
      <c r="A5" s="5" t="n">
        <v>2021</v>
      </c>
      <c r="B5" s="5" t="n">
        <v>14</v>
      </c>
    </row>
    <row r="6" spans="1:2">
      <c r="A6" s="5" t="n">
        <v>2022</v>
      </c>
      <c r="B6" s="5" t="n">
        <v>12</v>
      </c>
    </row>
    <row r="7" spans="1:2">
      <c r="A7" s="5" t="n">
        <v>2023</v>
      </c>
      <c r="B7"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74</v>
      </c>
      <c r="B1" s="2" t="s">
        <v>1</v>
      </c>
      <c r="E1" s="2" t="s">
        <v>575</v>
      </c>
    </row>
    <row r="2" spans="1:5">
      <c r="B2" s="2" t="s">
        <v>2</v>
      </c>
      <c r="C2" s="2" t="s">
        <v>36</v>
      </c>
      <c r="D2" s="2" t="s">
        <v>37</v>
      </c>
      <c r="E2" s="2" t="s">
        <v>2</v>
      </c>
    </row>
    <row r="3" spans="1:5">
      <c r="A3" s="3" t="s">
        <v>576</v>
      </c>
    </row>
    <row r="4" spans="1:5">
      <c r="A4" s="4" t="s">
        <v>577</v>
      </c>
      <c r="B4" s="6" t="n">
        <v>67</v>
      </c>
      <c r="C4" s="6" t="n">
        <v>63</v>
      </c>
      <c r="D4" s="6" t="n">
        <v>30</v>
      </c>
    </row>
    <row r="5" spans="1:5">
      <c r="A5" s="4" t="s">
        <v>578</v>
      </c>
      <c r="B5" s="5" t="n">
        <v>61</v>
      </c>
      <c r="C5" s="5" t="n">
        <v>27</v>
      </c>
      <c r="E5" s="6" t="n">
        <v>88</v>
      </c>
    </row>
    <row r="6" spans="1:5">
      <c r="A6" s="4" t="s">
        <v>579</v>
      </c>
      <c r="B6" s="5" t="n">
        <v>128</v>
      </c>
      <c r="D6" s="5" t="n">
        <v>8</v>
      </c>
    </row>
    <row r="7" spans="1:5">
      <c r="A7" s="4" t="s">
        <v>580</v>
      </c>
      <c r="D7" s="5" t="n">
        <v>8</v>
      </c>
    </row>
    <row r="8" spans="1:5">
      <c r="A8" s="4" t="s">
        <v>581</v>
      </c>
    </row>
    <row r="9" spans="1:5">
      <c r="A9" s="3" t="s">
        <v>576</v>
      </c>
    </row>
    <row r="10" spans="1:5">
      <c r="A10" s="4" t="s">
        <v>582</v>
      </c>
      <c r="B10" s="5" t="n">
        <v>85</v>
      </c>
    </row>
    <row r="11" spans="1:5">
      <c r="A11" s="4" t="s">
        <v>583</v>
      </c>
    </row>
    <row r="12" spans="1:5">
      <c r="A12" s="3" t="s">
        <v>576</v>
      </c>
    </row>
    <row r="13" spans="1:5">
      <c r="A13" s="4" t="s">
        <v>577</v>
      </c>
      <c r="B13" s="5" t="n">
        <v>57</v>
      </c>
      <c r="C13" s="5" t="n">
        <v>54</v>
      </c>
      <c r="D13" s="5" t="n">
        <v>19</v>
      </c>
    </row>
    <row r="14" spans="1:5">
      <c r="A14" s="4" t="s">
        <v>578</v>
      </c>
      <c r="E14" s="5" t="n">
        <v>74</v>
      </c>
    </row>
    <row r="15" spans="1:5">
      <c r="A15" s="4" t="s">
        <v>584</v>
      </c>
    </row>
    <row r="16" spans="1:5">
      <c r="A16" s="3" t="s">
        <v>576</v>
      </c>
    </row>
    <row r="17" spans="1:5">
      <c r="A17" s="4" t="s">
        <v>577</v>
      </c>
      <c r="B17" s="6" t="n">
        <v>10</v>
      </c>
      <c r="C17" s="6" t="n">
        <v>9</v>
      </c>
      <c r="D17" s="6" t="n">
        <v>11</v>
      </c>
    </row>
    <row r="18" spans="1:5">
      <c r="A18" s="4" t="s">
        <v>578</v>
      </c>
      <c r="E18" s="6"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85</v>
      </c>
      <c r="B1" s="2" t="s">
        <v>1</v>
      </c>
      <c r="E1" s="2" t="s">
        <v>575</v>
      </c>
    </row>
    <row r="2" spans="1:5">
      <c r="B2" s="2" t="s">
        <v>2</v>
      </c>
      <c r="C2" s="2" t="s">
        <v>36</v>
      </c>
      <c r="D2" s="2" t="s">
        <v>37</v>
      </c>
      <c r="E2" s="2" t="s">
        <v>2</v>
      </c>
    </row>
    <row r="3" spans="1:5">
      <c r="A3" s="3" t="s">
        <v>586</v>
      </c>
    </row>
    <row r="4" spans="1:5">
      <c r="A4" s="4" t="s">
        <v>587</v>
      </c>
      <c r="B4" s="6" t="n">
        <v>66</v>
      </c>
      <c r="C4" s="6" t="n">
        <v>30</v>
      </c>
    </row>
    <row r="5" spans="1:5">
      <c r="A5" s="4" t="s">
        <v>588</v>
      </c>
      <c r="B5" s="5" t="n">
        <v>67</v>
      </c>
      <c r="C5" s="5" t="n">
        <v>63</v>
      </c>
      <c r="D5" s="6" t="n">
        <v>30</v>
      </c>
    </row>
    <row r="6" spans="1:5">
      <c r="A6" s="4" t="s">
        <v>589</v>
      </c>
      <c r="B6" s="5" t="n">
        <v>-61</v>
      </c>
      <c r="C6" s="5" t="n">
        <v>-27</v>
      </c>
      <c r="E6" s="6" t="n">
        <v>-88</v>
      </c>
    </row>
    <row r="7" spans="1:5">
      <c r="A7" s="4" t="s">
        <v>590</v>
      </c>
      <c r="B7" s="5" t="n">
        <v>72</v>
      </c>
      <c r="C7" s="5" t="n">
        <v>66</v>
      </c>
      <c r="D7" s="5" t="n">
        <v>30</v>
      </c>
      <c r="E7" s="5" t="n">
        <v>72</v>
      </c>
    </row>
    <row r="8" spans="1:5">
      <c r="A8" s="4" t="s">
        <v>555</v>
      </c>
    </row>
    <row r="9" spans="1:5">
      <c r="A9" s="3" t="s">
        <v>586</v>
      </c>
    </row>
    <row r="10" spans="1:5">
      <c r="A10" s="4" t="s">
        <v>587</v>
      </c>
      <c r="B10" s="5" t="n">
        <v>45</v>
      </c>
      <c r="C10" s="5" t="n">
        <v>17</v>
      </c>
    </row>
    <row r="11" spans="1:5">
      <c r="A11" s="4" t="s">
        <v>588</v>
      </c>
      <c r="B11" s="5" t="n">
        <v>27</v>
      </c>
      <c r="C11" s="5" t="n">
        <v>44</v>
      </c>
    </row>
    <row r="12" spans="1:5">
      <c r="A12" s="4" t="s">
        <v>589</v>
      </c>
      <c r="B12" s="5" t="n">
        <v>-38</v>
      </c>
      <c r="C12" s="5" t="n">
        <v>-16</v>
      </c>
    </row>
    <row r="13" spans="1:5">
      <c r="A13" s="4" t="s">
        <v>590</v>
      </c>
      <c r="B13" s="5" t="n">
        <v>34</v>
      </c>
      <c r="C13" s="5" t="n">
        <v>45</v>
      </c>
      <c r="D13" s="5" t="n">
        <v>17</v>
      </c>
      <c r="E13" s="5" t="n">
        <v>34</v>
      </c>
    </row>
    <row r="14" spans="1:5">
      <c r="A14" s="4" t="s">
        <v>556</v>
      </c>
    </row>
    <row r="15" spans="1:5">
      <c r="A15" s="3" t="s">
        <v>586</v>
      </c>
    </row>
    <row r="16" spans="1:5">
      <c r="A16" s="4" t="s">
        <v>587</v>
      </c>
      <c r="B16" s="5" t="n">
        <v>1</v>
      </c>
      <c r="C16" s="5" t="n">
        <v>4</v>
      </c>
    </row>
    <row r="17" spans="1:5">
      <c r="A17" s="4" t="s">
        <v>588</v>
      </c>
      <c r="B17" s="5" t="n">
        <v>0</v>
      </c>
      <c r="C17" s="5" t="n">
        <v>0</v>
      </c>
    </row>
    <row r="18" spans="1:5">
      <c r="A18" s="4" t="s">
        <v>589</v>
      </c>
      <c r="B18" s="5" t="n">
        <v>-1</v>
      </c>
      <c r="C18" s="5" t="n">
        <v>-3</v>
      </c>
    </row>
    <row r="19" spans="1:5">
      <c r="A19" s="4" t="s">
        <v>590</v>
      </c>
      <c r="B19" s="5" t="n">
        <v>0</v>
      </c>
      <c r="C19" s="5" t="n">
        <v>1</v>
      </c>
      <c r="D19" s="5" t="n">
        <v>4</v>
      </c>
      <c r="E19" s="5" t="n">
        <v>0</v>
      </c>
    </row>
    <row r="20" spans="1:5">
      <c r="A20" s="4" t="s">
        <v>557</v>
      </c>
    </row>
    <row r="21" spans="1:5">
      <c r="A21" s="3" t="s">
        <v>586</v>
      </c>
    </row>
    <row r="22" spans="1:5">
      <c r="A22" s="4" t="s">
        <v>587</v>
      </c>
      <c r="B22" s="5" t="n">
        <v>3</v>
      </c>
      <c r="C22" s="5" t="n">
        <v>1</v>
      </c>
    </row>
    <row r="23" spans="1:5">
      <c r="A23" s="4" t="s">
        <v>588</v>
      </c>
      <c r="B23" s="5" t="n">
        <v>1</v>
      </c>
      <c r="C23" s="5" t="n">
        <v>5</v>
      </c>
    </row>
    <row r="24" spans="1:5">
      <c r="A24" s="4" t="s">
        <v>589</v>
      </c>
      <c r="B24" s="5" t="n">
        <v>-2</v>
      </c>
      <c r="C24" s="5" t="n">
        <v>-3</v>
      </c>
    </row>
    <row r="25" spans="1:5">
      <c r="A25" s="4" t="s">
        <v>590</v>
      </c>
      <c r="B25" s="5" t="n">
        <v>2</v>
      </c>
      <c r="C25" s="5" t="n">
        <v>3</v>
      </c>
      <c r="D25" s="5" t="n">
        <v>1</v>
      </c>
      <c r="E25" s="5" t="n">
        <v>2</v>
      </c>
    </row>
    <row r="26" spans="1:5">
      <c r="A26" s="4" t="s">
        <v>558</v>
      </c>
    </row>
    <row r="27" spans="1:5">
      <c r="A27" s="3" t="s">
        <v>586</v>
      </c>
    </row>
    <row r="28" spans="1:5">
      <c r="A28" s="4" t="s">
        <v>587</v>
      </c>
      <c r="B28" s="5" t="n">
        <v>14</v>
      </c>
      <c r="C28" s="5" t="n">
        <v>6</v>
      </c>
    </row>
    <row r="29" spans="1:5">
      <c r="A29" s="4" t="s">
        <v>588</v>
      </c>
      <c r="B29" s="5" t="n">
        <v>18</v>
      </c>
      <c r="C29" s="5" t="n">
        <v>12</v>
      </c>
    </row>
    <row r="30" spans="1:5">
      <c r="A30" s="4" t="s">
        <v>589</v>
      </c>
      <c r="B30" s="5" t="n">
        <v>-9</v>
      </c>
      <c r="C30" s="5" t="n">
        <v>-4</v>
      </c>
    </row>
    <row r="31" spans="1:5">
      <c r="A31" s="4" t="s">
        <v>590</v>
      </c>
      <c r="B31" s="5" t="n">
        <v>23</v>
      </c>
      <c r="C31" s="5" t="n">
        <v>14</v>
      </c>
      <c r="D31" s="5" t="n">
        <v>6</v>
      </c>
      <c r="E31" s="5" t="n">
        <v>23</v>
      </c>
    </row>
    <row r="32" spans="1:5">
      <c r="A32" s="4" t="s">
        <v>591</v>
      </c>
    </row>
    <row r="33" spans="1:5">
      <c r="A33" s="3" t="s">
        <v>586</v>
      </c>
    </row>
    <row r="34" spans="1:5">
      <c r="A34" s="4" t="s">
        <v>587</v>
      </c>
      <c r="B34" s="5" t="n">
        <v>3</v>
      </c>
      <c r="C34" s="5" t="n">
        <v>2</v>
      </c>
    </row>
    <row r="35" spans="1:5">
      <c r="A35" s="4" t="s">
        <v>588</v>
      </c>
      <c r="B35" s="5" t="n">
        <v>21</v>
      </c>
      <c r="C35" s="5" t="n">
        <v>2</v>
      </c>
    </row>
    <row r="36" spans="1:5">
      <c r="A36" s="4" t="s">
        <v>589</v>
      </c>
      <c r="B36" s="5" t="n">
        <v>-11</v>
      </c>
      <c r="C36" s="5" t="n">
        <v>-1</v>
      </c>
    </row>
    <row r="37" spans="1:5">
      <c r="A37" s="4" t="s">
        <v>590</v>
      </c>
      <c r="B37" s="6" t="n">
        <v>13</v>
      </c>
      <c r="C37" s="6" t="n">
        <v>3</v>
      </c>
      <c r="D37" s="6" t="n">
        <v>2</v>
      </c>
      <c r="E37" s="6"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92</v>
      </c>
      <c r="B1" s="2" t="s">
        <v>1</v>
      </c>
    </row>
    <row r="2" spans="1:3">
      <c r="B2" s="2" t="s">
        <v>2</v>
      </c>
      <c r="C2" s="2" t="s">
        <v>36</v>
      </c>
    </row>
    <row r="3" spans="1:3">
      <c r="A3" s="3" t="s">
        <v>227</v>
      </c>
    </row>
    <row r="4" spans="1:3">
      <c r="A4" s="4" t="s">
        <v>593</v>
      </c>
      <c r="B4" s="6" t="n">
        <v>2400</v>
      </c>
      <c r="C4" s="6" t="n">
        <v>2234</v>
      </c>
    </row>
    <row r="5" spans="1:3">
      <c r="A5" s="4" t="s">
        <v>594</v>
      </c>
      <c r="B5" s="5" t="n">
        <v>99</v>
      </c>
      <c r="C5" s="5" t="n">
        <v>99</v>
      </c>
    </row>
    <row r="6" spans="1:3">
      <c r="A6" s="4" t="s">
        <v>595</v>
      </c>
      <c r="B6" s="5" t="n">
        <v>2477</v>
      </c>
      <c r="C6" s="5" t="n">
        <v>1780</v>
      </c>
    </row>
    <row r="7" spans="1:3">
      <c r="A7" s="4" t="s">
        <v>596</v>
      </c>
      <c r="B7" s="5" t="n">
        <v>839</v>
      </c>
      <c r="C7" s="5" t="n">
        <v>543</v>
      </c>
    </row>
    <row r="8" spans="1:3">
      <c r="A8" s="4" t="s">
        <v>597</v>
      </c>
      <c r="B8" s="5" t="n">
        <v>56</v>
      </c>
      <c r="C8" s="5" t="n">
        <v>53</v>
      </c>
    </row>
    <row r="9" spans="1:3">
      <c r="A9" s="4" t="s">
        <v>598</v>
      </c>
      <c r="B9" s="5" t="n">
        <v>5871</v>
      </c>
      <c r="C9" s="5" t="n">
        <v>4709</v>
      </c>
    </row>
    <row r="10" spans="1:3">
      <c r="A10" s="4" t="s">
        <v>599</v>
      </c>
      <c r="B10" s="5" t="n">
        <v>1988</v>
      </c>
      <c r="C10" s="5" t="n">
        <v>1828</v>
      </c>
    </row>
    <row r="11" spans="1:3">
      <c r="A11" s="4" t="s">
        <v>78</v>
      </c>
      <c r="B11" s="5" t="n">
        <v>3883</v>
      </c>
      <c r="C11" s="6" t="n">
        <v>2881</v>
      </c>
    </row>
    <row r="12" spans="1:3">
      <c r="A12" s="4" t="s">
        <v>600</v>
      </c>
      <c r="B12" s="6" t="n">
        <v>1100</v>
      </c>
    </row>
    <row r="13" spans="1:3">
      <c r="A13" s="4" t="s">
        <v>601</v>
      </c>
      <c r="B13"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14"/>
  </cols>
  <sheetData>
    <row r="1" spans="1:5">
      <c r="A1" s="1" t="s">
        <v>602</v>
      </c>
      <c r="B1" s="2" t="s">
        <v>1</v>
      </c>
    </row>
    <row r="2" spans="1:5">
      <c r="B2" s="2" t="s">
        <v>603</v>
      </c>
      <c r="C2" s="2" t="s">
        <v>523</v>
      </c>
      <c r="D2" s="2" t="s">
        <v>604</v>
      </c>
      <c r="E2" s="2" t="s">
        <v>3</v>
      </c>
    </row>
    <row r="3" spans="1:5">
      <c r="A3" s="3" t="s">
        <v>605</v>
      </c>
    </row>
    <row r="4" spans="1:5">
      <c r="A4" s="4" t="s">
        <v>606</v>
      </c>
      <c r="B4" s="4" t="s">
        <v>607</v>
      </c>
    </row>
    <row r="5" spans="1:5">
      <c r="A5" s="4" t="s">
        <v>608</v>
      </c>
    </row>
    <row r="6" spans="1:5">
      <c r="A6" s="3" t="s">
        <v>605</v>
      </c>
    </row>
    <row r="7" spans="1:5">
      <c r="A7" s="4" t="s">
        <v>609</v>
      </c>
      <c r="B7" s="5" t="n">
        <v>7</v>
      </c>
    </row>
    <row r="8" spans="1:5">
      <c r="A8" s="4" t="s">
        <v>610</v>
      </c>
    </row>
    <row r="9" spans="1:5">
      <c r="A9" s="3" t="s">
        <v>605</v>
      </c>
    </row>
    <row r="10" spans="1:5">
      <c r="A10" s="4" t="s">
        <v>611</v>
      </c>
      <c r="E10" s="4" t="s">
        <v>612</v>
      </c>
    </row>
    <row r="11" spans="1:5">
      <c r="A11" s="4" t="s">
        <v>613</v>
      </c>
      <c r="E11" s="4" t="s">
        <v>614</v>
      </c>
    </row>
    <row r="12" spans="1:5">
      <c r="A12" s="4" t="s">
        <v>615</v>
      </c>
    </row>
    <row r="13" spans="1:5">
      <c r="A13" s="3" t="s">
        <v>605</v>
      </c>
    </row>
    <row r="14" spans="1:5">
      <c r="A14" s="4" t="s">
        <v>616</v>
      </c>
      <c r="B14" s="6" t="n">
        <v>30</v>
      </c>
    </row>
    <row r="15" spans="1:5">
      <c r="A15" s="4" t="s">
        <v>617</v>
      </c>
    </row>
    <row r="16" spans="1:5">
      <c r="A16" s="3" t="s">
        <v>605</v>
      </c>
    </row>
    <row r="17" spans="1:5">
      <c r="A17" s="4" t="s">
        <v>618</v>
      </c>
      <c r="B17" s="5" t="n">
        <v>88</v>
      </c>
      <c r="C17" s="6" t="n">
        <v>145</v>
      </c>
      <c r="D17" s="6" t="n">
        <v>120</v>
      </c>
    </row>
    <row r="18" spans="1:5">
      <c r="A18" s="4" t="s">
        <v>619</v>
      </c>
      <c r="B18" s="5" t="n">
        <v>30</v>
      </c>
      <c r="C18" s="5" t="n">
        <v>21</v>
      </c>
      <c r="D18" s="5" t="n">
        <v>24</v>
      </c>
    </row>
    <row r="19" spans="1:5">
      <c r="A19" s="3" t="s">
        <v>620</v>
      </c>
    </row>
    <row r="20" spans="1:5">
      <c r="A20" s="4" t="s">
        <v>621</v>
      </c>
      <c r="B20" s="5" t="n">
        <v>38</v>
      </c>
      <c r="C20" s="5" t="n">
        <v>93</v>
      </c>
    </row>
    <row r="21" spans="1:5">
      <c r="A21" s="4" t="s">
        <v>622</v>
      </c>
      <c r="B21" s="5" t="n">
        <v>23</v>
      </c>
      <c r="C21" s="5" t="n">
        <v>11</v>
      </c>
    </row>
    <row r="22" spans="1:5">
      <c r="A22" s="4" t="s">
        <v>623</v>
      </c>
      <c r="B22" s="5" t="n">
        <v>61</v>
      </c>
      <c r="C22" s="5" t="n">
        <v>104</v>
      </c>
    </row>
    <row r="23" spans="1:5">
      <c r="A23" s="4" t="s">
        <v>624</v>
      </c>
    </row>
    <row r="24" spans="1:5">
      <c r="A24" s="3" t="s">
        <v>605</v>
      </c>
    </row>
    <row r="25" spans="1:5">
      <c r="A25" s="4" t="s">
        <v>618</v>
      </c>
      <c r="B25" s="5" t="n">
        <v>110</v>
      </c>
      <c r="C25" s="5" t="n">
        <v>99</v>
      </c>
      <c r="D25" s="6" t="n">
        <v>112</v>
      </c>
    </row>
    <row r="26" spans="1:5">
      <c r="A26" s="3" t="s">
        <v>620</v>
      </c>
    </row>
    <row r="27" spans="1:5">
      <c r="A27" s="4" t="s">
        <v>623</v>
      </c>
      <c r="B27" s="6" t="n">
        <v>34</v>
      </c>
      <c r="C27" s="6" t="n">
        <v>27</v>
      </c>
    </row>
    <row r="28" spans="1:5">
      <c r="A28" s="4" t="s">
        <v>625</v>
      </c>
      <c r="B28" s="5"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6</v>
      </c>
      <c r="B1" s="2" t="s">
        <v>1</v>
      </c>
    </row>
    <row r="2" spans="1:4">
      <c r="B2" s="2" t="s">
        <v>2</v>
      </c>
      <c r="C2" s="2" t="s">
        <v>36</v>
      </c>
      <c r="D2" s="2" t="s">
        <v>37</v>
      </c>
    </row>
    <row r="3" spans="1:4">
      <c r="A3" s="3" t="s">
        <v>627</v>
      </c>
    </row>
    <row r="4" spans="1:4">
      <c r="A4" s="4" t="s">
        <v>628</v>
      </c>
      <c r="B4" s="6" t="n">
        <v>329</v>
      </c>
      <c r="C4" s="6" t="n">
        <v>283</v>
      </c>
    </row>
    <row r="5" spans="1:4">
      <c r="A5" s="4" t="s">
        <v>629</v>
      </c>
      <c r="B5" s="5" t="n">
        <v>23</v>
      </c>
      <c r="C5" s="5" t="n">
        <v>24</v>
      </c>
    </row>
    <row r="6" spans="1:4">
      <c r="A6" s="4" t="s">
        <v>146</v>
      </c>
      <c r="B6" s="5" t="n">
        <v>124</v>
      </c>
      <c r="C6" s="5" t="n">
        <v>110</v>
      </c>
      <c r="D6" s="6" t="n">
        <v>81</v>
      </c>
    </row>
    <row r="7" spans="1:4">
      <c r="A7" s="4" t="s">
        <v>630</v>
      </c>
      <c r="B7" s="6" t="n">
        <v>3</v>
      </c>
      <c r="C7" s="6" t="n">
        <v>13</v>
      </c>
    </row>
    <row r="8" spans="1:4">
      <c r="A8" s="4" t="s">
        <v>631</v>
      </c>
      <c r="D8" s="6" t="n">
        <v>10</v>
      </c>
    </row>
    <row r="9" spans="1:4">
      <c r="A9" s="4" t="s">
        <v>632</v>
      </c>
    </row>
    <row r="10" spans="1:4">
      <c r="A10" s="3" t="s">
        <v>627</v>
      </c>
    </row>
    <row r="11" spans="1:4">
      <c r="A11" s="4" t="s">
        <v>633</v>
      </c>
      <c r="B11" s="4" t="s">
        <v>634</v>
      </c>
    </row>
    <row r="12" spans="1:4">
      <c r="A12" s="4" t="s">
        <v>635</v>
      </c>
    </row>
    <row r="13" spans="1:4">
      <c r="A13" s="3" t="s">
        <v>627</v>
      </c>
    </row>
    <row r="14" spans="1:4">
      <c r="A14" s="4" t="s">
        <v>633</v>
      </c>
      <c r="B14" s="4" t="s">
        <v>634</v>
      </c>
    </row>
    <row r="15" spans="1:4">
      <c r="A15" s="4" t="s">
        <v>636</v>
      </c>
    </row>
    <row r="16" spans="1:4">
      <c r="A16" s="3" t="s">
        <v>627</v>
      </c>
    </row>
    <row r="17" spans="1:4">
      <c r="A17" s="4" t="s">
        <v>633</v>
      </c>
      <c r="B17" s="4" t="s">
        <v>637</v>
      </c>
    </row>
    <row r="18" spans="1:4">
      <c r="A18" s="4" t="s">
        <v>638</v>
      </c>
    </row>
    <row r="19" spans="1:4">
      <c r="A19" s="3" t="s">
        <v>627</v>
      </c>
    </row>
    <row r="20" spans="1:4">
      <c r="A20" s="4" t="s">
        <v>633</v>
      </c>
      <c r="B20" s="4" t="s">
        <v>6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6</v>
      </c>
    </row>
    <row r="2" spans="1:3">
      <c r="A2" s="3" t="s">
        <v>641</v>
      </c>
    </row>
    <row r="3" spans="1:3">
      <c r="A3" s="4" t="s">
        <v>98</v>
      </c>
      <c r="B3" s="6" t="n">
        <v>674</v>
      </c>
      <c r="C3" s="6" t="n">
        <v>679</v>
      </c>
    </row>
    <row r="4" spans="1:3">
      <c r="A4" s="4" t="s">
        <v>642</v>
      </c>
      <c r="B4" s="5" t="n">
        <v>9430</v>
      </c>
      <c r="C4" s="5" t="n">
        <v>9430</v>
      </c>
    </row>
    <row r="5" spans="1:3">
      <c r="A5" s="4" t="s">
        <v>643</v>
      </c>
      <c r="B5" s="5" t="n">
        <v>43</v>
      </c>
      <c r="C5" s="5" t="n">
        <v>57</v>
      </c>
    </row>
    <row r="6" spans="1:3">
      <c r="A6" s="4" t="s">
        <v>644</v>
      </c>
      <c r="B6" s="5" t="n">
        <v>10152</v>
      </c>
      <c r="C6" s="5" t="n">
        <v>10162</v>
      </c>
    </row>
    <row r="7" spans="1:3">
      <c r="A7" s="4" t="s">
        <v>99</v>
      </c>
      <c r="B7" s="5" t="n">
        <v>13</v>
      </c>
      <c r="C7" s="5" t="n">
        <v>19</v>
      </c>
    </row>
    <row r="8" spans="1:3">
      <c r="A8" s="4" t="s">
        <v>645</v>
      </c>
      <c r="B8" s="5" t="n">
        <v>9465</v>
      </c>
      <c r="C8" s="5" t="n">
        <v>9464</v>
      </c>
    </row>
    <row r="9" spans="1:3">
      <c r="A9" s="4" t="s">
        <v>646</v>
      </c>
      <c r="B9" s="5" t="n">
        <v>58</v>
      </c>
      <c r="C9" s="5" t="n">
        <v>65</v>
      </c>
    </row>
    <row r="10" spans="1:3">
      <c r="A10" s="4" t="s">
        <v>647</v>
      </c>
      <c r="B10" s="5" t="n">
        <v>43</v>
      </c>
      <c r="C10" s="5" t="n">
        <v>47</v>
      </c>
    </row>
    <row r="11" spans="1:3">
      <c r="A11" s="4" t="s">
        <v>648</v>
      </c>
      <c r="B11" s="5" t="n">
        <v>5</v>
      </c>
      <c r="C11" s="5" t="n">
        <v>3</v>
      </c>
    </row>
    <row r="12" spans="1:3">
      <c r="A12" s="4" t="s">
        <v>649</v>
      </c>
      <c r="B12" s="5" t="n">
        <v>10260</v>
      </c>
      <c r="C12" s="5" t="n">
        <v>10280</v>
      </c>
    </row>
    <row r="13" spans="1:3">
      <c r="A13" s="4" t="s">
        <v>650</v>
      </c>
    </row>
    <row r="14" spans="1:3">
      <c r="A14" s="3" t="s">
        <v>641</v>
      </c>
    </row>
    <row r="15" spans="1:3">
      <c r="A15" s="4" t="s">
        <v>642</v>
      </c>
      <c r="B15" s="6" t="n">
        <v>601</v>
      </c>
      <c r="C15" s="5" t="n">
        <v>604</v>
      </c>
    </row>
    <row r="16" spans="1:3">
      <c r="A16" s="4" t="s">
        <v>651</v>
      </c>
      <c r="B16" s="4" t="s">
        <v>652</v>
      </c>
    </row>
    <row r="17" spans="1:3">
      <c r="A17" s="4" t="s">
        <v>653</v>
      </c>
    </row>
    <row r="18" spans="1:3">
      <c r="A18" s="3" t="s">
        <v>641</v>
      </c>
    </row>
    <row r="19" spans="1:3">
      <c r="A19" s="4" t="s">
        <v>642</v>
      </c>
      <c r="B19" s="6" t="n">
        <v>300</v>
      </c>
      <c r="C19" s="5" t="n">
        <v>299</v>
      </c>
    </row>
    <row r="20" spans="1:3">
      <c r="A20" s="4" t="s">
        <v>651</v>
      </c>
      <c r="B20" s="4" t="s">
        <v>654</v>
      </c>
    </row>
    <row r="21" spans="1:3">
      <c r="A21" s="4" t="s">
        <v>655</v>
      </c>
    </row>
    <row r="22" spans="1:3">
      <c r="A22" s="3" t="s">
        <v>641</v>
      </c>
    </row>
    <row r="23" spans="1:3">
      <c r="A23" s="4" t="s">
        <v>642</v>
      </c>
      <c r="B23" s="6" t="n">
        <v>697</v>
      </c>
      <c r="C23" s="5" t="n">
        <v>696</v>
      </c>
    </row>
    <row r="24" spans="1:3">
      <c r="A24" s="4" t="s">
        <v>651</v>
      </c>
      <c r="B24" s="4" t="s">
        <v>656</v>
      </c>
    </row>
    <row r="25" spans="1:3">
      <c r="A25" s="4" t="s">
        <v>657</v>
      </c>
    </row>
    <row r="26" spans="1:3">
      <c r="A26" s="3" t="s">
        <v>641</v>
      </c>
    </row>
    <row r="27" spans="1:3">
      <c r="A27" s="4" t="s">
        <v>642</v>
      </c>
      <c r="B27" s="6" t="n">
        <v>397</v>
      </c>
      <c r="C27" s="5" t="n">
        <v>396</v>
      </c>
    </row>
    <row r="28" spans="1:3">
      <c r="A28" s="4" t="s">
        <v>651</v>
      </c>
      <c r="B28" s="4" t="s">
        <v>658</v>
      </c>
    </row>
    <row r="29" spans="1:3">
      <c r="A29" s="4" t="s">
        <v>659</v>
      </c>
    </row>
    <row r="30" spans="1:3">
      <c r="A30" s="3" t="s">
        <v>641</v>
      </c>
    </row>
    <row r="31" spans="1:3">
      <c r="A31" s="4" t="s">
        <v>642</v>
      </c>
      <c r="B31" s="6" t="n">
        <v>396</v>
      </c>
      <c r="C31" s="5" t="n">
        <v>395</v>
      </c>
    </row>
    <row r="32" spans="1:3">
      <c r="A32" s="4" t="s">
        <v>651</v>
      </c>
      <c r="B32" s="4" t="s">
        <v>660</v>
      </c>
    </row>
    <row r="33" spans="1:3">
      <c r="A33" s="4" t="s">
        <v>661</v>
      </c>
    </row>
    <row r="34" spans="1:3">
      <c r="A34" s="3" t="s">
        <v>641</v>
      </c>
    </row>
    <row r="35" spans="1:3">
      <c r="A35" s="4" t="s">
        <v>642</v>
      </c>
      <c r="B35" s="6" t="n">
        <v>187</v>
      </c>
      <c r="C35" s="5" t="n">
        <v>187</v>
      </c>
    </row>
    <row r="36" spans="1:3">
      <c r="A36" s="4" t="s">
        <v>651</v>
      </c>
      <c r="B36" s="4" t="s">
        <v>662</v>
      </c>
    </row>
    <row r="37" spans="1:3">
      <c r="A37" s="4" t="s">
        <v>663</v>
      </c>
    </row>
    <row r="38" spans="1:3">
      <c r="A38" s="3" t="s">
        <v>641</v>
      </c>
    </row>
    <row r="39" spans="1:3">
      <c r="A39" s="4" t="s">
        <v>642</v>
      </c>
      <c r="B39" s="6" t="n">
        <v>46</v>
      </c>
      <c r="C39" s="5" t="n">
        <v>46</v>
      </c>
    </row>
    <row r="40" spans="1:3">
      <c r="A40" s="4" t="s">
        <v>651</v>
      </c>
      <c r="B40" s="4" t="s">
        <v>664</v>
      </c>
    </row>
    <row r="41" spans="1:3">
      <c r="A41" s="4" t="s">
        <v>665</v>
      </c>
    </row>
    <row r="42" spans="1:3">
      <c r="A42" s="3" t="s">
        <v>641</v>
      </c>
    </row>
    <row r="43" spans="1:3">
      <c r="A43" s="4" t="s">
        <v>642</v>
      </c>
      <c r="B43" s="6" t="n">
        <v>597</v>
      </c>
      <c r="C43" s="5" t="n">
        <v>597</v>
      </c>
    </row>
    <row r="44" spans="1:3">
      <c r="A44" s="4" t="s">
        <v>651</v>
      </c>
      <c r="B44" s="4" t="s">
        <v>666</v>
      </c>
    </row>
    <row r="45" spans="1:3">
      <c r="A45" s="4" t="s">
        <v>667</v>
      </c>
    </row>
    <row r="46" spans="1:3">
      <c r="A46" s="3" t="s">
        <v>641</v>
      </c>
    </row>
    <row r="47" spans="1:3">
      <c r="A47" s="4" t="s">
        <v>642</v>
      </c>
      <c r="B47" s="6" t="n">
        <v>590</v>
      </c>
      <c r="C47" s="5" t="n">
        <v>589</v>
      </c>
    </row>
    <row r="48" spans="1:3">
      <c r="A48" s="4" t="s">
        <v>651</v>
      </c>
      <c r="B48" s="4" t="s">
        <v>668</v>
      </c>
    </row>
    <row r="49" spans="1:3">
      <c r="A49" s="4" t="s">
        <v>669</v>
      </c>
    </row>
    <row r="50" spans="1:3">
      <c r="A50" s="3" t="s">
        <v>641</v>
      </c>
    </row>
    <row r="51" spans="1:3">
      <c r="A51" s="4" t="s">
        <v>642</v>
      </c>
      <c r="B51" s="6" t="n">
        <v>787</v>
      </c>
      <c r="C51" s="5" t="n">
        <v>785</v>
      </c>
    </row>
    <row r="52" spans="1:3">
      <c r="A52" s="4" t="s">
        <v>651</v>
      </c>
      <c r="B52" s="4" t="s">
        <v>670</v>
      </c>
    </row>
    <row r="53" spans="1:3">
      <c r="A53" s="4" t="s">
        <v>671</v>
      </c>
    </row>
    <row r="54" spans="1:3">
      <c r="A54" s="3" t="s">
        <v>641</v>
      </c>
    </row>
    <row r="55" spans="1:3">
      <c r="A55" s="4" t="s">
        <v>642</v>
      </c>
      <c r="B55" s="6" t="n">
        <v>686</v>
      </c>
      <c r="C55" s="5" t="n">
        <v>684</v>
      </c>
    </row>
    <row r="56" spans="1:3">
      <c r="A56" s="4" t="s">
        <v>651</v>
      </c>
      <c r="B56" s="4" t="s">
        <v>660</v>
      </c>
    </row>
    <row r="57" spans="1:3">
      <c r="A57" s="4" t="s">
        <v>672</v>
      </c>
    </row>
    <row r="58" spans="1:3">
      <c r="A58" s="3" t="s">
        <v>641</v>
      </c>
    </row>
    <row r="59" spans="1:3">
      <c r="A59" s="4" t="s">
        <v>642</v>
      </c>
      <c r="B59" s="6" t="n">
        <v>493</v>
      </c>
      <c r="C59" s="5" t="n">
        <v>493</v>
      </c>
    </row>
    <row r="60" spans="1:3">
      <c r="A60" s="4" t="s">
        <v>651</v>
      </c>
      <c r="B60" s="4" t="s">
        <v>656</v>
      </c>
    </row>
    <row r="61" spans="1:3">
      <c r="A61" s="4" t="s">
        <v>673</v>
      </c>
    </row>
    <row r="62" spans="1:3">
      <c r="A62" s="3" t="s">
        <v>641</v>
      </c>
    </row>
    <row r="63" spans="1:3">
      <c r="A63" s="4" t="s">
        <v>642</v>
      </c>
      <c r="B63" s="6" t="n">
        <v>490</v>
      </c>
      <c r="C63" s="5" t="n">
        <v>489</v>
      </c>
    </row>
    <row r="64" spans="1:3">
      <c r="A64" s="4" t="s">
        <v>651</v>
      </c>
      <c r="B64" s="4" t="s">
        <v>666</v>
      </c>
    </row>
    <row r="65" spans="1:3">
      <c r="A65" s="4" t="s">
        <v>674</v>
      </c>
    </row>
    <row r="66" spans="1:3">
      <c r="A66" s="3" t="s">
        <v>641</v>
      </c>
    </row>
    <row r="67" spans="1:3">
      <c r="A67" s="4" t="s">
        <v>642</v>
      </c>
      <c r="B67" s="6" t="n">
        <v>832</v>
      </c>
      <c r="C67" s="5" t="n">
        <v>832</v>
      </c>
    </row>
    <row r="68" spans="1:3">
      <c r="A68" s="4" t="s">
        <v>651</v>
      </c>
      <c r="B68" s="4" t="s">
        <v>662</v>
      </c>
    </row>
    <row r="69" spans="1:3">
      <c r="A69" s="4" t="s">
        <v>675</v>
      </c>
    </row>
    <row r="70" spans="1:3">
      <c r="A70" s="3" t="s">
        <v>641</v>
      </c>
    </row>
    <row r="71" spans="1:3">
      <c r="A71" s="4" t="s">
        <v>642</v>
      </c>
      <c r="B71" s="6" t="n">
        <v>426</v>
      </c>
      <c r="C71" s="5" t="n">
        <v>425</v>
      </c>
    </row>
    <row r="72" spans="1:3">
      <c r="A72" s="4" t="s">
        <v>651</v>
      </c>
      <c r="B72" s="4" t="s">
        <v>676</v>
      </c>
    </row>
    <row r="73" spans="1:3">
      <c r="A73" s="4" t="s">
        <v>677</v>
      </c>
    </row>
    <row r="74" spans="1:3">
      <c r="A74" s="3" t="s">
        <v>641</v>
      </c>
    </row>
    <row r="75" spans="1:3">
      <c r="A75" s="4" t="s">
        <v>642</v>
      </c>
      <c r="B75" s="6" t="n">
        <v>297</v>
      </c>
      <c r="C75" s="5" t="n">
        <v>297</v>
      </c>
    </row>
    <row r="76" spans="1:3">
      <c r="A76" s="4" t="s">
        <v>651</v>
      </c>
      <c r="B76" s="4" t="s">
        <v>678</v>
      </c>
    </row>
    <row r="77" spans="1:3">
      <c r="A77" s="4" t="s">
        <v>679</v>
      </c>
    </row>
    <row r="78" spans="1:3">
      <c r="A78" s="3" t="s">
        <v>641</v>
      </c>
    </row>
    <row r="79" spans="1:3">
      <c r="A79" s="4" t="s">
        <v>642</v>
      </c>
      <c r="B79" s="6" t="n">
        <v>486</v>
      </c>
      <c r="C79" s="5" t="n">
        <v>485</v>
      </c>
    </row>
    <row r="80" spans="1:3">
      <c r="A80" s="4" t="s">
        <v>651</v>
      </c>
      <c r="B80" s="4" t="s">
        <v>680</v>
      </c>
    </row>
    <row r="81" spans="1:3">
      <c r="A81" s="4" t="s">
        <v>681</v>
      </c>
    </row>
    <row r="82" spans="1:3">
      <c r="A82" s="3" t="s">
        <v>641</v>
      </c>
    </row>
    <row r="83" spans="1:3">
      <c r="A83" s="4" t="s">
        <v>642</v>
      </c>
      <c r="B83" s="6" t="n">
        <v>539</v>
      </c>
      <c r="C83" s="5" t="n">
        <v>539</v>
      </c>
    </row>
    <row r="84" spans="1:3">
      <c r="A84" s="4" t="s">
        <v>651</v>
      </c>
      <c r="B84" s="4" t="s">
        <v>682</v>
      </c>
    </row>
    <row r="85" spans="1:3">
      <c r="A85" s="4" t="s">
        <v>683</v>
      </c>
    </row>
    <row r="86" spans="1:3">
      <c r="A86" s="3" t="s">
        <v>641</v>
      </c>
    </row>
    <row r="87" spans="1:3">
      <c r="A87" s="4" t="s">
        <v>642</v>
      </c>
      <c r="B87" s="6" t="n">
        <v>588</v>
      </c>
      <c r="C87" s="6" t="n">
        <v>588</v>
      </c>
    </row>
    <row r="88" spans="1:3">
      <c r="A88" s="4" t="s">
        <v>651</v>
      </c>
      <c r="B88" s="4" t="s">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6</v>
      </c>
      <c r="D2" s="2" t="s">
        <v>37</v>
      </c>
    </row>
    <row r="3" spans="1:4">
      <c r="A3" s="3" t="s">
        <v>686</v>
      </c>
    </row>
    <row r="4" spans="1:4">
      <c r="A4" s="4" t="s">
        <v>649</v>
      </c>
      <c r="B4" s="6" t="n">
        <v>10260</v>
      </c>
      <c r="C4" s="6" t="n">
        <v>10280</v>
      </c>
    </row>
    <row r="5" spans="1:4">
      <c r="A5" s="4" t="s">
        <v>50</v>
      </c>
      <c r="B5" s="5" t="n">
        <v>0</v>
      </c>
      <c r="C5" s="5" t="n">
        <v>49</v>
      </c>
      <c r="D5" s="6" t="n">
        <v>0</v>
      </c>
    </row>
    <row r="6" spans="1:4">
      <c r="A6" s="4" t="s">
        <v>687</v>
      </c>
      <c r="C6" s="5" t="n">
        <v>31</v>
      </c>
    </row>
    <row r="7" spans="1:4">
      <c r="A7" s="4" t="s">
        <v>688</v>
      </c>
    </row>
    <row r="8" spans="1:4">
      <c r="A8" s="3" t="s">
        <v>686</v>
      </c>
    </row>
    <row r="9" spans="1:4">
      <c r="A9" s="4" t="s">
        <v>689</v>
      </c>
      <c r="B9" s="6" t="n">
        <v>600</v>
      </c>
    </row>
    <row r="10" spans="1:4">
      <c r="A10" s="4" t="s">
        <v>690</v>
      </c>
    </row>
    <row r="11" spans="1:4">
      <c r="A11" s="3" t="s">
        <v>686</v>
      </c>
    </row>
    <row r="12" spans="1:4">
      <c r="A12" s="4" t="s">
        <v>649</v>
      </c>
      <c r="C12" s="5" t="n">
        <v>1800</v>
      </c>
    </row>
    <row r="13" spans="1:4">
      <c r="A13" s="4" t="s">
        <v>691</v>
      </c>
      <c r="C13" s="5" t="n">
        <v>1200</v>
      </c>
    </row>
    <row r="14" spans="1:4">
      <c r="A14" s="4" t="s">
        <v>692</v>
      </c>
      <c r="C14" s="6"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2</v>
      </c>
      <c r="B1" s="2" t="s">
        <v>2</v>
      </c>
      <c r="C1" s="2" t="s">
        <v>36</v>
      </c>
      <c r="D1" s="2" t="s">
        <v>37</v>
      </c>
      <c r="E1" s="2" t="s">
        <v>173</v>
      </c>
    </row>
    <row r="2" spans="1:5">
      <c r="A2" s="3" t="s">
        <v>174</v>
      </c>
    </row>
    <row r="3" spans="1:5">
      <c r="A3" s="4" t="s">
        <v>175</v>
      </c>
      <c r="C3" s="6" t="n">
        <v>0</v>
      </c>
      <c r="D3" s="6" t="n">
        <v>24</v>
      </c>
      <c r="E3" s="6" t="n">
        <v>6</v>
      </c>
    </row>
    <row r="4" spans="1:5">
      <c r="A4" s="4" t="s">
        <v>176</v>
      </c>
      <c r="B4" s="6" t="n">
        <v>1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93</v>
      </c>
      <c r="B1" s="2" t="s">
        <v>482</v>
      </c>
    </row>
    <row r="2" spans="1:2">
      <c r="A2" s="3" t="s">
        <v>236</v>
      </c>
    </row>
    <row r="3" spans="1:2">
      <c r="A3" s="5" t="n">
        <v>2019</v>
      </c>
      <c r="B3" s="6" t="n">
        <v>600</v>
      </c>
    </row>
    <row r="4" spans="1:2">
      <c r="A4" s="5" t="n">
        <v>2020</v>
      </c>
      <c r="B4" s="5" t="n">
        <v>0</v>
      </c>
    </row>
    <row r="5" spans="1:2">
      <c r="A5" s="5" t="n">
        <v>2021</v>
      </c>
      <c r="B5" s="5" t="n">
        <v>300</v>
      </c>
    </row>
    <row r="6" spans="1:2">
      <c r="A6" s="5" t="n">
        <v>2022</v>
      </c>
      <c r="B6" s="5" t="n">
        <v>700</v>
      </c>
    </row>
    <row r="7" spans="1:2">
      <c r="A7" s="5" t="n">
        <v>2023</v>
      </c>
      <c r="B7" s="5" t="n">
        <v>1033</v>
      </c>
    </row>
    <row r="8" spans="1:2">
      <c r="A8" s="4" t="s">
        <v>694</v>
      </c>
      <c r="B8" s="6" t="n">
        <v>69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5</v>
      </c>
      <c r="B1" s="2" t="s">
        <v>1</v>
      </c>
    </row>
    <row r="2" spans="1:3">
      <c r="B2" s="2" t="s">
        <v>2</v>
      </c>
      <c r="C2" s="2" t="s">
        <v>36</v>
      </c>
    </row>
    <row r="3" spans="1:3">
      <c r="A3" s="3" t="s">
        <v>686</v>
      </c>
    </row>
    <row r="4" spans="1:3">
      <c r="A4" s="4" t="s">
        <v>98</v>
      </c>
      <c r="B4" s="6" t="n">
        <v>674000000</v>
      </c>
      <c r="C4" s="6" t="n">
        <v>679000000</v>
      </c>
    </row>
    <row r="5" spans="1:3">
      <c r="A5" s="4" t="s">
        <v>696</v>
      </c>
    </row>
    <row r="6" spans="1:3">
      <c r="A6" s="3" t="s">
        <v>686</v>
      </c>
    </row>
    <row r="7" spans="1:3">
      <c r="A7" s="4" t="s">
        <v>697</v>
      </c>
      <c r="B7" s="6" t="n">
        <v>2500000000</v>
      </c>
    </row>
    <row r="8" spans="1:3">
      <c r="A8" s="4" t="s">
        <v>698</v>
      </c>
      <c r="B8" s="4" t="s">
        <v>699</v>
      </c>
      <c r="C8" s="4" t="s">
        <v>699</v>
      </c>
    </row>
    <row r="9" spans="1:3">
      <c r="A9" s="4" t="s">
        <v>700</v>
      </c>
      <c r="B9" s="4" t="s">
        <v>701</v>
      </c>
      <c r="C9" s="4" t="s">
        <v>7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482</v>
      </c>
    </row>
    <row r="3" spans="1:2">
      <c r="A3" s="3" t="s">
        <v>686</v>
      </c>
    </row>
    <row r="4" spans="1:2">
      <c r="A4" s="4" t="s">
        <v>697</v>
      </c>
      <c r="B4" s="6" t="n">
        <v>2500000000</v>
      </c>
    </row>
    <row r="5" spans="1:2">
      <c r="A5" s="4" t="s">
        <v>704</v>
      </c>
      <c r="B5" s="11" t="n">
        <v>4.5</v>
      </c>
    </row>
    <row r="6" spans="1:2">
      <c r="A6" s="4" t="s">
        <v>705</v>
      </c>
      <c r="B6" s="11" t="n">
        <v>3.1</v>
      </c>
    </row>
    <row r="7" spans="1:2">
      <c r="A7" s="4" t="s">
        <v>706</v>
      </c>
      <c r="B7" s="4" t="s">
        <v>707</v>
      </c>
    </row>
    <row r="8" spans="1:2">
      <c r="A8" s="4" t="s">
        <v>708</v>
      </c>
      <c r="B8" s="6" t="n">
        <v>0</v>
      </c>
    </row>
    <row r="9" spans="1:2">
      <c r="A9" s="4" t="s">
        <v>709</v>
      </c>
      <c r="B9" s="6" t="n">
        <v>249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0</v>
      </c>
      <c r="B1" s="2" t="s">
        <v>1</v>
      </c>
    </row>
    <row r="2" spans="1:3">
      <c r="B2" s="2" t="s">
        <v>2</v>
      </c>
      <c r="C2" s="2" t="s">
        <v>36</v>
      </c>
    </row>
    <row r="3" spans="1:3">
      <c r="A3" s="3" t="s">
        <v>239</v>
      </c>
    </row>
    <row r="4" spans="1:3">
      <c r="A4" s="4" t="s">
        <v>642</v>
      </c>
      <c r="B4" s="6" t="n">
        <v>9430</v>
      </c>
      <c r="C4" s="6" t="n">
        <v>9430</v>
      </c>
    </row>
    <row r="5" spans="1:3">
      <c r="A5" s="4" t="s">
        <v>711</v>
      </c>
      <c r="B5" s="5" t="n">
        <v>9480</v>
      </c>
      <c r="C5" s="5" t="n">
        <v>10160</v>
      </c>
    </row>
    <row r="6" spans="1:3">
      <c r="A6" s="4" t="s">
        <v>712</v>
      </c>
    </row>
    <row r="7" spans="1:3">
      <c r="A7" s="3" t="s">
        <v>713</v>
      </c>
    </row>
    <row r="8" spans="1:3">
      <c r="A8" s="4" t="s">
        <v>714</v>
      </c>
      <c r="B8" s="5" t="n">
        <v>25</v>
      </c>
      <c r="C8" s="5" t="n">
        <v>-27</v>
      </c>
    </row>
    <row r="9" spans="1:3">
      <c r="A9" s="4" t="s">
        <v>715</v>
      </c>
    </row>
    <row r="10" spans="1:3">
      <c r="A10" s="3" t="s">
        <v>713</v>
      </c>
    </row>
    <row r="11" spans="1:3">
      <c r="A11" s="4" t="s">
        <v>716</v>
      </c>
      <c r="B11" s="6" t="n">
        <v>325</v>
      </c>
      <c r="C11" s="6" t="n">
        <v>4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7</v>
      </c>
      <c r="B1" s="2" t="s">
        <v>2</v>
      </c>
      <c r="C1" s="2" t="s">
        <v>36</v>
      </c>
    </row>
    <row r="2" spans="1:3">
      <c r="A2" s="3" t="s">
        <v>718</v>
      </c>
    </row>
    <row r="3" spans="1:3">
      <c r="A3" s="4" t="s">
        <v>719</v>
      </c>
      <c r="B3" s="6" t="n">
        <v>15</v>
      </c>
      <c r="C3" s="6" t="n">
        <v>5</v>
      </c>
    </row>
    <row r="4" spans="1:3">
      <c r="A4" s="4" t="s">
        <v>90</v>
      </c>
      <c r="B4" s="5" t="n">
        <v>15</v>
      </c>
      <c r="C4" s="5" t="n">
        <v>5</v>
      </c>
    </row>
    <row r="5" spans="1:3">
      <c r="A5" s="3" t="s">
        <v>720</v>
      </c>
    </row>
    <row r="6" spans="1:3">
      <c r="A6" s="4" t="s">
        <v>721</v>
      </c>
      <c r="B6" s="5" t="n">
        <v>336</v>
      </c>
      <c r="C6" s="5" t="n">
        <v>363</v>
      </c>
    </row>
    <row r="7" spans="1:3">
      <c r="A7" s="4" t="s">
        <v>719</v>
      </c>
      <c r="B7" s="5" t="n">
        <v>1</v>
      </c>
      <c r="C7" s="5" t="n">
        <v>10</v>
      </c>
    </row>
    <row r="8" spans="1:3">
      <c r="A8" s="4" t="s">
        <v>722</v>
      </c>
      <c r="B8" s="5" t="n">
        <v>337</v>
      </c>
      <c r="C8" s="5" t="n">
        <v>373</v>
      </c>
    </row>
    <row r="9" spans="1:3">
      <c r="A9" s="4" t="s">
        <v>723</v>
      </c>
    </row>
    <row r="10" spans="1:3">
      <c r="A10" s="3" t="s">
        <v>718</v>
      </c>
    </row>
    <row r="11" spans="1:3">
      <c r="A11" s="4" t="s">
        <v>719</v>
      </c>
      <c r="B11" s="5" t="n">
        <v>0</v>
      </c>
      <c r="C11" s="5" t="n">
        <v>0</v>
      </c>
    </row>
    <row r="12" spans="1:3">
      <c r="A12" s="4" t="s">
        <v>90</v>
      </c>
      <c r="B12" s="5" t="n">
        <v>0</v>
      </c>
      <c r="C12" s="5" t="n">
        <v>0</v>
      </c>
    </row>
    <row r="13" spans="1:3">
      <c r="A13" s="3" t="s">
        <v>720</v>
      </c>
    </row>
    <row r="14" spans="1:3">
      <c r="A14" s="4" t="s">
        <v>721</v>
      </c>
      <c r="B14" s="5" t="n">
        <v>0</v>
      </c>
      <c r="C14" s="5" t="n">
        <v>0</v>
      </c>
    </row>
    <row r="15" spans="1:3">
      <c r="A15" s="4" t="s">
        <v>719</v>
      </c>
      <c r="B15" s="5" t="n">
        <v>0</v>
      </c>
      <c r="C15" s="5" t="n">
        <v>0</v>
      </c>
    </row>
    <row r="16" spans="1:3">
      <c r="A16" s="4" t="s">
        <v>722</v>
      </c>
      <c r="B16" s="5" t="n">
        <v>0</v>
      </c>
      <c r="C16" s="5" t="n">
        <v>0</v>
      </c>
    </row>
    <row r="17" spans="1:3">
      <c r="A17" s="4" t="s">
        <v>724</v>
      </c>
    </row>
    <row r="18" spans="1:3">
      <c r="A18" s="3" t="s">
        <v>718</v>
      </c>
    </row>
    <row r="19" spans="1:3">
      <c r="A19" s="4" t="s">
        <v>719</v>
      </c>
      <c r="B19" s="5" t="n">
        <v>15</v>
      </c>
      <c r="C19" s="5" t="n">
        <v>5</v>
      </c>
    </row>
    <row r="20" spans="1:3">
      <c r="A20" s="4" t="s">
        <v>90</v>
      </c>
      <c r="B20" s="5" t="n">
        <v>15</v>
      </c>
      <c r="C20" s="5" t="n">
        <v>5</v>
      </c>
    </row>
    <row r="21" spans="1:3">
      <c r="A21" s="3" t="s">
        <v>720</v>
      </c>
    </row>
    <row r="22" spans="1:3">
      <c r="A22" s="4" t="s">
        <v>721</v>
      </c>
      <c r="B22" s="5" t="n">
        <v>336</v>
      </c>
      <c r="C22" s="5" t="n">
        <v>363</v>
      </c>
    </row>
    <row r="23" spans="1:3">
      <c r="A23" s="4" t="s">
        <v>719</v>
      </c>
      <c r="B23" s="5" t="n">
        <v>1</v>
      </c>
      <c r="C23" s="5" t="n">
        <v>10</v>
      </c>
    </row>
    <row r="24" spans="1:3">
      <c r="A24" s="4" t="s">
        <v>722</v>
      </c>
      <c r="B24" s="5" t="n">
        <v>337</v>
      </c>
      <c r="C24" s="5" t="n">
        <v>373</v>
      </c>
    </row>
    <row r="25" spans="1:3">
      <c r="A25" s="4" t="s">
        <v>725</v>
      </c>
    </row>
    <row r="26" spans="1:3">
      <c r="A26" s="3" t="s">
        <v>718</v>
      </c>
    </row>
    <row r="27" spans="1:3">
      <c r="A27" s="4" t="s">
        <v>719</v>
      </c>
      <c r="B27" s="5" t="n">
        <v>0</v>
      </c>
      <c r="C27" s="5" t="n">
        <v>0</v>
      </c>
    </row>
    <row r="28" spans="1:3">
      <c r="A28" s="4" t="s">
        <v>90</v>
      </c>
      <c r="B28" s="5" t="n">
        <v>0</v>
      </c>
      <c r="C28" s="5" t="n">
        <v>0</v>
      </c>
    </row>
    <row r="29" spans="1:3">
      <c r="A29" s="3" t="s">
        <v>720</v>
      </c>
    </row>
    <row r="30" spans="1:3">
      <c r="A30" s="4" t="s">
        <v>721</v>
      </c>
      <c r="B30" s="5" t="n">
        <v>0</v>
      </c>
      <c r="C30" s="5" t="n">
        <v>0</v>
      </c>
    </row>
    <row r="31" spans="1:3">
      <c r="A31" s="4" t="s">
        <v>719</v>
      </c>
      <c r="B31" s="5" t="n">
        <v>0</v>
      </c>
      <c r="C31" s="5" t="n">
        <v>0</v>
      </c>
    </row>
    <row r="32" spans="1:3">
      <c r="A32" s="4" t="s">
        <v>722</v>
      </c>
      <c r="B32" s="6" t="n">
        <v>0</v>
      </c>
      <c r="C3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37</v>
      </c>
    </row>
    <row r="3" spans="1:4">
      <c r="A3" s="3" t="s">
        <v>727</v>
      </c>
    </row>
    <row r="4" spans="1:4">
      <c r="A4" s="4" t="s">
        <v>728</v>
      </c>
      <c r="B4" s="7" t="n">
        <v>0.72</v>
      </c>
      <c r="C4" s="7" t="n">
        <v>0.72</v>
      </c>
      <c r="D4" s="7" t="n">
        <v>0.66</v>
      </c>
    </row>
    <row r="5" spans="1:4">
      <c r="A5" s="4" t="s">
        <v>162</v>
      </c>
      <c r="B5" s="6" t="n">
        <v>274</v>
      </c>
      <c r="C5" s="6" t="n">
        <v>289</v>
      </c>
      <c r="D5" s="6" t="n">
        <v>294</v>
      </c>
    </row>
    <row r="6" spans="1:4">
      <c r="A6" s="4" t="s">
        <v>199</v>
      </c>
      <c r="B6" s="5" t="n">
        <v>11500000</v>
      </c>
    </row>
    <row r="7" spans="1:4">
      <c r="A7" s="4" t="s">
        <v>200</v>
      </c>
      <c r="B7" s="6" t="n">
        <v>600</v>
      </c>
    </row>
    <row r="8" spans="1:4">
      <c r="A8" s="4" t="s">
        <v>729</v>
      </c>
      <c r="B8" s="7" t="n">
        <v>52.06</v>
      </c>
    </row>
    <row r="9" spans="1:4">
      <c r="A9" s="4" t="s">
        <v>730</v>
      </c>
      <c r="B9" s="6" t="n">
        <v>2460</v>
      </c>
    </row>
    <row r="10" spans="1:4">
      <c r="A10" s="4" t="s">
        <v>731</v>
      </c>
      <c r="B10" s="5" t="n">
        <v>5000</v>
      </c>
    </row>
    <row r="11" spans="1:4">
      <c r="A11" s="4" t="s">
        <v>188</v>
      </c>
      <c r="B11" s="5" t="n">
        <v>2500000</v>
      </c>
      <c r="D11" s="5" t="n">
        <v>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6</v>
      </c>
      <c r="D2" s="2" t="s">
        <v>37</v>
      </c>
    </row>
    <row r="3" spans="1:4">
      <c r="A3" s="3" t="s">
        <v>733</v>
      </c>
    </row>
    <row r="4" spans="1:4">
      <c r="A4" s="4" t="s">
        <v>734</v>
      </c>
      <c r="B4" s="6" t="n">
        <v>-662</v>
      </c>
      <c r="C4" s="6" t="n">
        <v>-767</v>
      </c>
      <c r="D4" s="6" t="n">
        <v>-770</v>
      </c>
    </row>
    <row r="5" spans="1:4">
      <c r="A5" s="4" t="s">
        <v>735</v>
      </c>
      <c r="B5" s="5" t="n">
        <v>-169</v>
      </c>
      <c r="C5" s="5" t="n">
        <v>-167</v>
      </c>
      <c r="D5" s="5" t="n">
        <v>-166</v>
      </c>
    </row>
    <row r="6" spans="1:4">
      <c r="A6" s="4" t="s">
        <v>736</v>
      </c>
      <c r="B6" s="5" t="n">
        <v>56</v>
      </c>
      <c r="C6" s="5" t="n">
        <v>272</v>
      </c>
      <c r="D6" s="5" t="n">
        <v>169</v>
      </c>
    </row>
    <row r="7" spans="1:4">
      <c r="A7" s="4" t="s">
        <v>72</v>
      </c>
      <c r="B7" s="5" t="n">
        <v>-113</v>
      </c>
      <c r="C7" s="5" t="n">
        <v>105</v>
      </c>
      <c r="D7" s="5" t="n">
        <v>3</v>
      </c>
    </row>
    <row r="8" spans="1:4">
      <c r="A8" s="4" t="s">
        <v>737</v>
      </c>
      <c r="B8" s="5" t="n">
        <v>-775</v>
      </c>
      <c r="C8" s="5" t="n">
        <v>-662</v>
      </c>
      <c r="D8" s="5" t="n">
        <v>-767</v>
      </c>
    </row>
    <row r="9" spans="1:4">
      <c r="A9" s="4" t="s">
        <v>738</v>
      </c>
      <c r="B9" s="5" t="n">
        <v>29</v>
      </c>
      <c r="C9" s="5" t="n">
        <v>-106</v>
      </c>
      <c r="D9" s="5" t="n">
        <v>-3</v>
      </c>
    </row>
    <row r="10" spans="1:4">
      <c r="A10" s="4" t="s">
        <v>739</v>
      </c>
    </row>
    <row r="11" spans="1:4">
      <c r="A11" s="3" t="s">
        <v>733</v>
      </c>
    </row>
    <row r="12" spans="1:4">
      <c r="A12" s="4" t="s">
        <v>734</v>
      </c>
      <c r="B12" s="5" t="n">
        <v>159</v>
      </c>
      <c r="C12" s="5" t="n">
        <v>151</v>
      </c>
      <c r="D12" s="5" t="n">
        <v>152</v>
      </c>
    </row>
    <row r="13" spans="1:4">
      <c r="A13" s="4" t="s">
        <v>735</v>
      </c>
      <c r="B13" s="5" t="n">
        <v>-26</v>
      </c>
      <c r="C13" s="5" t="n">
        <v>6</v>
      </c>
      <c r="D13" s="5" t="n">
        <v>-1</v>
      </c>
    </row>
    <row r="14" spans="1:4">
      <c r="A14" s="4" t="s">
        <v>736</v>
      </c>
      <c r="B14" s="5" t="n">
        <v>0</v>
      </c>
      <c r="C14" s="5" t="n">
        <v>2</v>
      </c>
      <c r="D14" s="5" t="n">
        <v>0</v>
      </c>
    </row>
    <row r="15" spans="1:4">
      <c r="A15" s="4" t="s">
        <v>72</v>
      </c>
      <c r="B15" s="5" t="n">
        <v>-26</v>
      </c>
      <c r="C15" s="5" t="n">
        <v>8</v>
      </c>
      <c r="D15" s="5" t="n">
        <v>-1</v>
      </c>
    </row>
    <row r="16" spans="1:4">
      <c r="A16" s="4" t="s">
        <v>737</v>
      </c>
      <c r="B16" s="5" t="n">
        <v>133</v>
      </c>
      <c r="C16" s="5" t="n">
        <v>159</v>
      </c>
      <c r="D16" s="5" t="n">
        <v>151</v>
      </c>
    </row>
    <row r="17" spans="1:4">
      <c r="A17" s="4" t="s">
        <v>740</v>
      </c>
    </row>
    <row r="18" spans="1:4">
      <c r="A18" s="3" t="s">
        <v>733</v>
      </c>
    </row>
    <row r="19" spans="1:4">
      <c r="A19" s="4" t="s">
        <v>734</v>
      </c>
      <c r="B19" s="5" t="n">
        <v>-821</v>
      </c>
      <c r="C19" s="5" t="n">
        <v>-918</v>
      </c>
      <c r="D19" s="5" t="n">
        <v>-922</v>
      </c>
    </row>
    <row r="20" spans="1:4">
      <c r="A20" s="4" t="s">
        <v>735</v>
      </c>
      <c r="B20" s="5" t="n">
        <v>-143</v>
      </c>
      <c r="C20" s="5" t="n">
        <v>-173</v>
      </c>
      <c r="D20" s="5" t="n">
        <v>-165</v>
      </c>
    </row>
    <row r="21" spans="1:4">
      <c r="A21" s="4" t="s">
        <v>736</v>
      </c>
      <c r="B21" s="5" t="n">
        <v>56</v>
      </c>
      <c r="C21" s="5" t="n">
        <v>270</v>
      </c>
      <c r="D21" s="5" t="n">
        <v>169</v>
      </c>
    </row>
    <row r="22" spans="1:4">
      <c r="A22" s="4" t="s">
        <v>72</v>
      </c>
      <c r="B22" s="5" t="n">
        <v>-87</v>
      </c>
      <c r="C22" s="5" t="n">
        <v>97</v>
      </c>
      <c r="D22" s="5" t="n">
        <v>4</v>
      </c>
    </row>
    <row r="23" spans="1:4">
      <c r="A23" s="4" t="s">
        <v>737</v>
      </c>
      <c r="B23" s="6" t="n">
        <v>-908</v>
      </c>
      <c r="C23" s="6" t="n">
        <v>-821</v>
      </c>
      <c r="D23" s="6" t="n">
        <v>-9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1</v>
      </c>
      <c r="B1" s="2" t="s">
        <v>491</v>
      </c>
      <c r="C1" s="2" t="s">
        <v>1</v>
      </c>
    </row>
    <row r="2" spans="1:5">
      <c r="B2" s="2" t="s">
        <v>492</v>
      </c>
      <c r="C2" s="2" t="s">
        <v>2</v>
      </c>
      <c r="D2" s="2" t="s">
        <v>36</v>
      </c>
      <c r="E2" s="2" t="s">
        <v>37</v>
      </c>
    </row>
    <row r="3" spans="1:5">
      <c r="A3" s="3" t="s">
        <v>742</v>
      </c>
    </row>
    <row r="4" spans="1:5">
      <c r="A4" s="4" t="s">
        <v>743</v>
      </c>
      <c r="C4" s="5" t="n">
        <v>41</v>
      </c>
    </row>
    <row r="5" spans="1:5">
      <c r="A5" s="4" t="s">
        <v>744</v>
      </c>
      <c r="C5" s="6" t="n">
        <v>146</v>
      </c>
      <c r="D5" s="6" t="n">
        <v>179</v>
      </c>
      <c r="E5" s="6" t="n">
        <v>165</v>
      </c>
    </row>
    <row r="6" spans="1:5">
      <c r="A6" s="4" t="s">
        <v>745</v>
      </c>
    </row>
    <row r="7" spans="1:5">
      <c r="A7" s="3" t="s">
        <v>742</v>
      </c>
    </row>
    <row r="8" spans="1:5">
      <c r="A8" s="4" t="s">
        <v>746</v>
      </c>
      <c r="B8" s="6" t="n">
        <v>28</v>
      </c>
    </row>
    <row r="9" spans="1:5">
      <c r="A9" s="4" t="s">
        <v>747</v>
      </c>
      <c r="B9" s="6" t="n">
        <v>6</v>
      </c>
    </row>
    <row r="10" spans="1:5">
      <c r="A10" s="4" t="s">
        <v>748</v>
      </c>
    </row>
    <row r="11" spans="1:5">
      <c r="A11" s="3" t="s">
        <v>742</v>
      </c>
    </row>
    <row r="12" spans="1:5">
      <c r="A12" s="4" t="s">
        <v>749</v>
      </c>
      <c r="C12" s="5" t="n">
        <v>120</v>
      </c>
      <c r="D12" s="5" t="n">
        <v>152</v>
      </c>
      <c r="E12" s="5" t="n">
        <v>137</v>
      </c>
    </row>
    <row r="13" spans="1:5">
      <c r="A13" s="4" t="s">
        <v>750</v>
      </c>
      <c r="C13" s="5" t="n">
        <v>26</v>
      </c>
      <c r="D13" s="5" t="n">
        <v>27</v>
      </c>
      <c r="E13" s="5" t="n">
        <v>28</v>
      </c>
    </row>
    <row r="14" spans="1:5">
      <c r="A14" s="4" t="s">
        <v>744</v>
      </c>
      <c r="C14" s="5" t="n">
        <v>146</v>
      </c>
      <c r="D14" s="5" t="n">
        <v>179</v>
      </c>
      <c r="E14" s="5" t="n">
        <v>165</v>
      </c>
    </row>
    <row r="15" spans="1:5">
      <c r="A15" s="4" t="s">
        <v>751</v>
      </c>
      <c r="C15" s="5" t="n">
        <v>-36</v>
      </c>
      <c r="D15" s="5" t="n">
        <v>-69</v>
      </c>
      <c r="E15" s="5" t="n">
        <v>-63</v>
      </c>
    </row>
    <row r="16" spans="1:5">
      <c r="A16" s="4" t="s">
        <v>752</v>
      </c>
      <c r="C16" s="6" t="n">
        <v>110</v>
      </c>
      <c r="D16" s="5" t="n">
        <v>110</v>
      </c>
      <c r="E16" s="5" t="n">
        <v>102</v>
      </c>
    </row>
    <row r="17" spans="1:5">
      <c r="A17" s="4" t="s">
        <v>753</v>
      </c>
    </row>
    <row r="18" spans="1:5">
      <c r="A18" s="3" t="s">
        <v>742</v>
      </c>
    </row>
    <row r="19" spans="1:5">
      <c r="A19" s="4" t="s">
        <v>744</v>
      </c>
      <c r="D19" s="6" t="n">
        <v>2</v>
      </c>
      <c r="E19" s="6" t="n">
        <v>1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4</v>
      </c>
      <c r="B1" s="2" t="s">
        <v>1</v>
      </c>
    </row>
    <row r="2" spans="1:4">
      <c r="B2" s="2" t="s">
        <v>2</v>
      </c>
      <c r="C2" s="2" t="s">
        <v>36</v>
      </c>
      <c r="D2" s="2" t="s">
        <v>37</v>
      </c>
    </row>
    <row r="3" spans="1:4">
      <c r="A3" s="4" t="s">
        <v>755</v>
      </c>
    </row>
    <row r="4" spans="1:4">
      <c r="A4" s="3" t="s">
        <v>742</v>
      </c>
    </row>
    <row r="5" spans="1:4">
      <c r="A5" s="4" t="s">
        <v>756</v>
      </c>
      <c r="B5" s="6" t="n">
        <v>16</v>
      </c>
      <c r="C5" s="6" t="n">
        <v>23</v>
      </c>
      <c r="D5" s="6" t="n">
        <v>4</v>
      </c>
    </row>
    <row r="6" spans="1:4">
      <c r="A6" s="4" t="s">
        <v>757</v>
      </c>
    </row>
    <row r="7" spans="1:4">
      <c r="A7" s="3" t="s">
        <v>742</v>
      </c>
    </row>
    <row r="8" spans="1:4">
      <c r="A8" s="4" t="s">
        <v>758</v>
      </c>
      <c r="B8" s="5" t="n">
        <v>135</v>
      </c>
      <c r="C8" s="6" t="n">
        <v>193</v>
      </c>
      <c r="D8" s="6" t="n">
        <v>129</v>
      </c>
    </row>
    <row r="9" spans="1:4">
      <c r="A9" s="4" t="s">
        <v>759</v>
      </c>
      <c r="B9" s="6" t="n">
        <v>164</v>
      </c>
    </row>
    <row r="10" spans="1:4">
      <c r="A10" s="4" t="s">
        <v>760</v>
      </c>
      <c r="B10" s="4" t="s">
        <v>761</v>
      </c>
    </row>
    <row r="11" spans="1:4">
      <c r="A11" s="3" t="s">
        <v>762</v>
      </c>
    </row>
    <row r="12" spans="1:4">
      <c r="A12" s="4" t="s">
        <v>763</v>
      </c>
      <c r="B12" s="5" t="n">
        <v>5323987</v>
      </c>
    </row>
    <row r="13" spans="1:4">
      <c r="A13" s="4" t="s">
        <v>764</v>
      </c>
      <c r="B13" s="5" t="n">
        <v>3093130</v>
      </c>
    </row>
    <row r="14" spans="1:4">
      <c r="A14" s="4" t="s">
        <v>765</v>
      </c>
      <c r="B14" s="5" t="n">
        <v>-2443125</v>
      </c>
    </row>
    <row r="15" spans="1:4">
      <c r="A15" s="4" t="s">
        <v>766</v>
      </c>
      <c r="B15" s="5" t="n">
        <v>-788923</v>
      </c>
    </row>
    <row r="16" spans="1:4">
      <c r="A16" s="4" t="s">
        <v>767</v>
      </c>
      <c r="B16" s="5" t="n">
        <v>5185069</v>
      </c>
      <c r="C16" s="5" t="n">
        <v>5323987</v>
      </c>
    </row>
    <row r="17" spans="1:4">
      <c r="A17" s="3" t="s">
        <v>768</v>
      </c>
    </row>
    <row r="18" spans="1:4">
      <c r="A18" s="4" t="s">
        <v>769</v>
      </c>
      <c r="B18" s="7" t="n">
        <v>58.19</v>
      </c>
    </row>
    <row r="19" spans="1:4">
      <c r="A19" s="4" t="s">
        <v>770</v>
      </c>
      <c r="B19" s="8" t="n">
        <v>53.96</v>
      </c>
      <c r="C19" s="7" t="n">
        <v>66.59</v>
      </c>
      <c r="D19" s="7" t="n">
        <v>47.3</v>
      </c>
    </row>
    <row r="20" spans="1:4">
      <c r="A20" s="4" t="s">
        <v>771</v>
      </c>
      <c r="B20" s="8" t="n">
        <v>58.71</v>
      </c>
    </row>
    <row r="21" spans="1:4">
      <c r="A21" s="4" t="s">
        <v>772</v>
      </c>
      <c r="B21" s="8" t="n">
        <v>56.16</v>
      </c>
    </row>
    <row r="22" spans="1:4">
      <c r="A22" s="4" t="s">
        <v>773</v>
      </c>
      <c r="B22" s="7" t="n">
        <v>55.73</v>
      </c>
      <c r="C22" s="7" t="n">
        <v>58.19</v>
      </c>
    </row>
    <row r="23" spans="1:4">
      <c r="A23" s="4" t="s">
        <v>774</v>
      </c>
    </row>
    <row r="24" spans="1:4">
      <c r="A24" s="3" t="s">
        <v>742</v>
      </c>
    </row>
    <row r="25" spans="1:4">
      <c r="A25" s="4" t="s">
        <v>775</v>
      </c>
      <c r="B25" s="4" t="s">
        <v>463</v>
      </c>
    </row>
    <row r="26" spans="1:4">
      <c r="A26" s="4" t="s">
        <v>776</v>
      </c>
    </row>
    <row r="27" spans="1:4">
      <c r="A27" s="3" t="s">
        <v>742</v>
      </c>
    </row>
    <row r="28" spans="1:4">
      <c r="A28" s="4" t="s">
        <v>775</v>
      </c>
      <c r="B28" s="4" t="s">
        <v>4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7</v>
      </c>
      <c r="B1" s="2" t="s">
        <v>1</v>
      </c>
    </row>
    <row r="2" spans="1:4">
      <c r="B2" s="2" t="s">
        <v>2</v>
      </c>
      <c r="C2" s="2" t="s">
        <v>36</v>
      </c>
      <c r="D2" s="2" t="s">
        <v>37</v>
      </c>
    </row>
    <row r="3" spans="1:4">
      <c r="A3" s="3" t="s">
        <v>742</v>
      </c>
    </row>
    <row r="4" spans="1:4">
      <c r="A4" s="4" t="s">
        <v>778</v>
      </c>
      <c r="B4" s="4" t="s">
        <v>779</v>
      </c>
    </row>
    <row r="5" spans="1:4">
      <c r="A5" s="4" t="s">
        <v>780</v>
      </c>
      <c r="B5" s="7" t="n">
        <v>14.48</v>
      </c>
      <c r="C5" s="7" t="n">
        <v>17.5</v>
      </c>
      <c r="D5" s="7" t="n">
        <v>12.3</v>
      </c>
    </row>
    <row r="6" spans="1:4">
      <c r="A6" s="4" t="s">
        <v>781</v>
      </c>
      <c r="B6" s="4" t="s">
        <v>463</v>
      </c>
    </row>
    <row r="7" spans="1:4">
      <c r="A7" s="4" t="s">
        <v>782</v>
      </c>
      <c r="B7" s="4" t="s">
        <v>783</v>
      </c>
    </row>
    <row r="8" spans="1:4">
      <c r="A8" s="4" t="s">
        <v>784</v>
      </c>
      <c r="B8" s="7" t="n">
        <v>43.72</v>
      </c>
    </row>
    <row r="9" spans="1:4">
      <c r="A9" s="4" t="s">
        <v>785</v>
      </c>
      <c r="B9" s="6" t="n">
        <v>25</v>
      </c>
    </row>
    <row r="10" spans="1:4">
      <c r="A10" s="4" t="s">
        <v>786</v>
      </c>
      <c r="B10" s="4" t="s">
        <v>787</v>
      </c>
    </row>
    <row r="11" spans="1:4">
      <c r="A11" s="4" t="s">
        <v>788</v>
      </c>
      <c r="B11" s="6" t="n">
        <v>25</v>
      </c>
    </row>
    <row r="12" spans="1:4">
      <c r="A12" s="4" t="s">
        <v>454</v>
      </c>
    </row>
    <row r="13" spans="1:4">
      <c r="A13" s="3" t="s">
        <v>742</v>
      </c>
    </row>
    <row r="14" spans="1:4">
      <c r="A14" s="4" t="s">
        <v>789</v>
      </c>
      <c r="B14" s="6" t="n">
        <v>31</v>
      </c>
    </row>
    <row r="15" spans="1:4">
      <c r="A15" s="4" t="s">
        <v>760</v>
      </c>
      <c r="B15" s="4" t="s">
        <v>790</v>
      </c>
    </row>
    <row r="16" spans="1:4">
      <c r="A16" s="4" t="s">
        <v>791</v>
      </c>
    </row>
    <row r="17" spans="1:4">
      <c r="A17" s="3" t="s">
        <v>742</v>
      </c>
    </row>
    <row r="18" spans="1:4">
      <c r="A18" s="4" t="s">
        <v>775</v>
      </c>
      <c r="B18" s="4" t="s">
        <v>478</v>
      </c>
    </row>
    <row r="19" spans="1:4">
      <c r="A19" s="4" t="s">
        <v>792</v>
      </c>
    </row>
    <row r="20" spans="1:4">
      <c r="A20" s="3" t="s">
        <v>742</v>
      </c>
    </row>
    <row r="21" spans="1:4">
      <c r="A21" s="4" t="s">
        <v>775</v>
      </c>
      <c r="B21" s="4" t="s">
        <v>4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72"/>
    <col customWidth="1" max="2" min="2" width="9"/>
    <col customWidth="1" max="3" min="3" width="45"/>
    <col customWidth="1" max="4" min="4" width="45"/>
    <col customWidth="1" max="5" min="5" width="36"/>
    <col customWidth="1" max="6" min="6" width="29"/>
    <col customWidth="1" max="7" min="7" width="46"/>
    <col customWidth="1" max="8" min="8" width="24"/>
  </cols>
  <sheetData>
    <row r="1" spans="1:8">
      <c r="A1" s="1" t="s">
        <v>177</v>
      </c>
      <c r="B1" s="2" t="s">
        <v>178</v>
      </c>
      <c r="C1" s="2" t="s">
        <v>179</v>
      </c>
      <c r="D1" s="2" t="s">
        <v>180</v>
      </c>
      <c r="E1" s="2" t="s">
        <v>181</v>
      </c>
      <c r="F1" s="2" t="s">
        <v>182</v>
      </c>
      <c r="G1" s="2" t="s">
        <v>183</v>
      </c>
      <c r="H1" s="2" t="s">
        <v>184</v>
      </c>
    </row>
    <row r="2" spans="1:8">
      <c r="A2" s="4" t="s">
        <v>185</v>
      </c>
      <c r="C2" s="5" t="n">
        <v>38000000</v>
      </c>
      <c r="D2" s="5" t="n">
        <v>826000000</v>
      </c>
      <c r="H2" s="5" t="n">
        <v>401000000</v>
      </c>
    </row>
    <row r="3" spans="1:8">
      <c r="A3" s="4" t="s">
        <v>186</v>
      </c>
      <c r="C3" s="6" t="n">
        <v>0</v>
      </c>
      <c r="D3" s="6" t="n">
        <v>1</v>
      </c>
      <c r="E3" s="6" t="n">
        <v>44055</v>
      </c>
      <c r="F3" s="6" t="n">
        <v>-20518</v>
      </c>
      <c r="G3" s="6" t="n">
        <v>-770</v>
      </c>
      <c r="H3" s="6" t="n">
        <v>-17205</v>
      </c>
    </row>
    <row r="4" spans="1:8">
      <c r="A4" s="3" t="s">
        <v>187</v>
      </c>
    </row>
    <row r="5" spans="1:8">
      <c r="A5" s="4" t="s">
        <v>188</v>
      </c>
      <c r="B5" s="5" t="n">
        <v>100000</v>
      </c>
      <c r="C5" s="5" t="n">
        <v>0</v>
      </c>
      <c r="D5" s="5" t="n">
        <v>0</v>
      </c>
    </row>
    <row r="6" spans="1:8">
      <c r="A6" s="4" t="s">
        <v>189</v>
      </c>
      <c r="C6" s="6" t="n">
        <v>0</v>
      </c>
      <c r="D6" s="6" t="n">
        <v>0</v>
      </c>
    </row>
    <row r="7" spans="1:8">
      <c r="A7" s="4" t="s">
        <v>190</v>
      </c>
      <c r="D7" s="5" t="n">
        <v>3000000</v>
      </c>
    </row>
    <row r="8" spans="1:8">
      <c r="A8" s="4" t="s">
        <v>191</v>
      </c>
      <c r="D8" s="6" t="n">
        <v>0</v>
      </c>
    </row>
    <row r="9" spans="1:8">
      <c r="A9" s="4" t="s">
        <v>192</v>
      </c>
      <c r="D9" s="5" t="n">
        <v>1000000</v>
      </c>
    </row>
    <row r="10" spans="1:8">
      <c r="A10" s="4" t="s">
        <v>193</v>
      </c>
      <c r="D10" s="6" t="n">
        <v>0</v>
      </c>
      <c r="E10" s="5" t="n">
        <v>21</v>
      </c>
    </row>
    <row r="11" spans="1:8">
      <c r="A11" s="4" t="s">
        <v>194</v>
      </c>
      <c r="D11" s="5" t="n">
        <v>-1000000</v>
      </c>
      <c r="H11" s="5" t="n">
        <v>-1000000</v>
      </c>
    </row>
    <row r="12" spans="1:8">
      <c r="A12" s="4" t="s">
        <v>195</v>
      </c>
      <c r="D12" s="6" t="n">
        <v>0</v>
      </c>
      <c r="E12" s="5" t="n">
        <v>-58</v>
      </c>
      <c r="H12" s="6" t="n">
        <v>58</v>
      </c>
    </row>
    <row r="13" spans="1:8">
      <c r="A13" s="4" t="s">
        <v>129</v>
      </c>
      <c r="E13" s="5" t="n">
        <v>177</v>
      </c>
    </row>
    <row r="14" spans="1:8">
      <c r="A14" s="4" t="s">
        <v>196</v>
      </c>
      <c r="E14" s="5" t="n">
        <v>12</v>
      </c>
    </row>
    <row r="15" spans="1:8">
      <c r="A15" s="4" t="s">
        <v>162</v>
      </c>
      <c r="B15" s="6" t="n">
        <v>-294</v>
      </c>
      <c r="E15" s="5" t="n">
        <v>-294</v>
      </c>
    </row>
    <row r="16" spans="1:8">
      <c r="A16" s="4" t="s">
        <v>197</v>
      </c>
      <c r="E16" s="5" t="n">
        <v>0</v>
      </c>
    </row>
    <row r="17" spans="1:8">
      <c r="A17" s="4" t="s">
        <v>58</v>
      </c>
      <c r="B17" s="5" t="n">
        <v>1261</v>
      </c>
      <c r="F17" s="5" t="n">
        <v>1261</v>
      </c>
    </row>
    <row r="18" spans="1:8">
      <c r="A18" s="4" t="s">
        <v>198</v>
      </c>
      <c r="B18" s="5" t="n">
        <v>3</v>
      </c>
      <c r="G18" s="5" t="n">
        <v>3</v>
      </c>
    </row>
    <row r="19" spans="1:8">
      <c r="A19" s="4" t="s">
        <v>199</v>
      </c>
      <c r="H19" s="5" t="n">
        <v>54000000</v>
      </c>
    </row>
    <row r="20" spans="1:8">
      <c r="A20" s="4" t="s">
        <v>200</v>
      </c>
      <c r="H20" s="6" t="n">
        <v>-2997</v>
      </c>
    </row>
    <row r="21" spans="1:8">
      <c r="A21" s="4" t="s">
        <v>201</v>
      </c>
      <c r="H21" s="5" t="n">
        <v>0</v>
      </c>
    </row>
    <row r="22" spans="1:8">
      <c r="A22" s="4" t="s">
        <v>202</v>
      </c>
      <c r="H22" s="6" t="n">
        <v>0</v>
      </c>
    </row>
    <row r="23" spans="1:8">
      <c r="A23" s="4" t="s">
        <v>203</v>
      </c>
      <c r="H23" s="5" t="n">
        <v>1000000</v>
      </c>
    </row>
    <row r="24" spans="1:8">
      <c r="A24" s="4" t="s">
        <v>204</v>
      </c>
      <c r="H24" s="6" t="n">
        <v>-58</v>
      </c>
    </row>
    <row r="25" spans="1:8">
      <c r="A25" s="4" t="s">
        <v>205</v>
      </c>
      <c r="H25" s="5" t="n">
        <v>0</v>
      </c>
    </row>
    <row r="26" spans="1:8">
      <c r="A26" s="4" t="s">
        <v>206</v>
      </c>
      <c r="H26" s="6" t="n">
        <v>1</v>
      </c>
    </row>
    <row r="27" spans="1:8">
      <c r="A27" s="4" t="s">
        <v>207</v>
      </c>
      <c r="C27" s="5" t="n">
        <v>38000000</v>
      </c>
      <c r="D27" s="5" t="n">
        <v>829000000</v>
      </c>
      <c r="H27" s="5" t="n">
        <v>455000000</v>
      </c>
    </row>
    <row r="28" spans="1:8">
      <c r="A28" s="4" t="s">
        <v>208</v>
      </c>
      <c r="B28" s="5" t="n">
        <v>3689</v>
      </c>
      <c r="C28" s="6" t="n">
        <v>0</v>
      </c>
      <c r="D28" s="6" t="n">
        <v>1</v>
      </c>
      <c r="E28" s="5" t="n">
        <v>43913</v>
      </c>
      <c r="F28" s="5" t="n">
        <v>-19257</v>
      </c>
      <c r="G28" s="5" t="n">
        <v>-767</v>
      </c>
      <c r="H28" s="6" t="n">
        <v>-20201</v>
      </c>
    </row>
    <row r="29" spans="1:8">
      <c r="A29" s="3" t="s">
        <v>187</v>
      </c>
    </row>
    <row r="30" spans="1:8">
      <c r="A30" s="4" t="s">
        <v>209</v>
      </c>
      <c r="F30" s="5" t="n">
        <v>0</v>
      </c>
    </row>
    <row r="31" spans="1:8">
      <c r="A31" s="4" t="s">
        <v>188</v>
      </c>
      <c r="C31" s="5" t="n">
        <v>0</v>
      </c>
      <c r="D31" s="5" t="n">
        <v>0</v>
      </c>
    </row>
    <row r="32" spans="1:8">
      <c r="A32" s="4" t="s">
        <v>189</v>
      </c>
      <c r="C32" s="6" t="n">
        <v>0</v>
      </c>
      <c r="D32" s="6" t="n">
        <v>0</v>
      </c>
    </row>
    <row r="33" spans="1:8">
      <c r="A33" s="4" t="s">
        <v>190</v>
      </c>
      <c r="D33" s="5" t="n">
        <v>3000000</v>
      </c>
    </row>
    <row r="34" spans="1:8">
      <c r="A34" s="4" t="s">
        <v>191</v>
      </c>
      <c r="D34" s="6" t="n">
        <v>0</v>
      </c>
    </row>
    <row r="35" spans="1:8">
      <c r="A35" s="4" t="s">
        <v>192</v>
      </c>
      <c r="D35" s="5" t="n">
        <v>3000000</v>
      </c>
    </row>
    <row r="36" spans="1:8">
      <c r="A36" s="4" t="s">
        <v>193</v>
      </c>
      <c r="D36" s="6" t="n">
        <v>0</v>
      </c>
      <c r="E36" s="5" t="n">
        <v>92</v>
      </c>
    </row>
    <row r="37" spans="1:8">
      <c r="A37" s="4" t="s">
        <v>194</v>
      </c>
      <c r="D37" s="5" t="n">
        <v>-1000000</v>
      </c>
      <c r="H37" s="5" t="n">
        <v>-1000000</v>
      </c>
    </row>
    <row r="38" spans="1:8">
      <c r="A38" s="4" t="s">
        <v>195</v>
      </c>
      <c r="D38" s="6" t="n">
        <v>0</v>
      </c>
      <c r="E38" s="5" t="n">
        <v>-89</v>
      </c>
      <c r="H38" s="6" t="n">
        <v>89</v>
      </c>
    </row>
    <row r="39" spans="1:8">
      <c r="A39" s="4" t="s">
        <v>129</v>
      </c>
      <c r="E39" s="5" t="n">
        <v>181</v>
      </c>
    </row>
    <row r="40" spans="1:8">
      <c r="A40" s="4" t="s">
        <v>196</v>
      </c>
      <c r="E40" s="5" t="n">
        <v>0</v>
      </c>
    </row>
    <row r="41" spans="1:8">
      <c r="A41" s="4" t="s">
        <v>162</v>
      </c>
      <c r="B41" s="5" t="n">
        <v>-289</v>
      </c>
      <c r="E41" s="5" t="n">
        <v>-289</v>
      </c>
    </row>
    <row r="42" spans="1:8">
      <c r="A42" s="4" t="s">
        <v>197</v>
      </c>
      <c r="E42" s="5" t="n">
        <v>-11</v>
      </c>
    </row>
    <row r="43" spans="1:8">
      <c r="A43" s="4" t="s">
        <v>58</v>
      </c>
      <c r="B43" s="5" t="n">
        <v>357</v>
      </c>
      <c r="F43" s="5" t="n">
        <v>357</v>
      </c>
    </row>
    <row r="44" spans="1:8">
      <c r="A44" s="4" t="s">
        <v>198</v>
      </c>
      <c r="B44" s="5" t="n">
        <v>105</v>
      </c>
      <c r="G44" s="5" t="n">
        <v>105</v>
      </c>
    </row>
    <row r="45" spans="1:8">
      <c r="A45" s="4" t="s">
        <v>199</v>
      </c>
      <c r="H45" s="5" t="n">
        <v>16000000</v>
      </c>
    </row>
    <row r="46" spans="1:8">
      <c r="A46" s="4" t="s">
        <v>200</v>
      </c>
      <c r="H46" s="6" t="n">
        <v>-1050</v>
      </c>
    </row>
    <row r="47" spans="1:8">
      <c r="A47" s="4" t="s">
        <v>201</v>
      </c>
      <c r="H47" s="5" t="n">
        <v>18000000</v>
      </c>
    </row>
    <row r="48" spans="1:8">
      <c r="A48" s="4" t="s">
        <v>202</v>
      </c>
      <c r="H48" s="6" t="n">
        <v>-1007</v>
      </c>
    </row>
    <row r="49" spans="1:8">
      <c r="A49" s="4" t="s">
        <v>203</v>
      </c>
      <c r="H49" s="5" t="n">
        <v>1000000</v>
      </c>
    </row>
    <row r="50" spans="1:8">
      <c r="A50" s="4" t="s">
        <v>204</v>
      </c>
      <c r="H50" s="6" t="n">
        <v>-89</v>
      </c>
    </row>
    <row r="51" spans="1:8">
      <c r="A51" s="4" t="s">
        <v>205</v>
      </c>
      <c r="H51" s="5" t="n">
        <v>0</v>
      </c>
    </row>
    <row r="52" spans="1:8">
      <c r="A52" s="4" t="s">
        <v>206</v>
      </c>
      <c r="H52" s="6" t="n">
        <v>0</v>
      </c>
    </row>
    <row r="53" spans="1:8">
      <c r="A53" s="4" t="s">
        <v>210</v>
      </c>
      <c r="C53" s="5" t="n">
        <v>38000000</v>
      </c>
      <c r="D53" s="5" t="n">
        <v>834000000</v>
      </c>
      <c r="H53" s="5" t="n">
        <v>489000000</v>
      </c>
    </row>
    <row r="54" spans="1:8">
      <c r="A54" s="4" t="s">
        <v>211</v>
      </c>
      <c r="B54" s="6" t="n">
        <v>1978</v>
      </c>
      <c r="C54" s="6" t="n">
        <v>0</v>
      </c>
      <c r="D54" s="6" t="n">
        <v>1</v>
      </c>
      <c r="E54" s="5" t="n">
        <v>43797</v>
      </c>
      <c r="F54" s="5" t="n">
        <v>-18900</v>
      </c>
      <c r="G54" s="5" t="n">
        <v>-662</v>
      </c>
      <c r="H54" s="6" t="n">
        <v>-22258</v>
      </c>
    </row>
    <row r="55" spans="1:8">
      <c r="A55" s="3" t="s">
        <v>187</v>
      </c>
    </row>
    <row r="56" spans="1:8">
      <c r="A56" s="4" t="s">
        <v>209</v>
      </c>
      <c r="F56" s="5" t="n">
        <v>0</v>
      </c>
    </row>
    <row r="57" spans="1:8">
      <c r="A57" s="4" t="s">
        <v>188</v>
      </c>
      <c r="B57" s="5" t="n">
        <v>2500000</v>
      </c>
      <c r="C57" s="5" t="n">
        <v>-3000000</v>
      </c>
      <c r="D57" s="5" t="n">
        <v>3000000</v>
      </c>
    </row>
    <row r="58" spans="1:8">
      <c r="A58" s="4" t="s">
        <v>189</v>
      </c>
      <c r="C58" s="6" t="n">
        <v>0</v>
      </c>
      <c r="D58" s="6" t="n">
        <v>0</v>
      </c>
    </row>
    <row r="59" spans="1:8">
      <c r="A59" s="4" t="s">
        <v>190</v>
      </c>
      <c r="D59" s="5" t="n">
        <v>1000000</v>
      </c>
    </row>
    <row r="60" spans="1:8">
      <c r="A60" s="4" t="s">
        <v>191</v>
      </c>
      <c r="D60" s="6" t="n">
        <v>0</v>
      </c>
    </row>
    <row r="61" spans="1:8">
      <c r="A61" s="4" t="s">
        <v>192</v>
      </c>
      <c r="B61" s="5" t="n">
        <v>760503</v>
      </c>
      <c r="D61" s="5" t="n">
        <v>1000000</v>
      </c>
    </row>
    <row r="62" spans="1:8">
      <c r="A62" s="4" t="s">
        <v>193</v>
      </c>
      <c r="D62" s="6" t="n">
        <v>0</v>
      </c>
      <c r="E62" s="5" t="n">
        <v>27</v>
      </c>
    </row>
    <row r="63" spans="1:8">
      <c r="A63" s="4" t="s">
        <v>194</v>
      </c>
      <c r="D63" s="5" t="n">
        <v>-1000000</v>
      </c>
      <c r="H63" s="5" t="n">
        <v>-1000000</v>
      </c>
    </row>
    <row r="64" spans="1:8">
      <c r="A64" s="4" t="s">
        <v>195</v>
      </c>
      <c r="D64" s="6" t="n">
        <v>0</v>
      </c>
      <c r="E64" s="5" t="n">
        <v>-59</v>
      </c>
      <c r="H64" s="6" t="n">
        <v>59</v>
      </c>
    </row>
    <row r="65" spans="1:8">
      <c r="A65" s="4" t="s">
        <v>129</v>
      </c>
      <c r="E65" s="5" t="n">
        <v>146</v>
      </c>
    </row>
    <row r="66" spans="1:8">
      <c r="A66" s="4" t="s">
        <v>196</v>
      </c>
      <c r="E66" s="5" t="n">
        <v>0</v>
      </c>
    </row>
    <row r="67" spans="1:8">
      <c r="A67" s="4" t="s">
        <v>162</v>
      </c>
      <c r="B67" s="6" t="n">
        <v>-274</v>
      </c>
      <c r="E67" s="5" t="n">
        <v>-274</v>
      </c>
    </row>
    <row r="68" spans="1:8">
      <c r="A68" s="4" t="s">
        <v>197</v>
      </c>
      <c r="E68" s="5" t="n">
        <v>0</v>
      </c>
    </row>
    <row r="69" spans="1:8">
      <c r="A69" s="4" t="s">
        <v>58</v>
      </c>
      <c r="B69" s="5" t="n">
        <v>1960</v>
      </c>
      <c r="F69" s="5" t="n">
        <v>1960</v>
      </c>
    </row>
    <row r="70" spans="1:8">
      <c r="A70" s="4" t="s">
        <v>198</v>
      </c>
      <c r="B70" s="6" t="n">
        <v>-113</v>
      </c>
      <c r="G70" s="5" t="n">
        <v>-113</v>
      </c>
    </row>
    <row r="71" spans="1:8">
      <c r="A71" s="4" t="s">
        <v>199</v>
      </c>
      <c r="B71" s="5" t="n">
        <v>11500000</v>
      </c>
      <c r="H71" s="5" t="n">
        <v>11000000</v>
      </c>
    </row>
    <row r="72" spans="1:8">
      <c r="A72" s="4" t="s">
        <v>200</v>
      </c>
      <c r="B72" s="6" t="n">
        <v>-600</v>
      </c>
      <c r="H72" s="6" t="n">
        <v>-600</v>
      </c>
    </row>
    <row r="73" spans="1:8">
      <c r="A73" s="4" t="s">
        <v>201</v>
      </c>
      <c r="H73" s="5" t="n">
        <v>0</v>
      </c>
    </row>
    <row r="74" spans="1:8">
      <c r="A74" s="4" t="s">
        <v>202</v>
      </c>
      <c r="H74" s="6" t="n">
        <v>0</v>
      </c>
    </row>
    <row r="75" spans="1:8">
      <c r="A75" s="4" t="s">
        <v>203</v>
      </c>
      <c r="H75" s="5" t="n">
        <v>1000000</v>
      </c>
    </row>
    <row r="76" spans="1:8">
      <c r="A76" s="4" t="s">
        <v>204</v>
      </c>
      <c r="H76" s="6" t="n">
        <v>-59</v>
      </c>
    </row>
    <row r="77" spans="1:8">
      <c r="A77" s="4" t="s">
        <v>205</v>
      </c>
      <c r="H77" s="5" t="n">
        <v>0</v>
      </c>
    </row>
    <row r="78" spans="1:8">
      <c r="A78" s="4" t="s">
        <v>206</v>
      </c>
      <c r="H78" s="6" t="n">
        <v>0</v>
      </c>
    </row>
    <row r="79" spans="1:8">
      <c r="A79" s="4" t="s">
        <v>212</v>
      </c>
      <c r="C79" s="5" t="n">
        <v>35000000</v>
      </c>
      <c r="D79" s="5" t="n">
        <v>838000000</v>
      </c>
      <c r="H79" s="5" t="n">
        <v>500000000</v>
      </c>
    </row>
    <row r="80" spans="1:8">
      <c r="A80" s="4" t="s">
        <v>213</v>
      </c>
      <c r="B80" s="6" t="n">
        <v>2804</v>
      </c>
      <c r="C80" s="6" t="n">
        <v>0</v>
      </c>
      <c r="D80" s="6" t="n">
        <v>1</v>
      </c>
      <c r="E80" s="6" t="n">
        <v>43637</v>
      </c>
      <c r="F80" s="5" t="n">
        <v>-17201</v>
      </c>
      <c r="G80" s="6" t="n">
        <v>-775</v>
      </c>
      <c r="H80" s="6" t="n">
        <v>-22858</v>
      </c>
    </row>
    <row r="81" spans="1:8">
      <c r="A81" s="3" t="s">
        <v>187</v>
      </c>
    </row>
    <row r="82" spans="1:8">
      <c r="A82" s="4" t="s">
        <v>209</v>
      </c>
      <c r="F82" s="6" t="n">
        <v>-2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3</v>
      </c>
      <c r="B1" s="2" t="s">
        <v>1</v>
      </c>
    </row>
    <row r="2" spans="1:4">
      <c r="B2" s="2" t="s">
        <v>2</v>
      </c>
      <c r="C2" s="2" t="s">
        <v>36</v>
      </c>
      <c r="D2" s="2" t="s">
        <v>37</v>
      </c>
    </row>
    <row r="3" spans="1:4">
      <c r="A3" s="3" t="s">
        <v>248</v>
      </c>
    </row>
    <row r="4" spans="1:4">
      <c r="A4" s="4" t="s">
        <v>794</v>
      </c>
      <c r="B4" s="4" t="s">
        <v>795</v>
      </c>
      <c r="C4" s="4" t="s">
        <v>796</v>
      </c>
      <c r="D4" s="4" t="s">
        <v>797</v>
      </c>
    </row>
    <row r="5" spans="1:4">
      <c r="A5" s="4" t="s">
        <v>798</v>
      </c>
      <c r="B5" s="4" t="s">
        <v>799</v>
      </c>
      <c r="C5" s="4" t="s">
        <v>800</v>
      </c>
      <c r="D5" s="4" t="s">
        <v>801</v>
      </c>
    </row>
    <row r="6" spans="1:4">
      <c r="A6" s="4" t="s">
        <v>802</v>
      </c>
      <c r="B6" s="4" t="s">
        <v>803</v>
      </c>
      <c r="C6" s="4" t="s">
        <v>539</v>
      </c>
      <c r="D6" s="4" t="s">
        <v>804</v>
      </c>
    </row>
    <row r="7" spans="1:4">
      <c r="A7" s="4" t="s">
        <v>805</v>
      </c>
      <c r="B7" s="4" t="s">
        <v>465</v>
      </c>
      <c r="C7" s="4" t="s">
        <v>465</v>
      </c>
      <c r="D7" s="4" t="s">
        <v>4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806</v>
      </c>
      <c r="B1" s="2" t="s">
        <v>1</v>
      </c>
    </row>
    <row r="2" spans="1:2">
      <c r="B2" s="2" t="s">
        <v>807</v>
      </c>
    </row>
    <row r="3" spans="1:2">
      <c r="A3" s="3" t="s">
        <v>808</v>
      </c>
    </row>
    <row r="4" spans="1:2">
      <c r="A4" s="4" t="s">
        <v>809</v>
      </c>
      <c r="B4" s="5" t="n">
        <v>10113836</v>
      </c>
    </row>
    <row r="5" spans="1:2">
      <c r="A5" s="4" t="s">
        <v>810</v>
      </c>
      <c r="B5" s="5" t="n">
        <v>1774181</v>
      </c>
    </row>
    <row r="6" spans="1:2">
      <c r="A6" s="4" t="s">
        <v>811</v>
      </c>
      <c r="B6" s="5" t="n">
        <v>-760503</v>
      </c>
    </row>
    <row r="7" spans="1:2">
      <c r="A7" s="4" t="s">
        <v>812</v>
      </c>
      <c r="B7" s="5" t="n">
        <v>-220544</v>
      </c>
    </row>
    <row r="8" spans="1:2">
      <c r="A8" s="4" t="s">
        <v>813</v>
      </c>
      <c r="B8" s="5" t="n">
        <v>10906970</v>
      </c>
    </row>
    <row r="9" spans="1:2">
      <c r="A9" s="4" t="s">
        <v>814</v>
      </c>
      <c r="B9" s="5" t="n">
        <v>7310228</v>
      </c>
    </row>
    <row r="10" spans="1:2">
      <c r="A10" s="3" t="s">
        <v>815</v>
      </c>
    </row>
    <row r="11" spans="1:2">
      <c r="A11" s="4" t="s">
        <v>816</v>
      </c>
      <c r="B11" s="7" t="n">
        <v>50.59</v>
      </c>
    </row>
    <row r="12" spans="1:2">
      <c r="A12" s="4" t="s">
        <v>817</v>
      </c>
      <c r="B12" s="8" t="n">
        <v>54.32</v>
      </c>
    </row>
    <row r="13" spans="1:2">
      <c r="A13" s="4" t="s">
        <v>818</v>
      </c>
      <c r="B13" s="8" t="n">
        <v>35.8</v>
      </c>
    </row>
    <row r="14" spans="1:2">
      <c r="A14" s="4" t="s">
        <v>819</v>
      </c>
      <c r="B14" s="8" t="n">
        <v>58.74</v>
      </c>
    </row>
    <row r="15" spans="1:2">
      <c r="A15" s="4" t="s">
        <v>820</v>
      </c>
      <c r="B15" s="8" t="n">
        <v>52.07</v>
      </c>
    </row>
    <row r="16" spans="1:2">
      <c r="A16" s="4" t="s">
        <v>821</v>
      </c>
      <c r="B16" s="7" t="n">
        <v>50.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6</v>
      </c>
      <c r="D2" s="2" t="s">
        <v>37</v>
      </c>
    </row>
    <row r="3" spans="1:4">
      <c r="A3" s="3" t="s">
        <v>248</v>
      </c>
    </row>
    <row r="4" spans="1:4">
      <c r="A4" s="4" t="s">
        <v>823</v>
      </c>
      <c r="B4" s="6" t="n">
        <v>27</v>
      </c>
      <c r="C4" s="6" t="n">
        <v>91</v>
      </c>
      <c r="D4" s="6" t="n">
        <v>21</v>
      </c>
    </row>
    <row r="5" spans="1:4">
      <c r="A5" s="4" t="s">
        <v>824</v>
      </c>
      <c r="B5" s="5" t="n">
        <v>4</v>
      </c>
      <c r="C5" s="5" t="n">
        <v>36</v>
      </c>
      <c r="D5" s="5" t="n">
        <v>14</v>
      </c>
    </row>
    <row r="6" spans="1:4">
      <c r="A6" s="4" t="s">
        <v>825</v>
      </c>
      <c r="B6" s="6" t="n">
        <v>16</v>
      </c>
      <c r="C6" s="6" t="n">
        <v>96</v>
      </c>
      <c r="D6" s="6" t="n">
        <v>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07</v>
      </c>
    </row>
    <row r="3" spans="1:2">
      <c r="A3" s="3" t="s">
        <v>827</v>
      </c>
    </row>
    <row r="4" spans="1:2">
      <c r="A4" s="4" t="s">
        <v>828</v>
      </c>
      <c r="B4" s="5" t="n">
        <v>10906970</v>
      </c>
    </row>
    <row r="5" spans="1:2">
      <c r="A5" s="4" t="s">
        <v>782</v>
      </c>
      <c r="B5" s="4" t="s">
        <v>783</v>
      </c>
    </row>
    <row r="6" spans="1:2">
      <c r="A6" s="4" t="s">
        <v>829</v>
      </c>
      <c r="B6" s="5" t="n">
        <v>7310228</v>
      </c>
    </row>
    <row r="7" spans="1:2">
      <c r="A7" s="4" t="s">
        <v>830</v>
      </c>
    </row>
    <row r="8" spans="1:2">
      <c r="A8" s="3" t="s">
        <v>827</v>
      </c>
    </row>
    <row r="9" spans="1:2">
      <c r="A9" s="4" t="s">
        <v>831</v>
      </c>
      <c r="B9" s="6" t="n">
        <v>5</v>
      </c>
    </row>
    <row r="10" spans="1:2">
      <c r="A10" s="4" t="s">
        <v>832</v>
      </c>
      <c r="B10" s="7" t="n">
        <v>9.99</v>
      </c>
    </row>
    <row r="11" spans="1:2">
      <c r="A11" s="4" t="s">
        <v>828</v>
      </c>
      <c r="B11" s="5" t="n">
        <v>10186</v>
      </c>
    </row>
    <row r="12" spans="1:2">
      <c r="A12" s="4" t="s">
        <v>782</v>
      </c>
      <c r="B12" s="4" t="s">
        <v>833</v>
      </c>
    </row>
    <row r="13" spans="1:2">
      <c r="A13" s="4" t="s">
        <v>834</v>
      </c>
      <c r="B13" s="7" t="n">
        <v>5.72</v>
      </c>
    </row>
    <row r="14" spans="1:2">
      <c r="A14" s="4" t="s">
        <v>829</v>
      </c>
      <c r="B14" s="5" t="n">
        <v>10186</v>
      </c>
    </row>
    <row r="15" spans="1:2">
      <c r="A15" s="4" t="s">
        <v>835</v>
      </c>
      <c r="B15" s="7" t="n">
        <v>5.72</v>
      </c>
    </row>
    <row r="16" spans="1:2">
      <c r="A16" s="4" t="s">
        <v>836</v>
      </c>
    </row>
    <row r="17" spans="1:2">
      <c r="A17" s="3" t="s">
        <v>827</v>
      </c>
    </row>
    <row r="18" spans="1:2">
      <c r="A18" s="4" t="s">
        <v>831</v>
      </c>
      <c r="B18" s="5" t="n">
        <v>10</v>
      </c>
    </row>
    <row r="19" spans="1:2">
      <c r="A19" s="4" t="s">
        <v>832</v>
      </c>
      <c r="B19" s="7" t="n">
        <v>19.99</v>
      </c>
    </row>
    <row r="20" spans="1:2">
      <c r="A20" s="4" t="s">
        <v>828</v>
      </c>
      <c r="B20" s="5" t="n">
        <v>42442</v>
      </c>
    </row>
    <row r="21" spans="1:2">
      <c r="A21" s="4" t="s">
        <v>782</v>
      </c>
      <c r="B21" s="4" t="s">
        <v>837</v>
      </c>
    </row>
    <row r="22" spans="1:2">
      <c r="A22" s="4" t="s">
        <v>834</v>
      </c>
      <c r="B22" s="7" t="n">
        <v>16.52</v>
      </c>
    </row>
    <row r="23" spans="1:2">
      <c r="A23" s="4" t="s">
        <v>829</v>
      </c>
      <c r="B23" s="5" t="n">
        <v>42442</v>
      </c>
    </row>
    <row r="24" spans="1:2">
      <c r="A24" s="4" t="s">
        <v>835</v>
      </c>
      <c r="B24" s="7" t="n">
        <v>16.52</v>
      </c>
    </row>
    <row r="25" spans="1:2">
      <c r="A25" s="4" t="s">
        <v>838</v>
      </c>
    </row>
    <row r="26" spans="1:2">
      <c r="A26" s="3" t="s">
        <v>827</v>
      </c>
    </row>
    <row r="27" spans="1:2">
      <c r="A27" s="4" t="s">
        <v>831</v>
      </c>
      <c r="B27" s="5" t="n">
        <v>20</v>
      </c>
    </row>
    <row r="28" spans="1:2">
      <c r="A28" s="4" t="s">
        <v>832</v>
      </c>
      <c r="B28" s="7" t="n">
        <v>29.99</v>
      </c>
    </row>
    <row r="29" spans="1:2">
      <c r="A29" s="4" t="s">
        <v>828</v>
      </c>
      <c r="B29" s="5" t="n">
        <v>932407</v>
      </c>
    </row>
    <row r="30" spans="1:2">
      <c r="A30" s="4" t="s">
        <v>782</v>
      </c>
      <c r="B30" s="4" t="s">
        <v>839</v>
      </c>
    </row>
    <row r="31" spans="1:2">
      <c r="A31" s="4" t="s">
        <v>834</v>
      </c>
      <c r="B31" s="7" t="n">
        <v>26.71</v>
      </c>
    </row>
    <row r="32" spans="1:2">
      <c r="A32" s="4" t="s">
        <v>829</v>
      </c>
      <c r="B32" s="5" t="n">
        <v>932407</v>
      </c>
    </row>
    <row r="33" spans="1:2">
      <c r="A33" s="4" t="s">
        <v>835</v>
      </c>
      <c r="B33" s="7" t="n">
        <v>26.71</v>
      </c>
    </row>
    <row r="34" spans="1:2">
      <c r="A34" s="4" t="s">
        <v>840</v>
      </c>
    </row>
    <row r="35" spans="1:2">
      <c r="A35" s="3" t="s">
        <v>827</v>
      </c>
    </row>
    <row r="36" spans="1:2">
      <c r="A36" s="4" t="s">
        <v>831</v>
      </c>
      <c r="B36" s="5" t="n">
        <v>30</v>
      </c>
    </row>
    <row r="37" spans="1:2">
      <c r="A37" s="4" t="s">
        <v>832</v>
      </c>
      <c r="B37" s="7" t="n">
        <v>39.99</v>
      </c>
    </row>
    <row r="38" spans="1:2">
      <c r="A38" s="4" t="s">
        <v>828</v>
      </c>
      <c r="B38" s="5" t="n">
        <v>791703</v>
      </c>
    </row>
    <row r="39" spans="1:2">
      <c r="A39" s="4" t="s">
        <v>782</v>
      </c>
      <c r="B39" s="4" t="s">
        <v>841</v>
      </c>
    </row>
    <row r="40" spans="1:2">
      <c r="A40" s="4" t="s">
        <v>834</v>
      </c>
      <c r="B40" s="7" t="n">
        <v>34.27</v>
      </c>
    </row>
    <row r="41" spans="1:2">
      <c r="A41" s="4" t="s">
        <v>829</v>
      </c>
      <c r="B41" s="5" t="n">
        <v>791703</v>
      </c>
    </row>
    <row r="42" spans="1:2">
      <c r="A42" s="4" t="s">
        <v>835</v>
      </c>
      <c r="B42" s="7" t="n">
        <v>34.27</v>
      </c>
    </row>
    <row r="43" spans="1:2">
      <c r="A43" s="4" t="s">
        <v>842</v>
      </c>
    </row>
    <row r="44" spans="1:2">
      <c r="A44" s="3" t="s">
        <v>827</v>
      </c>
    </row>
    <row r="45" spans="1:2">
      <c r="A45" s="4" t="s">
        <v>831</v>
      </c>
      <c r="B45" s="5" t="n">
        <v>40</v>
      </c>
    </row>
    <row r="46" spans="1:2">
      <c r="A46" s="4" t="s">
        <v>832</v>
      </c>
      <c r="B46" s="7" t="n">
        <v>49.99</v>
      </c>
    </row>
    <row r="47" spans="1:2">
      <c r="A47" s="4" t="s">
        <v>828</v>
      </c>
      <c r="B47" s="5" t="n">
        <v>2741793</v>
      </c>
    </row>
    <row r="48" spans="1:2">
      <c r="A48" s="4" t="s">
        <v>782</v>
      </c>
      <c r="B48" s="4" t="s">
        <v>843</v>
      </c>
    </row>
    <row r="49" spans="1:2">
      <c r="A49" s="4" t="s">
        <v>834</v>
      </c>
      <c r="B49" s="7" t="n">
        <v>44.96</v>
      </c>
    </row>
    <row r="50" spans="1:2">
      <c r="A50" s="4" t="s">
        <v>829</v>
      </c>
      <c r="B50" s="5" t="n">
        <v>1994388</v>
      </c>
    </row>
    <row r="51" spans="1:2">
      <c r="A51" s="4" t="s">
        <v>835</v>
      </c>
      <c r="B51" s="7" t="n">
        <v>44.64</v>
      </c>
    </row>
    <row r="52" spans="1:2">
      <c r="A52" s="4" t="s">
        <v>844</v>
      </c>
    </row>
    <row r="53" spans="1:2">
      <c r="A53" s="3" t="s">
        <v>827</v>
      </c>
    </row>
    <row r="54" spans="1:2">
      <c r="A54" s="4" t="s">
        <v>831</v>
      </c>
      <c r="B54" s="5" t="n">
        <v>50</v>
      </c>
    </row>
    <row r="55" spans="1:2">
      <c r="A55" s="4" t="s">
        <v>832</v>
      </c>
      <c r="B55" s="7" t="n">
        <v>59.99</v>
      </c>
    </row>
    <row r="56" spans="1:2">
      <c r="A56" s="4" t="s">
        <v>828</v>
      </c>
      <c r="B56" s="5" t="n">
        <v>3225456</v>
      </c>
    </row>
    <row r="57" spans="1:2">
      <c r="A57" s="4" t="s">
        <v>782</v>
      </c>
      <c r="B57" s="4" t="s">
        <v>845</v>
      </c>
    </row>
    <row r="58" spans="1:2">
      <c r="A58" s="4" t="s">
        <v>834</v>
      </c>
      <c r="B58" s="7" t="n">
        <v>56.71</v>
      </c>
    </row>
    <row r="59" spans="1:2">
      <c r="A59" s="4" t="s">
        <v>829</v>
      </c>
      <c r="B59" s="5" t="n">
        <v>1287783</v>
      </c>
    </row>
    <row r="60" spans="1:2">
      <c r="A60" s="4" t="s">
        <v>835</v>
      </c>
      <c r="B60" s="7" t="n">
        <v>59.27</v>
      </c>
    </row>
    <row r="61" spans="1:2">
      <c r="A61" s="4" t="s">
        <v>846</v>
      </c>
    </row>
    <row r="62" spans="1:2">
      <c r="A62" s="3" t="s">
        <v>827</v>
      </c>
    </row>
    <row r="63" spans="1:2">
      <c r="A63" s="4" t="s">
        <v>831</v>
      </c>
      <c r="B63" s="5" t="n">
        <v>60</v>
      </c>
    </row>
    <row r="64" spans="1:2">
      <c r="A64" s="4" t="s">
        <v>832</v>
      </c>
      <c r="B64" s="7" t="n">
        <v>69.98999999999999</v>
      </c>
    </row>
    <row r="65" spans="1:2">
      <c r="A65" s="4" t="s">
        <v>828</v>
      </c>
      <c r="B65" s="5" t="n">
        <v>3162983</v>
      </c>
    </row>
    <row r="66" spans="1:2">
      <c r="A66" s="4" t="s">
        <v>782</v>
      </c>
      <c r="B66" s="4" t="s">
        <v>847</v>
      </c>
    </row>
    <row r="67" spans="1:2">
      <c r="A67" s="4" t="s">
        <v>834</v>
      </c>
      <c r="B67" s="7" t="n">
        <v>66.04000000000001</v>
      </c>
    </row>
    <row r="68" spans="1:2">
      <c r="A68" s="4" t="s">
        <v>829</v>
      </c>
      <c r="B68" s="5" t="n">
        <v>2251319</v>
      </c>
    </row>
    <row r="69" spans="1:2">
      <c r="A69" s="4" t="s">
        <v>835</v>
      </c>
      <c r="B69" s="7" t="n">
        <v>65.959999999999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37</v>
      </c>
    </row>
    <row r="3" spans="1:4">
      <c r="A3" s="3" t="s">
        <v>251</v>
      </c>
    </row>
    <row r="4" spans="1:4">
      <c r="A4" s="4" t="s">
        <v>849</v>
      </c>
      <c r="B4" s="6" t="n">
        <v>1743</v>
      </c>
      <c r="C4" s="6" t="n">
        <v>1441</v>
      </c>
      <c r="D4" s="6" t="n">
        <v>1803</v>
      </c>
    </row>
    <row r="5" spans="1:4">
      <c r="A5" s="4" t="s">
        <v>850</v>
      </c>
      <c r="B5" s="5" t="n">
        <v>546</v>
      </c>
      <c r="C5" s="5" t="n">
        <v>538</v>
      </c>
      <c r="D5" s="5" t="n">
        <v>427</v>
      </c>
    </row>
    <row r="6" spans="1:4">
      <c r="A6" s="4" t="s">
        <v>53</v>
      </c>
      <c r="B6" s="6" t="n">
        <v>2289</v>
      </c>
      <c r="C6" s="6" t="n">
        <v>1979</v>
      </c>
      <c r="D6" s="6" t="n">
        <v>22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1</v>
      </c>
      <c r="B1" s="2" t="s">
        <v>1</v>
      </c>
    </row>
    <row r="2" spans="1:4">
      <c r="B2" s="2" t="s">
        <v>2</v>
      </c>
      <c r="C2" s="2" t="s">
        <v>36</v>
      </c>
      <c r="D2" s="2" t="s">
        <v>37</v>
      </c>
    </row>
    <row r="3" spans="1:4">
      <c r="A3" s="3" t="s">
        <v>852</v>
      </c>
    </row>
    <row r="4" spans="1:4">
      <c r="A4" s="4" t="s">
        <v>853</v>
      </c>
      <c r="B4" s="6" t="n">
        <v>107</v>
      </c>
      <c r="C4" s="6" t="n">
        <v>720</v>
      </c>
      <c r="D4" s="6" t="n">
        <v>359</v>
      </c>
    </row>
    <row r="5" spans="1:4">
      <c r="A5" s="4" t="s">
        <v>854</v>
      </c>
      <c r="B5" s="5" t="n">
        <v>81</v>
      </c>
      <c r="C5" s="5" t="n">
        <v>38</v>
      </c>
      <c r="D5" s="5" t="n">
        <v>64</v>
      </c>
    </row>
    <row r="6" spans="1:4">
      <c r="A6" s="4" t="s">
        <v>850</v>
      </c>
      <c r="B6" s="5" t="n">
        <v>41</v>
      </c>
      <c r="C6" s="5" t="n">
        <v>63</v>
      </c>
      <c r="D6" s="5" t="n">
        <v>61</v>
      </c>
    </row>
    <row r="7" spans="1:4">
      <c r="A7" s="4" t="s">
        <v>855</v>
      </c>
      <c r="B7" s="5" t="n">
        <v>229</v>
      </c>
      <c r="C7" s="5" t="n">
        <v>821</v>
      </c>
      <c r="D7" s="5" t="n">
        <v>484</v>
      </c>
    </row>
    <row r="8" spans="1:4">
      <c r="A8" s="4" t="s">
        <v>856</v>
      </c>
      <c r="B8" s="5" t="n">
        <v>44</v>
      </c>
      <c r="C8" s="5" t="n">
        <v>-188</v>
      </c>
      <c r="D8" s="5" t="n">
        <v>144</v>
      </c>
    </row>
    <row r="9" spans="1:4">
      <c r="A9" s="4" t="s">
        <v>54</v>
      </c>
      <c r="B9" s="6" t="n">
        <v>273</v>
      </c>
      <c r="C9" s="6" t="n">
        <v>633</v>
      </c>
      <c r="D9" s="6" t="n">
        <v>6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7</v>
      </c>
      <c r="B1" s="2" t="s">
        <v>491</v>
      </c>
      <c r="C1" s="2" t="s">
        <v>1</v>
      </c>
    </row>
    <row r="2" spans="1:6">
      <c r="B2" s="2" t="s">
        <v>36</v>
      </c>
      <c r="C2" s="2" t="s">
        <v>2</v>
      </c>
      <c r="D2" s="2" t="s">
        <v>36</v>
      </c>
      <c r="E2" s="2" t="s">
        <v>37</v>
      </c>
      <c r="F2" s="2" t="s">
        <v>173</v>
      </c>
    </row>
    <row r="3" spans="1:6">
      <c r="A3" s="3" t="s">
        <v>605</v>
      </c>
    </row>
    <row r="4" spans="1:6">
      <c r="A4" s="4" t="s">
        <v>858</v>
      </c>
      <c r="D4" s="6" t="n">
        <v>8</v>
      </c>
      <c r="E4" s="6" t="n">
        <v>124</v>
      </c>
    </row>
    <row r="5" spans="1:6">
      <c r="A5" s="4" t="s">
        <v>859</v>
      </c>
      <c r="C5" s="6" t="n">
        <v>273</v>
      </c>
      <c r="D5" s="5" t="n">
        <v>633</v>
      </c>
      <c r="E5" s="5" t="n">
        <v>628</v>
      </c>
    </row>
    <row r="6" spans="1:6">
      <c r="A6" s="4" t="s">
        <v>860</v>
      </c>
      <c r="C6" s="5" t="n">
        <v>37</v>
      </c>
      <c r="D6" s="5" t="n">
        <v>104</v>
      </c>
    </row>
    <row r="7" spans="1:6">
      <c r="A7" s="4" t="s">
        <v>861</v>
      </c>
      <c r="B7" s="6" t="n">
        <v>12</v>
      </c>
      <c r="C7" s="5" t="n">
        <v>12</v>
      </c>
      <c r="D7" s="5" t="n">
        <v>12</v>
      </c>
    </row>
    <row r="8" spans="1:6">
      <c r="A8" s="4" t="s">
        <v>862</v>
      </c>
      <c r="C8" s="5" t="n">
        <v>1730</v>
      </c>
    </row>
    <row r="9" spans="1:6">
      <c r="A9" s="4" t="s">
        <v>863</v>
      </c>
      <c r="B9" s="5" t="n">
        <v>974</v>
      </c>
      <c r="C9" s="5" t="n">
        <v>719</v>
      </c>
      <c r="D9" s="5" t="n">
        <v>974</v>
      </c>
    </row>
    <row r="10" spans="1:6">
      <c r="A10" s="4" t="s">
        <v>864</v>
      </c>
      <c r="B10" s="5" t="n">
        <v>129</v>
      </c>
      <c r="D10" s="5" t="n">
        <v>129</v>
      </c>
    </row>
    <row r="11" spans="1:6">
      <c r="A11" s="4" t="s">
        <v>865</v>
      </c>
      <c r="D11" s="5" t="n">
        <v>407</v>
      </c>
    </row>
    <row r="12" spans="1:6">
      <c r="A12" s="4" t="s">
        <v>866</v>
      </c>
      <c r="D12" s="5" t="n">
        <v>278</v>
      </c>
    </row>
    <row r="13" spans="1:6">
      <c r="A13" s="4" t="s">
        <v>867</v>
      </c>
      <c r="C13" s="5" t="n">
        <v>15</v>
      </c>
    </row>
    <row r="14" spans="1:6">
      <c r="A14" s="4" t="s">
        <v>868</v>
      </c>
      <c r="B14" s="5" t="n">
        <v>138</v>
      </c>
      <c r="C14" s="5" t="n">
        <v>266</v>
      </c>
      <c r="D14" s="5" t="n">
        <v>138</v>
      </c>
      <c r="E14" s="5" t="n">
        <v>102</v>
      </c>
      <c r="F14" s="6" t="n">
        <v>104</v>
      </c>
    </row>
    <row r="15" spans="1:6">
      <c r="A15" s="4" t="s">
        <v>869</v>
      </c>
      <c r="C15" s="5" t="n">
        <v>249</v>
      </c>
    </row>
    <row r="16" spans="1:6">
      <c r="A16" s="4" t="s">
        <v>870</v>
      </c>
      <c r="C16" s="5" t="n">
        <v>16</v>
      </c>
      <c r="D16" s="5" t="n">
        <v>6</v>
      </c>
      <c r="E16" s="5" t="n">
        <v>7</v>
      </c>
    </row>
    <row r="17" spans="1:6">
      <c r="A17" s="4" t="s">
        <v>871</v>
      </c>
      <c r="B17" s="6" t="n">
        <v>14</v>
      </c>
      <c r="C17" s="5" t="n">
        <v>24</v>
      </c>
      <c r="D17" s="5" t="n">
        <v>14</v>
      </c>
    </row>
    <row r="18" spans="1:6">
      <c r="A18" s="4" t="s">
        <v>624</v>
      </c>
    </row>
    <row r="19" spans="1:6">
      <c r="A19" s="3" t="s">
        <v>605</v>
      </c>
    </row>
    <row r="20" spans="1:6">
      <c r="A20" s="4" t="s">
        <v>859</v>
      </c>
      <c r="C20" s="6" t="n">
        <v>-19</v>
      </c>
      <c r="D20" s="6" t="n">
        <v>-22</v>
      </c>
      <c r="E20" s="6" t="n">
        <v>-25</v>
      </c>
    </row>
    <row r="21" spans="1:6">
      <c r="A21" s="4" t="s">
        <v>872</v>
      </c>
      <c r="C21" s="4" t="s">
        <v>873</v>
      </c>
      <c r="D21" s="4" t="s">
        <v>874</v>
      </c>
      <c r="E21" s="4" t="s">
        <v>87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6</v>
      </c>
      <c r="D2" s="2" t="s">
        <v>37</v>
      </c>
    </row>
    <row r="3" spans="1:4">
      <c r="A3" s="3" t="s">
        <v>727</v>
      </c>
    </row>
    <row r="4" spans="1:4">
      <c r="A4" s="4" t="s">
        <v>877</v>
      </c>
      <c r="B4" s="6" t="n">
        <v>481</v>
      </c>
      <c r="C4" s="6" t="n">
        <v>693</v>
      </c>
      <c r="D4" s="6" t="n">
        <v>780</v>
      </c>
    </row>
    <row r="5" spans="1:4">
      <c r="A5" s="4" t="s">
        <v>878</v>
      </c>
      <c r="B5" s="5" t="n">
        <v>77</v>
      </c>
      <c r="C5" s="5" t="n">
        <v>47</v>
      </c>
      <c r="D5" s="5" t="n">
        <v>59</v>
      </c>
    </row>
    <row r="6" spans="1:4">
      <c r="A6" s="4" t="s">
        <v>879</v>
      </c>
      <c r="B6" s="5" t="n">
        <v>-75</v>
      </c>
      <c r="C6" s="5" t="n">
        <v>-162</v>
      </c>
      <c r="D6" s="5" t="n">
        <v>-112</v>
      </c>
    </row>
    <row r="7" spans="1:4">
      <c r="A7" s="4" t="s">
        <v>880</v>
      </c>
      <c r="B7" s="5" t="n">
        <v>-54</v>
      </c>
      <c r="C7" s="5" t="n">
        <v>129</v>
      </c>
      <c r="D7" s="5" t="n">
        <v>0</v>
      </c>
    </row>
    <row r="8" spans="1:4">
      <c r="A8" s="4" t="s">
        <v>881</v>
      </c>
      <c r="B8" s="5" t="n">
        <v>-154</v>
      </c>
      <c r="C8" s="5" t="n">
        <v>0</v>
      </c>
      <c r="D8" s="5" t="n">
        <v>0</v>
      </c>
    </row>
    <row r="9" spans="1:4">
      <c r="A9" s="4" t="s">
        <v>882</v>
      </c>
      <c r="B9" s="5" t="n">
        <v>-1</v>
      </c>
      <c r="C9" s="5" t="n">
        <v>-44</v>
      </c>
      <c r="D9" s="5" t="n">
        <v>0</v>
      </c>
    </row>
    <row r="10" spans="1:4">
      <c r="A10" s="4" t="s">
        <v>883</v>
      </c>
      <c r="B10" s="5" t="n">
        <v>0</v>
      </c>
      <c r="C10" s="5" t="n">
        <v>-31</v>
      </c>
      <c r="D10" s="5" t="n">
        <v>-42</v>
      </c>
    </row>
    <row r="11" spans="1:4">
      <c r="A11" s="4" t="s">
        <v>141</v>
      </c>
      <c r="B11" s="5" t="n">
        <v>-1</v>
      </c>
      <c r="C11" s="5" t="n">
        <v>1</v>
      </c>
      <c r="D11" s="5" t="n">
        <v>-57</v>
      </c>
    </row>
    <row r="12" spans="1:4">
      <c r="A12" s="4" t="s">
        <v>54</v>
      </c>
      <c r="B12" s="5" t="n">
        <v>273</v>
      </c>
      <c r="C12" s="6" t="n">
        <v>633</v>
      </c>
      <c r="D12" s="5" t="n">
        <v>628</v>
      </c>
    </row>
    <row r="13" spans="1:4">
      <c r="A13" s="4" t="s">
        <v>884</v>
      </c>
      <c r="D13" s="6" t="n">
        <v>47</v>
      </c>
    </row>
    <row r="14" spans="1:4">
      <c r="A14" s="4" t="s">
        <v>885</v>
      </c>
    </row>
    <row r="15" spans="1:4">
      <c r="A15" s="3" t="s">
        <v>727</v>
      </c>
    </row>
    <row r="16" spans="1:4">
      <c r="A16" s="4" t="s">
        <v>881</v>
      </c>
      <c r="B16" s="6" t="n">
        <v>-1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6</v>
      </c>
    </row>
    <row r="2" spans="1:3">
      <c r="A2" s="3" t="s">
        <v>887</v>
      </c>
    </row>
    <row r="3" spans="1:3">
      <c r="A3" s="4" t="s">
        <v>888</v>
      </c>
      <c r="B3" s="6" t="n">
        <v>339</v>
      </c>
      <c r="C3" s="6" t="n">
        <v>391</v>
      </c>
    </row>
    <row r="4" spans="1:3">
      <c r="A4" s="4" t="s">
        <v>889</v>
      </c>
      <c r="B4" s="5" t="n">
        <v>492</v>
      </c>
      <c r="C4" s="5" t="n">
        <v>478</v>
      </c>
    </row>
    <row r="5" spans="1:3">
      <c r="A5" s="4" t="s">
        <v>890</v>
      </c>
      <c r="B5" s="5" t="n">
        <v>723</v>
      </c>
      <c r="C5" s="5" t="n">
        <v>835</v>
      </c>
    </row>
    <row r="6" spans="1:3">
      <c r="A6" s="4" t="s">
        <v>891</v>
      </c>
      <c r="B6" s="5" t="n">
        <v>80</v>
      </c>
      <c r="C6" s="5" t="n">
        <v>70</v>
      </c>
    </row>
    <row r="7" spans="1:3">
      <c r="A7" s="4" t="s">
        <v>892</v>
      </c>
      <c r="B7" s="5" t="n">
        <v>1634</v>
      </c>
      <c r="C7" s="5" t="n">
        <v>1774</v>
      </c>
    </row>
    <row r="8" spans="1:3">
      <c r="A8" s="4" t="s">
        <v>863</v>
      </c>
      <c r="B8" s="5" t="n">
        <v>-719</v>
      </c>
      <c r="C8" s="5" t="n">
        <v>-974</v>
      </c>
    </row>
    <row r="9" spans="1:3">
      <c r="A9" s="4" t="s">
        <v>893</v>
      </c>
      <c r="B9" s="5" t="n">
        <v>915</v>
      </c>
      <c r="C9" s="5" t="n">
        <v>800</v>
      </c>
    </row>
    <row r="10" spans="1:3">
      <c r="A10" s="3" t="s">
        <v>894</v>
      </c>
    </row>
    <row r="11" spans="1:3">
      <c r="A11" s="4" t="s">
        <v>87</v>
      </c>
      <c r="B11" s="5" t="n">
        <v>-844</v>
      </c>
      <c r="C11" s="5" t="n">
        <v>-847</v>
      </c>
    </row>
    <row r="12" spans="1:3">
      <c r="A12" s="4" t="s">
        <v>895</v>
      </c>
      <c r="B12" s="5" t="n">
        <v>-401</v>
      </c>
      <c r="C12" s="5" t="n">
        <v>-291</v>
      </c>
    </row>
    <row r="13" spans="1:3">
      <c r="A13" s="4" t="s">
        <v>896</v>
      </c>
      <c r="B13" s="5" t="n">
        <v>-40</v>
      </c>
      <c r="C13" s="5" t="n">
        <v>-86</v>
      </c>
    </row>
    <row r="14" spans="1:3">
      <c r="A14" s="4" t="s">
        <v>897</v>
      </c>
      <c r="B14" s="5" t="n">
        <v>-1285</v>
      </c>
      <c r="C14" s="5" t="n">
        <v>-1224</v>
      </c>
    </row>
    <row r="15" spans="1:3">
      <c r="A15" s="4" t="s">
        <v>104</v>
      </c>
      <c r="B15" s="6" t="n">
        <v>-370</v>
      </c>
      <c r="C15" s="6" t="n">
        <v>-4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6</v>
      </c>
      <c r="D2" s="2" t="s">
        <v>37</v>
      </c>
    </row>
    <row r="3" spans="1:4">
      <c r="A3" s="3" t="s">
        <v>899</v>
      </c>
    </row>
    <row r="4" spans="1:4">
      <c r="A4" s="4" t="s">
        <v>900</v>
      </c>
      <c r="B4" s="6" t="n">
        <v>138</v>
      </c>
      <c r="C4" s="6" t="n">
        <v>102</v>
      </c>
      <c r="D4" s="6" t="n">
        <v>104</v>
      </c>
    </row>
    <row r="5" spans="1:4">
      <c r="A5" s="4" t="s">
        <v>901</v>
      </c>
      <c r="B5" s="5" t="n">
        <v>15</v>
      </c>
      <c r="C5" s="5" t="n">
        <v>50</v>
      </c>
      <c r="D5" s="5" t="n">
        <v>9</v>
      </c>
    </row>
    <row r="6" spans="1:4">
      <c r="A6" s="4" t="s">
        <v>902</v>
      </c>
      <c r="B6" s="5" t="n">
        <v>165</v>
      </c>
      <c r="C6" s="5" t="n">
        <v>39</v>
      </c>
      <c r="D6" s="5" t="n">
        <v>4</v>
      </c>
    </row>
    <row r="7" spans="1:4">
      <c r="A7" s="4" t="s">
        <v>903</v>
      </c>
      <c r="B7" s="5" t="n">
        <v>-34</v>
      </c>
      <c r="C7" s="5" t="n">
        <v>-41</v>
      </c>
      <c r="D7" s="5" t="n">
        <v>-8</v>
      </c>
    </row>
    <row r="8" spans="1:4">
      <c r="A8" s="4" t="s">
        <v>904</v>
      </c>
      <c r="B8" s="5" t="n">
        <v>-16</v>
      </c>
      <c r="C8" s="5" t="n">
        <v>-5</v>
      </c>
      <c r="D8" s="5" t="n">
        <v>-6</v>
      </c>
    </row>
    <row r="9" spans="1:4">
      <c r="A9" s="4" t="s">
        <v>905</v>
      </c>
      <c r="B9" s="5" t="n">
        <v>-2</v>
      </c>
      <c r="C9" s="5" t="n">
        <v>-7</v>
      </c>
      <c r="D9" s="5" t="n">
        <v>-1</v>
      </c>
    </row>
    <row r="10" spans="1:4">
      <c r="A10" s="4" t="s">
        <v>906</v>
      </c>
      <c r="B10" s="6" t="n">
        <v>266</v>
      </c>
      <c r="C10" s="6" t="n">
        <v>138</v>
      </c>
      <c r="D10" s="6" t="n">
        <v>1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7</v>
      </c>
      <c r="B1" s="2" t="s">
        <v>491</v>
      </c>
      <c r="C1" s="2" t="s">
        <v>1</v>
      </c>
    </row>
    <row r="2" spans="1:5">
      <c r="B2" s="2" t="s">
        <v>36</v>
      </c>
      <c r="C2" s="2" t="s">
        <v>2</v>
      </c>
      <c r="D2" s="2" t="s">
        <v>36</v>
      </c>
      <c r="E2" s="2" t="s">
        <v>37</v>
      </c>
    </row>
    <row r="3" spans="1:5">
      <c r="A3" s="3" t="s">
        <v>908</v>
      </c>
    </row>
    <row r="4" spans="1:5">
      <c r="A4" s="4" t="s">
        <v>909</v>
      </c>
      <c r="C4" s="4" t="s">
        <v>465</v>
      </c>
    </row>
    <row r="5" spans="1:5">
      <c r="A5" s="4" t="s">
        <v>910</v>
      </c>
      <c r="B5" s="4" t="s">
        <v>911</v>
      </c>
      <c r="C5" s="4" t="s">
        <v>658</v>
      </c>
      <c r="D5" s="4" t="s">
        <v>911</v>
      </c>
    </row>
    <row r="6" spans="1:5">
      <c r="A6" s="4" t="s">
        <v>503</v>
      </c>
      <c r="C6" s="6" t="n">
        <v>63</v>
      </c>
      <c r="D6" s="6" t="n">
        <v>86</v>
      </c>
      <c r="E6" s="6" t="n">
        <v>70</v>
      </c>
    </row>
    <row r="7" spans="1:5">
      <c r="A7" s="4" t="s">
        <v>51</v>
      </c>
      <c r="B7" s="6" t="n">
        <v>352</v>
      </c>
      <c r="C7" s="5" t="n">
        <v>0</v>
      </c>
      <c r="D7" s="5" t="n">
        <v>352</v>
      </c>
      <c r="E7" s="5" t="n">
        <v>211</v>
      </c>
    </row>
    <row r="8" spans="1:5">
      <c r="A8" s="4" t="s">
        <v>504</v>
      </c>
    </row>
    <row r="9" spans="1:5">
      <c r="A9" s="3" t="s">
        <v>908</v>
      </c>
    </row>
    <row r="10" spans="1:5">
      <c r="A10" s="4" t="s">
        <v>503</v>
      </c>
      <c r="D10" s="5" t="n">
        <v>438</v>
      </c>
      <c r="E10" s="5" t="n">
        <v>281</v>
      </c>
    </row>
    <row r="11" spans="1:5">
      <c r="A11" s="4" t="s">
        <v>505</v>
      </c>
    </row>
    <row r="12" spans="1:5">
      <c r="A12" s="3" t="s">
        <v>908</v>
      </c>
    </row>
    <row r="13" spans="1:5">
      <c r="A13" s="4" t="s">
        <v>503</v>
      </c>
      <c r="C13" s="5" t="n">
        <v>63</v>
      </c>
    </row>
    <row r="14" spans="1:5">
      <c r="A14" s="4" t="s">
        <v>912</v>
      </c>
    </row>
    <row r="15" spans="1:5">
      <c r="A15" s="3" t="s">
        <v>908</v>
      </c>
    </row>
    <row r="16" spans="1:5">
      <c r="A16" s="4" t="s">
        <v>589</v>
      </c>
      <c r="C16" s="5" t="n">
        <v>-90</v>
      </c>
      <c r="D16" s="5" t="n">
        <v>-862</v>
      </c>
    </row>
    <row r="17" spans="1:5">
      <c r="A17" s="4" t="s">
        <v>51</v>
      </c>
      <c r="C17" s="5" t="n">
        <v>11</v>
      </c>
      <c r="D17" s="5" t="n">
        <v>352</v>
      </c>
      <c r="E17" s="5" t="n">
        <v>211</v>
      </c>
    </row>
    <row r="18" spans="1:5">
      <c r="A18" s="3" t="s">
        <v>913</v>
      </c>
    </row>
    <row r="19" spans="1:5">
      <c r="A19" s="4" t="s">
        <v>914</v>
      </c>
      <c r="C19" s="5" t="n">
        <v>4040</v>
      </c>
      <c r="D19" s="5" t="n">
        <v>4660</v>
      </c>
    </row>
    <row r="20" spans="1:5">
      <c r="A20" s="4" t="s">
        <v>915</v>
      </c>
      <c r="C20" s="5" t="n">
        <v>31</v>
      </c>
      <c r="D20" s="5" t="n">
        <v>29</v>
      </c>
      <c r="E20" s="5" t="n">
        <v>29</v>
      </c>
    </row>
    <row r="21" spans="1:5">
      <c r="A21" s="4" t="s">
        <v>916</v>
      </c>
      <c r="C21" s="5" t="n">
        <v>149</v>
      </c>
      <c r="D21" s="5" t="n">
        <v>191</v>
      </c>
      <c r="E21" s="5" t="n">
        <v>215</v>
      </c>
    </row>
    <row r="22" spans="1:5">
      <c r="A22" s="4" t="s">
        <v>917</v>
      </c>
      <c r="C22" s="5" t="n">
        <v>-147</v>
      </c>
      <c r="D22" s="5" t="n">
        <v>337</v>
      </c>
    </row>
    <row r="23" spans="1:5">
      <c r="A23" s="4" t="s">
        <v>918</v>
      </c>
      <c r="C23" s="5" t="n">
        <v>-305</v>
      </c>
      <c r="D23" s="5" t="n">
        <v>-326</v>
      </c>
    </row>
    <row r="24" spans="1:5">
      <c r="A24" s="4" t="s">
        <v>919</v>
      </c>
      <c r="C24" s="5" t="n">
        <v>0</v>
      </c>
      <c r="D24" s="5" t="n">
        <v>0</v>
      </c>
    </row>
    <row r="25" spans="1:5">
      <c r="A25" s="4" t="s">
        <v>920</v>
      </c>
      <c r="C25" s="5" t="n">
        <v>0</v>
      </c>
      <c r="D25" s="5" t="n">
        <v>0</v>
      </c>
    </row>
    <row r="26" spans="1:5">
      <c r="A26" s="4" t="s">
        <v>589</v>
      </c>
      <c r="C26" s="5" t="n">
        <v>-90</v>
      </c>
      <c r="D26" s="5" t="n">
        <v>-862</v>
      </c>
    </row>
    <row r="27" spans="1:5">
      <c r="A27" s="4" t="s">
        <v>70</v>
      </c>
      <c r="C27" s="5" t="n">
        <v>-7</v>
      </c>
      <c r="D27" s="5" t="n">
        <v>11</v>
      </c>
    </row>
    <row r="28" spans="1:5">
      <c r="A28" s="4" t="s">
        <v>921</v>
      </c>
      <c r="B28" s="5" t="n">
        <v>4040</v>
      </c>
      <c r="C28" s="5" t="n">
        <v>3671</v>
      </c>
      <c r="D28" s="5" t="n">
        <v>4040</v>
      </c>
      <c r="E28" s="5" t="n">
        <v>4660</v>
      </c>
    </row>
    <row r="29" spans="1:5">
      <c r="A29" s="4" t="s">
        <v>922</v>
      </c>
    </row>
    <row r="30" spans="1:5">
      <c r="A30" s="3" t="s">
        <v>908</v>
      </c>
    </row>
    <row r="31" spans="1:5">
      <c r="A31" s="4" t="s">
        <v>589</v>
      </c>
      <c r="C31" s="5" t="n">
        <v>0</v>
      </c>
      <c r="D31" s="5" t="n">
        <v>0</v>
      </c>
    </row>
    <row r="32" spans="1:5">
      <c r="A32" s="4" t="s">
        <v>51</v>
      </c>
      <c r="C32" s="5" t="n">
        <v>0</v>
      </c>
      <c r="D32" s="5" t="n">
        <v>0</v>
      </c>
      <c r="E32" s="5" t="n">
        <v>0</v>
      </c>
    </row>
    <row r="33" spans="1:5">
      <c r="A33" s="3" t="s">
        <v>913</v>
      </c>
    </row>
    <row r="34" spans="1:5">
      <c r="A34" s="4" t="s">
        <v>914</v>
      </c>
      <c r="C34" s="5" t="n">
        <v>424</v>
      </c>
      <c r="D34" s="5" t="n">
        <v>447</v>
      </c>
    </row>
    <row r="35" spans="1:5">
      <c r="A35" s="4" t="s">
        <v>915</v>
      </c>
      <c r="C35" s="5" t="n">
        <v>0</v>
      </c>
      <c r="D35" s="5" t="n">
        <v>0</v>
      </c>
      <c r="E35" s="5" t="n">
        <v>0</v>
      </c>
    </row>
    <row r="36" spans="1:5">
      <c r="A36" s="4" t="s">
        <v>916</v>
      </c>
      <c r="C36" s="5" t="n">
        <v>16</v>
      </c>
      <c r="D36" s="5" t="n">
        <v>18</v>
      </c>
      <c r="E36" s="5" t="n">
        <v>20</v>
      </c>
    </row>
    <row r="37" spans="1:5">
      <c r="A37" s="4" t="s">
        <v>917</v>
      </c>
      <c r="C37" s="5" t="n">
        <v>-8</v>
      </c>
      <c r="D37" s="5" t="n">
        <v>19</v>
      </c>
    </row>
    <row r="38" spans="1:5">
      <c r="A38" s="4" t="s">
        <v>918</v>
      </c>
      <c r="C38" s="5" t="n">
        <v>-104</v>
      </c>
      <c r="D38" s="5" t="n">
        <v>-73</v>
      </c>
    </row>
    <row r="39" spans="1:5">
      <c r="A39" s="4" t="s">
        <v>919</v>
      </c>
      <c r="C39" s="5" t="n">
        <v>11</v>
      </c>
      <c r="D39" s="5" t="n">
        <v>10</v>
      </c>
    </row>
    <row r="40" spans="1:5">
      <c r="A40" s="4" t="s">
        <v>920</v>
      </c>
      <c r="C40" s="5" t="n">
        <v>4</v>
      </c>
      <c r="D40" s="5" t="n">
        <v>3</v>
      </c>
    </row>
    <row r="41" spans="1:5">
      <c r="A41" s="4" t="s">
        <v>589</v>
      </c>
      <c r="C41" s="5" t="n">
        <v>0</v>
      </c>
      <c r="D41" s="5" t="n">
        <v>0</v>
      </c>
    </row>
    <row r="42" spans="1:5">
      <c r="A42" s="4" t="s">
        <v>70</v>
      </c>
      <c r="C42" s="5" t="n">
        <v>0</v>
      </c>
      <c r="D42" s="5" t="n">
        <v>0</v>
      </c>
    </row>
    <row r="43" spans="1:5">
      <c r="A43" s="4" t="s">
        <v>921</v>
      </c>
      <c r="B43" s="6" t="n">
        <v>424</v>
      </c>
      <c r="C43" s="6" t="n">
        <v>343</v>
      </c>
      <c r="D43" s="6" t="n">
        <v>424</v>
      </c>
      <c r="E43" s="5" t="n">
        <v>447</v>
      </c>
    </row>
    <row r="44" spans="1:5">
      <c r="A44" s="4" t="s">
        <v>923</v>
      </c>
    </row>
    <row r="45" spans="1:5">
      <c r="A45" s="3" t="s">
        <v>908</v>
      </c>
    </row>
    <row r="46" spans="1:5">
      <c r="A46" s="4" t="s">
        <v>589</v>
      </c>
      <c r="E46" s="6" t="n">
        <v>-518</v>
      </c>
    </row>
    <row r="47" spans="1:5">
      <c r="A47" s="4" t="s">
        <v>924</v>
      </c>
      <c r="D47" s="4" t="s">
        <v>925</v>
      </c>
      <c r="E47" s="4" t="s">
        <v>926</v>
      </c>
    </row>
    <row r="48" spans="1:5">
      <c r="A48" s="4" t="s">
        <v>51</v>
      </c>
      <c r="D48" s="6" t="n">
        <v>352</v>
      </c>
      <c r="E48" s="6" t="n">
        <v>211</v>
      </c>
    </row>
    <row r="49" spans="1:5">
      <c r="A49" s="4" t="s">
        <v>927</v>
      </c>
      <c r="D49" s="5" t="n">
        <v>600</v>
      </c>
    </row>
    <row r="50" spans="1:5">
      <c r="A50" s="3" t="s">
        <v>913</v>
      </c>
    </row>
    <row r="51" spans="1:5">
      <c r="A51" s="4" t="s">
        <v>589</v>
      </c>
      <c r="E51" s="6" t="n">
        <v>-518</v>
      </c>
    </row>
    <row r="52" spans="1:5">
      <c r="A52" s="4" t="s">
        <v>928</v>
      </c>
    </row>
    <row r="53" spans="1:5">
      <c r="A53" s="3" t="s">
        <v>908</v>
      </c>
    </row>
    <row r="54" spans="1:5">
      <c r="A54" s="4" t="s">
        <v>589</v>
      </c>
      <c r="D54" s="5" t="n">
        <v>-800</v>
      </c>
    </row>
    <row r="55" spans="1:5">
      <c r="A55" s="3" t="s">
        <v>913</v>
      </c>
    </row>
    <row r="56" spans="1:5">
      <c r="A56" s="4" t="s">
        <v>589</v>
      </c>
      <c r="D56" s="6" t="n">
        <v>-8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6</v>
      </c>
    </row>
    <row r="3" spans="1:3">
      <c r="A3" s="4" t="s">
        <v>912</v>
      </c>
    </row>
    <row r="4" spans="1:3">
      <c r="A4" s="3" t="s">
        <v>930</v>
      </c>
    </row>
    <row r="5" spans="1:3">
      <c r="A5" s="4" t="s">
        <v>931</v>
      </c>
      <c r="B5" s="6" t="n">
        <v>3046</v>
      </c>
      <c r="C5" s="6" t="n">
        <v>3244</v>
      </c>
    </row>
    <row r="6" spans="1:3">
      <c r="A6" s="4" t="s">
        <v>932</v>
      </c>
      <c r="B6" s="5" t="n">
        <v>-170</v>
      </c>
      <c r="C6" s="5" t="n">
        <v>328</v>
      </c>
    </row>
    <row r="7" spans="1:3">
      <c r="A7" s="4" t="s">
        <v>933</v>
      </c>
      <c r="B7" s="5" t="n">
        <v>51</v>
      </c>
      <c r="C7" s="5" t="n">
        <v>650</v>
      </c>
    </row>
    <row r="8" spans="1:3">
      <c r="A8" s="4" t="s">
        <v>918</v>
      </c>
      <c r="B8" s="5" t="n">
        <v>-305</v>
      </c>
      <c r="C8" s="5" t="n">
        <v>-326</v>
      </c>
    </row>
    <row r="9" spans="1:3">
      <c r="A9" s="4" t="s">
        <v>919</v>
      </c>
      <c r="B9" s="5" t="n">
        <v>0</v>
      </c>
      <c r="C9" s="5" t="n">
        <v>0</v>
      </c>
    </row>
    <row r="10" spans="1:3">
      <c r="A10" s="4" t="s">
        <v>920</v>
      </c>
      <c r="B10" s="5" t="n">
        <v>0</v>
      </c>
      <c r="C10" s="5" t="n">
        <v>0</v>
      </c>
    </row>
    <row r="11" spans="1:3">
      <c r="A11" s="4" t="s">
        <v>589</v>
      </c>
      <c r="B11" s="5" t="n">
        <v>-90</v>
      </c>
      <c r="C11" s="5" t="n">
        <v>-862</v>
      </c>
    </row>
    <row r="12" spans="1:3">
      <c r="A12" s="4" t="s">
        <v>70</v>
      </c>
      <c r="B12" s="5" t="n">
        <v>-6</v>
      </c>
      <c r="C12" s="5" t="n">
        <v>12</v>
      </c>
    </row>
    <row r="13" spans="1:3">
      <c r="A13" s="4" t="s">
        <v>934</v>
      </c>
      <c r="B13" s="5" t="n">
        <v>2526</v>
      </c>
      <c r="C13" s="5" t="n">
        <v>3046</v>
      </c>
    </row>
    <row r="14" spans="1:3">
      <c r="A14" s="4" t="s">
        <v>922</v>
      </c>
    </row>
    <row r="15" spans="1:3">
      <c r="A15" s="3" t="s">
        <v>930</v>
      </c>
    </row>
    <row r="16" spans="1:3">
      <c r="A16" s="4" t="s">
        <v>931</v>
      </c>
      <c r="B16" s="5" t="n">
        <v>0</v>
      </c>
      <c r="C16" s="5" t="n">
        <v>4</v>
      </c>
    </row>
    <row r="17" spans="1:3">
      <c r="A17" s="4" t="s">
        <v>932</v>
      </c>
      <c r="B17" s="5" t="n">
        <v>0</v>
      </c>
      <c r="C17" s="5" t="n">
        <v>0</v>
      </c>
    </row>
    <row r="18" spans="1:3">
      <c r="A18" s="4" t="s">
        <v>933</v>
      </c>
      <c r="B18" s="5" t="n">
        <v>90</v>
      </c>
      <c r="C18" s="5" t="n">
        <v>56</v>
      </c>
    </row>
    <row r="19" spans="1:3">
      <c r="A19" s="4" t="s">
        <v>918</v>
      </c>
      <c r="B19" s="5" t="n">
        <v>-104</v>
      </c>
      <c r="C19" s="5" t="n">
        <v>-73</v>
      </c>
    </row>
    <row r="20" spans="1:3">
      <c r="A20" s="4" t="s">
        <v>919</v>
      </c>
      <c r="B20" s="5" t="n">
        <v>11</v>
      </c>
      <c r="C20" s="5" t="n">
        <v>10</v>
      </c>
    </row>
    <row r="21" spans="1:3">
      <c r="A21" s="4" t="s">
        <v>920</v>
      </c>
      <c r="B21" s="5" t="n">
        <v>4</v>
      </c>
      <c r="C21" s="5" t="n">
        <v>3</v>
      </c>
    </row>
    <row r="22" spans="1:3">
      <c r="A22" s="4" t="s">
        <v>589</v>
      </c>
      <c r="B22" s="5" t="n">
        <v>0</v>
      </c>
      <c r="C22" s="5" t="n">
        <v>0</v>
      </c>
    </row>
    <row r="23" spans="1:3">
      <c r="A23" s="4" t="s">
        <v>70</v>
      </c>
      <c r="B23" s="5" t="n">
        <v>0</v>
      </c>
      <c r="C23" s="5" t="n">
        <v>0</v>
      </c>
    </row>
    <row r="24" spans="1:3">
      <c r="A24" s="4" t="s">
        <v>934</v>
      </c>
      <c r="B24" s="6" t="n">
        <v>1</v>
      </c>
      <c r="C24"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6</v>
      </c>
    </row>
    <row r="2" spans="1:3">
      <c r="A2" s="3" t="s">
        <v>908</v>
      </c>
    </row>
    <row r="3" spans="1:3">
      <c r="A3" s="4" t="s">
        <v>936</v>
      </c>
      <c r="B3" s="6" t="n">
        <v>-1388</v>
      </c>
      <c r="C3" s="6" t="n">
        <v>-1328</v>
      </c>
    </row>
    <row r="4" spans="1:3">
      <c r="A4" s="4" t="s">
        <v>912</v>
      </c>
    </row>
    <row r="5" spans="1:3">
      <c r="A5" s="3" t="s">
        <v>908</v>
      </c>
    </row>
    <row r="6" spans="1:3">
      <c r="A6" s="4" t="s">
        <v>937</v>
      </c>
      <c r="B6" s="5" t="n">
        <v>-1145</v>
      </c>
      <c r="C6" s="5" t="n">
        <v>-994</v>
      </c>
    </row>
    <row r="7" spans="1:3">
      <c r="A7" s="4" t="s">
        <v>88</v>
      </c>
      <c r="B7" s="5" t="n">
        <v>6</v>
      </c>
      <c r="C7" s="5" t="n">
        <v>12</v>
      </c>
    </row>
    <row r="8" spans="1:3">
      <c r="A8" s="4" t="s">
        <v>938</v>
      </c>
      <c r="B8" s="5" t="n">
        <v>-59</v>
      </c>
      <c r="C8" s="5" t="n">
        <v>-53</v>
      </c>
    </row>
    <row r="9" spans="1:3">
      <c r="A9" s="4" t="s">
        <v>936</v>
      </c>
      <c r="B9" s="5" t="n">
        <v>-1092</v>
      </c>
      <c r="C9" s="5" t="n">
        <v>-953</v>
      </c>
    </row>
    <row r="10" spans="1:3">
      <c r="A10" s="4" t="s">
        <v>939</v>
      </c>
      <c r="B10" s="5" t="n">
        <v>-1145</v>
      </c>
      <c r="C10" s="5" t="n">
        <v>-994</v>
      </c>
    </row>
    <row r="11" spans="1:3">
      <c r="A11" s="4" t="s">
        <v>940</v>
      </c>
    </row>
    <row r="12" spans="1:3">
      <c r="A12" s="3" t="s">
        <v>908</v>
      </c>
    </row>
    <row r="13" spans="1:3">
      <c r="A13" s="4" t="s">
        <v>937</v>
      </c>
      <c r="B13" s="5" t="n">
        <v>-478</v>
      </c>
      <c r="C13" s="5" t="n">
        <v>-309</v>
      </c>
    </row>
    <row r="14" spans="1:3">
      <c r="A14" s="4" t="s">
        <v>922</v>
      </c>
    </row>
    <row r="15" spans="1:3">
      <c r="A15" s="3" t="s">
        <v>908</v>
      </c>
    </row>
    <row r="16" spans="1:3">
      <c r="A16" s="4" t="s">
        <v>937</v>
      </c>
      <c r="B16" s="5" t="n">
        <v>-342</v>
      </c>
      <c r="C16" s="5" t="n">
        <v>-424</v>
      </c>
    </row>
    <row r="17" spans="1:3">
      <c r="A17" s="4" t="s">
        <v>88</v>
      </c>
      <c r="B17" s="5" t="n">
        <v>0</v>
      </c>
      <c r="C17" s="5" t="n">
        <v>0</v>
      </c>
    </row>
    <row r="18" spans="1:3">
      <c r="A18" s="4" t="s">
        <v>938</v>
      </c>
      <c r="B18" s="5" t="n">
        <v>-46</v>
      </c>
      <c r="C18" s="5" t="n">
        <v>-49</v>
      </c>
    </row>
    <row r="19" spans="1:3">
      <c r="A19" s="4" t="s">
        <v>936</v>
      </c>
      <c r="B19" s="5" t="n">
        <v>-296</v>
      </c>
      <c r="C19" s="5" t="n">
        <v>-375</v>
      </c>
    </row>
    <row r="20" spans="1:3">
      <c r="A20" s="4" t="s">
        <v>939</v>
      </c>
      <c r="B20" s="6" t="n">
        <v>-342</v>
      </c>
      <c r="C20" s="6" t="n">
        <v>-4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6</v>
      </c>
    </row>
    <row r="2" spans="1:3">
      <c r="A2" s="4" t="s">
        <v>912</v>
      </c>
    </row>
    <row r="3" spans="1:3">
      <c r="A3" s="3" t="s">
        <v>908</v>
      </c>
    </row>
    <row r="4" spans="1:3">
      <c r="A4" s="4" t="s">
        <v>942</v>
      </c>
      <c r="B4" s="6" t="n">
        <v>-1692</v>
      </c>
      <c r="C4" s="6" t="n">
        <v>-1583</v>
      </c>
    </row>
    <row r="5" spans="1:3">
      <c r="A5" s="4" t="s">
        <v>943</v>
      </c>
      <c r="B5" s="5" t="n">
        <v>-4</v>
      </c>
      <c r="C5" s="5" t="n">
        <v>-6</v>
      </c>
    </row>
    <row r="6" spans="1:3">
      <c r="A6" s="4" t="s">
        <v>944</v>
      </c>
      <c r="B6" s="5" t="n">
        <v>-1</v>
      </c>
      <c r="C6" s="5" t="n">
        <v>-2</v>
      </c>
    </row>
    <row r="7" spans="1:3">
      <c r="A7" s="4" t="s">
        <v>945</v>
      </c>
      <c r="B7" s="5" t="n">
        <v>-1697</v>
      </c>
      <c r="C7" s="5" t="n">
        <v>-1591</v>
      </c>
    </row>
    <row r="8" spans="1:3">
      <c r="A8" s="4" t="s">
        <v>946</v>
      </c>
      <c r="B8" s="5" t="n">
        <v>632</v>
      </c>
      <c r="C8" s="5" t="n">
        <v>606</v>
      </c>
    </row>
    <row r="9" spans="1:3">
      <c r="A9" s="4" t="s">
        <v>947</v>
      </c>
      <c r="B9" s="5" t="n">
        <v>-1065</v>
      </c>
      <c r="C9" s="5" t="n">
        <v>-985</v>
      </c>
    </row>
    <row r="10" spans="1:3">
      <c r="A10" s="4" t="s">
        <v>948</v>
      </c>
      <c r="B10" s="5" t="n">
        <v>3580</v>
      </c>
      <c r="C10" s="5" t="n">
        <v>3960</v>
      </c>
    </row>
    <row r="11" spans="1:3">
      <c r="A11" s="4" t="s">
        <v>922</v>
      </c>
    </row>
    <row r="12" spans="1:3">
      <c r="A12" s="3" t="s">
        <v>908</v>
      </c>
    </row>
    <row r="13" spans="1:3">
      <c r="A13" s="4" t="s">
        <v>942</v>
      </c>
      <c r="B13" s="5" t="n">
        <v>179</v>
      </c>
      <c r="C13" s="5" t="n">
        <v>189</v>
      </c>
    </row>
    <row r="14" spans="1:3">
      <c r="A14" s="4" t="s">
        <v>943</v>
      </c>
      <c r="B14" s="5" t="n">
        <v>0</v>
      </c>
      <c r="C14" s="5" t="n">
        <v>0</v>
      </c>
    </row>
    <row r="15" spans="1:3">
      <c r="A15" s="4" t="s">
        <v>944</v>
      </c>
      <c r="B15" s="5" t="n">
        <v>0</v>
      </c>
      <c r="C15" s="5" t="n">
        <v>0</v>
      </c>
    </row>
    <row r="16" spans="1:3">
      <c r="A16" s="4" t="s">
        <v>945</v>
      </c>
      <c r="B16" s="5" t="n">
        <v>179</v>
      </c>
      <c r="C16" s="5" t="n">
        <v>189</v>
      </c>
    </row>
    <row r="17" spans="1:3">
      <c r="A17" s="4" t="s">
        <v>946</v>
      </c>
      <c r="B17" s="5" t="n">
        <v>-22</v>
      </c>
      <c r="C17" s="5" t="n">
        <v>-25</v>
      </c>
    </row>
    <row r="18" spans="1:3">
      <c r="A18" s="4" t="s">
        <v>947</v>
      </c>
      <c r="B18" s="6" t="n">
        <v>157</v>
      </c>
      <c r="C18" s="6" t="n">
        <v>1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6</v>
      </c>
    </row>
    <row r="2" spans="1:3">
      <c r="A2" s="3" t="s">
        <v>254</v>
      </c>
    </row>
    <row r="3" spans="1:3">
      <c r="A3" s="4" t="s">
        <v>950</v>
      </c>
      <c r="B3" s="6" t="n">
        <v>3662</v>
      </c>
      <c r="C3" s="6" t="n">
        <v>3933</v>
      </c>
    </row>
    <row r="4" spans="1:3">
      <c r="A4" s="4" t="s">
        <v>951</v>
      </c>
      <c r="B4" s="5" t="n">
        <v>3576</v>
      </c>
      <c r="C4" s="5" t="n">
        <v>3852</v>
      </c>
    </row>
    <row r="5" spans="1:3">
      <c r="A5" s="4" t="s">
        <v>952</v>
      </c>
      <c r="B5" s="6" t="n">
        <v>2511</v>
      </c>
      <c r="C5" s="6" t="n">
        <v>29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491</v>
      </c>
      <c r="C1" s="2" t="s">
        <v>1</v>
      </c>
    </row>
    <row r="2" spans="1:5">
      <c r="B2" s="2" t="s">
        <v>36</v>
      </c>
      <c r="C2" s="2" t="s">
        <v>2</v>
      </c>
      <c r="D2" s="2" t="s">
        <v>36</v>
      </c>
      <c r="E2" s="2" t="s">
        <v>37</v>
      </c>
    </row>
    <row r="3" spans="1:5">
      <c r="A3" s="3" t="s">
        <v>954</v>
      </c>
    </row>
    <row r="4" spans="1:5">
      <c r="A4" s="4" t="s">
        <v>589</v>
      </c>
      <c r="B4" s="6" t="n">
        <v>352</v>
      </c>
      <c r="C4" s="6" t="n">
        <v>0</v>
      </c>
      <c r="D4" s="6" t="n">
        <v>352</v>
      </c>
      <c r="E4" s="6" t="n">
        <v>211</v>
      </c>
    </row>
    <row r="5" spans="1:5">
      <c r="A5" s="3" t="s">
        <v>955</v>
      </c>
    </row>
    <row r="6" spans="1:5">
      <c r="A6" s="4" t="s">
        <v>946</v>
      </c>
      <c r="C6" s="5" t="n">
        <v>29</v>
      </c>
      <c r="D6" s="5" t="n">
        <v>-106</v>
      </c>
      <c r="E6" s="5" t="n">
        <v>-3</v>
      </c>
    </row>
    <row r="7" spans="1:5">
      <c r="A7" s="4" t="s">
        <v>753</v>
      </c>
    </row>
    <row r="8" spans="1:5">
      <c r="A8" s="3" t="s">
        <v>954</v>
      </c>
    </row>
    <row r="9" spans="1:5">
      <c r="A9" s="4" t="s">
        <v>956</v>
      </c>
      <c r="D9" s="5" t="n">
        <v>3</v>
      </c>
      <c r="E9" s="5" t="n">
        <v>2</v>
      </c>
    </row>
    <row r="10" spans="1:5">
      <c r="A10" s="4" t="s">
        <v>912</v>
      </c>
    </row>
    <row r="11" spans="1:5">
      <c r="A11" s="3" t="s">
        <v>954</v>
      </c>
    </row>
    <row r="12" spans="1:5">
      <c r="A12" s="4" t="s">
        <v>915</v>
      </c>
      <c r="C12" s="5" t="n">
        <v>31</v>
      </c>
      <c r="D12" s="5" t="n">
        <v>29</v>
      </c>
      <c r="E12" s="5" t="n">
        <v>29</v>
      </c>
    </row>
    <row r="13" spans="1:5">
      <c r="A13" s="4" t="s">
        <v>916</v>
      </c>
      <c r="C13" s="5" t="n">
        <v>149</v>
      </c>
      <c r="D13" s="5" t="n">
        <v>191</v>
      </c>
      <c r="E13" s="5" t="n">
        <v>215</v>
      </c>
    </row>
    <row r="14" spans="1:5">
      <c r="A14" s="4" t="s">
        <v>957</v>
      </c>
      <c r="C14" s="5" t="n">
        <v>-177</v>
      </c>
      <c r="D14" s="5" t="n">
        <v>-201</v>
      </c>
      <c r="E14" s="5" t="n">
        <v>-227</v>
      </c>
    </row>
    <row r="15" spans="1:5">
      <c r="A15" s="4" t="s">
        <v>958</v>
      </c>
      <c r="C15" s="5" t="n">
        <v>81</v>
      </c>
      <c r="D15" s="5" t="n">
        <v>101</v>
      </c>
      <c r="E15" s="5" t="n">
        <v>84</v>
      </c>
    </row>
    <row r="16" spans="1:5">
      <c r="A16" s="4" t="s">
        <v>959</v>
      </c>
      <c r="C16" s="5" t="n">
        <v>1</v>
      </c>
      <c r="D16" s="5" t="n">
        <v>2</v>
      </c>
      <c r="E16" s="5" t="n">
        <v>1</v>
      </c>
    </row>
    <row r="17" spans="1:5">
      <c r="A17" s="4" t="s">
        <v>589</v>
      </c>
      <c r="C17" s="5" t="n">
        <v>11</v>
      </c>
      <c r="D17" s="5" t="n">
        <v>352</v>
      </c>
      <c r="E17" s="5" t="n">
        <v>211</v>
      </c>
    </row>
    <row r="18" spans="1:5">
      <c r="A18" s="4" t="s">
        <v>956</v>
      </c>
      <c r="C18" s="5" t="n">
        <v>96</v>
      </c>
      <c r="D18" s="5" t="n">
        <v>474</v>
      </c>
      <c r="E18" s="5" t="n">
        <v>313</v>
      </c>
    </row>
    <row r="19" spans="1:5">
      <c r="A19" s="3" t="s">
        <v>955</v>
      </c>
    </row>
    <row r="20" spans="1:5">
      <c r="A20" s="4" t="s">
        <v>960</v>
      </c>
      <c r="C20" s="5" t="n">
        <v>-200</v>
      </c>
      <c r="D20" s="5" t="n">
        <v>-210</v>
      </c>
      <c r="E20" s="5" t="n">
        <v>-275</v>
      </c>
    </row>
    <row r="21" spans="1:5">
      <c r="A21" s="4" t="s">
        <v>958</v>
      </c>
      <c r="C21" s="5" t="n">
        <v>81</v>
      </c>
      <c r="D21" s="5" t="n">
        <v>101</v>
      </c>
      <c r="E21" s="5" t="n">
        <v>84</v>
      </c>
    </row>
    <row r="22" spans="1:5">
      <c r="A22" s="4" t="s">
        <v>959</v>
      </c>
      <c r="C22" s="5" t="n">
        <v>1</v>
      </c>
      <c r="D22" s="5" t="n">
        <v>2</v>
      </c>
      <c r="E22" s="5" t="n">
        <v>1</v>
      </c>
    </row>
    <row r="23" spans="1:5">
      <c r="A23" s="4" t="s">
        <v>589</v>
      </c>
      <c r="C23" s="5" t="n">
        <v>11</v>
      </c>
      <c r="D23" s="5" t="n">
        <v>352</v>
      </c>
      <c r="E23" s="5" t="n">
        <v>211</v>
      </c>
    </row>
    <row r="24" spans="1:5">
      <c r="A24" s="4" t="s">
        <v>70</v>
      </c>
      <c r="C24" s="5" t="n">
        <v>1</v>
      </c>
      <c r="D24" s="5" t="n">
        <v>-1</v>
      </c>
      <c r="E24" s="5" t="n">
        <v>2</v>
      </c>
    </row>
    <row r="25" spans="1:5">
      <c r="A25" s="4" t="s">
        <v>961</v>
      </c>
      <c r="C25" s="5" t="n">
        <v>-106</v>
      </c>
      <c r="D25" s="5" t="n">
        <v>244</v>
      </c>
      <c r="E25" s="5" t="n">
        <v>23</v>
      </c>
    </row>
    <row r="26" spans="1:5">
      <c r="A26" s="4" t="s">
        <v>946</v>
      </c>
      <c r="C26" s="5" t="n">
        <v>26</v>
      </c>
      <c r="D26" s="5" t="n">
        <v>-119</v>
      </c>
      <c r="E26" s="5" t="n">
        <v>-9</v>
      </c>
    </row>
    <row r="27" spans="1:5">
      <c r="A27" s="4" t="s">
        <v>962</v>
      </c>
      <c r="C27" s="5" t="n">
        <v>-80</v>
      </c>
      <c r="D27" s="5" t="n">
        <v>125</v>
      </c>
      <c r="E27" s="5" t="n">
        <v>14</v>
      </c>
    </row>
    <row r="28" spans="1:5">
      <c r="A28" s="3" t="s">
        <v>963</v>
      </c>
    </row>
    <row r="29" spans="1:5">
      <c r="A29" s="4" t="s">
        <v>964</v>
      </c>
      <c r="C29" s="5" t="n">
        <v>-90</v>
      </c>
    </row>
    <row r="30" spans="1:5">
      <c r="A30" s="4" t="s">
        <v>965</v>
      </c>
      <c r="C30" s="5" t="n">
        <v>1</v>
      </c>
    </row>
    <row r="31" spans="1:5">
      <c r="A31" s="4" t="s">
        <v>922</v>
      </c>
    </row>
    <row r="32" spans="1:5">
      <c r="A32" s="3" t="s">
        <v>954</v>
      </c>
    </row>
    <row r="33" spans="1:5">
      <c r="A33" s="4" t="s">
        <v>915</v>
      </c>
      <c r="C33" s="5" t="n">
        <v>0</v>
      </c>
      <c r="D33" s="5" t="n">
        <v>0</v>
      </c>
      <c r="E33" s="5" t="n">
        <v>0</v>
      </c>
    </row>
    <row r="34" spans="1:5">
      <c r="A34" s="4" t="s">
        <v>916</v>
      </c>
      <c r="C34" s="5" t="n">
        <v>16</v>
      </c>
      <c r="D34" s="5" t="n">
        <v>18</v>
      </c>
      <c r="E34" s="5" t="n">
        <v>20</v>
      </c>
    </row>
    <row r="35" spans="1:5">
      <c r="A35" s="4" t="s">
        <v>957</v>
      </c>
      <c r="C35" s="5" t="n">
        <v>0</v>
      </c>
      <c r="D35" s="5" t="n">
        <v>0</v>
      </c>
      <c r="E35" s="5" t="n">
        <v>0</v>
      </c>
    </row>
    <row r="36" spans="1:5">
      <c r="A36" s="4" t="s">
        <v>958</v>
      </c>
      <c r="C36" s="5" t="n">
        <v>-18</v>
      </c>
      <c r="D36" s="5" t="n">
        <v>-22</v>
      </c>
      <c r="E36" s="5" t="n">
        <v>-21</v>
      </c>
    </row>
    <row r="37" spans="1:5">
      <c r="A37" s="4" t="s">
        <v>959</v>
      </c>
      <c r="C37" s="5" t="n">
        <v>0</v>
      </c>
      <c r="D37" s="5" t="n">
        <v>0</v>
      </c>
      <c r="E37" s="5" t="n">
        <v>0</v>
      </c>
    </row>
    <row r="38" spans="1:5">
      <c r="A38" s="4" t="s">
        <v>589</v>
      </c>
      <c r="C38" s="5" t="n">
        <v>0</v>
      </c>
      <c r="D38" s="5" t="n">
        <v>0</v>
      </c>
      <c r="E38" s="5" t="n">
        <v>0</v>
      </c>
    </row>
    <row r="39" spans="1:5">
      <c r="A39" s="4" t="s">
        <v>956</v>
      </c>
      <c r="C39" s="5" t="n">
        <v>-2</v>
      </c>
      <c r="D39" s="5" t="n">
        <v>-4</v>
      </c>
      <c r="E39" s="5" t="n">
        <v>-1</v>
      </c>
    </row>
    <row r="40" spans="1:5">
      <c r="A40" s="3" t="s">
        <v>955</v>
      </c>
    </row>
    <row r="41" spans="1:5">
      <c r="A41" s="4" t="s">
        <v>960</v>
      </c>
      <c r="C41" s="5" t="n">
        <v>8</v>
      </c>
      <c r="D41" s="5" t="n">
        <v>-19</v>
      </c>
      <c r="E41" s="5" t="n">
        <v>5</v>
      </c>
    </row>
    <row r="42" spans="1:5">
      <c r="A42" s="4" t="s">
        <v>958</v>
      </c>
      <c r="C42" s="5" t="n">
        <v>-18</v>
      </c>
      <c r="D42" s="5" t="n">
        <v>-22</v>
      </c>
      <c r="E42" s="5" t="n">
        <v>-21</v>
      </c>
    </row>
    <row r="43" spans="1:5">
      <c r="A43" s="4" t="s">
        <v>959</v>
      </c>
      <c r="C43" s="5" t="n">
        <v>0</v>
      </c>
      <c r="D43" s="5" t="n">
        <v>0</v>
      </c>
      <c r="E43" s="5" t="n">
        <v>0</v>
      </c>
    </row>
    <row r="44" spans="1:5">
      <c r="A44" s="4" t="s">
        <v>589</v>
      </c>
      <c r="C44" s="5" t="n">
        <v>0</v>
      </c>
      <c r="D44" s="5" t="n">
        <v>0</v>
      </c>
      <c r="E44" s="5" t="n">
        <v>0</v>
      </c>
    </row>
    <row r="45" spans="1:5">
      <c r="A45" s="4" t="s">
        <v>70</v>
      </c>
      <c r="C45" s="5" t="n">
        <v>0</v>
      </c>
      <c r="D45" s="5" t="n">
        <v>0</v>
      </c>
      <c r="E45" s="5" t="n">
        <v>0</v>
      </c>
    </row>
    <row r="46" spans="1:5">
      <c r="A46" s="4" t="s">
        <v>961</v>
      </c>
      <c r="C46" s="5" t="n">
        <v>-10</v>
      </c>
      <c r="D46" s="5" t="n">
        <v>-41</v>
      </c>
      <c r="E46" s="5" t="n">
        <v>-16</v>
      </c>
    </row>
    <row r="47" spans="1:5">
      <c r="A47" s="4" t="s">
        <v>946</v>
      </c>
      <c r="C47" s="5" t="n">
        <v>3</v>
      </c>
      <c r="D47" s="5" t="n">
        <v>13</v>
      </c>
      <c r="E47" s="5" t="n">
        <v>6</v>
      </c>
    </row>
    <row r="48" spans="1:5">
      <c r="A48" s="4" t="s">
        <v>962</v>
      </c>
      <c r="C48" s="5" t="n">
        <v>-7</v>
      </c>
      <c r="D48" s="6" t="n">
        <v>-28</v>
      </c>
      <c r="E48" s="6" t="n">
        <v>-10</v>
      </c>
    </row>
    <row r="49" spans="1:5">
      <c r="A49" s="3" t="s">
        <v>963</v>
      </c>
    </row>
    <row r="50" spans="1:5">
      <c r="A50" s="4" t="s">
        <v>964</v>
      </c>
      <c r="C50" s="6" t="n">
        <v>1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6</v>
      </c>
      <c r="D2" s="2" t="s">
        <v>37</v>
      </c>
    </row>
    <row r="3" spans="1:4">
      <c r="A3" s="4" t="s">
        <v>912</v>
      </c>
    </row>
    <row r="4" spans="1:4">
      <c r="A4" s="3" t="s">
        <v>967</v>
      </c>
    </row>
    <row r="5" spans="1:4">
      <c r="A5" s="4" t="s">
        <v>533</v>
      </c>
      <c r="B5" s="4" t="s">
        <v>968</v>
      </c>
      <c r="C5" s="4" t="s">
        <v>969</v>
      </c>
      <c r="D5" s="4" t="s">
        <v>654</v>
      </c>
    </row>
    <row r="6" spans="1:4">
      <c r="A6" s="4" t="s">
        <v>970</v>
      </c>
      <c r="B6" s="4" t="s">
        <v>971</v>
      </c>
      <c r="C6" s="4" t="s">
        <v>971</v>
      </c>
      <c r="D6" s="4" t="s">
        <v>971</v>
      </c>
    </row>
    <row r="7" spans="1:4">
      <c r="A7" s="3" t="s">
        <v>972</v>
      </c>
    </row>
    <row r="8" spans="1:4">
      <c r="A8" s="4" t="s">
        <v>533</v>
      </c>
      <c r="B8" s="4" t="s">
        <v>969</v>
      </c>
      <c r="C8" s="4" t="s">
        <v>654</v>
      </c>
      <c r="D8" s="4" t="s">
        <v>684</v>
      </c>
    </row>
    <row r="9" spans="1:4">
      <c r="A9" s="4" t="s">
        <v>973</v>
      </c>
      <c r="B9" s="4" t="s">
        <v>974</v>
      </c>
      <c r="C9" s="4" t="s">
        <v>975</v>
      </c>
      <c r="D9" s="4" t="s">
        <v>975</v>
      </c>
    </row>
    <row r="10" spans="1:4">
      <c r="A10" s="4" t="s">
        <v>970</v>
      </c>
      <c r="B10" s="4" t="s">
        <v>971</v>
      </c>
      <c r="C10" s="4" t="s">
        <v>971</v>
      </c>
      <c r="D10" s="4" t="s">
        <v>971</v>
      </c>
    </row>
    <row r="11" spans="1:4">
      <c r="A11" s="4" t="s">
        <v>922</v>
      </c>
    </row>
    <row r="12" spans="1:4">
      <c r="A12" s="3" t="s">
        <v>967</v>
      </c>
    </row>
    <row r="13" spans="1:4">
      <c r="A13" s="4" t="s">
        <v>533</v>
      </c>
      <c r="B13" s="4" t="s">
        <v>976</v>
      </c>
      <c r="C13" s="4" t="s">
        <v>969</v>
      </c>
      <c r="D13" s="4" t="s">
        <v>977</v>
      </c>
    </row>
    <row r="14" spans="1:4">
      <c r="A14" s="3" t="s">
        <v>972</v>
      </c>
    </row>
    <row r="15" spans="1:4">
      <c r="A15" s="4" t="s">
        <v>533</v>
      </c>
      <c r="B15" s="4" t="s">
        <v>969</v>
      </c>
      <c r="C15" s="4" t="s">
        <v>977</v>
      </c>
      <c r="D15" s="4" t="s">
        <v>978</v>
      </c>
    </row>
    <row r="16" spans="1:4">
      <c r="A16" s="4" t="s">
        <v>973</v>
      </c>
      <c r="C16" s="4" t="s">
        <v>539</v>
      </c>
      <c r="D16" s="4" t="s">
        <v>539</v>
      </c>
    </row>
    <row r="17" spans="1:4">
      <c r="A17" s="3" t="s">
        <v>979</v>
      </c>
    </row>
    <row r="18" spans="1:4">
      <c r="A18" s="4" t="s">
        <v>980</v>
      </c>
      <c r="B18" s="4" t="s">
        <v>981</v>
      </c>
      <c r="C18" s="4" t="s">
        <v>982</v>
      </c>
    </row>
    <row r="19" spans="1:4">
      <c r="A19" s="4" t="s">
        <v>983</v>
      </c>
      <c r="B19" s="4" t="s">
        <v>984</v>
      </c>
      <c r="C19" s="4" t="s">
        <v>9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482</v>
      </c>
    </row>
    <row r="3" spans="1:2">
      <c r="A3" s="3" t="s">
        <v>986</v>
      </c>
    </row>
    <row r="4" spans="1:2">
      <c r="A4" s="4" t="s">
        <v>987</v>
      </c>
      <c r="B4" s="6" t="n">
        <v>0</v>
      </c>
    </row>
    <row r="5" spans="1:2">
      <c r="A5" s="4" t="s">
        <v>988</v>
      </c>
      <c r="B5" s="5" t="n">
        <v>0</v>
      </c>
    </row>
    <row r="6" spans="1:2">
      <c r="A6" s="4" t="s">
        <v>989</v>
      </c>
      <c r="B6" s="5" t="n">
        <v>4</v>
      </c>
    </row>
    <row r="7" spans="1:2">
      <c r="A7" s="4" t="s">
        <v>990</v>
      </c>
      <c r="B7" s="6"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991</v>
      </c>
      <c r="B1" s="2" t="s">
        <v>2</v>
      </c>
    </row>
    <row r="2" spans="1:2">
      <c r="A2" s="3" t="s">
        <v>908</v>
      </c>
    </row>
    <row r="3" spans="1:2">
      <c r="A3" s="4" t="s">
        <v>992</v>
      </c>
      <c r="B3" s="4" t="s">
        <v>993</v>
      </c>
    </row>
    <row r="4" spans="1:2">
      <c r="A4" s="4" t="s">
        <v>994</v>
      </c>
    </row>
    <row r="5" spans="1:2">
      <c r="A5" s="3" t="s">
        <v>908</v>
      </c>
    </row>
    <row r="6" spans="1:2">
      <c r="A6" s="4" t="s">
        <v>992</v>
      </c>
      <c r="B6" s="4" t="s">
        <v>995</v>
      </c>
    </row>
    <row r="7" spans="1:2">
      <c r="A7" s="4" t="s">
        <v>996</v>
      </c>
    </row>
    <row r="8" spans="1:2">
      <c r="A8" s="3" t="s">
        <v>908</v>
      </c>
    </row>
    <row r="9" spans="1:2">
      <c r="A9" s="4" t="s">
        <v>992</v>
      </c>
      <c r="B9" s="4" t="s">
        <v>997</v>
      </c>
    </row>
    <row r="10" spans="1:2">
      <c r="A10" s="4" t="s">
        <v>998</v>
      </c>
    </row>
    <row r="11" spans="1:2">
      <c r="A11" s="3" t="s">
        <v>908</v>
      </c>
    </row>
    <row r="12" spans="1:2">
      <c r="A12" s="4" t="s">
        <v>999</v>
      </c>
      <c r="B12" s="4" t="s">
        <v>1000</v>
      </c>
    </row>
    <row r="13" spans="1:2">
      <c r="A13" s="4" t="s">
        <v>1001</v>
      </c>
    </row>
    <row r="14" spans="1:2">
      <c r="A14" s="3" t="s">
        <v>908</v>
      </c>
    </row>
    <row r="15" spans="1:2">
      <c r="A15" s="4" t="s">
        <v>999</v>
      </c>
      <c r="B15" s="4" t="s">
        <v>1002</v>
      </c>
    </row>
    <row r="16" spans="1:2">
      <c r="A16" s="4" t="s">
        <v>1003</v>
      </c>
    </row>
    <row r="17" spans="1:2">
      <c r="A17" s="3" t="s">
        <v>908</v>
      </c>
    </row>
    <row r="18" spans="1:2">
      <c r="A18" s="4" t="s">
        <v>999</v>
      </c>
      <c r="B18" s="4" t="s">
        <v>607</v>
      </c>
    </row>
    <row r="19" spans="1:2">
      <c r="A19" s="4" t="s">
        <v>1004</v>
      </c>
    </row>
    <row r="20" spans="1:2">
      <c r="A20" s="3" t="s">
        <v>908</v>
      </c>
    </row>
    <row r="21" spans="1:2">
      <c r="A21" s="4" t="s">
        <v>999</v>
      </c>
      <c r="B21" s="4" t="s">
        <v>1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36</v>
      </c>
      <c r="D1" s="2" t="s">
        <v>37</v>
      </c>
    </row>
    <row r="2" spans="1:4">
      <c r="A2" s="4" t="s">
        <v>912</v>
      </c>
    </row>
    <row r="3" spans="1:4">
      <c r="A3" s="3" t="s">
        <v>908</v>
      </c>
    </row>
    <row r="4" spans="1:4">
      <c r="A4" s="4" t="s">
        <v>1007</v>
      </c>
      <c r="B4" s="6" t="n">
        <v>2526</v>
      </c>
      <c r="C4" s="6" t="n">
        <v>3046</v>
      </c>
      <c r="D4" s="6" t="n">
        <v>3244</v>
      </c>
    </row>
    <row r="5" spans="1:4">
      <c r="A5" s="4" t="s">
        <v>922</v>
      </c>
    </row>
    <row r="6" spans="1:4">
      <c r="A6" s="3" t="s">
        <v>908</v>
      </c>
    </row>
    <row r="7" spans="1:4">
      <c r="A7" s="4" t="s">
        <v>1007</v>
      </c>
      <c r="B7" s="5" t="n">
        <v>1</v>
      </c>
      <c r="C7" s="5" t="n">
        <v>0</v>
      </c>
      <c r="D7" s="6" t="n">
        <v>4</v>
      </c>
    </row>
    <row r="8" spans="1:4">
      <c r="A8" s="4" t="s">
        <v>1008</v>
      </c>
    </row>
    <row r="9" spans="1:4">
      <c r="A9" s="3" t="s">
        <v>908</v>
      </c>
    </row>
    <row r="10" spans="1:4">
      <c r="A10" s="4" t="s">
        <v>1007</v>
      </c>
      <c r="B10" s="5" t="n">
        <v>1</v>
      </c>
    </row>
    <row r="11" spans="1:4">
      <c r="A11" s="4" t="s">
        <v>1009</v>
      </c>
    </row>
    <row r="12" spans="1:4">
      <c r="A12" s="3" t="s">
        <v>908</v>
      </c>
    </row>
    <row r="13" spans="1:4">
      <c r="A13" s="4" t="s">
        <v>1007</v>
      </c>
      <c r="B13" s="5" t="n">
        <v>2071</v>
      </c>
      <c r="C13" s="5" t="n">
        <v>2437</v>
      </c>
    </row>
    <row r="14" spans="1:4">
      <c r="A14" s="4" t="s">
        <v>1010</v>
      </c>
    </row>
    <row r="15" spans="1:4">
      <c r="A15" s="3" t="s">
        <v>908</v>
      </c>
    </row>
    <row r="16" spans="1:4">
      <c r="A16" s="4" t="s">
        <v>1007</v>
      </c>
      <c r="B16" s="5" t="n">
        <v>11</v>
      </c>
      <c r="C16" s="5" t="n">
        <v>30</v>
      </c>
    </row>
    <row r="17" spans="1:4">
      <c r="A17" s="4" t="s">
        <v>1011</v>
      </c>
    </row>
    <row r="18" spans="1:4">
      <c r="A18" s="3" t="s">
        <v>908</v>
      </c>
    </row>
    <row r="19" spans="1:4">
      <c r="A19" s="4" t="s">
        <v>1007</v>
      </c>
      <c r="B19" s="5" t="n">
        <v>85</v>
      </c>
      <c r="C19" s="5" t="n">
        <v>135</v>
      </c>
    </row>
    <row r="20" spans="1:4">
      <c r="A20" s="4" t="s">
        <v>1012</v>
      </c>
    </row>
    <row r="21" spans="1:4">
      <c r="A21" s="3" t="s">
        <v>908</v>
      </c>
    </row>
    <row r="22" spans="1:4">
      <c r="A22" s="4" t="s">
        <v>1007</v>
      </c>
      <c r="B22" s="5" t="n">
        <v>171</v>
      </c>
      <c r="C22" s="5" t="n">
        <v>250</v>
      </c>
    </row>
    <row r="23" spans="1:4">
      <c r="A23" s="4" t="s">
        <v>1013</v>
      </c>
    </row>
    <row r="24" spans="1:4">
      <c r="A24" s="3" t="s">
        <v>908</v>
      </c>
    </row>
    <row r="25" spans="1:4">
      <c r="A25" s="4" t="s">
        <v>1007</v>
      </c>
      <c r="B25" s="5" t="n">
        <v>1483</v>
      </c>
      <c r="C25" s="5" t="n">
        <v>1657</v>
      </c>
    </row>
    <row r="26" spans="1:4">
      <c r="A26" s="4" t="s">
        <v>1014</v>
      </c>
    </row>
    <row r="27" spans="1:4">
      <c r="A27" s="3" t="s">
        <v>908</v>
      </c>
    </row>
    <row r="28" spans="1:4">
      <c r="A28" s="4" t="s">
        <v>1007</v>
      </c>
      <c r="B28" s="5" t="n">
        <v>113</v>
      </c>
      <c r="C28" s="5" t="n">
        <v>98</v>
      </c>
    </row>
    <row r="29" spans="1:4">
      <c r="A29" s="4" t="s">
        <v>1015</v>
      </c>
    </row>
    <row r="30" spans="1:4">
      <c r="A30" s="3" t="s">
        <v>908</v>
      </c>
    </row>
    <row r="31" spans="1:4">
      <c r="A31" s="4" t="s">
        <v>1007</v>
      </c>
      <c r="B31" s="5" t="n">
        <v>146</v>
      </c>
      <c r="C31" s="5" t="n">
        <v>178</v>
      </c>
    </row>
    <row r="32" spans="1:4">
      <c r="A32" s="4" t="s">
        <v>1016</v>
      </c>
    </row>
    <row r="33" spans="1:4">
      <c r="A33" s="3" t="s">
        <v>908</v>
      </c>
    </row>
    <row r="34" spans="1:4">
      <c r="A34" s="4" t="s">
        <v>1007</v>
      </c>
      <c r="B34" s="5" t="n">
        <v>35</v>
      </c>
      <c r="C34" s="5" t="n">
        <v>43</v>
      </c>
    </row>
    <row r="35" spans="1:4">
      <c r="A35" s="4" t="s">
        <v>1017</v>
      </c>
    </row>
    <row r="36" spans="1:4">
      <c r="A36" s="3" t="s">
        <v>908</v>
      </c>
    </row>
    <row r="37" spans="1:4">
      <c r="A37" s="4" t="s">
        <v>1007</v>
      </c>
      <c r="B37" s="5" t="n">
        <v>3</v>
      </c>
      <c r="C37" s="5" t="n">
        <v>3</v>
      </c>
    </row>
    <row r="38" spans="1:4">
      <c r="A38" s="4" t="s">
        <v>1018</v>
      </c>
    </row>
    <row r="39" spans="1:4">
      <c r="A39" s="3" t="s">
        <v>908</v>
      </c>
    </row>
    <row r="40" spans="1:4">
      <c r="A40" s="4" t="s">
        <v>1007</v>
      </c>
      <c r="B40" s="5" t="n">
        <v>24</v>
      </c>
      <c r="C40" s="5" t="n">
        <v>43</v>
      </c>
    </row>
    <row r="41" spans="1:4">
      <c r="A41" s="4" t="s">
        <v>1019</v>
      </c>
    </row>
    <row r="42" spans="1:4">
      <c r="A42" s="3" t="s">
        <v>908</v>
      </c>
    </row>
    <row r="43" spans="1:4">
      <c r="A43" s="4" t="s">
        <v>1007</v>
      </c>
      <c r="B43" s="5" t="n">
        <v>266</v>
      </c>
      <c r="C43" s="5" t="n">
        <v>373</v>
      </c>
    </row>
    <row r="44" spans="1:4">
      <c r="A44" s="4" t="s">
        <v>1020</v>
      </c>
    </row>
    <row r="45" spans="1:4">
      <c r="A45" s="3" t="s">
        <v>908</v>
      </c>
    </row>
    <row r="46" spans="1:4">
      <c r="A46" s="4" t="s">
        <v>1007</v>
      </c>
      <c r="B46" s="5" t="n">
        <v>2</v>
      </c>
      <c r="C46" s="5" t="n">
        <v>8</v>
      </c>
    </row>
    <row r="47" spans="1:4">
      <c r="A47" s="4" t="s">
        <v>1021</v>
      </c>
    </row>
    <row r="48" spans="1:4">
      <c r="A48" s="3" t="s">
        <v>908</v>
      </c>
    </row>
    <row r="49" spans="1:4">
      <c r="A49" s="4" t="s">
        <v>1007</v>
      </c>
      <c r="B49" s="5" t="n">
        <v>85</v>
      </c>
      <c r="C49" s="5" t="n">
        <v>135</v>
      </c>
    </row>
    <row r="50" spans="1:4">
      <c r="A50" s="4" t="s">
        <v>1022</v>
      </c>
    </row>
    <row r="51" spans="1:4">
      <c r="A51" s="3" t="s">
        <v>908</v>
      </c>
    </row>
    <row r="52" spans="1:4">
      <c r="A52" s="4" t="s">
        <v>1007</v>
      </c>
      <c r="B52" s="5" t="n">
        <v>0</v>
      </c>
      <c r="C52" s="5" t="n">
        <v>12</v>
      </c>
    </row>
    <row r="53" spans="1:4">
      <c r="A53" s="4" t="s">
        <v>1023</v>
      </c>
    </row>
    <row r="54" spans="1:4">
      <c r="A54" s="3" t="s">
        <v>908</v>
      </c>
    </row>
    <row r="55" spans="1:4">
      <c r="A55" s="4" t="s">
        <v>1007</v>
      </c>
      <c r="B55" s="5" t="n">
        <v>0</v>
      </c>
      <c r="C55" s="5" t="n">
        <v>0</v>
      </c>
    </row>
    <row r="56" spans="1:4">
      <c r="A56" s="4" t="s">
        <v>1024</v>
      </c>
    </row>
    <row r="57" spans="1:4">
      <c r="A57" s="3" t="s">
        <v>908</v>
      </c>
    </row>
    <row r="58" spans="1:4">
      <c r="A58" s="4" t="s">
        <v>1007</v>
      </c>
      <c r="B58" s="5" t="n">
        <v>0</v>
      </c>
      <c r="C58" s="5" t="n">
        <v>0</v>
      </c>
    </row>
    <row r="59" spans="1:4">
      <c r="A59" s="4" t="s">
        <v>1025</v>
      </c>
    </row>
    <row r="60" spans="1:4">
      <c r="A60" s="3" t="s">
        <v>908</v>
      </c>
    </row>
    <row r="61" spans="1:4">
      <c r="A61" s="4" t="s">
        <v>1007</v>
      </c>
      <c r="B61" s="5" t="n">
        <v>143</v>
      </c>
      <c r="C61" s="5" t="n">
        <v>175</v>
      </c>
    </row>
    <row r="62" spans="1:4">
      <c r="A62" s="4" t="s">
        <v>1026</v>
      </c>
    </row>
    <row r="63" spans="1:4">
      <c r="A63" s="3" t="s">
        <v>908</v>
      </c>
    </row>
    <row r="64" spans="1:4">
      <c r="A64" s="4" t="s">
        <v>1007</v>
      </c>
      <c r="B64" s="5" t="n">
        <v>35</v>
      </c>
      <c r="C64" s="5" t="n">
        <v>43</v>
      </c>
    </row>
    <row r="65" spans="1:4">
      <c r="A65" s="4" t="s">
        <v>1027</v>
      </c>
    </row>
    <row r="66" spans="1:4">
      <c r="A66" s="3" t="s">
        <v>908</v>
      </c>
    </row>
    <row r="67" spans="1:4">
      <c r="A67" s="4" t="s">
        <v>1007</v>
      </c>
      <c r="B67" s="5" t="n">
        <v>0</v>
      </c>
      <c r="C67" s="5" t="n">
        <v>0</v>
      </c>
    </row>
    <row r="68" spans="1:4">
      <c r="A68" s="4" t="s">
        <v>1028</v>
      </c>
    </row>
    <row r="69" spans="1:4">
      <c r="A69" s="3" t="s">
        <v>908</v>
      </c>
    </row>
    <row r="70" spans="1:4">
      <c r="A70" s="4" t="s">
        <v>1007</v>
      </c>
      <c r="B70" s="5" t="n">
        <v>1</v>
      </c>
      <c r="C70" s="5" t="n">
        <v>0</v>
      </c>
    </row>
    <row r="71" spans="1:4">
      <c r="A71" s="4" t="s">
        <v>1029</v>
      </c>
    </row>
    <row r="72" spans="1:4">
      <c r="A72" s="3" t="s">
        <v>908</v>
      </c>
    </row>
    <row r="73" spans="1:4">
      <c r="A73" s="4" t="s">
        <v>1007</v>
      </c>
      <c r="B73" s="5" t="n">
        <v>1805</v>
      </c>
      <c r="C73" s="5" t="n">
        <v>2063</v>
      </c>
    </row>
    <row r="74" spans="1:4">
      <c r="A74" s="4" t="s">
        <v>1030</v>
      </c>
    </row>
    <row r="75" spans="1:4">
      <c r="A75" s="3" t="s">
        <v>908</v>
      </c>
    </row>
    <row r="76" spans="1:4">
      <c r="A76" s="4" t="s">
        <v>1007</v>
      </c>
      <c r="B76" s="5" t="n">
        <v>9</v>
      </c>
      <c r="C76" s="5" t="n">
        <v>22</v>
      </c>
    </row>
    <row r="77" spans="1:4">
      <c r="A77" s="4" t="s">
        <v>1031</v>
      </c>
    </row>
    <row r="78" spans="1:4">
      <c r="A78" s="3" t="s">
        <v>908</v>
      </c>
    </row>
    <row r="79" spans="1:4">
      <c r="A79" s="4" t="s">
        <v>1007</v>
      </c>
      <c r="B79" s="5" t="n">
        <v>0</v>
      </c>
      <c r="C79" s="5" t="n">
        <v>0</v>
      </c>
    </row>
    <row r="80" spans="1:4">
      <c r="A80" s="4" t="s">
        <v>1032</v>
      </c>
    </row>
    <row r="81" spans="1:4">
      <c r="A81" s="3" t="s">
        <v>908</v>
      </c>
    </row>
    <row r="82" spans="1:4">
      <c r="A82" s="4" t="s">
        <v>1007</v>
      </c>
      <c r="B82" s="5" t="n">
        <v>171</v>
      </c>
      <c r="C82" s="5" t="n">
        <v>238</v>
      </c>
    </row>
    <row r="83" spans="1:4">
      <c r="A83" s="4" t="s">
        <v>1033</v>
      </c>
    </row>
    <row r="84" spans="1:4">
      <c r="A84" s="3" t="s">
        <v>908</v>
      </c>
    </row>
    <row r="85" spans="1:4">
      <c r="A85" s="4" t="s">
        <v>1007</v>
      </c>
      <c r="B85" s="5" t="n">
        <v>1483</v>
      </c>
      <c r="C85" s="5" t="n">
        <v>1657</v>
      </c>
    </row>
    <row r="86" spans="1:4">
      <c r="A86" s="4" t="s">
        <v>1034</v>
      </c>
    </row>
    <row r="87" spans="1:4">
      <c r="A87" s="3" t="s">
        <v>908</v>
      </c>
    </row>
    <row r="88" spans="1:4">
      <c r="A88" s="4" t="s">
        <v>1007</v>
      </c>
      <c r="B88" s="5" t="n">
        <v>113</v>
      </c>
      <c r="C88" s="5" t="n">
        <v>97</v>
      </c>
    </row>
    <row r="89" spans="1:4">
      <c r="A89" s="4" t="s">
        <v>1035</v>
      </c>
    </row>
    <row r="90" spans="1:4">
      <c r="A90" s="3" t="s">
        <v>908</v>
      </c>
    </row>
    <row r="91" spans="1:4">
      <c r="A91" s="4" t="s">
        <v>1007</v>
      </c>
      <c r="B91" s="5" t="n">
        <v>3</v>
      </c>
      <c r="C91" s="5" t="n">
        <v>3</v>
      </c>
    </row>
    <row r="92" spans="1:4">
      <c r="A92" s="4" t="s">
        <v>1036</v>
      </c>
    </row>
    <row r="93" spans="1:4">
      <c r="A93" s="3" t="s">
        <v>908</v>
      </c>
    </row>
    <row r="94" spans="1:4">
      <c r="A94" s="4" t="s">
        <v>1007</v>
      </c>
      <c r="B94" s="5" t="n">
        <v>0</v>
      </c>
      <c r="C94" s="5" t="n">
        <v>0</v>
      </c>
    </row>
    <row r="95" spans="1:4">
      <c r="A95" s="4" t="s">
        <v>1037</v>
      </c>
    </row>
    <row r="96" spans="1:4">
      <c r="A96" s="3" t="s">
        <v>908</v>
      </c>
    </row>
    <row r="97" spans="1:4">
      <c r="A97" s="4" t="s">
        <v>1007</v>
      </c>
      <c r="B97" s="5" t="n">
        <v>3</v>
      </c>
      <c r="C97" s="5" t="n">
        <v>3</v>
      </c>
    </row>
    <row r="98" spans="1:4">
      <c r="A98" s="4" t="s">
        <v>1038</v>
      </c>
    </row>
    <row r="99" spans="1:4">
      <c r="A99" s="3" t="s">
        <v>908</v>
      </c>
    </row>
    <row r="100" spans="1:4">
      <c r="A100" s="4" t="s">
        <v>1007</v>
      </c>
      <c r="B100" s="5" t="n">
        <v>23</v>
      </c>
      <c r="C100" s="5" t="n">
        <v>43</v>
      </c>
    </row>
    <row r="101" spans="1:4">
      <c r="A101" s="4" t="s">
        <v>1039</v>
      </c>
    </row>
    <row r="102" spans="1:4">
      <c r="A102" s="3" t="s">
        <v>908</v>
      </c>
    </row>
    <row r="103" spans="1:4">
      <c r="A103" s="4" t="s">
        <v>1007</v>
      </c>
      <c r="B103" s="5" t="n">
        <v>0</v>
      </c>
      <c r="C103" s="5" t="n">
        <v>1</v>
      </c>
    </row>
    <row r="104" spans="1:4">
      <c r="A104" s="4" t="s">
        <v>1040</v>
      </c>
    </row>
    <row r="105" spans="1:4">
      <c r="A105" s="3" t="s">
        <v>908</v>
      </c>
    </row>
    <row r="106" spans="1:4">
      <c r="A106" s="4" t="s">
        <v>1007</v>
      </c>
      <c r="B106" s="5" t="n">
        <v>0</v>
      </c>
      <c r="C106" s="5" t="n">
        <v>0</v>
      </c>
    </row>
    <row r="107" spans="1:4">
      <c r="A107" s="4" t="s">
        <v>1041</v>
      </c>
    </row>
    <row r="108" spans="1:4">
      <c r="A108" s="3" t="s">
        <v>908</v>
      </c>
    </row>
    <row r="109" spans="1:4">
      <c r="A109" s="4" t="s">
        <v>1007</v>
      </c>
      <c r="B109" s="5" t="n">
        <v>0</v>
      </c>
      <c r="C109" s="5" t="n">
        <v>0</v>
      </c>
    </row>
    <row r="110" spans="1:4">
      <c r="A110" s="4" t="s">
        <v>1042</v>
      </c>
    </row>
    <row r="111" spans="1:4">
      <c r="A111" s="3" t="s">
        <v>908</v>
      </c>
    </row>
    <row r="112" spans="1:4">
      <c r="A112" s="4" t="s">
        <v>1007</v>
      </c>
      <c r="B112" s="5" t="n">
        <v>0</v>
      </c>
      <c r="C112" s="5" t="n">
        <v>0</v>
      </c>
    </row>
    <row r="113" spans="1:4">
      <c r="A113" s="4" t="s">
        <v>1043</v>
      </c>
    </row>
    <row r="114" spans="1:4">
      <c r="A114" s="3" t="s">
        <v>908</v>
      </c>
    </row>
    <row r="115" spans="1:4">
      <c r="A115" s="4" t="s">
        <v>1007</v>
      </c>
      <c r="B115" s="5" t="n">
        <v>0</v>
      </c>
      <c r="C115" s="5" t="n">
        <v>0</v>
      </c>
    </row>
    <row r="116" spans="1:4">
      <c r="A116" s="4" t="s">
        <v>1044</v>
      </c>
    </row>
    <row r="117" spans="1:4">
      <c r="A117" s="3" t="s">
        <v>908</v>
      </c>
    </row>
    <row r="118" spans="1:4">
      <c r="A118" s="4" t="s">
        <v>1007</v>
      </c>
      <c r="B118" s="5" t="n">
        <v>0</v>
      </c>
      <c r="C118" s="5" t="n">
        <v>1</v>
      </c>
    </row>
    <row r="119" spans="1:4">
      <c r="A119" s="4" t="s">
        <v>1045</v>
      </c>
    </row>
    <row r="120" spans="1:4">
      <c r="A120" s="3" t="s">
        <v>908</v>
      </c>
    </row>
    <row r="121" spans="1:4">
      <c r="A121" s="4" t="s">
        <v>1007</v>
      </c>
      <c r="B121" s="5" t="n">
        <v>0</v>
      </c>
      <c r="C121" s="5" t="n">
        <v>0</v>
      </c>
    </row>
    <row r="122" spans="1:4">
      <c r="A122" s="4" t="s">
        <v>1046</v>
      </c>
    </row>
    <row r="123" spans="1:4">
      <c r="A123" s="3" t="s">
        <v>908</v>
      </c>
    </row>
    <row r="124" spans="1:4">
      <c r="A124" s="4" t="s">
        <v>1007</v>
      </c>
      <c r="B124" s="5" t="n">
        <v>0</v>
      </c>
      <c r="C124" s="5" t="n">
        <v>0</v>
      </c>
    </row>
    <row r="125" spans="1:4">
      <c r="A125" s="4" t="s">
        <v>1047</v>
      </c>
    </row>
    <row r="126" spans="1:4">
      <c r="A126" s="3" t="s">
        <v>908</v>
      </c>
    </row>
    <row r="127" spans="1:4">
      <c r="A127" s="4" t="s">
        <v>1007</v>
      </c>
      <c r="B127" s="5" t="n">
        <v>0</v>
      </c>
      <c r="C127" s="5" t="n">
        <v>0</v>
      </c>
    </row>
    <row r="128" spans="1:4">
      <c r="A128" s="4" t="s">
        <v>1048</v>
      </c>
    </row>
    <row r="129" spans="1:4">
      <c r="A129" s="3" t="s">
        <v>908</v>
      </c>
    </row>
    <row r="130" spans="1:4">
      <c r="A130" s="4" t="s">
        <v>1007</v>
      </c>
      <c r="B130" s="5" t="n">
        <v>0</v>
      </c>
      <c r="C130" s="5" t="n">
        <v>0</v>
      </c>
    </row>
    <row r="131" spans="1:4">
      <c r="A131" s="4" t="s">
        <v>1049</v>
      </c>
    </row>
    <row r="132" spans="1:4">
      <c r="A132" s="3" t="s">
        <v>908</v>
      </c>
    </row>
    <row r="133" spans="1:4">
      <c r="A133" s="4" t="s">
        <v>1007</v>
      </c>
      <c r="B133" s="5" t="n">
        <v>397</v>
      </c>
      <c r="C133" s="5" t="n">
        <v>519</v>
      </c>
    </row>
    <row r="134" spans="1:4">
      <c r="A134" s="4" t="s">
        <v>1050</v>
      </c>
    </row>
    <row r="135" spans="1:4">
      <c r="A135" s="3" t="s">
        <v>908</v>
      </c>
    </row>
    <row r="136" spans="1:4">
      <c r="A136" s="4" t="s">
        <v>1007</v>
      </c>
      <c r="B136" s="5" t="n">
        <v>26</v>
      </c>
      <c r="C136" s="5" t="n">
        <v>32</v>
      </c>
    </row>
    <row r="137" spans="1:4">
      <c r="A137" s="4" t="s">
        <v>1051</v>
      </c>
    </row>
    <row r="138" spans="1:4">
      <c r="A138" s="3" t="s">
        <v>908</v>
      </c>
    </row>
    <row r="139" spans="1:4">
      <c r="A139" s="4" t="s">
        <v>1007</v>
      </c>
      <c r="B139" s="6" t="n">
        <v>32</v>
      </c>
      <c r="C139" s="6" t="n">
        <v>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32:01Z</dcterms:created>
  <dcterms:modified xmlns:dcterms="http://purl.org/dc/terms/" xmlns:xsi="http://www.w3.org/2001/XMLSchema-instance" xsi:type="dcterms:W3CDTF">2019-02-15T17:32:01Z</dcterms:modified>
</cp:coreProperties>
</file>